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Finite-Lived Intangible Assets " sheetId="13" state="visible" r:id="rId13"/>
    <sheet xmlns:r="http://schemas.openxmlformats.org/officeDocument/2006/relationships" name="Variable Interest Entities Vari" sheetId="14" state="visible" r:id="rId14"/>
    <sheet xmlns:r="http://schemas.openxmlformats.org/officeDocument/2006/relationships" name="Unconsolidated Investments" sheetId="15" state="visible" r:id="rId15"/>
    <sheet xmlns:r="http://schemas.openxmlformats.org/officeDocument/2006/relationships" name="Long Term Debt" sheetId="16" state="visible" r:id="rId16"/>
    <sheet xmlns:r="http://schemas.openxmlformats.org/officeDocument/2006/relationships" name="Asset Retirement Obligation"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quity Incentive Award Plan" sheetId="23" state="visible" r:id="rId23"/>
    <sheet xmlns:r="http://schemas.openxmlformats.org/officeDocument/2006/relationships" name="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Condensed Parent-Com"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Finite-Lived Intangible Asset34" sheetId="34" state="visible" r:id="rId34"/>
    <sheet xmlns:r="http://schemas.openxmlformats.org/officeDocument/2006/relationships" name="Variable Interest Entities Va35" sheetId="35" state="visible" r:id="rId35"/>
    <sheet xmlns:r="http://schemas.openxmlformats.org/officeDocument/2006/relationships" name="Unconsolidated Investments (Tab" sheetId="36" state="visible" r:id="rId36"/>
    <sheet xmlns:r="http://schemas.openxmlformats.org/officeDocument/2006/relationships" name="Long Term Debt Long Term Debt (" sheetId="37" state="visible" r:id="rId37"/>
    <sheet xmlns:r="http://schemas.openxmlformats.org/officeDocument/2006/relationships" name="Asset Retirement Obligation (Ta" sheetId="38" state="visible" r:id="rId38"/>
    <sheet xmlns:r="http://schemas.openxmlformats.org/officeDocument/2006/relationships" name="Derivative Instruments (Tables)" sheetId="39" state="visible" r:id="rId39"/>
    <sheet xmlns:r="http://schemas.openxmlformats.org/officeDocument/2006/relationships" name="Accumulated Other Comprehensi40" sheetId="40" state="visible" r:id="rId40"/>
    <sheet xmlns:r="http://schemas.openxmlformats.org/officeDocument/2006/relationships" name="Fair Value Measurements (Tables" sheetId="41" state="visible" r:id="rId41"/>
    <sheet xmlns:r="http://schemas.openxmlformats.org/officeDocument/2006/relationships" name="Income Taxes Income Taxes (Tabl" sheetId="42" state="visible" r:id="rId42"/>
    <sheet xmlns:r="http://schemas.openxmlformats.org/officeDocument/2006/relationships" name="Stockholders' Equity (Tables)" sheetId="43" state="visible" r:id="rId43"/>
    <sheet xmlns:r="http://schemas.openxmlformats.org/officeDocument/2006/relationships" name="Equity Incentive Award Plan (Ta" sheetId="44" state="visible" r:id="rId44"/>
    <sheet xmlns:r="http://schemas.openxmlformats.org/officeDocument/2006/relationships" name="Loss Per Share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lected Quarterly Financial 48" sheetId="48" state="visible" r:id="rId48"/>
    <sheet xmlns:r="http://schemas.openxmlformats.org/officeDocument/2006/relationships" name="Organization (Detail)"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s - Additional Infor" sheetId="54" state="visible" r:id="rId54"/>
    <sheet xmlns:r="http://schemas.openxmlformats.org/officeDocument/2006/relationships" name="Acquisitions - Schedule of Asse" sheetId="55" state="visible" r:id="rId55"/>
    <sheet xmlns:r="http://schemas.openxmlformats.org/officeDocument/2006/relationships" name="Acquisitions - Schedule of As56" sheetId="56" state="visible" r:id="rId56"/>
    <sheet xmlns:r="http://schemas.openxmlformats.org/officeDocument/2006/relationships" name="Acquisitions - Schedule of As57" sheetId="57" state="visible" r:id="rId57"/>
    <sheet xmlns:r="http://schemas.openxmlformats.org/officeDocument/2006/relationships" name="Acquisitions - Schedule of Supp" sheetId="58" state="visible" r:id="rId58"/>
    <sheet xmlns:r="http://schemas.openxmlformats.org/officeDocument/2006/relationships" name="Acquisitions - Schedule of Amou"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Finite-Lived Intangible Asset62" sheetId="62" state="visible" r:id="rId62"/>
    <sheet xmlns:r="http://schemas.openxmlformats.org/officeDocument/2006/relationships" name="Finite-Lived Intangible Asset63" sheetId="63" state="visible" r:id="rId63"/>
    <sheet xmlns:r="http://schemas.openxmlformats.org/officeDocument/2006/relationships" name="Finite-Lived Intangible Asset64" sheetId="64" state="visible" r:id="rId64"/>
    <sheet xmlns:r="http://schemas.openxmlformats.org/officeDocument/2006/relationships" name="Variable Interest Entities (Det" sheetId="65" state="visible" r:id="rId65"/>
    <sheet xmlns:r="http://schemas.openxmlformats.org/officeDocument/2006/relationships" name="Unconsolidated Investments - Sc" sheetId="66" state="visible" r:id="rId66"/>
    <sheet xmlns:r="http://schemas.openxmlformats.org/officeDocument/2006/relationships" name="Unconsolidated Investments - Ad" sheetId="67" state="visible" r:id="rId67"/>
    <sheet xmlns:r="http://schemas.openxmlformats.org/officeDocument/2006/relationships" name="Long Term Debt - Schedule of Lo" sheetId="68" state="visible" r:id="rId68"/>
    <sheet xmlns:r="http://schemas.openxmlformats.org/officeDocument/2006/relationships" name="Long Term Debt - Summary of Pri" sheetId="69" state="visible" r:id="rId69"/>
    <sheet xmlns:r="http://schemas.openxmlformats.org/officeDocument/2006/relationships" name="Long Term Debt - Schedule of Re" sheetId="70" state="visible" r:id="rId70"/>
    <sheet xmlns:r="http://schemas.openxmlformats.org/officeDocument/2006/relationships" name="Long Term Debt - Additional Inf" sheetId="71" state="visible" r:id="rId71"/>
    <sheet xmlns:r="http://schemas.openxmlformats.org/officeDocument/2006/relationships" name="Long Term Debt - Convertible Se" sheetId="72" state="visible" r:id="rId72"/>
    <sheet xmlns:r="http://schemas.openxmlformats.org/officeDocument/2006/relationships" name="Asset Retirement Obligation - R" sheetId="73" state="visible" r:id="rId73"/>
    <sheet xmlns:r="http://schemas.openxmlformats.org/officeDocument/2006/relationships" name="Derivative Instruments - Schedu" sheetId="74" state="visible" r:id="rId74"/>
    <sheet xmlns:r="http://schemas.openxmlformats.org/officeDocument/2006/relationships" name="Derivative Instruments - Notion" sheetId="75" state="visible" r:id="rId75"/>
    <sheet xmlns:r="http://schemas.openxmlformats.org/officeDocument/2006/relationships" name="Derivative Instruments - Summar" sheetId="76" state="visible" r:id="rId76"/>
    <sheet xmlns:r="http://schemas.openxmlformats.org/officeDocument/2006/relationships" name="Derivative Instruments - Summ77" sheetId="77" state="visible" r:id="rId77"/>
    <sheet xmlns:r="http://schemas.openxmlformats.org/officeDocument/2006/relationships" name="Derivative Instruments - Additi" sheetId="78" state="visible" r:id="rId78"/>
    <sheet xmlns:r="http://schemas.openxmlformats.org/officeDocument/2006/relationships" name="Accumulated Other Comprehensi79" sheetId="79" state="visible" r:id="rId79"/>
    <sheet xmlns:r="http://schemas.openxmlformats.org/officeDocument/2006/relationships" name="Fair Value Measurements - Finan" sheetId="80" state="visible" r:id="rId80"/>
    <sheet xmlns:r="http://schemas.openxmlformats.org/officeDocument/2006/relationships" name="Fair Value Measurements - Sched" sheetId="81" state="visible" r:id="rId81"/>
    <sheet xmlns:r="http://schemas.openxmlformats.org/officeDocument/2006/relationships" name="Fair Value Measurements - Fair " sheetId="82" state="visible" r:id="rId82"/>
    <sheet xmlns:r="http://schemas.openxmlformats.org/officeDocument/2006/relationships" name="Fair Value Measurements - Carry" sheetId="83" state="visible" r:id="rId83"/>
    <sheet xmlns:r="http://schemas.openxmlformats.org/officeDocument/2006/relationships" name="Fair Value Measurements - Recon" sheetId="84" state="visible" r:id="rId84"/>
    <sheet xmlns:r="http://schemas.openxmlformats.org/officeDocument/2006/relationships" name="Income Taxes - Components of Ta"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Components of De" sheetId="88" state="visible" r:id="rId88"/>
    <sheet xmlns:r="http://schemas.openxmlformats.org/officeDocument/2006/relationships" name="Income Taxes - Additional Infor" sheetId="89" state="visible" r:id="rId89"/>
    <sheet xmlns:r="http://schemas.openxmlformats.org/officeDocument/2006/relationships" name="Stockholders' Equity - Addition" sheetId="90" state="visible" r:id="rId90"/>
    <sheet xmlns:r="http://schemas.openxmlformats.org/officeDocument/2006/relationships" name="Stockholders' Equity Noncontrol" sheetId="91" state="visible" r:id="rId91"/>
    <sheet xmlns:r="http://schemas.openxmlformats.org/officeDocument/2006/relationships" name="Stockholders' Equity - Componen" sheetId="92" state="visible" r:id="rId92"/>
    <sheet xmlns:r="http://schemas.openxmlformats.org/officeDocument/2006/relationships" name="Equity Incentive Award Plan - W" sheetId="93" state="visible" r:id="rId93"/>
    <sheet xmlns:r="http://schemas.openxmlformats.org/officeDocument/2006/relationships" name="Equity Incentive Award Plan - S" sheetId="94" state="visible" r:id="rId94"/>
    <sheet xmlns:r="http://schemas.openxmlformats.org/officeDocument/2006/relationships" name="Equity Incentive Award Plan - A" sheetId="95" state="visible" r:id="rId95"/>
    <sheet xmlns:r="http://schemas.openxmlformats.org/officeDocument/2006/relationships" name="Equity Incentive Award Plan -96" sheetId="96" state="visible" r:id="rId96"/>
    <sheet xmlns:r="http://schemas.openxmlformats.org/officeDocument/2006/relationships" name="Loss Per Share (Detail)"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Related Party Transactions Rela" sheetId="100" state="visible" r:id="rId100"/>
    <sheet xmlns:r="http://schemas.openxmlformats.org/officeDocument/2006/relationships" name="Related Party Transactions R101" sheetId="101" state="visible" r:id="rId101"/>
    <sheet xmlns:r="http://schemas.openxmlformats.org/officeDocument/2006/relationships" name="Related Party Transactions R102" sheetId="102" state="visible" r:id="rId102"/>
    <sheet xmlns:r="http://schemas.openxmlformats.org/officeDocument/2006/relationships" name="Related Party Transactions Addi" sheetId="103" state="visible" r:id="rId103"/>
    <sheet xmlns:r="http://schemas.openxmlformats.org/officeDocument/2006/relationships" name="Selected Quarterly Financial104" sheetId="104" state="visible" r:id="rId104"/>
    <sheet xmlns:r="http://schemas.openxmlformats.org/officeDocument/2006/relationships" name="Subsequent Events Subsequent Ev" sheetId="105" state="visible" r:id="rId105"/>
    <sheet xmlns:r="http://schemas.openxmlformats.org/officeDocument/2006/relationships" name="Schedule I-Condensed Parent-106" sheetId="106" state="visible" r:id="rId106"/>
    <sheet xmlns:r="http://schemas.openxmlformats.org/officeDocument/2006/relationships" name="Schedule I-Condensed Parent-107" sheetId="107" state="visible" r:id="rId107"/>
    <sheet xmlns:r="http://schemas.openxmlformats.org/officeDocument/2006/relationships" name="Schedule I-Condensed Parent-108" sheetId="108" state="visible" r:id="rId108"/>
    <sheet xmlns:r="http://schemas.openxmlformats.org/officeDocument/2006/relationships" name="Schedule I-Condensed Parent-109" sheetId="109" state="visible" r:id="rId109"/>
    <sheet xmlns:r="http://schemas.openxmlformats.org/officeDocument/2006/relationships" name="Schedule I-Condensed Parent-110" sheetId="110" state="visible" r:id="rId110"/>
  </sheets>
  <definedNames/>
  <calcPr calcId="124519" fullCalcOnLoad="1"/>
</workbook>
</file>

<file path=xl/sharedStrings.xml><?xml version="1.0" encoding="utf-8"?>
<sst xmlns="http://schemas.openxmlformats.org/spreadsheetml/2006/main" uniqueCount="1298">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EGI</t>
  </si>
  <si>
    <t>Entity Registrant Name</t>
  </si>
  <si>
    <t>Pattern Energy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 (Note 6)</t>
  </si>
  <si>
    <t>Restricted cash (Note 6)</t>
  </si>
  <si>
    <t>Funds deposited by counterparty</t>
  </si>
  <si>
    <t>Trade receivables (Note 6)</t>
  </si>
  <si>
    <t>Derivative assets, current</t>
  </si>
  <si>
    <t>Prepaid expenses (Note 6)</t>
  </si>
  <si>
    <t>Other current assets (Note 6)</t>
  </si>
  <si>
    <t>Deferred financing costs, current, net of accumulated amortization of $2,580 and $9,350 as of December 31, 2017 and December 31, 2016, respectively</t>
  </si>
  <si>
    <t>Total current assets</t>
  </si>
  <si>
    <t>Property, plant and equipment, net (Note 6)</t>
  </si>
  <si>
    <t>Unconsolidated investments</t>
  </si>
  <si>
    <t>Derivative assets</t>
  </si>
  <si>
    <t>Deferred financing costs</t>
  </si>
  <si>
    <t>Net deferred tax assets</t>
  </si>
  <si>
    <t>Finite-lived intangible assets, net (Note 6)</t>
  </si>
  <si>
    <t>Other assets (Note 6)</t>
  </si>
  <si>
    <t>Total assets</t>
  </si>
  <si>
    <t>Current liabilities:</t>
  </si>
  <si>
    <t>Accounts payable and other accrued liabilities (Note 6)</t>
  </si>
  <si>
    <t>Accrued construction costs (Note 6)</t>
  </si>
  <si>
    <t>Counterparty deposit liability</t>
  </si>
  <si>
    <t>Accrued interest (Note 6)</t>
  </si>
  <si>
    <t>Dividends payable</t>
  </si>
  <si>
    <t>Derivative liabilities, current</t>
  </si>
  <si>
    <t>Revolving credit facility</t>
  </si>
  <si>
    <t>Current portion of long-term debt, net</t>
  </si>
  <si>
    <t>Other current liabilities (Note 6)</t>
  </si>
  <si>
    <t>Total current liabilities</t>
  </si>
  <si>
    <t>Long-term debt, net</t>
  </si>
  <si>
    <t>Derivative liabilities</t>
  </si>
  <si>
    <t>Net deferred tax liabilities</t>
  </si>
  <si>
    <t>Finite-lived intangible liability, net</t>
  </si>
  <si>
    <t>Contingent liabilities</t>
  </si>
  <si>
    <t>Other long-term liabilities (Note 6)</t>
  </si>
  <si>
    <t>Total liabilities</t>
  </si>
  <si>
    <t>Commitments and contingencies (Note 17)</t>
  </si>
  <si>
    <t xml:space="preserve"> </t>
  </si>
  <si>
    <t>Equity:</t>
  </si>
  <si>
    <t>Class A common stock, $0.01 par value per share: 500,000,000 shares authorized; 97,860,048 and 87,410,687 shares outstanding as of December 31, 2017 and December 31, 2016, respectively</t>
  </si>
  <si>
    <t>Additional paid-in capital</t>
  </si>
  <si>
    <t>Accumulated loss</t>
  </si>
  <si>
    <t>Accumulated other comprehensive loss</t>
  </si>
  <si>
    <t>Treasury stock, at cost; 157,812 and 110,964 shares of Class A common stock as of December 31, 2017 and December 31, 2016, respectively</t>
  </si>
  <si>
    <t>Total equity before noncontrolling interest</t>
  </si>
  <si>
    <t>Noncontrolling interest</t>
  </si>
  <si>
    <t>Total equity</t>
  </si>
  <si>
    <t>Total liabilities and equity</t>
  </si>
  <si>
    <t>Consolidated Balance Sheets (Parenthetical) - USD ($) $ in Thousands</t>
  </si>
  <si>
    <t>Statement of Financial Position [Abstract]</t>
  </si>
  <si>
    <t>Deferred financing costs, current, accumulated amortization</t>
  </si>
  <si>
    <t>Common stock, par value</t>
  </si>
  <si>
    <t>Common stock, shares authorized</t>
  </si>
  <si>
    <t>Common stock, shares outstanding</t>
  </si>
  <si>
    <t>Treasury stock, shares</t>
  </si>
  <si>
    <t>Consolidated Statements of Operations - USD ($) $ in Thousands</t>
  </si>
  <si>
    <t>Dec. 31, 2015</t>
  </si>
  <si>
    <t>Revenue:</t>
  </si>
  <si>
    <t>Electricity sales</t>
  </si>
  <si>
    <t>Other revenue</t>
  </si>
  <si>
    <t>Total revenue</t>
  </si>
  <si>
    <t>Cost of revenue:</t>
  </si>
  <si>
    <t>Project expense</t>
  </si>
  <si>
    <t>Transmission costs</t>
  </si>
  <si>
    <t>Depreciation and accretion</t>
  </si>
  <si>
    <t>Total cost of revenue</t>
  </si>
  <si>
    <t>Gross profit</t>
  </si>
  <si>
    <t>Operating expenses:</t>
  </si>
  <si>
    <t>General and administrative</t>
  </si>
  <si>
    <t>Related party general and administrative</t>
  </si>
  <si>
    <t>Total operating expenses</t>
  </si>
  <si>
    <t>Operating income</t>
  </si>
  <si>
    <t>Other income (expense):</t>
  </si>
  <si>
    <t>Interest expense</t>
  </si>
  <si>
    <t>Loss on derivatives</t>
  </si>
  <si>
    <t>Earnings in unconsolidated investments, net</t>
  </si>
  <si>
    <t>Early extinguishment of debt</t>
  </si>
  <si>
    <t>Net loss on transactions</t>
  </si>
  <si>
    <t>Other income (expense), net</t>
  </si>
  <si>
    <t>Total other expense</t>
  </si>
  <si>
    <t>Net loss before income tax</t>
  </si>
  <si>
    <t>Tax provision</t>
  </si>
  <si>
    <t>Net loss</t>
  </si>
  <si>
    <t>Net loss attributable to noncontrolling interest</t>
  </si>
  <si>
    <t>Net loss attributable to Pattern Energy</t>
  </si>
  <si>
    <t>Class A Common Stock</t>
  </si>
  <si>
    <t>Weighted average number of common shares outstanding</t>
  </si>
  <si>
    <t>Weighted average number of shares - Basic and diluted (in shares)</t>
  </si>
  <si>
    <t>Loss per share attributable to Pattern Energy</t>
  </si>
  <si>
    <t>Basic and diluted</t>
  </si>
  <si>
    <t>Dividends declared per Class A common share</t>
  </si>
  <si>
    <t>Consolidated Statements of Comprehensive (Loss) Income - USD ($) $ in Thousands</t>
  </si>
  <si>
    <t>Statement of Comprehensive Income [Abstract]</t>
  </si>
  <si>
    <t>Other comprehensive income (loss):</t>
  </si>
  <si>
    <t>Foreign currency translation, net of tax provision of $3,569, zero and zero, respectively</t>
  </si>
  <si>
    <t>Derivative activity:</t>
  </si>
  <si>
    <t>Effective portion of change in fair market value of derivatives, net of tax (provision) benefit of ($758), $833 and $1,860, respectively</t>
  </si>
  <si>
    <t>Reclassifications to net loss due to termination of interest rate derivatives, net of zero tax impact</t>
  </si>
  <si>
    <t>Reclassifications to net loss, net of tax impact of $1,060, $949 and $670, respectively</t>
  </si>
  <si>
    <t>Total change in effective portion of change in fair market value of derivatives</t>
  </si>
  <si>
    <t>Proportionate share of equity investee's derivative activity:</t>
  </si>
  <si>
    <t>Effective portion of change in fair market value of derivatives, net of tax (provision) benefit of ($2,094), ($375) and $2,394, respectively</t>
  </si>
  <si>
    <t>Reclassifications to net loss, net of tax impact of $2,887, $1,656 and $870, respectively</t>
  </si>
  <si>
    <t>Total other comprehensive income (loss), net of tax</t>
  </si>
  <si>
    <t>Comprehensive loss</t>
  </si>
  <si>
    <t>Less comprehensive loss attributable to noncontrolling interest:</t>
  </si>
  <si>
    <t>Foreign currency translation, net of zero tax impact</t>
  </si>
  <si>
    <t>Effective portion of change in fair market value of derivatives, net of tax benefit of $80, $44 and $185, respectively</t>
  </si>
  <si>
    <t>Reclassifications to net loss, net of tax impact of $117, $107 and $201, respectively</t>
  </si>
  <si>
    <t>Comprehensive loss attributable to noncontrolling interest</t>
  </si>
  <si>
    <t>Comprehensive income (loss) attributable to Pattern Energy</t>
  </si>
  <si>
    <t>Consolidated Statements of Comprehensive (Loss) Income (Parenthetical) - USD ($) $ in Thousands</t>
  </si>
  <si>
    <t>Foreign currency translation, tax impact</t>
  </si>
  <si>
    <t>Effective portion of change in fair market value of derivatives, benefit</t>
  </si>
  <si>
    <t>Reclassifications to net loss due to termination of interest rate derivatives, tax impact</t>
  </si>
  <si>
    <t>Reclassifications to net loss, tax impact</t>
  </si>
  <si>
    <t>Effective portion of change in fair market value of derivatives tax (provision)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 USD ($) $ in Thousands</t>
  </si>
  <si>
    <t>Total</t>
  </si>
  <si>
    <t>Parent [Member]</t>
  </si>
  <si>
    <t>Additional Paid-in Capital</t>
  </si>
  <si>
    <t>Accumulated Other Comprehensive Income (Loss)</t>
  </si>
  <si>
    <t>Noncontrolling Interest</t>
  </si>
  <si>
    <t>Parent Company</t>
  </si>
  <si>
    <t>Parent CompanyClass A Common Stock</t>
  </si>
  <si>
    <t>Parent CompanyParent [Member]</t>
  </si>
  <si>
    <t>Parent CompanyClass A Common StockClass A Common Stock</t>
  </si>
  <si>
    <t>Parent CompanyTreasury Stock</t>
  </si>
  <si>
    <t>Parent CompanyAdditional Paid-in Capital</t>
  </si>
  <si>
    <t>Parent CompanyAccumulated Loss</t>
  </si>
  <si>
    <t>Parent CompanyAccumulated Other Comprehensive Income (Loss)</t>
  </si>
  <si>
    <t>Beginning balance at Dec. 31, 2014</t>
  </si>
  <si>
    <t>Beginning balance, shares at Dec. 31, 2014</t>
  </si>
  <si>
    <t>Increase (Decrease) in Stockholders' Equity [Roll Forward]</t>
  </si>
  <si>
    <t>Issuance of Class A common stock, net of issuance costs</t>
  </si>
  <si>
    <t>Issuance of Class A common stock, net of issuance, shares</t>
  </si>
  <si>
    <t>Issuance of Class A common stock under equity incentive award plan, net</t>
  </si>
  <si>
    <t>Issuance of Class A common stock under equity incentive award plan, net, shares</t>
  </si>
  <si>
    <t>Repurchase of shares for employee tax withholding</t>
  </si>
  <si>
    <t>Repurchase of shares for employee tax withholding, shares</t>
  </si>
  <si>
    <t>Stock-based compensation</t>
  </si>
  <si>
    <t>Dividends declared</t>
  </si>
  <si>
    <t>Dividend equivalents declared upon vesting of deferred restricted stock units</t>
  </si>
  <si>
    <t>Increase in noncontrolling interest from acquisition</t>
  </si>
  <si>
    <t>Conversion option of convertible senior notes, net of issuance costs</t>
  </si>
  <si>
    <t>Buyout of noncontrolling interests</t>
  </si>
  <si>
    <t>Contributions from noncontrolling interests</t>
  </si>
  <si>
    <t>Distributions to noncontrolling interests</t>
  </si>
  <si>
    <t>Other</t>
  </si>
  <si>
    <t>Other comprehensive income (loss), net of tax</t>
  </si>
  <si>
    <t>Ending balance, shares at Dec. 31, 2015</t>
  </si>
  <si>
    <t>Ending balance at Dec. 31, 2015</t>
  </si>
  <si>
    <t>Ending balance, shares at Dec. 31, 2016</t>
  </si>
  <si>
    <t>Ending balance at Dec. 31, 2016</t>
  </si>
  <si>
    <t>Sale of a partial interest in Panhandle 2 to noncontrolling interests</t>
  </si>
  <si>
    <t>Ending balance, shares at Dec. 31, 2017</t>
  </si>
  <si>
    <t>Ending balance at Dec. 31, 2017</t>
  </si>
  <si>
    <t>Consolidated Statements of Cash Flows - USD ($) $ in Thousands</t>
  </si>
  <si>
    <t>Operating activities</t>
  </si>
  <si>
    <t>Adjustments to reconcile net loss to net cash provided by operating activities:</t>
  </si>
  <si>
    <t>Amortization of financing costs</t>
  </si>
  <si>
    <t>Amortization of debt discount/premium, net</t>
  </si>
  <si>
    <t>Amortization of power purchase agreements, net</t>
  </si>
  <si>
    <t>Deferred taxes</t>
  </si>
  <si>
    <t>Intraperiod tax allocation</t>
  </si>
  <si>
    <t>Distribution from unconsolidated investments</t>
  </si>
  <si>
    <t>Other reconciling items</t>
  </si>
  <si>
    <t>Changes in operating assets and liabilities:</t>
  </si>
  <si>
    <t>Trade receivables</t>
  </si>
  <si>
    <t>Prepaid expenses</t>
  </si>
  <si>
    <t>Other current assets</t>
  </si>
  <si>
    <t>Other assets (non-current)</t>
  </si>
  <si>
    <t>Accounts payable and other accrued liabilities</t>
  </si>
  <si>
    <t>Accrued interest</t>
  </si>
  <si>
    <t>Other current liabilities</t>
  </si>
  <si>
    <t>Long-term liabilities</t>
  </si>
  <si>
    <t>Derivatives</t>
  </si>
  <si>
    <t>Net cash provided by operating activities</t>
  </si>
  <si>
    <t>Investing activities</t>
  </si>
  <si>
    <t>Cash paid for acquisitions, net of cash and restricted cash acquired</t>
  </si>
  <si>
    <t>Capital expenditures</t>
  </si>
  <si>
    <t>Other assets</t>
  </si>
  <si>
    <t>Investment in Pattern Development 2.0</t>
  </si>
  <si>
    <t>Other investing activities</t>
  </si>
  <si>
    <t>Net cash used in investing activities</t>
  </si>
  <si>
    <t>Financing activities</t>
  </si>
  <si>
    <t>Proceeds from public offering, net of issuance costs</t>
  </si>
  <si>
    <t>Proceeds from issuance of convertible senior notes, net of issuance costs</t>
  </si>
  <si>
    <t>Dividends paid</t>
  </si>
  <si>
    <t>Buyout of noncontrolling interest</t>
  </si>
  <si>
    <t>Capital contributions - noncontrolling interest</t>
  </si>
  <si>
    <t>Capital distributions - noncontrolling interest</t>
  </si>
  <si>
    <t>Refund of deposit for letters of credit</t>
  </si>
  <si>
    <t>Payment for financing fees</t>
  </si>
  <si>
    <t>Proceeds from revolving credit facility</t>
  </si>
  <si>
    <t>Repayment of revolving credit facility</t>
  </si>
  <si>
    <t>Proceeds from construction loans</t>
  </si>
  <si>
    <t>Proceeds from long-term debt</t>
  </si>
  <si>
    <t>Repayment of long-term debt</t>
  </si>
  <si>
    <t>Payment for interest rate derivatives</t>
  </si>
  <si>
    <t>Payment for termination of designated derivatives</t>
  </si>
  <si>
    <t>Disposition of controlling interest, net</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Supplemental disclosures</t>
  </si>
  <si>
    <t>Cash payments for income taxes</t>
  </si>
  <si>
    <t>Cash payments for interest expense</t>
  </si>
  <si>
    <t>Schedule of non-cash activities</t>
  </si>
  <si>
    <t>Change in property, plant and equipment</t>
  </si>
  <si>
    <t>Change in additional paid-in capital</t>
  </si>
  <si>
    <t>Organization</t>
  </si>
  <si>
    <t>Organization, Consolidation and Presentation of Financial Statements [Abstract]</t>
  </si>
  <si>
    <t>Organization Pattern Energy Group Inc. (Pattern Energy or the Company) was organized in the state of Delaware on October 2, 2012. Pattern Energy is an independent energy generation company focused on constructing, owning and operating energy projects with long-term energy sales contracts located in the United States, Canada and Chile. Pattern Energy Group LP (Pattern Development 1.0) owns a 7.5% interest in the Company. The Pattern Development Companies (Pattern Development 1.0, Pattern Energy Group 2 LP (Pattern Development 2.0) and their respective subsidiaries) are leading developers of renewable energy and transmission projects. The Company consists of the consolidated operations of certain entities and assets contributed by, or purchased principally from, Pattern Development 1.0, except for purchases of Lost Creek, Post Rock and certain additional interests in El Arrayán (each as defined below, which were purchased from third-parties). Each of the Company's wind projects and certain assets are consolidated into the Company's subsidiaries which are organized by geographic location as follows: • Pattern US Operations Holdings LLC (which consists primarily of 100% ownership of Hatchet Ridge Wind, LLC (Hatchet Ridge), Spring Valley Wind LLC (Spring Valley), Pattern Santa Isabel LLC (Santa Isabel), Ocotillo Express LLC (Ocotillo), Pattern Gulf Wind LLC (Gulf Wind) and Lost Creek Wind, LLC (Lost Creek), as well as the following consolidated controlling interest in Pattern Panhandle Wind LLC (Panhandle 1), Pattern Panhandle Wind 2 LLC (Panhandle 2), Post Rock Wind Power Project, LLC (Post Rock), Logan's Gap Wind LLC (Logan's Gap), Fowler Ridge IV Wind Farm LLC (Amazon Wind), and Broadview Finco Pledgor LLC ((Broadview Project) (which consists primarily of Broadview Energy KW, LLC and Broadview Energy JN, LLC (together, Broadview) and Western Interconnect LLC, a transmission line (Western Interconnect))); • Pattern Canada Operations Holdings ULC (which consists primarily of 100% ownership of St. Joseph Windfarm Inc. (St. Joseph), a consolidated controlling interest in Meikle Wind Energy Limited Partnership (Meikle) and noncontrolling interests in South Kent Wind LP (South Kent), Grand Renewable Wind LP (Grand), K2 Wind Ontario Limited Partnership (K2), and SP Armow Wind Ontario LP (Armow) which are accounted for as unconsolidated investments); and • Pattern Chile Holdings LLC (which includes a controlling interest in Parque Eólico El Arrayán SpA (El Arrayán) and a controlling interest in Don Goyo Transmisión S.A. (Don Goyo), a transmission asset of El Arrayán). On July 27, 2017, the Company funded an initial investment of $60 million in Pattern Development 2.0. On December 27, 2017, the Company contributed an additional $7.3 million to Pattern Development 2.0. As a result of such funding, and the related funding by other investors in Pattern Development 2.0 and consummation of certain redemptions, the Company holds an approximate 21% ownership interest in Pattern Development 2.0.</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 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Reclassification Certain prior period balances have been reclassified to conform to the current period presentation in the Company’s consolidated financial statements and the accompanying notes. Cash and Cash Equivalents Cash and cash equivalents consist of cash in banks and highly liquid investments with original maturities of three months or less. Restricted Cash Restricted cash consists of cash balances which are restricted as to withdrawal or usage and includes cash to collateralize bank letters of credit related primarily to interconnection rights, power sale agreements (PSA) and for certain reserves required under the Company’s loan agreements.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December 31, 2017 2016 2015 2014 Cash and cash equivalents $ 116,753 $ 83,932 $ 94,808 $ 101,656 Restricted cash - current 9,065 11,793 14,609 7,945 Restricted cash 12,162 13,646 36,875 39,745 Cash, cash equivalents and restricted cash shown in the consolidated statements of cash flows $ 137,980 $ 109,371 $ 146,292 $ 149,346 Funds Deposited by Counterparty As a result of a counterparty's credit rating downgrade, the Company received cash collateral related to an energy derivative agreement, as discussed in Note 10 , Derivative Instruments . The Company does not have the right to pledge, invest, or use the cash collateral for general corporate purposes. As of December 31, 2017 , the Company has recorded a current asset of $29.8 million to funds deposited by counterparty and a current liability of $29.8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Trade Receivables The Company’s trade receivables are generated by selling energy and renewable energy credits primarily to creditworthy utilities. The Company believes that all amounts are collectible and an allowance for doubtful accounts is not required as of December 31, 2017 and 2016 . 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and contracts associated with the production of electricity are recognized as project expense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effective portion of change in fair value of the derivative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for its cash flow hedges prospectively when it has determined that the hedging relationship has materially changed since its inception or when the derivative instrument is no longer considered highly effective at offsetting the hedged risk. If the hedged transaction is no longer probable of occurring, any gain or loss previously deferred in OCI will be immediately recognized into earnings. If hedge accounting is discontinued for any other reason, any previously deferred gain or loss will remain in OCI and amortized into earnings as the hedged transaction affects future earnings. For undesignated derivative instruments, the change in fair value is reported as a component of net income (loss) on the consolidated statements of operations. Fair Value of Financial Instruments Accounting Standards Codification (ASC) 820, Fair Value Measurement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2 , Fair Value Measurement . 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 Construction in Progress Construction in-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years . Transmission assets are depreciated over 50 years . The remaining assets are depreciated over two to five years. Improvements to property, plant and equipment deemed to extend the useful economic life of an asset are capitalized. Repair and maintenance costs are expensed as incurred. Finite-Lived Intangible Assets and Intangible Liability Finite-lived intangible assets and intangible liability primarily include power purchase agreements (PPAs), land easements, land options, tax saving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se amounts approximate fair value. The Company generally amortizes its finite-lived intangible assets and intangible liability using the straight-line method over the remaining term of the related PPA. The Company amortizes land easements, land options, tax savings and mining rights using the straight-line method over the term of their estimated useful lives, which represents the term of the land easements, land option, tax savings and mining rights agreements, ranging from approximately 12 - 51 years. The Company periodically evaluates whether events or changes in circumstances have occurred that indicate the carrying amount of finite-lived intangible assets may not be recoverable, or information indicates that impairment may exist. 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There was no impairment for the year ended December 31, 2017. Variable Interest Entities Variable interest entities (VIEs) are entities that do not qualify for a scope exception from the variable interest model and are therefore subject to consolidation under the variable interest model. An entity is considered to be a VIE if (1) the entity does not have enough equity to finance its own activities without additional support, (2) the entity’s at-risk equity holders lack the characteristics of a controlling financial interest, or (3) the entity is structured with non-substantive voting rights. ASC 810, Consolidation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To the extent the entity does not meet the definition of a VIE, the ASC 810 guidance for voting interest entities (VOEs) is applied. The usual condition for a controlling financial interest, and therefore consolidation by the Company, is ownership of a majority voting interest of a corporation or a majority of kick-out rights for a limited partnership. To the extent the entity is not consolidated under the VIE or VOE models, the Company will use the equity method of accounting. These amounts are included in unconsolidated investments in the consolidated balance sheets. Acquisitions On July 1, 2017, the Company adopted Accounting Standards Update (ASU) 2017-01, Clarifying the Definition of a Business (ASU 2017-01) which provides a screen to determine when a set of assets and activities should not be considered a business. Under ASU 2017-01, the Company will set up an initial screening test that, if met, results in the conclusion that the set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s acquisition is recognized as an equity method investment, the definition of a business impacts whether equity method goodwill can be recognized.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Asset Acquisitions When the Company acquires assets and liabilities that do not constitute a business,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Transaction costs associated with asset acquisitions are capitalized as part of the costs of the group of assets acquired. Equity Method Investments When the Company acquires a noncontrolling interest in an entity where it is not the primary beneficiary, does not control any of the ongoing activities of the entity, and does not meet consolidation requirements of ASC 810 and ASU 2015-02 ,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will be amortized over the estimated economic useful life of the underlying long-lived assets while basis differences related to the PPA will b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7, 2016 and 2015, the Company had no such obligations, commitments or requirements to provide additional funding to its unconsolidated investments.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 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mazon Wind, and Broadview Holdings,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 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Contingent Liabilities Contingent obligations that are acquired through business combinations are initially recorded at fair value on the date of acquisition while contingent obligations that are acquired through asset acquisitions are recorded when the contingency is resolved. Subsequent to the initial recognition of contingent obligations accounted for as a business combination, the Company accounts for these contingent obligations in a systematic and rational method in accordance with ASC 450, Contingencies.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 The Company records contingent liabilities at each reporting period associated with these bonuses expected to be paid at the end of the warranty period. 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generally does not require collateral. The Company sells electricity and renewable energy credits (RECs) primarily to creditworthy utilities under long-term, fixed-priced PSAs. During the year ended December 31, 2017 , Standard &amp; Poor’s Rating Service's credit rating of the Puerto Rico Electric Power Authority (PREPA) remained unchanged at D. Through December 31, 2017 , Moody’s Investor Service’s credit rating of PREPA changed from Caa3 to Ca. The table below presents significant customers who accounted for greater than 10% of total revenue and PREPA, and the related maximum amount of credit loss based on their percentages of total trade receivables as of December 31, 2017 , 2016 and 2015 : Year ended December 31, 2017 2016 2015 Revenue Trade Receivables Revenue Trade Receivables Revenue Trade Receivables San Diego Gas &amp; Electric 13.4 % 6.4 % 14.6 % 5.1 % 17.1 % 16.6 % Morgan Stanley Capital Group Inc. 9.1 % 3.3 % 10.9 % 4.4 % 5.9 % 7.8 % PREPA 4.2 % 4.9 % 6.0 % 6.1 % 8.4 % 8.6 % Revenue Recognition The Company sells electricity and related RECs under the terms of PSAs, PP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ASC 840), or derivative instruments pursuant to ASC 815, Derivatives and Hedging (ASC 815). In considering ASC 840, it was determined that certain of the Company's PPAs are operating leases. ASC 840, requires minimum lease payments to be recognized over the term of the lease and contingent rents to be recorded when the achievement of the contingency becomes probable. All energy sales under the PPAs, which are considered leases, are contingent rent due to the inherent uncertainty and variability associated with a fuel source (i.e., wind) that is outside the control of the parties to the PPA . None of the operating leases have minimum lease payments; therefore, revenue from these contracts and any related renewable energy attributes are recognized as electricity sales when delivered. Contingent rents for the years ending December 31, 2017, 2016 and 2015 were $316.5 million , $262.4 million and $252.0 million , respectively. Contracts that meet the NPNS scope exception to derivative accounting are accounted for under the accrual method, where revenues are recorded in the period they are earned. Energy derivative instruments that reduce exposure to changes in commodity prices may allow the Company to lock in a fixed price per megawatt hou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in other revenue upon resolution of outstanding contingencies. Any cash receipts for amounts subject to future adjustment or repayment are deferred in other liabilities until the final settlement amount is considered fixed and determinable. Cost of Revenue The Company’s cost of revenue is comprised of direct costs of operating and maintaining its wind project facilities, including labor, turbine service arrangements, land lease royalties, depreciation, accretion, property taxes and insurance. 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and risk-free interest rates. Expense is recognized by amortizing the fair value of the stock options granted using a straight-line method over the applicable vesting period.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Compensation—Stock Compensation, and represents the period of time that options granted are expected to be outstanding. The Company accounts for stock-based compensation related to restricted stock award grants and restricted stock unit grants by amortizing the fair value of the restricted stock award grants, which is the grant date market price, over the applicable vesting period. For certain restricted stock award grants, the Company measures the fair value at the grant date using a Monte Carlo simulation model and amortizes the fair value over the longer of the requisite period or performance period. The Monte Carlo simulation model includes assumptions regarding dividend yields, expected volatility, risk-free interest rates and initial total shareholder return (TSR) performance. With the adoption of ASU 2016-09, Compensation-Stock Compensation (Topic 718): Improvements to Employee Share-Based Payment Accounting (ASU 2016-09), the Company accounts for forfeitures as they occur. Stock-based compensation expense is recorded as a component of general and administrative expenses in the Company’s consolidated statements of oper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t>
  </si>
  <si>
    <t>Acquisitions</t>
  </si>
  <si>
    <t>Business Combinations [Abstract]</t>
  </si>
  <si>
    <t>Acquisitions Business Combinations Broadview Project Acquisition On April 21, 2017, pursuant to a Purchase and Sale Agreement with Pattern Development 1.0, the Company acquired a 100% ownership interest in Broadview Project which indirectly owns both 100% of the Class B membership interest in Broadview Energy Holdings LLC (Broadview Holdings) and a 99% ownership interest in Western Interconnect, a 35 -mile 345 kV transmission line. Broadview Holdings owns 100% ownership interests that comprise the 324 MW Broadview wind power projects, which achieved commercial operations in the first quarter of 2017. The acquisition is in alignment with the Company's growth strategy to expand its portfolio of generating projects. The Company's indirect Class B membership interest in Broadview Holdings represents an 84% interest in initial distributable cash flow from Broadview. Consideration consisted of $214.7 million of cash, a $2.4 million assumed liability and a post-closing payment of approximately $21.3 million contingent upon the commercial operation of the Grady Project (as defined below). As part of the acquisition, the Company also assumed $51.2 million of construction debt and related accrued interest outstanding at Western Interconnect which was immediately extinguished, and concurrently the Company entered into a variable rate term loan for $54.4 million . The Grady Wind Energy Center, LLC (the Grady Project) is a wind power project on the identified right of first offer projects (identified ROFO Projects) list being developed by Pattern Development 2.0 separately from Broadview, which is expected to begin full construction in 2018, and which will be interconnected through Western Interconnect. Following the commencement of commercial operations of the Grady Project, at which time the Grady Project will begin making transmission service payments to Western Interconnect, the Company will make the aforementioned contingent post-closing payment. The identifiable assets, operating contracts and liabilities assumed for the Broadview Project were recorded at their fair values, which corresponded to the sum of the cash purchase price, contingent consideration payment, and the fair value of the other investors' noncontrolling interests. The fair values are as follows (in thousands): April 21, 2017 Cash and cash equivalents $ 3,022 Trade receivables 3,259 Prepaid expenses 187 Other current assets 9,830 Restricted cash 44,383 Deferred financing costs, net 1,890 Property, plant and equipment 627,502 Intangible assets 22,346 Accounts payable and other accrued liabilities (2,956 ) Accrued interest (108 ) Long-term debt, current portion (51,053 ) Accrued construction costs (38,814 ) Related party payable (674 ) Contingent liability (36,205 ) Asset retirement obligation (6,296 ) Other long-term liabilities (12,350 ) Total consideration before non-controlling interest 563,963 Less: noncontrolling interests (325,600 ) Total consideration $ 238,363 Current assets, non-current restricted cash, accounts payable, other accrued liabilities, accrued interest, accrued construction costs, related party payable and current portion of long-term debt were recorded at carrying value, which was representative of the fair value on the date of acquisition. Property, plant and equipment, finite-lived intangible assets, contingent liabilities and long-term liabilities were recorded at fair value estimated using the cost and income approach. The fair value of asset retirement obligations was recorded at fair value using a combination of market data, operational data and discounted cash flows and was adjusted by a discount rate factor reflecting current market conditions at the time of acquisition. Concurrent with the closing, certain tax equity investors made capital contributions to acquire 100% of the Class A membership interests in Broadview Holdings and have been admitted as noncontrolling members in the entity, with a 16% initial interest in the distributable cash flow from Broadview. The noncontrolling interest was recorded at fair value estimated using the purchase price from the purchase agreement executed on April 21, 2017 among the Company and the tax equity investors. The Company recorded a $7.2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recorded a $29.0 million contingent obligation, payable to the same counterparty, at fair value upon the acquisition of the Broadview Project. These contingent payments are subject to certain conditions, including the commercial operation of the Grady Project. The contingent payment is calculated as a percentage of additional transmission revenue earned by Western Interconnect upon the Grady Project's commercial operation. The Broadview Project acquisition includes contingent consideration, which requires the Company to make an additional payment upon the commercial operation of the Grady Project. See Note 12, Fair Value Measurement for further discussion on the fair value of the contingent consideration. The Company incurred transaction-related expense of $0.4 million which were recorded in net loss on transactions in the consolidated statements of operations for the year ended December 31, 2017 .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During the year ended December 31, 2017, the Company adjusted the initial valuation and decreased property, plant and equipment by $1.0 million , decreased accrued construction costs by $1.3 million and increased asset retirement obligations by $0.3 million . These changes are a result of the updated inputs, assumptions and methodologies used in determining the fair value of these assets and liabilities. The accounting for this acquisition is final as of December 31, 2017. The Company has determined that the operating partnership agreement does not allocate economic benefits pro rata to its two classes of investors for Broadview and will use the HLBV method to calculate the noncontrolling interest balance that reflects the substantive profit sharing arrangement. Wind Capital Group Acquisition On May 15, 2015, pursuant to a Purchase and Sale Agreement, the Company acquired 100% of the membership interests in Lost Creek Wind Finco, LLC (Lost Creek Finco) from Wind Capital Group LLC, an unrelated third party, and 100% of the membership interests in Lincoln County Wind Project Holdco, LLC (Lincoln County Holdco) from Lincoln County Wind Project Finco, LLC, an unrelated third party. Lost Creek Finco owns 100% of the Class B membership interests in Lost Creek Wind Holdco, LLC (Lost Creek Wind Holdco), a company which owns a 100% interest in the Lost Creek wind project. Lincoln County Holdco owns 100% of the Class B membership interests in Post Rock Wind Power Project, LLC, a company which owns a 100% interest in the Post Rock wind project. The acquisition of 100% of the membership interests in Lost Creek Finco and Lincoln County Holdco was for an aggregate consideration of approximately $242.0 million , paid at closing. The Company also assumed certain project level indebtedness and ordinary course performance guarantees securing project obligations. Lost Creek is a 150 megawatt (MW) wind project in King City, Missouri, and Post Rock is a 201 MW wind project in Ellsworth and Lincoln Counties, Kansas. The Company acquired assets and operating contracts for Lost Creek and Post Rock, including assumed liabilities. The identifiable assets and liabilities assumed were recorded at their fair values, which corresponded to the sum of the cash purchase price and the fair value of the other investors’ noncontrolling interests. The accounting for the Lost Creek and Post Rock acquisition was completed as of March 31, 2016 at which point the fair values became final. The fair value of the assets acquired and liabilities assumed in connection with the acquisition are as follows (in thousands): May 15, 2015 Cash and cash equivalents $ 3,501 Restricted cash, current 11,787 Trade receivables 7,910 Prepaid expenses 1,232 Other current assets 444 Restricted cash 4,592 Property, plant and equipment 543,347 Finite-lived intangible assets 97,400 Other assets 17,632 Accounts payable and other accrued liabilities (2,611 ) Accrued interest (951 ) Derivative liabilities, current (3,759 ) Current portion of long-term debt, net of financing costs (7,463 ) Finite-lived intangible liabilities (60,300 ) Asset retirement obligations (7,192 ) Long-term debt, net of financing costs (108,838 ) Derivative liabilities (14,631 ) Total consideration before temporary equity and noncontrolling interests 482,100 Less: temporary equity (35,000 ) Less: noncontrolling interests (205,100 ) Total consideration after temporary equity and noncontrolling interests $ 242,000 Current assets, non-current restricted cash, accounts payable and other accrued liabilities and accrued interest were recorded at carrying value, which is representative of the fair value on the date of acquisition. Property, plant and equipment, finite-lived intangible asset, finite-lived intangible liability and debt were recorded at fair value estimated using the income approach. The fair values of other assets, derivatives and asset retirement obligations were recorded at fair value using a combination of market data, operational data and discounted cash flows and were adjusted by a discount rate factor reflecting current market conditions at the time of acquisition. The noncontrolling interest in Post Rock was recorded at fair value estimated using a projected cash flow stream of distributable cash and tax benefits anticipated based on the existing Partnership Agreement, discounted to present value with a discount rate reflecting the estimated return on investment required by participants in the tax equity market. The noncontrolling interest in Lost Creek was recorded at fair value estimated using the purchase price from a purchase agreement executed on May 15, 2015 between the Company and the tax equity investor. The Company incurred transaction-related expenses of $1.7 million which were recorded in net gain (loss) on transactions in the consolidated statements of operations for the year ended December 31, 2015. On July 30, 2015, the Company acquired 100% of the Class A membership interests in Lost Creek Wind Holdco for a cash purchase price of approximately $35.2 million . As a result, Lost Creek became wholly owned as of July 30, 2015.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Supplemental pro forma data (unaudited) Broadview reached commercial operations in March 2017 and until approximately three weeks before acquisition, Broadview was still under construction. Therefore, pro forma data for Broadview has not been provided as there is no material difference between pro forma data that give effect to the Broadview Project acquisition as if it had occurred on January 1, 2016 and actual data reported for the years ended December 31, 2017 and 2016. The unaudited pro forma statement of operations data below gives effect to the Lost Creek and Post Rock acquisitions, as if they had occurred on January 1, 2014. The pro forma net loss for the year ended December 31, 2015 was adjusted to exclude nonrecurring transaction related expenses of $1.7 million . The unaudited pro forma data is presented for illustrative purposes only and is not intended to be indicative of actual results that would have been achieved had these acquisitions been consummated as of January 1, 2014. The unaudited pro forma data should not be considered representative of the Company’s future financial condition or results of operations. Year ended December 31, Unaudited pro forma data (in thousands) 2015 Pro forma total revenue $ 351,094 Pro forma total expenses 411,746 Pro forma net loss (60,652 ) Less: pro forma net loss attributable to noncontrolling interest (29,091 ) Pro forma net loss attributable to Pattern Energy $ (31,561 ) The following table presents the amounts included in the consolidated statements of operations for Lost Creek and Post Rock from their respective dates of acquisition through December 31, 2015 and for the Broadview Project from its date of acquisition through December 31, 2017: Year ended December 31, Unaudited data (in thousands) 2017 2015 Total revenue $ 33,073 $ 31,093 Total expenses 50,225 34,574 Net loss (17,152 ) (3,481 ) Less: net loss attributable to noncontrolling interest (17,315 ) (5,114 ) Net loss attributable to Pattern Energy $ 163 $ 1,633 Asset Acquisition Meikle On August 10, 2017, pursuant to a Purchase and Sale Agreement by and among the Company, Pattern Development 1.0, and Public Sector Pension Investment Board (PSP Investments), the Company acquired 50.99% of the limited partner interests in Meikle and 70% of the issued and outstanding shares of Meikle Wind Energy Corp. (Meikle Corp) for a purchase price of $67.4 million, paid at closing, in addition to $1.1 million of capitalized transaction-related expenses. PSP Investments acquired 48.99% of the limited partner interest in Meikle and 30% of the issued and outstanding shares of Meikle Corp for a purchase price of $64.8 million . Meikle operates the approximately 179 MW wind farm located in the Peace River Regional District of British Columbia, Canada, which achieved commercial operations in the first quarter of 2017. The fair value of the purchase consideration, including transaction-related expenses of the asset acquisition, and fair value of the noncontrolling interest is allocated to the relative fair value of the individual assets, operating contracts and liabilities assumed. The noncontrolling interest was recorded at fair value estimated using the purchase price paid by PSP Investments pursuant to the Purchase and Sale Agreement. The fair value of the assets acquired and liabilities assumed in connection with the Meikle acquisition are as follows (in thousands): August 10, 2017 Cash and cash equivalents $ 3,865 Trade receivables 5,432 Prepaid expenses 1,194 Deferred financing costs, current 36 Other current assets 432 Restricted cash 6,808 Deferred financing costs 726 Property, plant and equipment 375,717 Finite lived intangible asset 29,287 Other assets 80 Accounts payable and other accrued liabilities (4,676 ) Accrued construction costs (1,762 ) Related party payable (96 ) Accrued interest (1,180 ) Derivative liabilities, current (1,980 ) Current portion of long-term debt (7,291 ) Long-term debt, net (258,303 ) Derivative liabilities, noncurrent (13,198 ) Other long-term liabilities (1,816 ) Total consideration before non-controlling interest 133,275 Less: noncontrolling interests (64,789 ) Total consideration $ 68,486 Unconsolidated Investments Pattern Development 2.0 Under the Second Amended and Restated Agreement of Limited Partnership of Pattern Development 2.0 (A&amp;R LPA), the Company has the right to contribute up to $300.0 million to Pattern Development 2.0 in one or more subsequent rounds of financing. On July 27, 2017, the Company funded an initial $60.0 million capital call and on December 26, 2017, the Company funded an additional $7.3 million capital call. As a result of such funding, and the related funding by other investors in Pattern Development 2.0 and consummation of certain redemptions, the Company holds an approximate 21% ownership interest in Pattern Development 2.0 as of December 31, 2017. The Company is a noncontrolling investor in Pattern Development 2.0, but has significant influence over Pattern Development 2.0. Accordingly, the investment is accounted for under the equity method of accounting. The Company capitalized $1.5 million of transaction costs for the year ended December 31, 2017. The Company's initial investment in Pattern Development 2.0 of $60.0 million was $ 40.6 million higher than the Company's underlying equity in the net assets of Pattern Development 2.0 at the time of the initial funding. This equity method basis difference was primarily attributable to equity method goodwill. Armow On October 17, 2016, the Company acquired from Pattern Development 1.0 a 50% equity interest in Armow for approximately $132.3 million , in addition to $0.3 million of capitalized transaction-related expenses, plus assumed estimated proportionate debt, net of deferred financing cost, of approximately $193.6 million . Armow is a joint venture established to develop, construct and operate a wind power project located in Ontario, Canada. The project operates under a 20 -year PPA and commenced commercial operation in December 2015. The Company’s investment in Armow was funded through general corporate funds and borrowings under the revolving credit facility. The Company is a noncontrolling investor in Armow, but has significant influence over Armow. Accordingly, the investment is being accounted for using the equity method of accounting. The cost of the Company’s investment in Armow was $138.2 million higher than the Company’s underlying equity in the net assets of Armow. This equity method basis difference was comprised of $89.8 million related to property, plant and equipment and $48.4 million related to the PPA. The difference between the purchase price paid, including transaction costs of $132.6 million and the equity method basis differences of $138.2 million was due to the Armow project having a negative equity balance of $5.6 million as of the acquisition date primarily due to losses incurred on its interest rate derivative.</t>
  </si>
  <si>
    <t>Property, Plant and Equipment</t>
  </si>
  <si>
    <t>Property, Plant and Equipment [Abstract]</t>
  </si>
  <si>
    <t>Property, Plant and Equipment The following presents the categories within property, plant and equipment (in thousands): December 31, 2017 2016 Operating wind farms $ 4,640,718 $ 3,707,823 Transmission line 93,849 — Furniture, fixtures and equipment 12,643 9,307 Land 141 141 Subtotal 4,747,351 3,717,271 Less: accumulated depreciation (782,230 ) (582,109 ) Property, plant and equipment, net $ 3,965,121 $ 3,135,162 The Company recorded depreciation expense related to property, plant and equipment of $194.8 million , $171.7 million and $141.2 million for the years ended December 31, 2017 , 2016 and 2015 , respectively.</t>
  </si>
  <si>
    <t>Finite-Lived Intangible Assets and Liability</t>
  </si>
  <si>
    <t>Goodwill and Intangible Assets Disclosure [Abstract]</t>
  </si>
  <si>
    <t>Finite-Lived Intangible Assets and Liability The following presents the major components of the finite-lived intangible assets and liability (in thousands): December 31, 2017 Weighted Average Remaining Life Gross Accumulated Amortization Net Intangible assets Power purchase agreement 15 $ 127,084 $ (17,611 ) $ 109,473 Industrial revenue bond tax savings 24 12,778 (351 ) 12,427 Other intangible assets 34 15,234 (1,086 ) 14,148 Total intangible assets $ 155,096 $ (19,048 ) $ 136,048 Intangible liability Power purchase agreement 15 $ 60,300 $ (9,106 ) $ 51,194 December 31, 2016 Weighted Average Remaining Life Gross Accumulated Amortization Net Intangible assets Power purchase agreement 13 $ 97,400 $ (10,632 ) $ 86,768 Other intangible assets 15 5,666 (539 ) 5,127 Total intangible assets $ 103,066 $ (11,171 ) $ 91,895 Intangible liability Power purchase agreement 16 $ 60,300 $ (5,637 ) $ 54,663 The Company presents amortization of the PPA asset and PPA liability as an offset to electricity sales in the consolidated statements of operations, which resulted in net expense of $3.5 million , $3.0 million and $1.9 million in electricity sales for the years ended December 31, 2017 , 2016 and 2015 , respectively. For the years ended December 31, 2017 , 2016 and 2015 , the Company recorded amortization expense of $0.5 million , $0.3 million and $0.1 million , respectively, related to other intangible assets in depreciation and accretion in the consolidated statements of operations. The acquisition of the Broadview Project provided for future property tax savings as a result of the issuance of industrial revenue bonds during construction of the Broadview Project. The Company considered the future tax savings an intangible asset and calculated the fair value of the asset at the acquisition date. The tax savings was calculated by forecasting the difference between the property tax payments that the Broadview Project would be liable for if the industrial revenue bond structure was not in place and the actual payments in lieu of tax. The fair value of the property tax savings was recorded to finite-lived intangible assets, net on the consolidated balance sheets at the acquisition date, and such value will be amortized to depreciation and accretion in the consolidated statements of operations over the 25 year exemption period that remains as of the acquisition date. The Company recorded amortization expense of $0.4 million for the year ended December 31, 2017 related to the industrial revenue bond tax savings intangible asset. The following table presents estimated future amortization for the next five years related to the PPA asset and PPA liability and other intangible assets: Year ended December 31, Power Purchase Agreements, Net Industrial revenue bond tax savings Other Intangible Assets 2018 $ 4,243 $ 513 $ 603 2019 4,243 513 605 2020 4,264 513 605 2021 4,243 513 605 2022 4,243 513 605 Thereafter 37,043 9,862 11,125</t>
  </si>
  <si>
    <t>Variable Interest Entities Variable Interest Entities (Notes)</t>
  </si>
  <si>
    <t>Variable Interest Entities [Abstract]</t>
  </si>
  <si>
    <t>Variable Interest Entities</t>
  </si>
  <si>
    <t>Variable Interest Entities The Company consolidates VIEs in which it holds a variable interest and is the primary beneficiary. The Company has determined that Logan's Gap, Panhandle 1, Panhandle 2, Post Rock, Amazon Wind and Broadview Holdings are VIEs. The Company determined that as the managing member of the VIEs it is the primary beneficiary by reference to the power and benefits criterion under ASC 810, Consolidation and therefore, consolidates the VIEs.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Company’s equity method investment in Pattern Development 2.0 is considered to be a VIE primarily because the total equity at risk is not sufficient to permit Pattern Development 2.0 to finance its activities without additional subordinated financial support by the equity holders. The Company does not hold the power or benefits to be the primary beneficiary and does not consolidate the VIE. The carrying value of its unconsolidated investment in Pattern Development 2.0 was $62.2 million as of December 31, 2017 . The Company's maximum exposure to loss is equal to the carrying value of its investment in PEGH 2. See Note 3, Acquisitions , for additional information. The following presents the carrying amounts of the consolidated VIEs' assets and liabilities included in the consolidated balance sheets (in thousands). Assets presented below are restricted for settlement of the consolidated VIEs' obligations and all liabilities presented below can only be settled using the VIE resources. December 31, 2017 2016 (1) Assets Current assets: Cash and cash equivalents $ 33,273 $ 12,745 Restricted cash 4,314 4,291 Trade receivables 12,769 6,290 Prepaid expenses 4,965 4,468 Other current assets 2,597 1,456 Total current assets 57,918 29,250 Restricted cash 3,330 3,203 Property, plant and equipment, net 1,984,606 1,538,793 Finite-lived intangible assets, net 12,210 2,070 Other assets 12,984 13,622 Total assets $ 2,071,048 $ 1,586,938 Liabilities Current liabilities: Accounts payable and other accrued liabilities $ 26,826 $ 12,635 Accrued construction costs 759 709 Accrued interest 78 77 Other current liabilities 4,789 2,090 Total current liabilities 32,452 15,511 Contingent liabilities 87 81 Other long-term liabilities 47,345 20,081 Total liabilities $ 79,884 $ 35,673 (1) Does not include Broadview Holdings as it was acquired in April 2017.</t>
  </si>
  <si>
    <t>Unconsolidated Investments</t>
  </si>
  <si>
    <t>Equity Method Investments and Joint Ventures [Abstract]</t>
  </si>
  <si>
    <t>Unconsolidated Investments The Company's unconsolidated investments consist of the following for the periods presented below (in thousands): December 31, Percentage of Ownership December 31, 2017 2016 2017 2016 South Kent $ 6,151 $ 1,537 50.0 % 50.0 % Grand 6,611 3,459 45.0 % 45.0 % K2 103,328 97,051 33.3 % 33.3 % Armow 132,890 131,247 50.0 % 50.0 % Pattern Development 2.0 62,243 — 20.9 % NA Unconsolidated investments $ 311,223 $ 233,294 South Kent The Company is a noncontrolling investor in a joint venture established to develop, construct, and own a wind power project located in Ontario, Canada. The project has a 20 -year PPA, and commenced commercial operation in March 2014. Grand The Company is a noncontrolling investor in a joint venture established to develop, construct, and own a wind power project located in Ontario, Canada. The project has a 20 -year PPA and commenced commercial operation in December 2014. K2 The Company is a noncontrolling investor in a joint venture established to develop, construct and own a wind power project located in Ontario, Canada. The project has a 20 -year PPA and commenced commercial operation in May 2015. Armow The Company is a noncontrolling investor in a joint venture established to develop, construct, and own a wind power project located in Ontario, Canada. The project has a 20 -year PPA, and commenced commercial operation in December 2015. See Note 3 , Acquisitions - Unconsolidated Investments , for disclosure on the acquisition of the 50% interest in Armow. Pattern Development 2.0 The Company is a noncontrolling investor in the long-term development vehicle. The core of Pattern Development 2.0's assets consists of the early and mid-stage U.S. development assets. The investment allows the Company to secure access to an exclusive pipeline of new projects and enhance its alignment with the development business. See Note 3 , Acquisitions - Unconsolidated Investments , for disclosure on the acquisition of the equity interest in Pattern Development 2.0.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years ended December 31, 2017 , 2016 and 2015 , the Company recorded basis difference amortization for its unconsolidated investments of $11.4 million , $6.5 million and $2.9 million , respectively, in earnings in unconsolidated investments, net on the consolidated statements of operations. Suspension of Equity Method Accounting During the year ended December 31, 2016 the Company's equity method balances for South Kent and Grand were zero . In accordance with ASC 323, Investments - Equity Method and Joint Ventures , the Company suspended recognition of South Kent's and Grand's equity method earnings or losses and accumulated other comprehensive income (loss), until the fourth quarter of 2016 when South Kent's and Grand's cumulative equity method earnings and other comprehensive income exceeded cumulative distributions received, cumulative equity method losses and, where applicable, cumulative other comprehensive income (loss) during the suspension period. As the Company has no explicit or implicit commitment to fund losses at the unconsolidated investments, the Company has recorded gains resulting from distributions received in excess of the carrying amount of its unconsolidated investments. For the year ended December 31, 2016, earnings (loss) in unconsolidated investments, net as reported on the consolidated statement of operations attributable to South Kent and Grand includes $19.9 million in distributions received in excess of the carrying amount of the Company's investment and equity earnings of $0.6 million . During 2017, there was no suspension of equity method earnings or losses. During the suspension period, the Company maintains a memo ledger that records the components of the suspended activity. During the year ended December 31, 2016, the memo ledger balance was made up of distributions received in excess of the carrying amount of the Company's investment of $19.9 million , suspended equity losses of $4.6 million and suspended other comprehensive income of $0.7 million which were offset by equity earnings of $23.8 million during the fourth quarter of 2016 when cumulative equity method earnings and other comprehensive income exceeded cumulative distributions received, cumulative equity method losses and, where applicable, cumulative other comprehensive income (loss) during the suspension period. As a result, the Company's memo ledger as of December 31, 2016 is $0.0 million .</t>
  </si>
  <si>
    <t>Long Term Debt</t>
  </si>
  <si>
    <t>Debt Disclosure [Abstract]</t>
  </si>
  <si>
    <t>Debt The Company’s debt consists of the following for periods presented below (in thousands): December 31, 2017 December 31, Contractual Interest Rate Effective Interest Rate 2017 2016 Maturity Corporate-level Revolving Credit Facility $ — $ 180,000 varies (1 ) — % November 2022 2020 Notes 225,000 225,000 4.00 % 6.60 % July 2020 2024 Notes 350,000 — 5.88 % 5.88 % February 2024 Project-level Fixed interest rate El Arrayán EKF term loan 99,112 103,904 5.56 % 5.56 % March 2029 Santa Isabel term loan 103,878 107,090 4.57 % 4.57 % September 2033 Variable interest rate Ocotillo commercial term loan (2) 289,339 193,257 6.00 % 6.06 % (3 ) June 2033 Lost Creek term loan (4) — 103,846 — % — % N/A El Arrayán commercial term loan 90,102 94,458 4.25 % 5.72 % (3 ) March 2029 Spring Valley term loan 125,678 130,658 3.45 % 5.12 % (3 ) June 2030 Ocotillo development term loan — 102,300 — % — % N/A St. Joseph term loan (2) 171,487 162,356 3.17 % 3.91 % (3 ) November 2033 Western Interconnect term loan (2) 54,395 — 3.70 % 4.26 % April 2027 Meikle term loan (2) 266,557 — 3.04 % 3.90 % May 2024 Imputed interest rate Hatchet Ridge financing lease obligation 192,079 202,593 1.43 % 1.43 % December 2032 1,967,627 1,605,462 Unamortized premium/discount, net (4) (13,470 ) (17,019 ) Unamortized financing costs (23,426 ) (24,771 ) Total debt, net $ 1,930,731 $ 1,563,672 As reflected on the consolidated balance sheets Revolving credit facility $ — $ 180,000 Current portion of long-term debt, net of financing costs 51,996 48,716 Long term debt, net of financing costs 1,878,735 1,334,956 Total debt, net $ 1,930,731 $ 1,563,672 (1) Refer to Revolving Credit Facility for interest rate details. (2) The amortization for the St. Joseph term loan, the Western Interconnect term loan and the Meikle term loan are through September 2036, March 2036 and December 2038, respectively, which differs from the stated maturity date of such loans due to prepayment requirements. (3) Includes impact of interest rate swaps. See Note 10 , Derivative Instruments , for discussion of interest rate swaps. (4) The discount relates to the 2020 Notes and the premium relates to the Lost Creek term loan as of December 31, 2016. The Lost Creek term loan was terminated in September 2017. The following are principal payments, excluding deferred financing costs, due under the Company's debt as of December 31, 2017 for the following years (in thousands): Amount 2018 $ 53,704 2019 64,426 2020 293,511 2021 71,821 2022 75,763 Thereafter 1,408,402 Total $ 1,967,627 Interest and commitment fees incurred and interest expense for debt consisted of the following (in thousands): Year ended December 31, 2017 2016 2015 Corporate-level interest and commitment fees incurred $ 33,777 $ 18,171 $ 9,983 Project-level interest and commitment fees incurred 55,535 47,994 64,903 Capitalized interest, commitment fees, and letter of credit fees — — (6,607 ) Amortization of debt discount/premium, net 4,583 4,226 1,660 Amortization of financing costs 7,871 6,968 7,435 Other interest 463 645 533 Interest expense $ 102,229 $ 78,004 $ 77,907 Corporate Level Debt Revolving Credit Facility On November 21, 2017, certain of our subsidiaries entered into a Second Amended and Restated Credit and Guaranty Agreement (the Revolving Credit Facility). The Revolving Credit Facility provides for a revolving credit facility of $440 million , decreased from the previous limit of $500 million . The facility has a five -year term and is comprised of a revolving loan facility, a letter of credit facility and a swingline facility. The facility is secured by pledges of the capital stock and ownership interests in certain of our holding company subsidiaries, in addition to other customary collateral. As of December 31, 2017 , $392.5 million was available for borrowing under the $440 million Revolving Credit Facility.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December 31, 2017 , the Company's holding company subsidiaries are in compliance with covenants contained in the Revolving Credit Facility. The loans under the Revolving Credit Facility are base rate loans, Eurodollar rate loans, Canadian prime rate loans or CDOR rate loans. The base rate loans accrue interest at the fluctuating rate per annum equal to the greatest of the (i) the U.S. dollar prime rate, (ii) the federal funds rate plus 0.50% and (iii) LIBOR one month plus 1.0% , plus an applicable margin ranging from 0.625% to 0.875% (corresponding to applicable leverage ratios of the borrowers). The Eurodollar rate loans accrue interest at a rate per annum equal to LIBOR, as published by Reuters plus an applicable margin ranging from 1.625% to 1.875% (corresponding to applicable leverage ratios of the borrowers). The Canadian prime rate loans accrue interest at a fluctuating rate per annum equal to the greater of (i) the Canadian dollar prime rate and (ii) the average CDOR rate for a 30 day term plus 0.50% , plus an applicable margin ranging from 0.625% to 0.875% (corresponding to applicable leverage ratios of the borrowers). The CDOR rate loans accrue interest at a rate per annum equal to CDOR, as published by Reuters plus an applicable margin ranging from 1.625% to 1.875% (corresponding to applicable leverage ratios of the borrowers). Under the facility, the Company pays a revolving commitment fee equal to a percentage per annum determined by reference to the leverage ratio of the borrowers, ranging from 0.30% to 0.50% . Letter of credit fees are also paid. As of December 31, 2017 and 2016 , letters of credit of $47.5 million and $31.7 million , respectively, were available to be issued under the Revolving Credit Facility. 2024 Notes In January 2017, the Company issued unsecured senior notes with an aggregate principal amount of $350.0 million (Unsecured Senior Notes or 2024 Notes). Net proceeds to the Company were approximately $345.0 million , after deducting the initial purchasers’ discount, commissions and transaction expenses. The 2024 Notes bear interest at a rate of 5.875% per year, payable semiannually in arrears on February 1 and August 1, beginning on August 1, 2017 and maturing on February 1, 2024, unless repurchased or redeemed at an earlier date. The 2024 Notes are guaranteed on a senior unsecured basis by Pattern US Finance Company, one of the Company's subsidiaries. 2020 Notes In July 2015, the Company issued $225.0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we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a change of at least 1% in the then effective conversion rate. During the year ended December 31, 2017, the conversion rate increased to 35.8997 shares of Class A common stock per $1,000 principal amount of 2020 Notes.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thousands): December 31, 2017 2016 Principal $ 225,000 $ 225,000 Less: Unamortized debt discount (13,470 ) (18,196 ) Unamortized financing costs (2,794 ) (3,894 ) Carrying value of convertible senior notes $ 208,736 $ 202,910 Carrying value of the equity component (1) $ 23,743 $ 23,743 (1) Included in the consolidated balance sheets as additional paid-in capital, net of $0.7 million in equity issuance costs. Project-level Financing Arrangements The Company typically finances its wind projects through project entity specific debt secured by each project's assets with no recourse to the Company. Typically, these financing arrangements provide for a construction loan, which upon completion may be converted into a term loan or repaid through capital contributions from the Company and tax equity investors. Collateral for project level facilities typically include each project's tangible assets and contractual rights and cash on deposit with the depository agents. Each loan agreement contains a broad range of covenants that, subject to certain exceptions, restrict each project's ability to incur debt, grant liens, sell or lease certain assets, transfer equity interests, dissolve, make distributions and change their business. As of December 31, 2017 , all projects were in compliance with their financing covenants. Ocotillo In December 2017, the Company refinanced Ocotillo's commercial term loan of $179.3 million and development term loan of $101.2 million and letters of credit associated with the loans and entered into a new Commercial term loan for $289.3 million maturing in June 2033 and letters of credits totaling $58.2 million . The refinancing was treated as an extinguishment of debt; however, as the refinancing included existing lenders, the Company recognized a loss on extinguishment of debt of $8.6 million in other income, net on the consolidated statements of operations for the year ended December 31, 2017 . The $8.6 million loss on extinguishment includes the write-off of unamortized debt issuance costs of $4.3 million and new financing fees of $4.3 million. The interest rate on the term loan is LIBOR plus 1.5% . Lost Creek In September 2017, the Company prepaid 100% of the outstanding balance of the Lost Creek project's term loan of $100.1 million. A $0.1 million loss on the debt extinguishment was recorded in other income, net in the consolidated statements of operations, primarily due to the offsetting impact of writing-off the debt premium and deferred financing costs. As a result of the early extinguishment of debt, the Company terminated the related interest rate swaps. See Note 10 , Derivative Instruments , for additional information. Meikle In August 2017, in connection with the Meikle acquisition, the Company assumed a $265.6 million variable rate term loan maturing on May 12, 2024. The interest rate on the term loan is Canadian Dollar Offered Rate plus 1.50% . Collateral for the term loan includes Meikle’s tangible assets and contractual rights and cash on deposit with the collateral agent. Such credit agreement contains a broad range of covenants that, subject to certain exceptions, restrict Meikle's ability to incur debt, grant liens, sell or lease certain assets, transfer equity interests, dissolve, make distributions, or change its business. Western Interconnect In April 2017, in connection with the Broadview Project acquisition, the Company assumed a $51.2 million senior construction loan facility, including accrued interest, which was immediately extinguished. Concurrently, the Company entered into a variable rate term loan maturing on April 21, 2027 for $54.4 million . The interest rate on the term loan is LIBOR plus 2.00% (with periodic increases of 0.25% every four years ). Collateral for the term loan includes Western Interconnect's tangible assets and contractual rights and cash on deposit with the depository agent. Such loan agreement contains a broad range of covenants that, subject to certain exceptions, restrict Western Interconnect's ability to incur debt, grant liens, sell or lease certain assets, transfer equity interests, dissolve, make distributions, or change its business. Financing Lease Obligations In December 2010, Hatchet Ridge entered into a sale-leaseback agreement to finance the project facility for 22 years . The Company evaluated the agreement in accordance with ASC 840 and ASC 360, Property Plant and Equipment, and determined that due to continuing involvement with the project facility, the Company is precluded from treating the agreement as a sale-lease back transaction and accounts for the agreement as a financing lease obligation. Collateral for the agreement includes Hatchet Ridge’s tangible assets and contractual rights and cash on deposit with the depository agent. Its loan agreement contains a broad range of covenants that, subject to certain exceptions, restrict Hatchet Ridge’s ability to incur debt, grant liens, sell or lease assets, transfer equity interests, dissolve, pay distributions and change its business. Payments under the financing lease for the years ended December 31, 2017 , 2016 and 2015 , were $13.4 million , $15.0 million and $16.9 million , respectively.</t>
  </si>
  <si>
    <t>Asset Retirement Obligation</t>
  </si>
  <si>
    <t>Asset Retirement Obligation Disclosure [Abstract]</t>
  </si>
  <si>
    <t>Asset Retirement Obligations</t>
  </si>
  <si>
    <t>Asset Retirement Obligation The Company’s asset retirement obligations represent the estimated cost of decommissioning the turbines, removing above-ground installations and restoring the sites at the end of its estimated economic useful life. The following table presents a reconciliation of the beginning and ending aggregate carrying amounts of asset retirement obligation (in thousands): December 31, 2017 2016 Beginning asset retirement obligations $ 44,783 $ 42,197 Net additions during the year 8,701 — Foreign currency translation adjustment 208 63 Accretion expense 2,927 2,523 Ending asset retirement obligations $ 56,619 $ 44,783</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Chile.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December 31, 2017 , the Company had other energy-related contracts that did not meet the definition of a derivative instrument or qualified for the NPNS exception and were therefore exempt from fair value accounting treatment. The following tables present the fair values of the Company's derivative instruments on a gross basis as reflected on the Company’s consolidated balance sheets (in thousands): December 31, 2017 Derivative Assets Derivative Liabilities Current Long-Term Current Long-Term Fair Value of Designated Derivatives: Interest rate swaps $ — $ 1,968 $ 4,397 $ 17,961 Fair Value of Undesignated Derivatives: Interest rate swaps — 228 858 2,542 Energy derivative 19,440 7,432 — — Foreign currency forward contracts 5 — 3,154 469 Total Fair Value $ 19,445 $ 9,628 $ 8,409 $ 20,972 December 31, 2016 Derivative Assets Derivative Liabilities Current Long-Term Current Long-Term Fair Value of Designated Derivatives: Interest rate swaps $ — $ 40 $ 8,289 $ 21,058 Fair Value of Undesignated Derivatives: Interest rate swaps — 1,788 3,238 3,463 Energy derivative 16,209 24,707 — — Foreign currency forward contracts 1,369 177 391 — Total Fair Value $ 17,578 $ 26,712 $ 11,918 $ 24,521 The following table summarizes the notional amounts of the Company's outstanding derivative instruments (in thousands except for MWh): December 31, Unit of Measure 2017 2016 Designated Derivative Instruments Interest rate swaps USD $ 253,271 $ 365,443 Interest rate swaps CAD $ 736,136 $ 196,425 Undesignated Derivative Instruments Interest rate swaps USD $ 85,474 $ 257,389 Energy derivative MWh 697,471 1,201,691 Foreign currency forward contracts CAD $ 127,500 $ 95,800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loss and reclassified into earnings in the period or periods during which a cash settlement occurs. The designated interest rate swaps have remaining maturities ranging from approximately 6.0 years to 21.0 years . The following table presents the pre-tax effect of the derivative instruments designated as cash flow recognized in accumulated other comprehensive loss, amounts reclassified to earnings for the following periods, as well as, amounts recognized in interest expense (in thousands): Year ended December 31, Description 2017 2016 2015 Gains (losses) recognized in accumulated OCI Effective portion of change in fair value $ (1,980 ) $ (7,584 ) $ (18,023 ) Gains (losses) reclassified from accumulated OCI into: Interest expense Derivative settlements $ (9,995 ) $ (8,411 ) $ (12,904 ) Loss on derivatives Termination of derivatives $ (2,207 ) $ — $ (11,221 ) Loss on derivatives De-designation of derivatives $ — $ — $ (5,918 ) Interest expense Ineffective portion $ 136 $ 346 $ (809 ) The Company estimates that $3.3 million in accumulated other comprehensive loss will be reclassified into earnings over the next twelve months. Derivatives Not Designated as Hedging Instruments The following table presents gains and losses on derivatives not designated as hedges (in thousands): Year ended December 31, Derivative Type Financial Statement Line Item 2017 2016 2015 Interest rate derivatives Loss on derivatives $ (813 ) $ (1,828 ) (1 ) $ (10,596 ) Energy derivative Electricity sales $ 5,155 $ (1,181 ) $ 19,776 Foreign currency forward contracts Loss on derivatives $ (6,767 ) $ (1,496 ) $ 5,106 (1) Amount includes the reclassification of $5.9 million from accumulated other comprehensive loss related to the de-designation of certain interest rate derivative instruments at Spring Valley. Interest Rate Derivatives Interest Rate Swap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loss on derivatives in the consolidated statements of operations as these hedges are not accounted for under hedge accounting. All of the Company's undesignated interest rate swaps have a remaining maturity of 12.5 years .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ash collateral related to the energy derivative agreement. The Company does not have the right to pledge, invest, or use the cash collateral for general corporate purposes. As of December 31, 2017 , the Company has recorded a current asset of $29.8 million to funds deposited by counterparty and a current liability of $29.8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The Company enters into foreign currency forward contracts at various times to mitigate the currency exchange rate risk on Canadian dollar denominated cash flows. These instruments have remaining maturities ranging from three to twenty-one months. The foreign currency forward contracts are considered non-designated derivative instruments and are not used for trading or speculative purposes. As a result, changes in fair value and settlements are recorded in loss on derivatives in the consolidated statements of operations.</t>
  </si>
  <si>
    <t>Accumulated Other Comprehensive Loss</t>
  </si>
  <si>
    <t>Equity [Abstract]</t>
  </si>
  <si>
    <t>Accumulated Other Comprehensive Loss The following table summarizes changes in the accumulated other comprehensive loss balance, net of tax, by component (in thousands): Foreign Currency Effective Portion of Change in Fair Value of Derivatives Proportionate Share of Equity Investee's OCI Total Balances at December 31, 2014 $ (19,338 ) $ (26,672 ) $ (7,903 ) $ (53,913 ) Other comprehensive loss before reclassifications (28,947 ) (16,163 ) (6,640 ) (51,750 ) Amounts reclassified from accumulated other comprehensive loss due to termination/de-designation of interest rate derivatives — 17,139 — 17,139 Other amounts reclassified from accumulated other comprehensive loss — 12,234 2,412 14,646 Net current period other comprehensive loss (28,947 ) 13,210 (4,228 ) (19,965 ) Balances at December 31, 2015 (48,285 ) (13,462 ) (12,131 ) (73,878 ) Other comprehensive loss before reclassifications 4,785 (6,751 ) 1,039 (927 ) Amounts reclassified from accumulated other comprehensive loss — 7,462 4,594 12,056 Net current period other comprehensive loss 4,785 711 5,633 11,129 Balances at December 31, 2016 (43,500 ) (12,751 ) (6,498 ) (62,749 ) Other comprehensive income (loss) before reclassifications 15,313 (2,738 ) 5,807 18,382 Amounts reclassified from accumulated other comprehensive loss due to termination of interest rate derivatives — 2,207 — 2,207 Other amounts reclassified from accumulated other comprehensive loss — 8,935 8,006 16,941 Net current period other comprehensive income 15,313 8,404 13,813 37,530 Balances at December 31, 2017 $ (28,187 ) $ (4,347 ) $ 7,315 $ (25,219 )</t>
  </si>
  <si>
    <t>Fair Value Measurements</t>
  </si>
  <si>
    <t>Fair Value Disclosures [Abstract]</t>
  </si>
  <si>
    <t>Fair Value Measurement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thousands): December 31, 2017 Level 1 Level 2 Level 3 Total Assets Interest rate swaps $ — $ 2,196 $ — $ 2,196 Energy derivative — — 26,872 26,872 Foreign currency forward contracts — 5 — 5 $ — $ 2,201 $ 26,872 $ 29,073 Liabilities Interest rate swaps $ — $ 25,758 $ — $ 25,758 Foreign currency forward contracts — 3,623 — 3,623 Contingent consideration — — 21,943 21,943 $ — $ 29,381 $ 21,943 $ 51,324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hich are derived from observable prices, such as forward gas curves, adjusted by a non-observable heat rate for when the contract term extends beyond a period for which market data is available. The significant unobservable input in calculating the fair value of the energy derivative instrument is forward electricity prices. Significant increases or decreases in this unobservable input would result in a significantly lower or higher fair value measurement. Contingent Consideration The Broadview Project acquisition includes contingent consideration, which requires the Company to make an additional payment upon the commercial operation of the Grady Project. The contingent post-closing payment reflects the fair value of the Company's interest in the increase in the projected 25-year transmission wheeling revenue Western Interconnect will receive from the Grady Project, adjusted for the estimated production loss incurred by Broadview due to wake effects and transmission losses induced by the operation of the Grady Project. The fair value of the contingent consideration at the acquisition date was $21.3 million . The estimated fair value of the contingent consideration was calculated by using a discounted cash flow technique which utilized unobservable inputs presented in the table below. This fair value measurement is based on significant inputs not observable in the market and thus represents a Level 3 measurement as defined in ASC 820. As of December 31, 2017 , there were no significant inputs changes in the calculation of the contingent consideration recognized since the acquisition of the Broadview Project. Significant changes in these unobservable inputs may result in significant changes in fair value. The following table presents a reconciliation of the energy derivative contract measured at fair value on a recurring basis using significant unobservable inputs (in thousands): Energy Derivative 2017 2016 Balance at beginning of year $ 40,916 $ 63,683 Total gains (losses) included in electricity sales 5,155 (1,181 ) Settlements (19,199 ) (21,586 ) Balance at end of year $ 26,872 $ 40,916 During the years ended December 31, 2017 , 2016 and 2015 , the Company recognized unrealized losses of $14.0 million , $22.8 million , and $0.8 million relating to the energy derivative asset held at December 31, 2017 , 2016 and 2015 , respectively, which were recorded to energy sales in the consolidated statements of operations. Contingent Consideration Liability 2017 2016 Balances, beginning of year $ — $ — Broadview Project acquisition 21,284 — Total loss in other income, net 659 — Balances, end of year $ 21,943 $ — During the year ended December 31, 2017 , the Company recognized $0.7 million loss on the contingent consideration liability, which was recorded to other income (expense), net in the consolidated statements of operations. The valuation techniques and significant unobservable inputs used in recurring Level 3 fair value measurements were as follows (in thousands, for fair value): December 31, 2017 Fair Value Valuation Technique Significant Unobservable Inputs Range Energy derivative $26,872 Discounted cash flow Forward electricity prices $14.44 - $71.45 (1) Discount rate 1.69%-1.96% Contingent consideration $21,943 Discounted cash flow Discount rate 4.00% - 8.00% Annual energy production loss 1.00% December 31, 2016 Fair Value Valuation Technique Significant Unobservable Inputs Range Energy derivative $40,916 Discounted cash flow Forward electricity prices $15.83 - $81.76 (1) Discount rate 1.00% - 1.52% (1) Represents price per MWh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December 31, 2017 Total debt, net $ 1,930,731 $ — $ 1,937,671 $ — $ 1,937,671 December 31, 2016 Total debt, net $ 1,563,672 $ — $ 1,562,038 $ — $ 1,562,038 Long 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Income Taxes The following table presents significant components of the provision for income taxes (in thousands): Year ended December 31, 2017 2016 2015 Current: Federal $ — $ — $ — State — — — Foreign 292 378 489 Total current expense 292 378 489 Deferred: Federal (3,751 ) — — State — — — Foreign 15,193 8,301 4,454 Total deferred expense 11,442 8,301 4,454 Total provision for income taxes $ 11,734 $ 8,679 $ 4,943 The following table presents the domestic and foreign components of net loss before income tax provision (in thousands): Year ended December 31, 2017 2016 2015 U.S. $ (119,067 ) $ (71,405 ) $ (66,883 ) Foreign 48,391 27,785 16,219 Total $ (70,676 ) $ (43,620 ) $ (50,664 ) The following table presents a reconciliation of the statutory U.S. federal income tax rate to the Company’s effective tax rate, as a percentage of income before taxes for the following periods: Year ended December 31, 2017 2016 2015 Computed tax at statutory rate 35.0 % 35.0 % 35.0 % Adjustment for income in non-taxable entities allocable to noncontrolling interest (32.6 )% (25.6 )% (13.0 )% Foreign rate differential Tax rate differential on pre-tax book income (16.6 )% (16.9 )% (6.6 )% Local tax on branch profits/(losses)—Puerto Rico 0.1 % — % 0.3 % Permanent book/tax differences (domestic only) (3.6 )% (0.2 )% (0.1 )% Valuation allowance 47.7 % (18.8 )% (25.1 )% Chilean shareholder benefit due to tax regime change 0.1 % 0.7 % 0.4 % Tax credits 31.6 % 7.6 % — % Effect of U.S. tax rate change under Tax Cuts and Jobs Act (78.1 )% — % — % Other (0.2 )% (1.6 )% (0.7 )% Effective income tax rate (16.6 )% (19.8 )% (9.8 )% Generally, the amount of income tax expense or benefit allocated to continuing operations is determined without regard to the tax effects of other categories of income or loss, such as discontinued operations, extraordinary items, other comprehensive income and items charged or credited to shareholders' equity. However, an exception to the general rule is provided when there is a pre-tax loss from continuing operations, a valuation allowance against deferred tax assets and pre-tax income from other categories in the current year. In such instances, income from other categories must be considered in allocating the total income tax provision for the period among the various categories. Income tax benefit related to continuing operations for the year ended December 31, 2017 includes a benefit of approximately $3.6 million as a result of the application of the exception to the general intra-period tax allocation rule. Accumulated other comprehensive income includes a corresponding amount of income tax expense of approximately $3.6 million for the year ended December 31, 2017. The following table presents significant components of the Company’s deferred tax assets and deferred tax liabilities as follows (in thousands): 2017 2016 Deferred tax assets: Accruals and prepaids $ 2,769 $ 2,331 Basis difference in derivatives — 3,411 Hatchet Ridge financing 17,351 27,521 Asset retirement obligation 6,321 9,012 Unrealized loss on derivatives 1,570 6,372 Net operating loss carryforwards 274,730 344,522 Foreign currency translation adjustments 3,239 12,314 Other deferred tax assets 1,490 — Tax credits 41,563 19,270 Total gross deferred tax assets 349,033 424,753 Less: Valuation allowance (141,317 ) (171,020 ) Total gross deferred tax assets net of valuation allowance $ 207,716 $ 253,733 Deferred tax liabilities: Property, plant and equipment $ (189,342 ) $ (246,267 ) Partnership interest (65,124 ) (27,440 ) Deferred interest, commitment fees and financing costs (1,551 ) (4,543 ) Basis difference in subsidiaries (1,087 ) (865 ) Basis difference in derivatives (268 ) — Other deferred tax liabilities (486 ) (818 ) Total gross deferred tax liabilities (257,858 ) (279,933 ) Total net deferred tax assets/(liabilities) $ (50,142 ) $ (26,200 ) On December 22, 2017, the Tax Act was enacted, which significantly revises the ongoing U.S. corporate income tax law by lowering the U.S. federal corporate income tax rate from 35% to 21% , implementing a territorial tax system and imposing a one-time tax on foreign unremitted earnings. The Tax Act also establishes several new tax provisions effective in 2018. ASC 740 requires a company to record the effects of a tax law change in the period of enactment.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SAB 118 allows registrants to record provisional amounts during a one year “measurement period” similar to that used when accounting for business combinations. The measurement period ends when the company has obtained, prepared and analyzed the information necessary to finalize its accounting, but cannot extend beyond one year. Accordingly, the Company's U.S. provision is based on the reasonable estimate guidance provided by SAB 118. The Company made a reasonable estimate of the impact of several provisions of the Tax Act, including the repatriation provisions and the Tax Act’s reduction of the U.S. federal tax rate from 35% to 21% which impacts the Company's U.S. deferred tax assets and deferred liabilities. The U.S operations are in a net deferred tax asset position offset by a full valuation allowance and thus, any adjustments to the deferred accounts should not impact the tax provision. Although the Company has made a reasonable estimate of the amounts related to the repatriation provisions and deferred tax assets and deferred tax liabilities disclosed, a final determination of the Tax Act’s impact on the Company’s tax provision and deferred tax assets and deferred tax liabilities and related valuation allowance requirements remains incomplete pending a full analysis of the provisions and their interpretations. The Tax Act also includes a provision to tax global intangible low-taxed income (GILTI) of foreign subsidiaries and a base erosion anti-abuse tax (BEAT) measure that taxes certain payments between a U.S. corporation and its subsidiaries. The Company may be subject to the GILTI and/or BEAT provisions effective beginning January 1, 2018 and is in the process of analyzing their effects, including how to account for the GILTI provision from an accounting policy standpoint. The deferred tax assets and deferred tax liabilities resulted primarily from temporary differences between book and tax basis of assets and liabilities. The U.S. operations are in a net deferred tax asset position offset by full valuation allowance. The change in net deferred tax assets during the period ended December 31, 2017 was mainly due to the reduction in the U.S. corporate income tax rate from 35% to 21% under the Tax Act. The Company revalued its ending deferred tax assets and liabilities at December 31, 2017 due to the change in tax rate resulting in a reduction of net deferred tax assets and corresponding valuation allowance of $55.3 million . The change was also due to deferred tax assets established for potential future U.S. foreign tax credits of $28.2 million that may be generated by the reversal of the deferred tax liability (foreign taxes paid) related to temporary differences from Canadian operations that are conducted through a branch for U.S. tax purposes. The Company regularly assesses the likelihood that future taxable income levels will be sufficient to ultimately realize the tax benefits of the deferred tax assets. Should the Company determine that future realization of the tax benefits is not more likely than not, additional valuation allowance would be established which would increase the Company’s tax provision in the period of such determination. The net deferred tax assets and net deferred tax liabilities as of December 31, 2017 and 2016 are attributed primarily to the Company’s Canadian, Puerto Rican and Chilean entities. The net change in valuation allowance was a decrease of $29.7 million during the year ended December 31, 2017 . The decrease was primarily driven by operating losses in the U.S. federal and state jurisdictions offset by a change in tax rate in the U.S. federal jurisdiction, as well as potential U.S. foreign tax credits related to Canada branch operations. As of December 31, 2017 , the Company has U.S federal and state net operating loss (NOL) carryforwards in the amount of $1.0 billion and $197.6 million , respectively, which begin to expire in the year ending December 31, 2032 for federal and state purposes. The Company also has foreign net operating loss carryforwards in Canada of $75.2 million which begin to expire in the year ending December 31, 2029, foreign net operating loss carryforwards in Puerto Rico of $9.2 million that begins to expire in the year ending December 31, 2022, and foreign net operating loss carryforwards in Chile of $61.4 million that can be carried forward indefinitely. The Company's production tax credits of $13.7 million begin to expire in the year ending December 31, 2033. Internal Revenue Code Section 382 places a limitation (the Section 382 Limitation) on the amount of taxable income that can be offset by NOL and credit carryforwards, as well as built-in loss items, after a change in control (generally greater than 50% change in ownership) of a loss corporation. California has similar rules. The Company did not have any historic U.S. NOLs prior to October 2, 2013 except for NOLs from its Puerto Rico entity which may be subject to Section 382 Limitation. The Company experienced a change in ownership on May 14, 2014. As a result, the Company’s NOL carryforwards and credits generated through the date of change are subject to an annual limitation under Section 382. Accordingly, if the Company generates sufficient taxable income, the NOL carryforwards or credits prior to the change in ownership are not expected to expire. The Company is required to recognize in the financial statements the impact of a tax position, if that position is more likely than not of being sustained on audit, based on the technical merits of the position. As of December 31, 2017 , the Company does not have any unrecognized tax benefits and does not have any tax positions for which it is reasonably possible that the amount of gross unrecognized tax benefits will increase or decrease within 12 months after the year ended December 31, 2017 . The Company files income tax returns in the U.S. federal jurisdiction, various state jurisdictions and foreign jurisdictions for its Canadian, Chilean and Puerto Rican operations. The Company’s U.S. and foreign income tax returns for 2012 through 2017 are subject to examination. 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s or penalties or have outstanding liabilities on the balance sheet associated with unrecognized tax benefits for the years ended December 31, 2017 , 2016 and 2015 . The Company operates under a tax holiday in Puerto Rico which enacted a special tax rate of 4% for businesses dedicated to the production of energy for consumption through the use of renewal sources. The Company previously operated under the "Economic Incentives for the Development of Puerto Rico Act" (Act 73) which was enacted in order to promote the development of green energy projects through economic incentives to reduce the island’s dependency on oil. On September 15, 2016, the Company surrendered operations under Act 73 and commenced operations under the "Green Energy Incentives Act of Puerto Rico" (Act 83) which affords the Company identical tax benefits to Act 73 and extends the special tax rate for 25 years at the date of conversion. The impact of the tax holiday decreased foreign deferred tax benefit by $0.6 million for the year ended December 31, 2017 . The impact of the tax holiday on basic and diluted net loss per share of Class A common stock for the year ended December 31, 2017 was $0.01 .</t>
  </si>
  <si>
    <t>Stockholders' Equity</t>
  </si>
  <si>
    <t>Stockholders' Equity Preferred Stock 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7 and 2016 , there was no preferred stock issued and outstanding. Common Stock On October 23, 2017, the Company completed an underwritten public offering of its Class A common stock. In total, 9,200,000 shares of the Company's Class A common stock were sold at a public offering price of $23.40 per share. This includes 1,200,000 shares purchased by the underwriters to cover over-allotments. Aggregate net proceeds of the equity offering, including the proceeds of the over-allotment option, were approximately $211.9 million after deduction of underwriting discounts, commissions, and transaction expenses. On August 12, 2016, the Company completed an underwritten public offering of its Class A common stock. In total, 10,000,000 shares of the Company's Class A common stock were sold. In connection with the equity offering, the underwriters had a 30-day option to purchase up to an additional 1,500,000 shares of Class A common stock to cover over-allotments. On August 22, 2016, the underwriters partially exercised their over-allotment option and purchased an additional 1,300,000 shares of Class A common stock. Aggregate net proceeds of the equity offering, including the proceeds of the over-allotment option, were approximately $258.6 million after deduction of underwriting discounts, commissions, and transaction expenses. On May 9, 2016, the Company entered into an Equity Distribution Agreement with RBC Capital Markets, LLC, KeyBanc Capital Markets Inc. and Morgan Stanley &amp; Co. LLC (collectively, the Agents). Pursuant to the terms of the Equity Distribution Agreement, the Company may offer and sell shares of the Company’s Class A common stock, par value $0.01 per share, from time to time through the Agents, as the Company’s sales agents for the offer and sale of the shares, up to an aggregate sales price of $200.0 million . For the years ended December 31, 2017 and 2016 , the Company sold 1,068,261 and 1,240,504 shares, respectively, under the Equity Distribution Agreement; net proceeds under the issuances were $25.3 million and $27.5 million and the aggregate compensation paid by the Company to the Agents with respect to such sales was $0.3 million and $0.3 million , respectively. As of December 31, 2017, approximately $144.2 million in aggregate offering price remained available to be sold under the agreement. On July 28, 2015, the Company completed an underwritten public offering of its Class A common stock. In total, 5,435,000 shares of the Company's Class A common stock were sold. Net proceeds generated for the Company were approximately $120.8 million after deduction of underwriting discounts, commissions and transaction expenses. On February 9, 2015, the Company completed an underwritten public offering of its Class A common stock. In total, 12,000,000 shares of the Company’s Class A common stock were sold. Of this amount, the Company issued and sold 7,000,000 shares of its Class A common stock and Pattern Development 1.0, the selling stockholder, sold 5,000,000 shares of Class A common stock. The Company received net proceeds of approximately $196.2 million after deducting underwriting discounts and commissions and estimated offering expenses payable by the Company. The Company did not receive any proceeds from the sale of shares sold by Pattern Development 1.0. Voting Rights Holders of the Company’s Class A common stock as of December 31, 2017 are entitled to one vote per share on all matters submitted to a vote of stockholders and will vote as a single class under all circumstances. Dividend Rights Holders of Class A common stock are eligible to receive dividends on common stock held when funds are available and as approved by the Board of Directors. The following table presents cash dividends declared on Class A common stock for the periods presented: Dividends Per Share Declaration Date Record Date Payment Date 2017: Fourth Quarter $ 0.4220 October 26, 2017 December 29, 2017 January 31, 2018 Third Quarter $ 0.4200 August 3, 2017 September 29, 2017 October 31, 2017 Second Quarter $ 0.4180 May 4, 2017 June 30, 2017 July 31, 2017 First Quarter $ 0.4138 February 24, 2017 March 31, 2017 April 28, 2017 Liquidation Rights In the event of any liquidation, dissolution or winding-up of the Company, holders of Class A common stock will be entitled to share ratably in the Company’s assets that remain after payment or provision for payment of all of its debts and obligations and after liquidation payments to holders of outstanding shares of preferred stock, if any. Noncontrolling Interests The following table presents the balances for noncontrolling interests by project (in thousands). December 31, 2017 2016 El Arrayán $ 31,828 $ 32,237 Logan's Gap 171,137 180,092 Panhandle 1 174,518 190,415 Panhandle 2 208,397 170,139 Post Rock 160,206 178,676 Amazon Wind 133,950 139,687 Broadview Project 307,672 — Meikle 65,985 — Noncontrolling interest $ 1,253,693 $ 891,246 On December 22, 2017, pursuant to a Purchase and Sale Agreement with PSP Investments, the Company sold 49% of its indirect Class B membership interests in Panhandle 2 for consideration of $58.6 million . As of December 31, 2017, the Company owns 51% of Class B membership in Panhandle 2, and, as such, it still retains a controlling financial interest. The following table presents the components of total noncontrolling interest as reported in stockholders’ equity in the consolidated balance sheets (in thousands). Capital Accumulated Income (Loss) Accumulated Other Comprehensive Income (Loss) Noncontrolling Interest Balances at December 31, 2014 $ 529,539 $ 9,892 $ (8,845 ) $ 530,586 Acquisition of Post Rock 205,100 — — 205,100 Buyout of noncontrolling interests (88,747 ) (14,244 ) 7,944 (95,047 ) Contributions from noncontrolling interests 334,231 — — 334,231 Distributions to noncontrolling interests (7,882 ) — — (7,882 ) Net loss — (23,074 ) — (23,074 ) Other comprehensive income (loss), net of tax — — 348 348 Balances at December 31, 2015 972,241 (27,426 ) (553 ) 944,262 Distributions to noncontrolling interests (17,896 ) — — (17,896 ) Other (103 ) — — (103 ) Net loss — (35,188 ) — (35,188 ) Other comprehensive income, net of tax — — 171 171 Balances at December 31, 2016 954,242 (62,614 ) (382 ) 891,246 Acquisition of Broadview and Meikle 390,388 — — 390,388 Distributions to noncontrolling interests (20,250 ) — — (20,250 ) Sale of a partial interest in Panhandle 2 to noncontrolling interests 56,174 — — 56,174 Other (214 ) — — (214 ) Net loss — (64,505 ) — (64,505 ) Other comprehensive income, net of tax — — 854 854 Balances at December 31, 2017 $ 1,380,340 $ (127,119 ) $ 472 $ 1,253,693 Allocations of Distributions and Tax Allocations for Tax Equity Partnerships Generally, tax equity partnerships have specific commercial terms that dictate distributions of cash and allocation of tax items among the partners, who are divided into one of two categories: tax equity and cash investor. A disproportionate share of income and cash is given to tax equity in order for them to achieve a target after-tax yield or “flip” near year 10 of project operations. The target yield and flip term vary by agreement and are dependent on project performance. Prior to the flip, tax items (income, US Federal production tax credits) are commonly allocated 99% to the tax equity. On the other hand, distributable cash is divided among the partners in percentages that do not match the tax items. Cash distribution percentages can be temporarily increased for tax equity in the event that certain cumulative distribution thresholds are not achieved. Once tax equity reaches their target yield, the allocations and distributions “flip” to different amounts. After the flip, income and cash are typically allocated 5% to the tax equity and 95% to the cash investor. REC sales are often specially addressed in each agreement with most of the cash and income directed to the cash investor both pre and post-flip. Tax equity partnership imposes a range of affirmative and negative covenants that are similar to what a term lender would require, such as, financial reporting, insurance maintenance and prudent operator standards. Most of these restrictions end once the flip point occurs and any deficit restoration obligation of the tax equity has been eliminated. There are also covenants that specifically seek to preserve the tax attributes of the project that are not customary for project term lenders. If tax equity suffers any losses or damages as the result of a breach of representation, covenant, or other obligation by the cash investor in its capacity as managing member, tax equity may provide notice to the cash investor and require that any distributions otherwise required to be paid to the cash investor shall, instead, be paid to tax equity to cover any damages.</t>
  </si>
  <si>
    <t>Equity Incentive Award Plan</t>
  </si>
  <si>
    <t>Disclosure of Compensation Related Costs, Share-based Payments [Abstract]</t>
  </si>
  <si>
    <t>Equity Incentive Award Plan Under the Amended and Restated 2013 Equity Incentive Award Plan (2013 Plan), the Company may issue 3,000,000 aggregate number of shares of Class A common stock for equity awards including incentive and nonqualified stock options, restricted stock awards (RSAs) and restricted stock units (RSUs) to employees, directors and consultants. RSAs provide the holder with immediate voting rights, but are restricted in all other respects until released. RSUs generally entitle the holders the right to receive the underlying shares of the Company's Class A common stock upon vesting. Upon cessation of services to the Company, any nonvested RSAs and RSUs will be forfeited. All nonvested RSAs and RSUs accrue dividends and distributions, which are subject to vesting and paid in cash upon release. Accrued dividends and distributions are forfeitable to the extent that the underlying awards do not vest. As of December 31, 2017 , there were 2,036,815 aggregate number of Class A shares available for issuance under the 2013 Plan. Stock-Based Compensation Stock-based compensation expenses related to, RSAs, RSUs and stock options are recorded as a component of general and administrative expenses in the Company’s consolidated statements of operations and totaled $5.3 million , $5.4 million and $4.5 million for the years ended December 31, 2017 , 2016 and 2015 , respectively. Restricted Stock Awards The Company granted time-based RSAs to certain employees. The Company measures the fair value of the RSAs at the grant date and accounts for stock-based compensation by amortizing the fair value on a straight line basis over the related vesting period. The following table summarizes RSA activity under the 2013 Plan for the year ended December 31, 2017 : Shares Weighted-Average Grant-Date Nonvested at December 31, 2016 126,365 $ 21.31 Granted 125,597 $ 20.35 Vested (137,123) $ 22.29 Forfeited (4,260 ) $ 14.81 Nonvested at December 31, 2017 110,579 $ 19.26 For the years ended December 31, 2017 , 2016 and 2015 , the total fair value of RSAs vested was $3.0 million , $2.1 million and $1.7 million , respectively. The weighted-average grant date fair values per RSA granted during the same periods were $20.35 , $18.76 and $29.58 , respectively. As of December 31, 2017 , the total unrecorded stock-based compensation expense for nonvested RSAs was $2.1 million , which is expected to be amortized over a weighted-average period of 1.6 years . RSAs that contain Market Conditions The Company granted TSR-RSAs to certain senior management personnel. The number of awards granted represented the target number of shares of Class A common stock that may be earned; however, the number of vested TSR-RSAs is assessed at the end of a three -year performance period in accordance with the level of total shareholder return of the Company's stock price achieved relative to a peer group during the specified period. Following the date of grant, rights to dividends will accrue on the maximum number of shares and may be forfeited if the market or service conditions are not achieved. 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7 2016 2015 Expected stock price volatility (1) 34% 35% 30% Expected dividend yield N/A N/A N/A Risk-free interest rate 1.60% 1.11% 0.80% Expected performance period in years (2) 2.8 2.8 2.7 (1) The expected volatility was estimated using the historical volatility derived from the Company's Class A common stock. (2) The expected performance period was estimated based on the length of the remaining performance period from the grant date. The following table summarizes TSR-RSAs activity under the 2013 Plan for the year ended December 31, 2017 : Shares Weighted-Average Grant-Date Nonvested at December 31, 2016 147,804 $ 27.76 Granted 71,073 $ 19.48 Nonvested at December 31, 2017 218,877 $ 25.07 For the years ended December 31, 2017 , 2016 , and 2015 , the weighted-average grant-date fair value per TSR-RSAs granted was $19.48 , $20.63 and $39.16 , respectively. As of December 31, 2017 , the total unrecorded stock-based compensation expense related to nonvested TSR-RSAs was $1.9 million , which is expected to be amortized over a weighted-average period of 1.7 years . Restricted Stock Units In 2017, 2016 and 2015, the Company granted time-based deferred RSUs to certain independent directors. Deferred RSUs are equity awards that entitle the holder the right to receive shares of the Company's Class A common stock upon vesting and are settled on, or as soon as administratively possible after the settlement date which is January 1 following the date of the director's termination of service. The Company measures the fair value of deferred RSUs at the grant date and accounts for stock-based compensation by amortizing the fair value on a straight line basis over the related vesting period. During the year ended December 31, 2017 , there were RSU grants of 27,714 shares, all of which vested. For the years ended December 31, 2017 , 2016 and 2015 , the total fair value of deferred RSUs vested was $0.6 million , $0.5 million and $0.6 million , respectively. The weighted-average grant date fair value of stock awards granted during the same periods was $18.99 , $20.29 and $25.94 , respectively. As of December 31, 2017, there were no nonvested deferred RSUs. Stock Options During the years ended December 31, 2017 , 2016 and 2015, no options were granted or exercised. A summary of option activity under the employee share option plan as of December 31, 2017 , and changes during the year then ended is presented below. Shares Weighted-Average Exercise Price Weighted Average Remaining Contractual Life Aggregate Intrinsic Value ($000) Outstanding at December 31, 2016 429,962 $ 22.00 Forfeited or expired (18,639 ) $ 22.00 Outstanding at December 31, 2017 411,323 $ 22.00 5.7 — Exercisable at December 31, 2017 411,323 $ 22.00 5.7 —</t>
  </si>
  <si>
    <t>Loss Per Share</t>
  </si>
  <si>
    <t>Earnings Per Share [Abstract]</t>
  </si>
  <si>
    <t>Loss Per Share Basic loss per share is computed by dividing net loss attributable to common stockholders by the weighted average number of common shares outstanding during the reportable period. Diluted loss per share is computed by adjusting basic loss per share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SAs and release of deferred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loss per share, pursuant to the two-class method. Under the two-class method, distributed and undistributed earnings allocated to participating securities are excluded from net earnings (loss) attributable to common stockholders for purposes of calculating basic and diluted earnings (loss) per share. However, net losses are not allocated to participating securities since they are not contractually obligated to share in the losses of the Company. Potentially dilutive securities excluded from the calculation of diluted earnings (loss) per share because their effect would have been anti-dilutive were 8.9 million, 8.0 million and 3.5 million, respectively, for the years ended December 31, 2017 , 2016 and 2015 . The computations for Class A basic and diluted loss per share are as follows (in thousands except share data): Year ended December 31, 2017 2016 2015 Numerator for basic and diluted loss per share: Net loss attributable to Pattern Energy $ (17,905 ) $ (17,111 ) $ (32,533 ) Less: earnings allocated to participating securities (104 ) (53 ) (32 ) Net loss attributable to common stockholders $ (18,009 ) $ (17,164 ) $ (32,565 ) Denominator for loss per share: Weighted average number of shares: Class A common stock - basic and diluted 89,179,343 79,382,388 70,535,568 Loss per share: Class A common stock: Basic and diluted $ (0.20 ) $ (0.22 ) $ (0.46 ) Dividends declared per Class A common share $ 1.67 $ 1.58 $ 1.43</t>
  </si>
  <si>
    <t>Commitments and Contingencies</t>
  </si>
  <si>
    <t>Commitments and Contingencies Disclosure [Abstract]</t>
  </si>
  <si>
    <t>Commitments and Contingencies Commitments The following table summarizes estimates of future commitments related to the various agreements that the Company has entered into as of December 31, 2017 (in thousands): 2018 2019 2020 2021 2022 Thereafter Total Transmission service agreements (1) $ 23,600 $ 23,600 $ 23,600 $ 23,600 $ 23,600 $ 520,465 $ 638,465 Operating leases (2) 15,822 15,829 15,986 16,557 16,529 320,718 401,441 Service and maintenance agreements 39,817 28,008 23,518 23,921 20,367 54,562 190,193 Other commitments 46,576 4,130 3,416 2,695 1,545 16,270 74,632 Total commitments $ 125,815 $ 71,567 $ 66,520 $ 66,773 $ 62,041 $ 912,015 $ 1,304,731 (1) Future commitments under the transmission service agreements are based on current rates, which are subject to future changes. (2) Certain operating leases have adjustments for market provisions. Amounts in the above table represent the best estimates of future payments to be made under these leases. Transmission Service Agreements In connection with the Broadview Project acquisition, the Company became a party to various long-term transmission service agreements expiring between 25 - 30 years. The Company recorded transmission service costs related to such agreements of $19.2 million for the year ended December 31, 2017 . Operating Leases The Company has entered into various non-cancellable long-term operating lease agreements related to offices and lands for its wind farms which expire in 2053. Certain of these arrangements contain contingent rental payment provisions based upon the volume of electricity generated at a particular windfarm. The Company recognizes rent expense under such arrangements on a straight-line basis. For the years ended December 31, 2017 , 2016 and 2015 , the Company recorded rent expenses of $15.1 million , $13.1 million and $12.0 million , respectively, in project expense in its consolidated statements of operations. Service and Maintenance Agreements The Company has entered into service and maintenance agreements with third party contractors to provide turbine operations and maintenance services and modifications and upgrades for varying periods over the next 17 years . The computation of outstanding commitments includes an estimated annual price adjustment for inflation of 2% , where applicable. For the years ended December 31, 2017 , 2016 and 2015 , the Company recorded service and maintenance expense under these agreements of $47.1 million , $53.4 million and $42.9 million , respectively, in project expense in its consolidated statements of operations. Other Commitments Included in other commitments are acquisition commitments, payments in lieu of taxes, and various other commitments related to the Company's projects and operations of its business. The acquisition commitment includes an agreement to purchase an ownership interest in a limited partnership described below. Payments in lieu of taxes include payments the Company is required to make in lieu of taxes as a result of tax savings realized as part of the issuance of the industrial revenue bonds. See Note 5, Finite-Lived Intangible Assets and Liability, for further discussion. On June 16, 2017, the Company entered into a purchase and sale agreement with Pattern Development 1.0 to purchase (i) a 51% limited partner interest in a newly-formed limited partnership (which will hold 100% of the economic interests in Mont Sainte-Marguerite Wind Farm LP (MSM), (ii) a 70% interest in Pattern MSM GP Holdings Inc., and (iii) a 70% interest in Pattern Development MSM Management ULC, in exchange for aggregate consideration of CAD $53.0 million (subject to certain adjustments). MSM operates the approximately 143 MW wind farm located near Québec City, Canada. Letters of Credit Power Sale Agreements The Company owns and operates wind power projects, and has entered into various long-term PSAs that terminate from 2019 to 2042 . The terms of these agreements generally provide for the annual delivery of a minimum amount of electricity at fixed prices and in some cases include price escalation over the term of the agreement. Under the terms of these agreements, as of December 31, 2017 , irrevocable letters of credit totaling $156.5 million were available to be issued to guarantee the Company's performance for the duration of the agreements. Project Finance and Lease Agreements The Company has various project finance and lease agreements which obligate the Company to provide certain reserves to enhance its credit worthiness and facilitate the availability of credit. As of December 31, 2017 , irrevocable letters of credit totaling $171.6 million which includes letters of credit available under the Revolving Credit Facility were available to be issued to ensure performance under thes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December 31, 2017 , the Company recorded liabilities of $1.6 million associated with bonuses payable to turbine manufacturers and service providers. Contingencies in connection with the Broadview Project Acquisition The Company recorded a $7.2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recorded a $29.0 million contingent obligation, payable to the same counterparty, at fair value upon the acquisition of the Broadview Project. These contingent payments are subject to certain conditions, including the commercial operation of the Grady Project. The contingent payment is calculated as a percentage of additional transmission revenue earned by Western Interconnect upon the Grady Project's commercial operation. Contingencies in connection with the Sale of Panhandle 2 interests In connection with the sale of Panhandle 2, the Company agreed to indemnify PSP Investments up to $5.0 million to cover PSP Investments's pro rata share of the economic impacts resulting from planned transmission outages in the Texas market until December 31, 2019. As of December 31, 2017 , the Company recorded a contingent liability of $3.7 million associated with the indemnity.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K2, and Armow, in addition to various Pattern Development 1.0 subsidiaries and equity method investments. The Company reclassified its presentation of management service fees received from related party to other revenue on the consolidated statements of operations. Management Services Agreement and Shared Management The Company has entered into an Amended and Restated Multilateral Management Services Agreement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Company reclassified its presentation of related party receivables and payables as disclosed in prior periods to be presented within other current assets and other current liabilities on the consolidated balance sheets, respectively. In addition, the Company reclassified its presentation of reimbursements received from the Pattern Development Companies under the MSA from related party income, as disclosed in prior periods, to a reduction to general and administrative expense on the consolidated statements of operations. The MSA costs incurred by the Company are included in related party general and administrative on the consolidated statements of operations. Employee Savings Plan The Company participates in a 401(k) plan sponsored and maintained by Pattern Development 1.0, established on August 3, 2009 and restated on October 3, 2013. The Company also sponsors a Canadian Registered Retirement Savings Plan (RRSP), established on October 2, 2013. Participants in the plans are allowed to defer a portion of their compensation, not to exceed the respective Internal Revenue Service or Canada Revenue Agency annual allowance contribution guidelines, and are 100% vested in their respective deferrals and earnings. Participants may choose from a variety of investment options. The Company contributes 5% of base compensation to each employee’s 401(k) or RRSP account, up to the annual compensation limit. For the years ended December 31, 2017 , 2016 and 2015 , the Company contributed $0.8 million , $0.7 million and $0.5 million , respectively which was recorded as general and administrative expense on the consolidated statements of operations. Related Party Transactions The table below presents amounts due from and to related parties as included in the consolidated balance sheets for the following periods (in millions): December 31, 2017 2017 2016 Other current assets: Total due from related parties $ 13.2 $ 1.1 Other current liabilities: Total due to related parties $ 10.8 $ 1.3 The table below presents the revenue, reimbursement and (expenses) recognized for management services and under the MSA, as included in the statements of operations for the following periods (in thousands): Years Ended December 31, Related Party Agreement Financial Statement Line Item 2017 2016 2015 Management fees Other revenue $ 7,742 $ 5,793 $ 3,640 MSA reimbursement General and administrative $ 11,685 $ 5,074 $ 2,665 MSA costs Related party general and administrative expense $ (13,825 ) $ (9,900 ) $ (7,589 ) Purchase and Sales Agreements During the years ended December 31, 2017 , and 2016, the Company consummated the following investment and acquisitions with Pattern Development 1.0 and 2.0 which are further detailed in Note 3, Acquisitions (in millions): Investment in Pattern Development 2.0 Date of Investment Cash Consideration Debt Assumed Contingent Consideration Pattern Development 2.0 various $ 67.3 N/A N/A Acquisitions from Pattern Development 1.0 Date of Acquisition Cash consideration Debt Assumed Contingent Consideration Broadview Project April 21, 2017 $ 214.7 $ 51.1 $ 21.3 Meikle August 10, 2017 67.4 265.6 N/A Armow October 17, 2016 132.3 193.6 N/A Investment in Pattern Development 2.0 On July 27, 2017, the Company funded an initial investment of $60.0 million in Pattern Development 2.0. On December 26, 2017, the Company contributed an additional $7.3 million to Pattern Development 2.0. As a result of such funding, and the related funding by other investors in Pattern Development 2.0 and consummation of certain redemptions, the Company holds an approximate 21% ownership interest in Pattern Development 2.0. PSP Investments Joint Venture In June 2017, the Company entered into a Joint Venture Agreement with PSP Investments pursuant to which PSP Investments will have the right to co-invest up to an aggregate amount of approximately $500 million in projects acquired by the Company under its identified ROFO project list with the Pattern Development Companies, including investments in Meikle, MSM and Panhandle 2. As discussed in Note 3, Acquisitions and Note 14, Stockholders' Equity , PSP Investments acquired a 49% interest in Meikle and 49% of Class B membership in Panhandle 2 during 2017. In addition, on June 16, 2017, PSP Investments purchased approximately 8.7 million shares of the Company's common stock from Pattern Development 1.0 and an additional 0.6 million shares from the Company's public offering that occurred on October 23, 2017. Sponsor Services Agreement On June 16, 2017, the Company entered into a Sponsor Services Agreement with PSP Investments, pursuant to which we will provide certain mutually agreed services to PSP Investments and its affiliates with respect to the administration of the joint ownership of the project companies that PSP Investments invests in alongside us pursuant to the PSP Investments Joint Venture Agreement in exchange for certain fees set forth in the Sponsor Services Agreement. Related party fee amounts recorded during 2017 were immaterial.</t>
  </si>
  <si>
    <t>Selected Quarterly Financial Data</t>
  </si>
  <si>
    <t>Quarterly Financial Information Disclosure [Abstract]</t>
  </si>
  <si>
    <t>Selected Quarterly Financial Data (Unaudited) The following tables summarize the Company’s unaudited quarterly consolidated statements of operations for each of the eight quarters in the two year period ended December 31, 2017 . The quarterly consolidated statements of operations data were prepared on a basis consistent with the audited consolidated financial statements included in this Annual Report on Form 10-K. Quarterly financial data in thousands, except per share data: Three months ended December 31, September 30, June 30, March 31, 2017 2017 2017 2017 Revenue $ 110,721 $ 92,030 $ 107,760 $ 100,833 Gross profit $ 15,331 $ (1,702 ) $ 21,115 $ 27,923 Net income (loss) $ (21,889 ) $ (48,376 ) $ (14,684 ) $ 2,539 Net loss attributable to noncontrolling interest $ (13,939 ) $ (18,548 ) $ (28,904 ) $ (3,114 ) Net income (loss) attributable to Pattern Energy $ (7,950 ) $ (29,828 ) $ 14,220 $ 5,653 Basic and diluted earnings (loss) per share—Class A common stock $ (0.08 ) $ (0.34 ) $ 0.16 $ 0.06 Cash dividends declared per Class A common share $ 0.42 $ 0.42 $ 0.42 $ 0.41 Three months ended December 31, September 30, June 30, March 31, 2016 2016 2016 2016 Revenue $ 81,061 $ 91,914 $ 93,438 $ 87,639 Gross profit $ 5,490 $ 16,837 $ 16,401 $ 11,982 Net income (loss) $ 3,445 $ (11,050 ) $ (15,646 ) $ (29,048 ) Net loss attributable to noncontrolling interest $ (10,350 ) $ (7,037 ) $ (12,423 ) $ (5,378 ) Net income (loss) attributable to Pattern Energy $ 13,795 $ (4,013 ) $ (3,223 ) $ (23,670 ) Basic and diluted earnings (loss) per share—Class A common stock $ 0.16 $ (0.05 ) $ (0.04 ) $ (0.32 ) Cash dividends declared per Class A common share $ 0.41 $ 0.40 $ 0.39 $ 0.38</t>
  </si>
  <si>
    <t>Subsequent Events</t>
  </si>
  <si>
    <t>Subsequent Events [Abstract]</t>
  </si>
  <si>
    <t>Subsequent Events On February 22, 2018 , the Company approved a dividend for the first quarter 2018, payable on April 30, 2018 , to holders of record on March 30, 2018 , in the amount of $0.4220 per Class A share, which represents $1.688 on an annualized basis. On February 26, 2018 , the Company entered into a series of purchase and sale agreements with Pattern Development 1.0 and Green Power Investments to purchase 206 MW of renewable energy projects, consisting of Futtsu Solar, Kanagi Solar, Otsuki, Ohorayama and Tsugaru. The acquisition price for the 84 MW project portfolio (Futtsu Solar, Kanagi Solar, Otsuki and Ohorayama) is approximately $131.5 million , subject certain closing price adjustments. The acquisition price of Tsugaru for the 122 MW wind project is approximately $194.0 million , consisting of an initial payment of approximately $79.7 million to be funded at closing and approximately $114.3 million payable to Pattern Development 1.0 upon the term conversion of the construction loan and to the extent such term conversion does not occur, such second consideration payment will be made upon the commencement of commercial operations at Tsugaru which is expected in 2020. In February 2018, the Company also funded approximately $35.2 million into Pattern Development 2.0 of which approximately $27 million will be used by Pattern Development 2.0 to fund the purchase of GPI.</t>
  </si>
  <si>
    <t>Schedule I-Condensed Parent-Company Financial Statements</t>
  </si>
  <si>
    <t>Condensed Financial Information of Parent Company Only Disclosure [Abstract]</t>
  </si>
  <si>
    <t>Pattern Energy Group Inc. Condensed Financial Information of Parent Balance Sheets (In thousands of U.S. dollars, except share and par value data) December 31, 2017 December 31, 2016 Assets Current assets: Cash and cash equivalents $ 9,282 $ 12,014 Derivative assets, current 5 1,369 Prepaid expenses 1,014 583 Other current assets 24,252 4,882 Deferred financing costs, current, net — 11 Total current assets 34,553 18,859 Restricted cash 250 250 Property, plant and equipment, net 4,093 4,362 Investments in subsidiaries 1,404,245 987,300 Investments in unconsolidated subsidiaries 311,223 233,294 Derivative assets — 177 Deferred financing costs — 75 Net deferred tax assets 181 — Finite-lived intangible assets, net 964 1,052 Other assets 1,132 138 Total assets $ 1,756,641 $ 1,245,507 Liabilities and equity Current liabilities: Accounts payable and other accrued liabilities $ 11,577 $ 9,107 Accrued interest 12,738 4,328 Dividend payable 41,387 35,960 Derivative liabilities, current 3,154 391 Other current liabilities 9,042 1,310 Total current liabilities 77,898 51,096 Long-term debt, net of financing costs of $8,641 and $3,894 as of December 31, 2017 and 2016, respectively 552,889 202,910 Other long-term liabilities 31,405 4,003 Total liabilities 662,192 258,009 Equity: Class A common stock, $0.01 par value per share: 500,000,000 shares authorized; 97,860,048 and 87,410,687 shares outstanding as of December 31, 2017 and December 31, 2016, respectively 980 875 Additional paid-in capital 1,207,286 1,118,200 Accumulated loss (84,615 ) (66,710 ) Accumulated other comprehensive loss (25,691 ) (62,367 ) Treasury stock, at cost; 157,812 and 110,964 shares of Class A common stock as of December 31, 2017 and 2016, respectively (3,511 ) (2,500 ) Total equity 1,094,449 987,498 Total liabilities and equity $ 1,756,641 $ 1,245,507 Statements of Operations and Comprehensive Income (Loss) (In thousands of U.S. dollars) Year ended December 31, 2017 2016 2015 Revenue $ — $ — $ — Expenses 34,257 34,132 26,818 Operating loss (34,257 ) (34,132 ) (26,818 ) Other income (expense): Interest expense (34,889 ) (14,692 ) (6,107 ) Equity in earnings (loss) from subsidiaries 14,333 3,054 (19,058 ) Equity in earnings from unconsolidated subsidiaries, net 41,299 30,192 16,119 Gain (loss) on undesignated derivatives, net (6,767 ) (1,496 ) 5,107 Other income (expense), net (1,247 ) 130 (1,558 ) Total other income (expense), net 12,729 17,188 (5,497 ) Net loss before income tax (21,528 ) (16,944 ) (32,315 ) Tax provision (benefit) (3,623 ) 167 218 Net loss (17,905 ) (17,111 ) (32,533 ) Other comprehensive income (loss): Proportionate share of subsidiaries' other comprehensive income (loss), net of tax benefit (provision) of ($5,350), $(53) and $1,206, respectively 22,863 5,325 (16,085 ) Proportionate share of affiliates' other comprehensive income (loss) activity, net of tax benefit (provision) of ($4,981), $(2,031) and $1,524, respectively 13,813 5,633 (4,228 ) Total other comprehensive income (loss), net of tax 36,676 10,958 (20,313 ) Comprehensive income (loss) $ 18,771 $ (6,153 ) $ (52,846 ) Condensed Financial Information of Parent Condensed Statements of Cash Flows (In thousands of U.S. dollars) Year ended December 31, 2017 2016 2015 Operating activities Net loss $ (17,905 ) $ (17,111 ) $ (32,533 ) Adjustments to reconcile net loss to net cash provided by (used in) operating activities: Depreciation and accretion 561 198 — Amortization of financing costs 1,982 1,102 472 Amortization of debt discount 4,726 4,428 1,794 Deferred taxes 3,387 — — Intraperiod tax allocation (3,569 ) — — (Gain) loss on derivatives 4,773 2,955 (4,110 ) Stock-based compensation 5,322 5,391 4,462 Equity in losses (earnings) from subsidiaries (14,333 ) (3,054 ) 19,058 Equity in earnings from unconsolidated investments, net (41,299 ) (30,192 ) (16,119 ) Other reconciling items — (493 ) — Changes in operating assets and liabilities: Prepaid expenses (430 ) (97 ) 35 Other current assets (19,581 ) (1,616 ) (1,782 ) Other assets (non-current) — (138 ) — Accounts payable and other accrued liabilities 2,573 1,691 473 Other current liabilities 7,727 (333 ) 1,642 Long-term liabilities 1,221 3,713 — Accrued interest payable 8,410 486 3,842 Net cash used in operating activities (56,435 ) (33,070 ) (22,766 ) Investing activities Cash paid for acquisitions, net of cash acquired — — (65,042 ) Capital expenditures (287 ) (3,889 ) — Distributions received from subsidiaries 371,999 307,978 244,969 Contribution to subsidiaries (682,013 ) (449,710 ) (613,089 ) Investment in Pattern Development 2.0 (68,813 ) — — Other assets (520 ) (1,236 ) — Other investing activities — (172 ) — Net cash used in investing activities (379,634 ) (147,029 ) (433,162 ) Year ended December 31, 2017 2016 2015 Financing activities Proceeds from public offering, net of issuance costs 237,090 286,298 317,432 Proceeds from issuance of senior notes, net of issuance costs 343,271 — 218,929 Refund for deposit for letters of credit — — 3,425 Dividends paid (145,207 ) (120,207 ) (90,582 ) Other financing activities (1,817 ) (916 ) (860 ) Net cash provided by financing activities 433,337 165,175 448,344 Net change in cash, cash equivalents and restricted cash (2,732 ) (14,924 ) (7,584 ) Cash, cash equivalents and restricted cash at beginning of period 12,264 27,188 34,772 Cash, cash equivalents and restricted cash at end of period $ 9,532 $ 12,264 $ 27,188 Supplemental disclosures Cash payments for income taxes $ — $ 167 $ 218 Cash payments for interest expense $ 19,771 $ 8,675 $ — Equity issuance costs paid in prior period related to current period offerings $ — $ — $ 433 Schedule of non-cash activities Non-cash increase in additional paid-in capital $ (2,003 ) $ — $ 16,715 Summary of Significant Accounting Policies Basis of Presentation The condensed, standalone financial statements of Pattern Energy Group Inc. (parent company) have been presented in accordance with Rule 12-04, Schedule I of Regulation S-X as the restricted net assets of the subsidiaries of the parent company exceed 25% of the consolidated net assets of the parent company and its subsidiaries. The condensed parent company financial statements have been prepared in accordance with United States generally accepted accounting principles and should be read in conjunction with the parent company’s consolidated financial statements and the accompanying notes thereto. Reconciliation of Cash and Cash Equivalents and Restricted Cash as presented on the Statements of Cash Flows Year ended December 31, 2017 2016 2015 Cash and cash equivalents $ 9,282 $ 12,014 $ 26,938 Restricted cash 250 250 250 Cash, cash equivalents and restricted cash shown in the consolidated statement of cash flows $ 9,532 $ 12,264 $ 27,188 Investments For purposes of these financial statements, the parent company’s wholly owned and majority owned subsidiaries are recorded based on its proportionate share of the subsidiaries’ assets. The parent company’s share of net income of its unconsolidated subsidiaries is included in income using the equity method. Debt 2024 Unsecured Senior Notes In January 2017, the Company issued unsecured senior notes with an aggregate principal amount of $350.0 million (the 2024 Unsecured Senior Notes). Net proceeds to the Company were approximately $345.0 million, after deducting the initial purchasers’ discount, commissions and transaction expenses. The 2024 Unsecured Senior Notes bear interest at a rate of 5.875% per year, payable semiannually in arrears on February 1 and August 1, beginning on August 1, 2017 and maturing on February 1, 2024, unless repurchased or redeemed at an earlier date. The 2024 Unsecured Senior Notes are guaranteed on a senior unsecured basis by Pattern US Finance Company, one of the Company's subsidiaries. Convertible Senior Notes due 2020 In July 2015, the Company issued $225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a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a change of at least 1% in the then effective conversion rate. During the year ended December 31, 2017, the conversion rate increased to 35.8997 shares of Class A common stock per $1,000 principal amount of 2020 Notes.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thousands): December 31, 2017 2016 Principal $ 225,000 $ 225,000 Less: Unamortized debt discount (13,470 ) (18,196 ) Unamortized financing costs (2,794 ) (3,894 ) Carrying value of convertible senior notes $ 208,736 $ 202,910 Carrying value of the equity component (1) $ 23,743 $ 23,743 (1) Included in the consolidated balance sheets as additional paid-in capital, net of $0.7 million in equity issuance costs. Commitments and Contingencies Operating Leases 2018 2019 2020 2021 2022 Thereafter Total Operating leases $ 3,678 $ 3,766 $ 3,855 $ 3,947 $ 4,041 $ 15,328 $ 34,615 On February 3, 2016, the Company entered into a lease agreement for office facilities in Houston, Texas, effective August 2016, to replace the Pattern Development 1.0-leased office facilities which expired in June 2016. In addition, effective January 1, 2016, Pattern Development 1.0 assigned to the Company, all of Pattern Development 1.0’s rights, title, commitments and interest under an office lease, dated as of September 9, 2009, with respect office space in San Francisco. As a result of this lease assignment, the Company assumed remaining rental commitments under the lease plus certain annual operating expense reimbursements and customary security deposits. Concurrently with the lease assignment, the Company entered into an extension through 2026 of the office lease, which previously terminated at the end of February 2017. Total future commitments are included in operating leases in the table above.</t>
  </si>
  <si>
    <t>Summary of Significant Accounting Policies Summary of Significant Accounting Policies (Policies)</t>
  </si>
  <si>
    <t>Basis of Presentation and Principles of Consolidation</t>
  </si>
  <si>
    <t>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t>
  </si>
  <si>
    <t>Use of Estimates</t>
  </si>
  <si>
    <t>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t>
  </si>
  <si>
    <t>Reclassification</t>
  </si>
  <si>
    <t xml:space="preserve">Reclassification Certain prior period balances have been reclassified to conform to the current period presentation in the Company’s consolidated financial statements and the accompanying notes. </t>
  </si>
  <si>
    <t>Cash and Cash Equivalents</t>
  </si>
  <si>
    <t>Cash and Cash Equivalents Cash and cash equivalents consist of cash in banks and highly liquid investments with original maturities of three months or less.</t>
  </si>
  <si>
    <t>Restricted Cash</t>
  </si>
  <si>
    <t>Restricted Cash Restricted cash consists of cash balances which are restricted as to withdrawal or usage and includes cash to collateralize bank letters of credit related primarily to interconnection rights, power sale agreements (PSA) and for certain reserves required under the Company’s loan agreements.</t>
  </si>
  <si>
    <t>Funds Deposited by Counterparty</t>
  </si>
  <si>
    <t>Funds Deposited by Counterparty As a result of a counterparty's credit rating downgrade, the Company received cash collateral related to an energy derivative agreement, as discussed in Note 10 , Derivative Instruments . The Company does not have the right to pledge, invest, or use the cash collateral for general corporate purposes. As of December 31, 2017 , the Company has recorded a current asset of $29.8 million to funds deposited by counterparty and a current liability of $29.8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t>
  </si>
  <si>
    <t>Trade Receivables</t>
  </si>
  <si>
    <t>Trade Receivables The Company’s trade receivables are generated by selling energy and renewable energy credits primarily to creditworthy utilities. The Company believes that all amounts are collectible and an allowance for doubtful accounts is not required as of December 31, 2017 and 2016 .</t>
  </si>
  <si>
    <t>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and contracts associated with the production of electricity are recognized as project expense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effective portion of change in fair value of the derivative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for its cash flow hedges prospectively when it has determined that the hedging relationship has materially changed since its inception or when the derivative instrument is no longer considered highly effective at offsetting the hedged risk. If the hedged transaction is no longer probable of occurring, any gain or loss previously deferred in OCI will be immediately recognized into earnings. If hedge accounting is discontinued for any other reason, any previously deferred gain or loss will remain in OCI and amortized into earnings as the hedged transaction affects future earnings. For undesignated derivative instruments, the change in fair value is reported as a component of net income (loss) on the consolidated statements of operations.</t>
  </si>
  <si>
    <t>Fair Value of Financial Instruments</t>
  </si>
  <si>
    <t>Fair Value of Financial Instruments Accounting Standards Codification (ASC) 820, Fair Value Measurement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2 , Fair Value Measurement .</t>
  </si>
  <si>
    <t>Deferred Financing Costs</t>
  </si>
  <si>
    <t>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t>
  </si>
  <si>
    <t>Construction in Progress</t>
  </si>
  <si>
    <t xml:space="preserve">Construction in Progress Construction in-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t>
  </si>
  <si>
    <t>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years . Transmission assets are depreciated over 50 years . The remaining assets are depreciated over two to five years. Improvements to property, plant and equipment deemed to extend the useful economic life of an asset are capitalized. Repair and maintenance costs are expensed as incurred.</t>
  </si>
  <si>
    <t>Finite-Lived Intangible Assets and Intangible Liability Finite-lived intangible assets and intangible liability primarily include power purchase agreements (PPAs), land easements, land options, tax saving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se amounts approximate fair value. The Company generally amortizes its finite-lived intangible assets and intangible liability using the straight-line method over the remaining term of the related PPA. The Company amortizes land easements, land options, tax savings and mining rights using the straight-line method over the term of their estimated useful lives, which represents the term of the land easements, land option, tax savings and mining rights agreements, ranging from approximately 12 - 51 years. The Company periodically evaluates whether events or changes in circumstances have occurred that indicate the carrying amount of finite-lived intangible assets may not be recoverable, or information indicates that impairment may exist.</t>
  </si>
  <si>
    <t>Accounting for Impairment of Long-Lived Assets</t>
  </si>
  <si>
    <t xml:space="preserve">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t>
  </si>
  <si>
    <t>Variable Interest Entities Variable interest entities (VIEs) are entities that do not qualify for a scope exception from the variable interest model and are therefore subject to consolidation under the variable interest model. An entity is considered to be a VIE if (1) the entity does not have enough equity to finance its own activities without additional support, (2) the entity’s at-risk equity holders lack the characteristics of a controlling financial interest, or (3) the entity is structured with non-substantive voting rights. ASC 810, Consolidation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To the extent the entity does not meet the definition of a VIE, the ASC 810 guidance for voting interest entities (VOEs) is applied. The usual condition for a controlling financial interest, and therefore consolidation by the Company, is ownership of a majority voting interest of a corporation or a majority of kick-out rights for a limited partnership. To the extent the entity is not consolidated under the VIE or VOE models, the Company will use the equity method of accounting. These amounts are included in unconsolidated investments in the consolidated balance sheets.</t>
  </si>
  <si>
    <t>Acquisitions and Business Combinations</t>
  </si>
  <si>
    <t xml:space="preserve">Acquisitions On July 1, 2017, the Company adopted Accounting Standards Update (ASU) 2017-01, Clarifying the Definition of a Business (ASU 2017-01) which provides a screen to determine when a set of assets and activities should not be considered a business. Under ASU 2017-01, the Company will set up an initial screening test that, if met, results in the conclusion that the set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s acquisition is recognized as an equity method investment, the definition of a business impacts whether equity method goodwill can be recognized.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t>
  </si>
  <si>
    <t>Asset Acquisitions</t>
  </si>
  <si>
    <t>Asset Acquisitions When the Company acquires assets and liabilities that do not constitute a business,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Transaction costs associated with asset acquisitions are capitalized as part of the costs of the group of assets acquired.</t>
  </si>
  <si>
    <t>Equity Method Investments</t>
  </si>
  <si>
    <t>Equity Method Investments When the Company acquires a noncontrolling interest in an entity where it is not the primary beneficiary, does not control any of the ongoing activities of the entity, and does not meet consolidation requirements of ASC 810 and ASU 2015-02 ,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will be amortized over the estimated economic useful life of the underlying long-lived assets while basis differences related to the PPA will b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7, 2016 and 2015, the Company had no such obligations, commitments or requirements to provide additional funding to its unconsolidated investments.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t>
  </si>
  <si>
    <t>Noncontrolling Interests</t>
  </si>
  <si>
    <t>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mazon Wind, and Broadview Holdings,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t>
  </si>
  <si>
    <t xml:space="preserve">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t>
  </si>
  <si>
    <t>Contingent Liabilities</t>
  </si>
  <si>
    <t>Contingent Liabilities Contingent obligations that are acquired through business combinations are initially recorded at fair value on the date of acquisition while contingent obligations that are acquired through asset acquisitions are recorded when the contingency is resolved. Subsequent to the initial recognition of contingent obligations accounted for as a business combination, the Company accounts for these contingent obligations in a systematic and rational method in accordance with ASC 450, Contingencies.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 The Company records contingent liabilities at each reporting period associated with these bonuses expected to be paid at the end of the warranty period.</t>
  </si>
  <si>
    <t>Concentrations of Credit Risk</t>
  </si>
  <si>
    <t xml:space="preserve">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generally does not require collateral. The Company sells electricity and renewable energy credits (RECs) primarily to creditworthy utilities under long-term, fixed-priced PSAs. During the year ended December 31, 2017 , Standard &amp; Poor’s Rating Service's credit rating of the Puerto Rico Electric Power Authority (PREPA) remained unchanged at D. Through December 31, 2017 , Moody’s Investor Service’s credit rating of PREPA changed from Caa3 to Ca. </t>
  </si>
  <si>
    <t>Revenue Recognition</t>
  </si>
  <si>
    <t>Revenue Recognition The Company sells electricity and related RECs under the terms of PSAs, PP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ASC 840), or derivative instruments pursuant to ASC 815, Derivatives and Hedging (ASC 815). In considering ASC 840, it was determined that certain of the Company's PPAs are operating leases. ASC 840, requires minimum lease payments to be recognized over the term of the lease and contingent rents to be recorded when the achievement of the contingency becomes probable. All energy sales under the PPAs, which are considered leases, are contingent rent due to the inherent uncertainty and variability associated with a fuel source (i.e., wind) that is outside the control of the parties to the PPA . None of the operating leases have minimum lease payments; therefore, revenue from these contracts and any related renewable energy attributes are recognized as electricity sales when delivered. Contingent rents for the years ending December 31, 2017, 2016 and 2015 were $316.5 million , $262.4 million and $252.0 million , respectively. Contracts that meet the NPNS scope exception to derivative accounting are accounted for under the accrual method, where revenues are recorded in the period they are earned. Energy derivative instruments that reduce exposure to changes in commodity prices may allow the Company to lock in a fixed price per megawatt hou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in other revenue upon resolution of outstanding contingencies. Any cash receipts for amounts subject to future adjustment or repayment are deferred in other liabilities until the final settlement amount is considered fixed and determinable.</t>
  </si>
  <si>
    <t>Cost of Revenue</t>
  </si>
  <si>
    <t>Cost of Revenue The Company’s cost of revenue is comprised of direct costs of operating and maintaining its wind project facilities, including labor, turbine service arrangements, land lease royalties, depreciation, accretion, property taxes and insurance.</t>
  </si>
  <si>
    <t>Stock-Based Compensation</t>
  </si>
  <si>
    <t>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and risk-free interest rates. Expense is recognized by amortizing the fair value of the stock options granted using a straight-line method over the applicable vesting period.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Compensation—Stock Compensation, and represents the period of time that options granted are expected to be outstanding. The Company accounts for stock-based compensation related to restricted stock award grants and restricted stock unit grants by amortizing the fair value of the restricted stock award grants, which is the grant date market price, over the applicable vesting period. For certain restricted stock award grants, the Company measures the fair value at the grant date using a Monte Carlo simulation model and amortizes the fair value over the longer of the requisite period or performance period. The Monte Carlo simulation model includes assumptions regarding dividend yields, expected volatility, risk-free interest rates and initial total shareholder return (TSR) performance. With the adoption of ASU 2016-09, Compensation-Stock Compensation (Topic 718): Improvements to Employee Share-Based Payment Accounting (ASU 2016-09), the Company accounts for forfeitures as they occur. Stock-based compensation expense is recorded as a component of general and administrative expenses in the Company’s consolidated statements of oper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t>
  </si>
  <si>
    <t>Comprehensive Income (Loss)</t>
  </si>
  <si>
    <t>Comprehensive Income (Loss) Comprehensive income (loss) consists of net income (loss) and other comprehensive income (loss), net of tax. Other comprehensive income (loss), net of tax included in accumulated other comprehensive income (loss) in the consolidated statements of stockholders’ equity, is comprised primarily of changes in foreign currency translation adjustments and the effective portion of changes in the fair value of derivatives designated as cash flow hedges.</t>
  </si>
  <si>
    <t>Foreign Currency Translation</t>
  </si>
  <si>
    <t>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income (loss), net of tax, in the consolidated statements of stockholders’ equity and comprehensive income (loss). Where the U.S. dollar is the functional currency, re-measurement adjustments are recorded in other (expense) income, net in the accompanying consolidated statements of operations.</t>
  </si>
  <si>
    <t>Segment Data and Geographic Information</t>
  </si>
  <si>
    <t xml:space="preserve">Segment data 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Company’s performance, the Company has determined its wind projects represent individual operating segments with similar economic characteristics that meet the criteria for aggregation into a single reporting segment for financial statement purposes. </t>
  </si>
  <si>
    <t>Recently Issued Accounting Standards</t>
  </si>
  <si>
    <t>Recently Adopted Accounting Standards In January 2017, the FASB issued ASU 2017-01, which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with early application permitted. The Company adopted ASU 2017-01 on July 1, 2017. The adoption of ASU 2017-01 resulted in the acquisition of Meikle being accounted for as an asset acquisition. In March 2016, the FASB issued ASU 2016-09,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effective January 1, 2017. The adoption of ASU 2016-09 did not have a material impact on the Company’s consolidated financial statements and related disclosures. Recently Issued Accounting Standards Not Yet Adopted In February 2018, the FASB issued ASU 2018-02, Income Statement-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U.S. government enacted the Tax Cuts and Jobs Act in December 2017 (Tax Act). ASU 2018-02, is to be applied either in the period of adoption or retrospectively to each period (or periods) in which the effect of the change in the United States federal corporate income tax rate in the Tax Act is recognized. ASU 2018-02 is effective for annual periods, and interim periods within those annual periods, beginning after December 15, 2018. Early adoption is permitted. The Company is currently assessing the future impact of this update on its consolidated financial statements and related disclosures.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une 2016, the FASB issued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The adoption of ASU 2016-13 is not expected to have a material impact on its consolidated financial statements and related disclosures. In February 2016, the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in the initial stages of evaluating the impact of the new standard on its accounting policies, processes and system requirements. The Company is also assessing the accounting impact of the ASU 2016-02 as it applies to its PPAs, land leases, office leases and equipment leases. As the Company progresses further in its analysis, the scope of this assessment could be expanded to review other types of contracts. The Company will adopt ASU 2016-02 beginning January 1, 2019. In the first quarter of 2018, the Company will adopt ASC Topic 606 , Revenue from Contracts with Customers, which supersedes ASC Topic 605, Revenue Recognition (ASU 2014-09). The new standard replaces industry-specific guidance and establishes a single five-step model to identify and recognize revenue. The core principle of the new standard is that an entity should recognize revenue upon transfer of control of promised goods or services to customers in an amount that reflects the consideration to which an entity expects to be entitled in exchange for those goods or services. Additionally, the new standard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new standard permits adoption by either using (i) the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will adopt these updates beginning with the first quarter of its fiscal year 2018 and anticipates doing so using the modified retrospective method. The Company is in the process of finalizing its evaluation of the impact of the adoption of ASU 2014-09 on historical contracts and other arrangements. The Company’s assessment efforts to date have included identification of revenue streams from its contracts with customers, reviewing current accounting policies and drafting revised accounting policies affected by the standard, assessing the redesign of internal controls, processes, and systems requirements, as well as assigning internal resources and engaging third-party consultants to assist in the process. Additionally, the Company has reviewed historical contracts and other arrangements to identify potential differences that could arise from the adoption of ASU 2014-09 and evaluated the expanded disclosure requirements. As a result of the review of revenue arrangements, the Company is evaluating its current conclusions with respect to the impact of certain pricing structures on the timing of revenue recognition. The Company is also continuing to assess the potential effects that this new standard and its anticipated adoption of ASU 2016-02, as discussed above, may have on its consolidated financial statements as it relates to PSAs accounted for as leases and its leasing arrangements with landowners. In September 2017, the Financial Accounting Standards Board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which amends the early adoption date option for certain companies related to the adoption of ASU 2014-09 and ASU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Topic 606 and Topic 842 using the adoption dates available for non-public entities. Certain of the Company's unconsolidated investments, for which the Company may be required to include in its Form 10-K, have elected to utilize the adoption date available for non-public entities. The Company does not expect their adoption of this update to have a material impact on its consolidated financial statements and related disclosures.</t>
  </si>
  <si>
    <t>Summary of Significant Accounting Policies Summary of Significant Accounting Policies (Tables)</t>
  </si>
  <si>
    <t>Reconciliation Between BS and SCF for Cash Cash Equivalent and Restricted Cash [Table Text Block]</t>
  </si>
  <si>
    <t>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December 31, 2017 2016 2015 2014 Cash and cash equivalents $ 116,753 $ 83,932 $ 94,808 $ 101,656 Restricted cash - current 9,065 11,793 14,609 7,945 Restricted cash 12,162 13,646 36,875 39,745 Cash, cash equivalents and restricted cash shown in the consolidated statements of cash flows $ 137,980 $ 109,371 $ 146,292 $ 149,346</t>
  </si>
  <si>
    <t>Schedule of Percentages of Total Revenues and Related Maximum Amount of Credit Loss of Total Trade Receivables from Significant Customers</t>
  </si>
  <si>
    <t>The table below presents significant customers who accounted for greater than 10% of total revenue and PREPA, and the related maximum amount of credit loss based on their percentages of total trade receivables as of December 31, 2017 , 2016 and 2015 : Year ended December 31, 2017 2016 2015 Revenue Trade Receivables Revenue Trade Receivables Revenue Trade Receivables San Diego Gas &amp; Electric 13.4 % 6.4 % 14.6 % 5.1 % 17.1 % 16.6 % Morgan Stanley Capital Group Inc. 9.1 % 3.3 % 10.9 % 4.4 % 5.9 % 7.8 % PREPA 4.2 % 4.9 % 6.0 % 6.1 % 8.4 % 8.6 %</t>
  </si>
  <si>
    <t>Summary of Geographical Revenues and Assets</t>
  </si>
  <si>
    <t>The table below provides information, by country, about the Company’s consolidated operations. Revenue is recorded in the country in which it is earned and assets are recorded in the country in which they are located (in thousands): Revenue Property, Plant and Equipment, net Year ended December 31, December 31, 2017 2016 2015 2017 2016 United States $ 315,642 $ 285,187 $ 258,542 $ 3,121,387 $ 2,652,122 Canada 62,063 39,207 39,178 550,183 177,093 Chile 33,639 29,658 32,111 293,551 305,947 Total $ 411,344 $ 354,052 $ 329,831 $ 3,965,121 $ 3,135,162</t>
  </si>
  <si>
    <t>Acquisitions (Tables)</t>
  </si>
  <si>
    <t>Business Acquisition [Line Items]</t>
  </si>
  <si>
    <t>Schedule of Supplemental Pro Forma Data</t>
  </si>
  <si>
    <t>The unaudited pro forma statement of operations data below gives effect to the Lost Creek and Post Rock acquisitions, as if they had occurred on January 1, 2014. The pro forma net loss for the year ended December 31, 2015 was adjusted to exclude nonrecurring transaction related expenses of $1.7 million . The unaudited pro forma data is presented for illustrative purposes only and is not intended to be indicative of actual results that would have been achieved had these acquisitions been consummated as of January 1, 2014. The unaudited pro forma data should not be considered representative of the Company’s future financial condition or results of operations. Year ended December 31, Unaudited pro forma data (in thousands) 2015 Pro forma total revenue $ 351,094 Pro forma total expenses 411,746 Pro forma net loss (60,652 ) Less: pro forma net loss attributable to noncontrolling interest (29,091 ) Pro forma net loss attributable to Pattern Energy $ (31,561 )</t>
  </si>
  <si>
    <t>Schedule of Amounts Included in Consolidated Statements of Operations</t>
  </si>
  <si>
    <t>The following table presents the amounts included in the consolidated statements of operations for Lost Creek and Post Rock from their respective dates of acquisition through December 31, 2015 and for the Broadview Project from its date of acquisition through December 31, 2017: Year ended December 31, Unaudited data (in thousands) 2017 2015 Total revenue $ 33,073 $ 31,093 Total expenses 50,225 34,574 Net loss (17,152 ) (3,481 ) Less: net loss attributable to noncontrolling interest (17,315 ) (5,114 ) Net loss attributable to Pattern Energy $ 163 $ 1,633</t>
  </si>
  <si>
    <t>Broadview</t>
  </si>
  <si>
    <t>Schedule of Fair Value of Assets Acquired and Liabilities Assumed</t>
  </si>
  <si>
    <t>The fair values are as follows (in thousands): April 21, 2017 Cash and cash equivalents $ 3,022 Trade receivables 3,259 Prepaid expenses 187 Other current assets 9,830 Restricted cash 44,383 Deferred financing costs, net 1,890 Property, plant and equipment 627,502 Intangible assets 22,346 Accounts payable and other accrued liabilities (2,956 ) Accrued interest (108 ) Long-term debt, current portion (51,053 ) Accrued construction costs (38,814 ) Related party payable (674 ) Contingent liability (36,205 ) Asset retirement obligation (6,296 ) Other long-term liabilities (12,350 ) Total consideration before non-controlling interest 563,963 Less: noncontrolling interests (325,600 ) Total consideration $ 238,363</t>
  </si>
  <si>
    <t>Lost Creek And Post Rock</t>
  </si>
  <si>
    <t>The fair value of the assets acquired and liabilities assumed in connection with the acquisition are as follows (in thousands): May 15, 2015 Cash and cash equivalents $ 3,501 Restricted cash, current 11,787 Trade receivables 7,910 Prepaid expenses 1,232 Other current assets 444 Restricted cash 4,592 Property, plant and equipment 543,347 Finite-lived intangible assets 97,400 Other assets 17,632 Accounts payable and other accrued liabilities (2,611 ) Accrued interest (951 ) Derivative liabilities, current (3,759 ) Current portion of long-term debt, net of financing costs (7,463 ) Finite-lived intangible liabilities (60,300 ) Asset retirement obligations (7,192 ) Long-term debt, net of financing costs (108,838 ) Derivative liabilities (14,631 ) Total consideration before temporary equity and noncontrolling interests 482,100 Less: temporary equity (35,000 ) Less: noncontrolling interests (205,100 ) Total consideration after temporary equity and noncontrolling interests $ 242,000</t>
  </si>
  <si>
    <t>Meikle</t>
  </si>
  <si>
    <t>The fair value of the assets acquired and liabilities assumed in connection with the Meikle acquisition are as follows (in thousands): August 10, 2017 Cash and cash equivalents $ 3,865 Trade receivables 5,432 Prepaid expenses 1,194 Deferred financing costs, current 36 Other current assets 432 Restricted cash 6,808 Deferred financing costs 726 Property, plant and equipment 375,717 Finite lived intangible asset 29,287 Other assets 80 Accounts payable and other accrued liabilities (4,676 ) Accrued construction costs (1,762 ) Related party payable (96 ) Accrued interest (1,180 ) Derivative liabilities, current (1,980 ) Current portion of long-term debt (7,291 ) Long-term debt, net (258,303 ) Derivative liabilities, noncurrent (13,198 ) Other long-term liabilities (1,816 ) Total consideration before non-controlling interest 133,275 Less: noncontrolling interests (64,789 ) Total consideration $ 68,486</t>
  </si>
  <si>
    <t>Property, Plant and Equipment (Tables)</t>
  </si>
  <si>
    <t>Schedule of Property, Plant and Equipment</t>
  </si>
  <si>
    <t>The following presents the categories within property, plant and equipment (in thousands): December 31, 2017 2016 Operating wind farms $ 4,640,718 $ 3,707,823 Transmission line 93,849 — Furniture, fixtures and equipment 12,643 9,307 Land 141 141 Subtotal 4,747,351 3,717,271 Less: accumulated depreciation (782,230 ) (582,109 ) Property, plant and equipment, net $ 3,965,121 $ 3,135,162</t>
  </si>
  <si>
    <t>Finite-Lived Intangible Assets and Liability (Tables)</t>
  </si>
  <si>
    <t>Schedule of Major Components of Finite-Lived Intangible Assets and Liability</t>
  </si>
  <si>
    <t>The following presents the major components of the finite-lived intangible assets and liability (in thousands): December 31, 2017 Weighted Average Remaining Life Gross Accumulated Amortization Net Intangible assets Power purchase agreement 15 $ 127,084 $ (17,611 ) $ 109,473 Industrial revenue bond tax savings 24 12,778 (351 ) 12,427 Other intangible assets 34 15,234 (1,086 ) 14,148 Total intangible assets $ 155,096 $ (19,048 ) $ 136,048 Intangible liability Power purchase agreement 15 $ 60,300 $ (9,106 ) $ 51,194 December 31, 2016 Weighted Average Remaining Life Gross Accumulated Amortization Net Intangible assets Power purchase agreement 13 $ 97,400 $ (10,632 ) $ 86,768 Other intangible assets 15 5,666 (539 ) 5,127 Total intangible assets $ 103,066 $ (11,171 ) $ 91,895 Intangible liability Power purchase agreement 16 $ 60,300 $ (5,637 ) $ 54,663</t>
  </si>
  <si>
    <t>Schedule of Estimated Future Amortization Expense</t>
  </si>
  <si>
    <t>The following table presents estimated future amortization for the next five years related to the PPA asset and PPA liability and other intangible assets: Year ended December 31, Power Purchase Agreements, Net Industrial revenue bond tax savings Other Intangible Assets 2018 $ 4,243 $ 513 $ 603 2019 4,243 513 605 2020 4,264 513 605 2021 4,243 513 605 2022 4,243 513 605 Thereafter 37,043 9,862 11,125</t>
  </si>
  <si>
    <t>Variable Interest Entities Variable Interest Entities (Tables)</t>
  </si>
  <si>
    <t>Schedule of Variable Interest Entities</t>
  </si>
  <si>
    <t>The following presents the carrying amounts of the consolidated VIEs' assets and liabilities included in the consolidated balance sheets (in thousands). Assets presented below are restricted for settlement of the consolidated VIEs' obligations and all liabilities presented below can only be settled using the VIE resources. December 31, 2017 2016 (1) Assets Current assets: Cash and cash equivalents $ 33,273 $ 12,745 Restricted cash 4,314 4,291 Trade receivables 12,769 6,290 Prepaid expenses 4,965 4,468 Other current assets 2,597 1,456 Total current assets 57,918 29,250 Restricted cash 3,330 3,203 Property, plant and equipment, net 1,984,606 1,538,793 Finite-lived intangible assets, net 12,210 2,070 Other assets 12,984 13,622 Total assets $ 2,071,048 $ 1,586,938 Liabilities Current liabilities: Accounts payable and other accrued liabilities $ 26,826 $ 12,635 Accrued construction costs 759 709 Accrued interest 78 77 Other current liabilities 4,789 2,090 Total current liabilities 32,452 15,511 Contingent liabilities 87 81 Other long-term liabilities 47,345 20,081 Total liabilities $ 79,884 $ 35,673 (1) Does not include Broadview Holdings as it was acquired in April 2017.</t>
  </si>
  <si>
    <t>Unconsolidated Investments (Tables)</t>
  </si>
  <si>
    <t>Schedule of Unconsolidated Investments</t>
  </si>
  <si>
    <t xml:space="preserve">The Company's unconsolidated investments consist of the following for the periods presented below (in thousands): December 31, Percentage of Ownership December 31, 2017 2016 2017 2016 South Kent $ 6,151 $ 1,537 50.0 % 50.0 % Grand 6,611 3,459 45.0 % 45.0 % K2 103,328 97,051 33.3 % 33.3 % Armow 132,890 131,247 50.0 % 50.0 % Pattern Development 2.0 62,243 — 20.9 % NA Unconsolidated investments $ 311,223 $ 233,294 </t>
  </si>
  <si>
    <t>Long Term Debt Long Term Debt (Tables)</t>
  </si>
  <si>
    <t>Schedule of Long Term Debt</t>
  </si>
  <si>
    <t>The Company’s debt consists of the following for periods presented below (in thousands): December 31, 2017 December 31, Contractual Interest Rate Effective Interest Rate 2017 2016 Maturity Corporate-level Revolving Credit Facility $ — $ 180,000 varies (1 ) — % November 2022 2020 Notes 225,000 225,000 4.00 % 6.60 % July 2020 2024 Notes 350,000 — 5.88 % 5.88 % February 2024 Project-level Fixed interest rate El Arrayán EKF term loan 99,112 103,904 5.56 % 5.56 % March 2029 Santa Isabel term loan 103,878 107,090 4.57 % 4.57 % September 2033 Variable interest rate Ocotillo commercial term loan (2) 289,339 193,257 6.00 % 6.06 % (3 ) June 2033 Lost Creek term loan (4) — 103,846 — % — % N/A El Arrayán commercial term loan 90,102 94,458 4.25 % 5.72 % (3 ) March 2029 Spring Valley term loan 125,678 130,658 3.45 % 5.12 % (3 ) June 2030 Ocotillo development term loan — 102,300 — % — % N/A St. Joseph term loan (2) 171,487 162,356 3.17 % 3.91 % (3 ) November 2033 Western Interconnect term loan (2) 54,395 — 3.70 % 4.26 % April 2027 Meikle term loan (2) 266,557 — 3.04 % 3.90 % May 2024 Imputed interest rate Hatchet Ridge financing lease obligation 192,079 202,593 1.43 % 1.43 % December 2032 1,967,627 1,605,462 Unamortized premium/discount, net (4) (13,470 ) (17,019 ) Unamortized financing costs (23,426 ) (24,771 ) Total debt, net $ 1,930,731 $ 1,563,672 As reflected on the consolidated balance sheets Revolving credit facility $ — $ 180,000 Current portion of long-term debt, net of financing costs 51,996 48,716 Long term debt, net of financing costs 1,878,735 1,334,956 Total debt, net $ 1,930,731 $ 1,563,672 (1) Refer to Revolving Credit Facility for interest rate details. (2) The amortization for the St. Joseph term loan, the Western Interconnect term loan and the Meikle term loan are through September 2036, March 2036 and December 2038, respectively, which differs from the stated maturity date of such loans due to prepayment requirements. (3) Includes impact of interest rate swaps. See Note 10 , Derivative Instruments , for discussion of interest rate swaps. (4) The discount relates to the 2020 Notes and the premium relates to the Lost Creek term loan as of December 31, 2016. The Lost Creek term loan was terminated in September 2017.</t>
  </si>
  <si>
    <t>Summary of Principal Payments Due under Long Term Debt</t>
  </si>
  <si>
    <t>The following are principal payments, excluding deferred financing costs, due under the Company's debt as of December 31, 2017 for the following years (in thousands): Amount 2018 $ 53,704 2019 64,426 2020 293,511 2021 71,821 2022 75,763 Thereafter 1,408,402 Total $ 1,967,627</t>
  </si>
  <si>
    <t>Schedule of Reconciliation of Interest Expense</t>
  </si>
  <si>
    <t>Interest and commitment fees incurred and interest expense for debt consisted of the following (in thousands): Year ended December 31, 2017 2016 2015 Corporate-level interest and commitment fees incurred $ 33,777 $ 18,171 $ 9,983 Project-level interest and commitment fees incurred 55,535 47,994 64,903 Capitalized interest, commitment fees, and letter of credit fees — — (6,607 ) Amortization of debt discount/premium, net 4,583 4,226 1,660 Amortization of financing costs 7,871 6,968 7,435 Other interest 463 645 533 Interest expense $ 102,229 $ 78,004 $ 77,907</t>
  </si>
  <si>
    <t>Convertible Debt</t>
  </si>
  <si>
    <t>The following table presents a summary of the equity and liability components of the 2020 Notes (in thousands): December 31, 2017 2016 Principal $ 225,000 $ 225,000 Less: Unamortized debt discount (13,470 ) (18,196 ) Unamortized financing costs (2,794 ) (3,894 ) Carrying value of convertible senior notes $ 208,736 $ 202,910 Carrying value of the equity component (1) $ 23,743 $ 23,743 (1) Included in the consolidated balance sheets as additional paid-in capital, net of $0.7 million in equity issuance costs.</t>
  </si>
  <si>
    <t>Asset Retirement Obligation (Tables)</t>
  </si>
  <si>
    <t>Reconciliation of Beginning and Ending Aggregate Carrying Amounts of Asset Retirement Obligations</t>
  </si>
  <si>
    <t>The following table presents a reconciliation of the beginning and ending aggregate carrying amounts of asset retirement obligation (in thousands): December 31, 2017 2016 Beginning asset retirement obligations $ 44,783 $ 42,197 Net additions during the year 8,701 — Foreign currency translation adjustment 208 63 Accretion expense 2,927 2,523 Ending asset retirement obligations $ 56,619 $ 44,783</t>
  </si>
  <si>
    <t>Derivative Instruments (Tables)</t>
  </si>
  <si>
    <t>Schedule of Derivative Instruments in Statement of Financial Position, Fair Value</t>
  </si>
  <si>
    <t>The following tables present the fair values of the Company's derivative instruments on a gross basis as reflected on the Company’s consolidated balance sheets (in thousands): December 31, 2017 Derivative Assets Derivative Liabilities Current Long-Term Current Long-Term Fair Value of Designated Derivatives: Interest rate swaps $ — $ 1,968 $ 4,397 $ 17,961 Fair Value of Undesignated Derivatives: Interest rate swaps — 228 858 2,542 Energy derivative 19,440 7,432 — — Foreign currency forward contracts 5 — 3,154 469 Total Fair Value $ 19,445 $ 9,628 $ 8,409 $ 20,972 December 31, 2016 Derivative Assets Derivative Liabilities Current Long-Term Current Long-Term Fair Value of Designated Derivatives: Interest rate swaps $ — $ 40 $ 8,289 $ 21,058 Fair Value of Undesignated Derivatives: Interest rate swaps — 1,788 3,238 3,463 Energy derivative 16,209 24,707 — — Foreign currency forward contracts 1,369 177 391 — Total Fair Value $ 17,578 $ 26,712 $ 11,918 $ 24,521</t>
  </si>
  <si>
    <t>Schedule of Notional Amounts of Outstanding Derivative Positions</t>
  </si>
  <si>
    <t>The following table summarizes the notional amounts of the Company's outstanding derivative instruments (in thousands except for MWh): December 31, Unit of Measure 2017 2016 Designated Derivative Instruments Interest rate swaps USD $ 253,271 $ 365,443 Interest rate swaps CAD $ 736,136 $ 196,425 Undesignated Derivative Instruments Interest rate swaps USD $ 85,474 $ 257,389 Energy derivative MWh 697,471 1,201,691 Foreign currency forward contracts CAD $ 127,500 $ 95,800</t>
  </si>
  <si>
    <t>Derivative Instruments, Gain (Loss)</t>
  </si>
  <si>
    <t>The following table presents the pre-tax effect of the derivative instruments designated as cash flow recognized in accumulated other comprehensive loss, amounts reclassified to earnings for the following periods, as well as, amounts recognized in interest expense (in thousands): Year ended December 31, Description 2017 2016 2015 Gains (losses) recognized in accumulated OCI Effective portion of change in fair value $ (1,980 ) $ (7,584 ) $ (18,023 ) Gains (losses) reclassified from accumulated OCI into: Interest expense Derivative settlements $ (9,995 ) $ (8,411 ) $ (12,904 ) Loss on derivatives Termination of derivatives $ (2,207 ) $ — $ (11,221 ) Loss on derivatives De-designation of derivatives $ — $ — $ (5,918 ) Interest expense Ineffective portion $ 136 $ 346 $ (809 )</t>
  </si>
  <si>
    <t>Schedule of Other Derivatives Not Designated as Hedging Instruments, Statements of Financial Performance and Financial Position, Location</t>
  </si>
  <si>
    <t>The following table presents gains and losses on derivatives not designated as hedges (in thousands): Year ended December 31, Derivative Type Financial Statement Line Item 2017 2016 2015 Interest rate derivatives Loss on derivatives $ (813 ) $ (1,828 ) (1 ) $ (10,596 ) Energy derivative Electricity sales $ 5,155 $ (1,181 ) $ 19,776 Foreign currency forward contracts Loss on derivatives $ (6,767 ) $ (1,496 ) $ 5,106 (1) Amount includes the reclassification of $5.9 million from accumulated other comprehensive loss related to the de-designation of certain interest rate derivative instruments at Spring Valley.</t>
  </si>
  <si>
    <t>Accumulated Other Comprehensive Loss (Tables)</t>
  </si>
  <si>
    <t>Summary of Accumulated Other Comprehensive (Loss) Income</t>
  </si>
  <si>
    <t>The following table summarizes changes in the accumulated other comprehensive loss balance, net of tax, by component (in thousands): Foreign Currency Effective Portion of Change in Fair Value of Derivatives Proportionate Share of Equity Investee's OCI Total Balances at December 31, 2014 $ (19,338 ) $ (26,672 ) $ (7,903 ) $ (53,913 ) Other comprehensive loss before reclassifications (28,947 ) (16,163 ) (6,640 ) (51,750 ) Amounts reclassified from accumulated other comprehensive loss due to termination/de-designation of interest rate derivatives — 17,139 — 17,139 Other amounts reclassified from accumulated other comprehensive loss — 12,234 2,412 14,646 Net current period other comprehensive loss (28,947 ) 13,210 (4,228 ) (19,965 ) Balances at December 31, 2015 (48,285 ) (13,462 ) (12,131 ) (73,878 ) Other comprehensive loss before reclassifications 4,785 (6,751 ) 1,039 (927 ) Amounts reclassified from accumulated other comprehensive loss — 7,462 4,594 12,056 Net current period other comprehensive loss 4,785 711 5,633 11,129 Balances at December 31, 2016 (43,500 ) (12,751 ) (6,498 ) (62,749 ) Other comprehensive income (loss) before reclassifications 15,313 (2,738 ) 5,807 18,382 Amounts reclassified from accumulated other comprehensive loss due to termination of interest rate derivatives — 2,207 — 2,207 Other amounts reclassified from accumulated other comprehensive loss — 8,935 8,006 16,941 Net current period other comprehensive income 15,313 8,404 13,813 37,530 Balances at December 31, 2017 $ (28,187 ) $ (4,347 ) $ 7,315 $ (25,219 )</t>
  </si>
  <si>
    <t>Fair Value Measurements (Tables)</t>
  </si>
  <si>
    <t>Reconciliation of Contingent Consideration Measured at Fair Value</t>
  </si>
  <si>
    <t>Contingent Consideration Liability 2017 2016 Balances, beginning of year $ — $ — Broadview Project acquisition 21,284 — Total loss in other income, net 659 — Balances, end of year $ 21,943 $ —</t>
  </si>
  <si>
    <t>Financial Assets and (Liabilities) Required Fair Value Measurement on Recurring Basis</t>
  </si>
  <si>
    <t>The Company’s financial assets and liabilities which require fair value measurement on a recurring basis are classified within the fair value hierarchy as follows (in thousands): December 31, 2017 Level 1 Level 2 Level 3 Total Assets Interest rate swaps $ — $ 2,196 $ — $ 2,196 Energy derivative — — 26,872 26,872 Foreign currency forward contracts — 5 — 5 $ — $ 2,201 $ 26,872 $ 29,073 Liabilities Interest rate swaps $ — $ 25,758 $ — $ 25,758 Foreign currency forward contracts — 3,623 — 3,623 Contingent consideration — — 21,943 21,943 $ — $ 29,381 $ 21,943 $ 51,324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t>
  </si>
  <si>
    <t>Reconciliation of Energy Derivative Contract Measured at Fair Value</t>
  </si>
  <si>
    <t>The following table presents a reconciliation of the energy derivative contract measured at fair value on a recurring basis using significant unobservable inputs (in thousands): Energy Derivative 2017 2016 Balance at beginning of year $ 40,916 $ 63,683 Total gains (losses) included in electricity sales 5,155 (1,181 ) Settlements (19,199 ) (21,586 ) Balance at end of year $ 26,872 $ 40,916</t>
  </si>
  <si>
    <t>Schedule of Valuation Techniques and Significant Unobservable Inputs Used in Level 3 Fair Value Measurements</t>
  </si>
  <si>
    <t>The valuation techniques and significant unobservable inputs used in recurring Level 3 fair value measurements were as follows (in thousands, for fair value): December 31, 2017 Fair Value Valuation Technique Significant Unobservable Inputs Range Energy derivative $26,872 Discounted cash flow Forward electricity prices $14.44 - $71.45 (1) Discount rate 1.69%-1.96% Contingent consideration $21,943 Discounted cash flow Discount rate 4.00% - 8.00% Annual energy production loss 1.00% December 31, 2016 Fair Value Valuation Technique Significant Unobservable Inputs Range Energy derivative $40,916 Discounted cash flow Forward electricity prices $15.83 - $81.76 (1) Discount rate 1.00% - 1.52% (1) Represents price per MWh</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December 31, 2017 Total debt, net $ 1,930,731 $ — $ 1,937,671 $ — $ 1,937,671 December 31, 2016 Total debt, net $ 1,563,672 $ — $ 1,562,038 $ — $ 1,562,038</t>
  </si>
  <si>
    <t>Income Taxes Income Taxes (Tables)</t>
  </si>
  <si>
    <t>Components of Provision for Income Taxes</t>
  </si>
  <si>
    <t>The following table presents significant components of the provision for income taxes (in thousands): Year ended December 31, 2017 2016 2015 Current: Federal $ — $ — $ — State — — — Foreign 292 378 489 Total current expense 292 378 489 Deferred: Federal (3,751 ) — — State — — — Foreign 15,193 8,301 4,454 Total deferred expense 11,442 8,301 4,454 Total provision for income taxes $ 11,734 $ 8,679 $ 4,943</t>
  </si>
  <si>
    <t>Domestic and Foreign Components of Net Income (Loss) Before Income Tax (Benefit) Expense</t>
  </si>
  <si>
    <t>The following table presents the domestic and foreign components of net loss before income tax provision (in thousands): Year ended December 31, 2017 2016 2015 U.S. $ (119,067 ) $ (71,405 ) $ (66,883 ) Foreign 48,391 27,785 16,219 Total $ (70,676 ) $ (43,620 ) $ (50,664 )</t>
  </si>
  <si>
    <t>Reconciliation of Statutory U.S Federal Income Tax Rate to Effective Tax Rate</t>
  </si>
  <si>
    <t>The following table presents a reconciliation of the statutory U.S. federal income tax rate to the Company’s effective tax rate, as a percentage of income before taxes for the following periods: Year ended December 31, 2017 2016 2015 Computed tax at statutory rate 35.0 % 35.0 % 35.0 % Adjustment for income in non-taxable entities allocable to noncontrolling interest (32.6 )% (25.6 )% (13.0 )% Foreign rate differential Tax rate differential on pre-tax book income (16.6 )% (16.9 )% (6.6 )% Local tax on branch profits/(losses)—Puerto Rico 0.1 % — % 0.3 % Permanent book/tax differences (domestic only) (3.6 )% (0.2 )% (0.1 )% Valuation allowance 47.7 % (18.8 )% (25.1 )% Chilean shareholder benefit due to tax regime change 0.1 % 0.7 % 0.4 % Tax credits 31.6 % 7.6 % — % Effect of U.S. tax rate change under Tax Cuts and Jobs Act (78.1 )% — % — % Other (0.2 )% (1.6 )% (0.7 )% Effective income tax rate (16.6 )% (19.8 )% (9.8 )%</t>
  </si>
  <si>
    <t>Components of Deferred Tax Assets and Deferred Tax Liabilities</t>
  </si>
  <si>
    <t>The following table presents significant components of the Company’s deferred tax assets and deferred tax liabilities as follows (in thousands): 2017 2016 Deferred tax assets: Accruals and prepaids $ 2,769 $ 2,331 Basis difference in derivatives — 3,411 Hatchet Ridge financing 17,351 27,521 Asset retirement obligation 6,321 9,012 Unrealized loss on derivatives 1,570 6,372 Net operating loss carryforwards 274,730 344,522 Foreign currency translation adjustments 3,239 12,314 Other deferred tax assets 1,490 — Tax credits 41,563 19,270 Total gross deferred tax assets 349,033 424,753 Less: Valuation allowance (141,317 ) (171,020 ) Total gross deferred tax assets net of valuation allowance $ 207,716 $ 253,733 Deferred tax liabilities: Property, plant and equipment $ (189,342 ) $ (246,267 ) Partnership interest (65,124 ) (27,440 ) Deferred interest, commitment fees and financing costs (1,551 ) (4,543 ) Basis difference in subsidiaries (1,087 ) (865 ) Basis difference in derivatives (268 ) — Other deferred tax liabilities (486 ) (818 ) Total gross deferred tax liabilities (257,858 ) (279,933 ) Total net deferred tax assets/(liabilities) $ (50,142 ) $ (26,200 )</t>
  </si>
  <si>
    <t>Stockholders' Equity (Tables)</t>
  </si>
  <si>
    <t>Noncontrolling Interests By Project</t>
  </si>
  <si>
    <t>The following table presents the balances for noncontrolling interests by project (in thousands). December 31, 2017 2016 El Arrayán $ 31,828 $ 32,237 Logan's Gap 171,137 180,092 Panhandle 1 174,518 190,415 Panhandle 2 208,397 170,139 Post Rock 160,206 178,676 Amazon Wind 133,950 139,687 Broadview Project 307,672 — Meikle 65,985 — Noncontrolling interest $ 1,253,693 $ 891,246</t>
  </si>
  <si>
    <t>Schedule of Dividends Declared</t>
  </si>
  <si>
    <t>The following table presents cash dividends declared on Class A common stock for the periods presented: Dividends Per Share Declaration Date Record Date Payment Date 2017: Fourth Quarter $ 0.4220 October 26, 2017 December 29, 2017 January 31, 2018 Third Quarter $ 0.4200 August 3, 2017 September 29, 2017 October 31, 2017 Second Quarter $ 0.4180 May 4, 2017 June 30, 2017 July 31, 2017 First Quarter $ 0.4138 February 24, 2017 March 31, 2017 April 28, 2017</t>
  </si>
  <si>
    <t>Schedule of Noncontrolling Interest</t>
  </si>
  <si>
    <t>The following table presents the components of total noncontrolling interest as reported in stockholders’ equity in the consolidated balance sheets (in thousands). Capital Accumulated Income (Loss) Accumulated Other Comprehensive Income (Loss) Noncontrolling Interest Balances at December 31, 2014 $ 529,539 $ 9,892 $ (8,845 ) $ 530,586 Acquisition of Post Rock 205,100 — — 205,100 Buyout of noncontrolling interests (88,747 ) (14,244 ) 7,944 (95,047 ) Contributions from noncontrolling interests 334,231 — — 334,231 Distributions to noncontrolling interests (7,882 ) — — (7,882 ) Net loss — (23,074 ) — (23,074 ) Other comprehensive income (loss), net of tax — — 348 348 Balances at December 31, 2015 972,241 (27,426 ) (553 ) 944,262 Distributions to noncontrolling interests (17,896 ) — — (17,896 ) Other (103 ) — — (103 ) Net loss — (35,188 ) — (35,188 ) Other comprehensive income, net of tax — — 171 171 Balances at December 31, 2016 954,242 (62,614 ) (382 ) 891,246 Acquisition of Broadview and Meikle 390,388 — — 390,388 Distributions to noncontrolling interests (20,250 ) — — (20,250 ) Sale of a partial interest in Panhandle 2 to noncontrolling interests 56,174 — — 56,174 Other (214 ) — — (214 ) Net loss — (64,505 ) — (64,505 ) Other comprehensive income, net of tax — — 854 854 Balances at December 31, 2017 $ 1,380,340 $ (127,119 ) $ 472 $ 1,253,693</t>
  </si>
  <si>
    <t>Equity Incentive Award Plan (Tables)</t>
  </si>
  <si>
    <t>Schedule of Share-based Compensation Arrangement by Share-based Payment Award, Options, Grants in Period, Grant Date Intrinsic Value [Table Text Block]</t>
  </si>
  <si>
    <t>A summary of option activity under the employee share option plan as of December 31, 2017 , and changes during the year then ended is presented below. Shares Weighted-Average Exercise Price Weighted Average Remaining Contractual Life Aggregate Intrinsic Value ($000) Outstanding at December 31, 2016 429,962 $ 22.00 Forfeited or expired (18,639 ) $ 22.00 Outstanding at December 31, 2017 411,323 $ 22.00 5.7 — Exercisable at December 31, 2017 411,323 $ 22.00 5.7 —</t>
  </si>
  <si>
    <t>Schedule of Share-based Payment Award, TSR-RSAs, Valuation Assumptions [Table Text Block]</t>
  </si>
  <si>
    <t>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7 2016 2015 Expected stock price volatility (1) 34% 35% 30% Expected dividend yield N/A N/A N/A Risk-free interest rate 1.60% 1.11% 0.80% Expected performance period in years (2) 2.8 2.8 2.7 (1) The expected volatility was estimated using the historical volatility derived from the Company's Class A common stock. (2) The expected performance period was estimated based on the length of the remaining performance period from the grant date.</t>
  </si>
  <si>
    <t>Summary of Restricted Stock Awards Activity</t>
  </si>
  <si>
    <t>The following table summarizes TSR-RSAs activity under the 2013 Plan for the year ended December 31, 2017 : Shares Weighted-Average Grant-Date Nonvested at December 31, 2016 147,804 $ 27.76 Granted 71,073 $ 19.48 Nonvested at December 31, 2017 218,877 $ 25.07 The following table summarizes RSA activity under the 2013 Plan for the year ended December 31, 2017 : Shares Weighted-Average Grant-Date Nonvested at December 31, 2016 126,365 $ 21.31 Granted 125,597 $ 20.35 Vested (137,123) $ 22.29 Forfeited (4,260 ) $ 14.81 Nonvested at December 31, 2017 110,579 $ 19.26</t>
  </si>
  <si>
    <t>Loss Per Share (Tables)</t>
  </si>
  <si>
    <t>Computations of Basic and Diluted Earnings (Loss) per Share</t>
  </si>
  <si>
    <t>The computations for Class A basic and diluted loss per share are as follows (in thousands except share data): Year ended December 31, 2017 2016 2015 Numerator for basic and diluted loss per share: Net loss attributable to Pattern Energy $ (17,905 ) $ (17,111 ) $ (32,533 ) Less: earnings allocated to participating securities (104 ) (53 ) (32 ) Net loss attributable to common stockholders $ (18,009 ) $ (17,164 ) $ (32,565 ) Denominator for loss per share: Weighted average number of shares: Class A common stock - basic and diluted 89,179,343 79,382,388 70,535,568 Loss per share: Class A common stock: Basic and diluted $ (0.20 ) $ (0.22 ) $ (0.46 ) Dividends declared per Class A common share $ 1.67 $ 1.58 $ 1.43</t>
  </si>
  <si>
    <t>Commitments and Contingencies (Tables)</t>
  </si>
  <si>
    <t>Contractual Obligation, Fiscal Year Maturity Schedule</t>
  </si>
  <si>
    <t>The following table summarizes estimates of future commitments related to the various agreements that the Company has entered into as of December 31, 2017 (in thousands): 2018 2019 2020 2021 2022 Thereafter Total Transmission service agreements (1) $ 23,600 $ 23,600 $ 23,600 $ 23,600 $ 23,600 $ 520,465 $ 638,465 Operating leases (2) 15,822 15,829 15,986 16,557 16,529 320,718 401,441 Service and maintenance agreements 39,817 28,008 23,518 23,921 20,367 54,562 190,193 Other commitments 46,576 4,130 3,416 2,695 1,545 16,270 74,632 Total commitments $ 125,815 $ 71,567 $ 66,520 $ 66,773 $ 62,041 $ 912,015 $ 1,304,731 (1) Future commitments under the transmission service agreements are based on current rates, which are subject to future changes. (2) Certain operating leases have adjustments for market provisions. Amounts in the above table represent the best estimates of future payments to be made under these leases.</t>
  </si>
  <si>
    <t>Related Party Transactions (Tables)</t>
  </si>
  <si>
    <t>Related Party Transactions Receivable and Payable [Table Text Block]</t>
  </si>
  <si>
    <t>The table below presents amounts due from and to related parties as included in the consolidated balance sheets for the following periods (in millions): December 31, 2017 2017 2016 Other current assets: Total due from related parties $ 13.2 $ 1.1 Other current liabilities: Total due to related parties $ 10.8 $ 1.3</t>
  </si>
  <si>
    <t>Related Party Revenue and Expense Included in Combined Statement of Operations</t>
  </si>
  <si>
    <t>The table below presents the revenue, reimbursement and (expenses) recognized for management services and under the MSA, as included in the statements of operations for the following periods (in thousands): Years Ended December 31, Related Party Agreement Financial Statement Line Item 2017 2016 2015 Management fees Other revenue $ 7,742 $ 5,793 $ 3,640 MSA reimbursement General and administrative $ 11,685 $ 5,074 $ 2,665 MSA costs Related party general and administrative expense $ (13,825 ) $ (9,900 ) $ (7,589 )</t>
  </si>
  <si>
    <t>Related Party Transactions Purchase Agreements [Table Text Block]</t>
  </si>
  <si>
    <t>During the years ended December 31, 2017 , and 2016, the Company consummated the following investment and acquisitions with Pattern Development 1.0 and 2.0 which are further detailed in Note 3, Acquisitions (in millions): Investment in Pattern Development 2.0 Date of Investment Cash Consideration Debt Assumed Contingent Consideration Pattern Development 2.0 various $ 67.3 N/A N/A Acquisitions from Pattern Development 1.0 Date of Acquisition Cash consideration Debt Assumed Contingent Consideration Broadview Project April 21, 2017 $ 214.7 $ 51.1 $ 21.3 Meikle August 10, 2017 67.4 265.6 N/A Armow October 17, 2016 132.3 193.6 N/A</t>
  </si>
  <si>
    <t>Selected Quarterly Financial Data (Tables)</t>
  </si>
  <si>
    <t>Quarterly Financial Information [Table Text Block]</t>
  </si>
  <si>
    <t>Quarterly financial data in thousands, except per share data: Three months ended December 31, September 30, June 30, March 31, 2017 2017 2017 2017 Revenue $ 110,721 $ 92,030 $ 107,760 $ 100,833 Gross profit $ 15,331 $ (1,702 ) $ 21,115 $ 27,923 Net income (loss) $ (21,889 ) $ (48,376 ) $ (14,684 ) $ 2,539 Net loss attributable to noncontrolling interest $ (13,939 ) $ (18,548 ) $ (28,904 ) $ (3,114 ) Net income (loss) attributable to Pattern Energy $ (7,950 ) $ (29,828 ) $ 14,220 $ 5,653 Basic and diluted earnings (loss) per share—Class A common stock $ (0.08 ) $ (0.34 ) $ 0.16 $ 0.06 Cash dividends declared per Class A common share $ 0.42 $ 0.42 $ 0.42 $ 0.41 Three months ended December 31, September 30, June 30, March 31, 2016 2016 2016 2016 Revenue $ 81,061 $ 91,914 $ 93,438 $ 87,639 Gross profit $ 5,490 $ 16,837 $ 16,401 $ 11,982 Net income (loss) $ 3,445 $ (11,050 ) $ (15,646 ) $ (29,048 ) Net loss attributable to noncontrolling interest $ (10,350 ) $ (7,037 ) $ (12,423 ) $ (5,378 ) Net income (loss) attributable to Pattern Energy $ 13,795 $ (4,013 ) $ (3,223 ) $ (23,670 ) Basic and diluted earnings (loss) per share—Class A common stock $ 0.16 $ (0.05 ) $ (0.04 ) $ (0.32 ) Cash dividends declared per Class A common share $ 0.41 $ 0.40 $ 0.39 $ 0.38</t>
  </si>
  <si>
    <t>Organization (Detail)</t>
  </si>
  <si>
    <t>Schedule Of Description Of Business [Line Items]</t>
  </si>
  <si>
    <t>Ownership interest in the Company by Pattern Development 1.0</t>
  </si>
  <si>
    <t>7.50%</t>
  </si>
  <si>
    <t>Hatchet Ridge</t>
  </si>
  <si>
    <t>Ownership percentage</t>
  </si>
  <si>
    <t>100.00%</t>
  </si>
  <si>
    <t>Spring Valley</t>
  </si>
  <si>
    <t>Santa Isabel</t>
  </si>
  <si>
    <t>Ocotillo</t>
  </si>
  <si>
    <t>Gulf Wind</t>
  </si>
  <si>
    <t>Lost Creek</t>
  </si>
  <si>
    <t>St Josephs</t>
  </si>
  <si>
    <t>Summary of Significant Accounting Policies - Reconciliation of Cash and Cash Equivalents and Restricted Cash As Presented in SCF (Details) - USD ($) $ in Thousands</t>
  </si>
  <si>
    <t>Dec. 31, 2014</t>
  </si>
  <si>
    <t>Cash and cash equivalents</t>
  </si>
  <si>
    <t>Restricted cash - current</t>
  </si>
  <si>
    <t>Restricted cash</t>
  </si>
  <si>
    <t>Cash, cash equivalents and restricted cash shown in the consolidated statements of cash flows</t>
  </si>
  <si>
    <t>Summary of Significant Accounting Policies - Schedule of Significant Customers (Detail) - Customer Concentration Risk</t>
  </si>
  <si>
    <t>Revenue | San Diego Gas &amp; Electric</t>
  </si>
  <si>
    <t>Concentration Risk [Line Items]</t>
  </si>
  <si>
    <t>Concentrations of credit risk (percent)</t>
  </si>
  <si>
    <t>13.40%</t>
  </si>
  <si>
    <t>14.60%</t>
  </si>
  <si>
    <t>17.10%</t>
  </si>
  <si>
    <t>Revenue | Morgan Stanley Capital Group Inc.</t>
  </si>
  <si>
    <t>9.10%</t>
  </si>
  <si>
    <t>10.90%</t>
  </si>
  <si>
    <t>5.90%</t>
  </si>
  <si>
    <t>Revenue | PREPA</t>
  </si>
  <si>
    <t>4.20%</t>
  </si>
  <si>
    <t>6.00%</t>
  </si>
  <si>
    <t>8.40%</t>
  </si>
  <si>
    <t>Trade Receivables | San Diego Gas &amp; Electric</t>
  </si>
  <si>
    <t>6.40%</t>
  </si>
  <si>
    <t>5.10%</t>
  </si>
  <si>
    <t>16.60%</t>
  </si>
  <si>
    <t>Trade Receivables | Morgan Stanley Capital Group Inc.</t>
  </si>
  <si>
    <t>3.30%</t>
  </si>
  <si>
    <t>4.40%</t>
  </si>
  <si>
    <t>7.80%</t>
  </si>
  <si>
    <t>Trade Receivables | PREPA</t>
  </si>
  <si>
    <t>4.90%</t>
  </si>
  <si>
    <t>6.10%</t>
  </si>
  <si>
    <t>8.60%</t>
  </si>
  <si>
    <t>Summary of Significant Accounting Policies - Geographical Information (Details) - USD ($) $ in Thousands</t>
  </si>
  <si>
    <t>3 Months Ended</t>
  </si>
  <si>
    <t>Sep. 30, 2017</t>
  </si>
  <si>
    <t>Mar. 31, 2017</t>
  </si>
  <si>
    <t>Sep. 30, 2016</t>
  </si>
  <si>
    <t>Jun. 30, 2016</t>
  </si>
  <si>
    <t>Mar. 31, 2016</t>
  </si>
  <si>
    <t>Revenues from External Customers and Long-Lived Assets [Line Items]</t>
  </si>
  <si>
    <t>Property, plant and equipment, net</t>
  </si>
  <si>
    <t>United States</t>
  </si>
  <si>
    <t>Canada</t>
  </si>
  <si>
    <t>Chile</t>
  </si>
  <si>
    <t>Summary of Significant Accounting Policies - Additional Information (Detail) - USD ($)</t>
  </si>
  <si>
    <t>Significant Accounting Policies [Line Items]</t>
  </si>
  <si>
    <t>Commitment to provide additional funding to unconsolidated investments</t>
  </si>
  <si>
    <t>Contingent rental revenue</t>
  </si>
  <si>
    <t>Minimum | Easements land option and mining rights agreements</t>
  </si>
  <si>
    <t>Term of estimated useful lives (in years)</t>
  </si>
  <si>
    <t>12 years</t>
  </si>
  <si>
    <t>Maximum | Easements land option and mining rights agreements</t>
  </si>
  <si>
    <t>51 years</t>
  </si>
  <si>
    <t>Wind farms constructed before 2011</t>
  </si>
  <si>
    <t>Property, plant and equipment useful lives (in years)</t>
  </si>
  <si>
    <t>20 years</t>
  </si>
  <si>
    <t>Wind farms constructed after 2011</t>
  </si>
  <si>
    <t>25 years</t>
  </si>
  <si>
    <t>Transmission asset</t>
  </si>
  <si>
    <t>50 years</t>
  </si>
  <si>
    <t>Non wind farms assets | Minimum</t>
  </si>
  <si>
    <t>2 years</t>
  </si>
  <si>
    <t>Non wind farms assets | Maximum</t>
  </si>
  <si>
    <t>5 years</t>
  </si>
  <si>
    <t>Acquisitions - Additional Information (Detail)</t>
  </si>
  <si>
    <t>Aug. 10, 2017USD ($)MW</t>
  </si>
  <si>
    <t>Apr. 21, 2017USD ($)kVmiMW</t>
  </si>
  <si>
    <t>Oct. 17, 2016USD ($)</t>
  </si>
  <si>
    <t>Jul. 30, 2015USD ($)</t>
  </si>
  <si>
    <t>May 15, 2015USD ($)MW</t>
  </si>
  <si>
    <t>Dec. 31, 2017USD ($)</t>
  </si>
  <si>
    <t>Dec. 31, 2015USD ($)</t>
  </si>
  <si>
    <t>Dec. 27, 2017USD ($)</t>
  </si>
  <si>
    <t>Dec. 26, 2017USD ($)</t>
  </si>
  <si>
    <t>Jul. 27, 2017USD ($)</t>
  </si>
  <si>
    <t>Dec. 31, 2016USD ($)</t>
  </si>
  <si>
    <t>Long-term debt, gross</t>
  </si>
  <si>
    <t>Carrying value of investment</t>
  </si>
  <si>
    <t>Capitalized transaction costs</t>
  </si>
  <si>
    <t>Excess of investment balance over equity in net assets</t>
  </si>
  <si>
    <t>Armow</t>
  </si>
  <si>
    <t>Ownership interest acquired (percent)</t>
  </si>
  <si>
    <t>50.00%</t>
  </si>
  <si>
    <t>Purchase price paid including transaction costs</t>
  </si>
  <si>
    <t>Ownership interest (percent)</t>
  </si>
  <si>
    <t>Purchase price</t>
  </si>
  <si>
    <t>Long-term debt, net of financing costs</t>
  </si>
  <si>
    <t>PPA of project (in years)</t>
  </si>
  <si>
    <t>Negative equity balance of Armow</t>
  </si>
  <si>
    <t>Property, Plant and Equipment | Armow</t>
  </si>
  <si>
    <t>Power purchase agreement | Armow</t>
  </si>
  <si>
    <t>Power generation capacity (in MW) | MW</t>
  </si>
  <si>
    <t>Western Interconnect</t>
  </si>
  <si>
    <t>Transmission line length (in miles) | mi</t>
  </si>
  <si>
    <t>Transmission-level voltage (in kV) | kV</t>
  </si>
  <si>
    <t>Post Rock Wind Project</t>
  </si>
  <si>
    <t>Pattern Development 2.0</t>
  </si>
  <si>
    <t>21.00%</t>
  </si>
  <si>
    <t>Broadview Project</t>
  </si>
  <si>
    <t>Assumed liabilities</t>
  </si>
  <si>
    <t>Contingent obligations assumed</t>
  </si>
  <si>
    <t>Construction debt and related accrued interest assumed</t>
  </si>
  <si>
    <t>Contingent obligation payable</t>
  </si>
  <si>
    <t>Adjusted initial valuation, property, plant and equipment</t>
  </si>
  <si>
    <t>Adjusted initial valuation, accrued construction costs</t>
  </si>
  <si>
    <t>Adjusted initial valuation, asset retirement obligation</t>
  </si>
  <si>
    <t>Transaction related expenses</t>
  </si>
  <si>
    <t>Lost Creek Wind Finco LLC</t>
  </si>
  <si>
    <t>Lost Creek Wind Finco LLC | Lost Creek Wind Project</t>
  </si>
  <si>
    <t>Linco In County Wind Project Holdco Llc</t>
  </si>
  <si>
    <t>Linco In County Wind Project Holdco Llc | Post Rock Wind Project</t>
  </si>
  <si>
    <t>Linco In County Wind Project Holdco Llc | Post Rock Wind Project | Class B Members</t>
  </si>
  <si>
    <t>Lost Creek Finco and Lincoln County Holdco</t>
  </si>
  <si>
    <t>Lost Creek Wind Holdco LLC</t>
  </si>
  <si>
    <t>Lost Creek Wind Holdco LLC | Class A Members</t>
  </si>
  <si>
    <t>Lost Creek Wind Project</t>
  </si>
  <si>
    <t>50.99%</t>
  </si>
  <si>
    <t>Meikle | Public Sector Pension Investment Board</t>
  </si>
  <si>
    <t>48.99%</t>
  </si>
  <si>
    <t>Meikle Wind Energy Limited Partnership</t>
  </si>
  <si>
    <t>70.00%</t>
  </si>
  <si>
    <t>Meikle Wind Energy Limited Partnership | Public Sector Pension Investment Board</t>
  </si>
  <si>
    <t>30.00%</t>
  </si>
  <si>
    <t>Meikle and Meikle Wind Energy Corp.</t>
  </si>
  <si>
    <t>Capitalized transaction-related expenses</t>
  </si>
  <si>
    <t>Meikle and Meikle Wind Energy Corp. | Public Sector Pension Investment Board</t>
  </si>
  <si>
    <t>Class B membership interest in Broadview Holdings</t>
  </si>
  <si>
    <t>99.00%</t>
  </si>
  <si>
    <t>Broadview Holdings' Interest in Broadview</t>
  </si>
  <si>
    <t>Initial distributable cash flow from Broadview</t>
  </si>
  <si>
    <t>84.00%</t>
  </si>
  <si>
    <t>Noncontrolling interest, ownership percentage</t>
  </si>
  <si>
    <t>16.00%</t>
  </si>
  <si>
    <t>Class A membership interest in Broadview Holdings by NCI</t>
  </si>
  <si>
    <t>Interest in Western Interconnect by third party</t>
  </si>
  <si>
    <t>1.00%</t>
  </si>
  <si>
    <t>Continued Operation Of Broadview | Broadview Project</t>
  </si>
  <si>
    <t>Continued Operation Of Grady | Broadview Project</t>
  </si>
  <si>
    <t>Investment in related party</t>
  </si>
  <si>
    <t>Pattern Development 2.0 | Maximum | Pattern Development 2.0</t>
  </si>
  <si>
    <t>Acquisitions - Schedule of Assets Acquired and Liabilities Assumed - Broadview Project (Details) - Broadview Project $ in Thousands</t>
  </si>
  <si>
    <t>Apr. 21, 2017USD ($)</t>
  </si>
  <si>
    <t>Deferred financing costs, net</t>
  </si>
  <si>
    <t>Property, plant and equipment</t>
  </si>
  <si>
    <t>Intangible assets</t>
  </si>
  <si>
    <t>Long-term debt, current portion</t>
  </si>
  <si>
    <t>Accrued construction costs</t>
  </si>
  <si>
    <t>Related party payable</t>
  </si>
  <si>
    <t>Contingent liability</t>
  </si>
  <si>
    <t>Asset retirement obligation</t>
  </si>
  <si>
    <t>Other long-term liabilities</t>
  </si>
  <si>
    <t>Total consideration before non-controlling interest</t>
  </si>
  <si>
    <t>Less: noncontrolling interests</t>
  </si>
  <si>
    <t>Total consideration</t>
  </si>
  <si>
    <t>Acquisitions - Schedule of Assets Acquired and Liabilities Assumed - Lost Creek and Post Rock (Details) - Lost Creek And Post Rock $ in Thousands</t>
  </si>
  <si>
    <t>May 15, 2015USD ($)</t>
  </si>
  <si>
    <t>Restricted cash, current</t>
  </si>
  <si>
    <t>Current portion of long-term debt, net of financing costs</t>
  </si>
  <si>
    <t>Finite-lived intangible liabilities</t>
  </si>
  <si>
    <t>Asset retirement obligations</t>
  </si>
  <si>
    <t>Total consideration before temporary equity and noncontrolling interests</t>
  </si>
  <si>
    <t>Less: temporary equity</t>
  </si>
  <si>
    <t>Total consideration after temporary equity and noncontrolling interests</t>
  </si>
  <si>
    <t>Acquisitions - Schedule of Assets Acquired and Liabilities Assumed - Meikle (Details) - Meikle $ in Thousands</t>
  </si>
  <si>
    <t>Aug. 10, 2017USD ($)</t>
  </si>
  <si>
    <t>Deferred financing costs, current</t>
  </si>
  <si>
    <t>Finite lived intangible asset</t>
  </si>
  <si>
    <t>Derivative liabilities, noncurrent</t>
  </si>
  <si>
    <t>Acquisitions - Schedule of Supplemental Pro Forma Data (Detail) - Lost Creek, Post Rock, Logan's Gap, Panhandle 2, Panhandle 1, and El Arrayán [Member] $ in Thousands</t>
  </si>
  <si>
    <t>Pro forma total revenue</t>
  </si>
  <si>
    <t>Pro forma total expenses</t>
  </si>
  <si>
    <t>Pro forma net loss</t>
  </si>
  <si>
    <t>Less: pro forma net loss attributable to noncontrolling interest</t>
  </si>
  <si>
    <t>Pro forma net loss attributable to Pattern Energy</t>
  </si>
  <si>
    <t>Acquisitions - Schedule of Amounts Included in Consolidated Statements of Operations (Detail) - USD ($) $ in Thousands</t>
  </si>
  <si>
    <t>Total expenses</t>
  </si>
  <si>
    <t>Property, Plant and Equipment - Schedule of Property, Plant and Equipment (Detail) - USD ($) $ in Thousands</t>
  </si>
  <si>
    <t>Property, Plant and Equipment [Line Items]</t>
  </si>
  <si>
    <t>Property, plant and equipment, gross</t>
  </si>
  <si>
    <t>Less: accumulated depreciation</t>
  </si>
  <si>
    <t>Operating wind farms</t>
  </si>
  <si>
    <t>Transmission line</t>
  </si>
  <si>
    <t>Furniture, fixtures and equipment</t>
  </si>
  <si>
    <t>Land</t>
  </si>
  <si>
    <t>Property, Plant and Equipment - Additional Information (Detail) - USD ($) $ in Millions</t>
  </si>
  <si>
    <t>Depreciation expense related to property, plant and equipment</t>
  </si>
  <si>
    <t>Finite-Lived Intangible Assets and Liability - Schedule of Major Components of the Finite-Lived Intangible Assets and Liability (Detail) - USD ($) $ in Thousands</t>
  </si>
  <si>
    <t>Finite-Lived Intangible Assets [Line Items]</t>
  </si>
  <si>
    <t>Finite lived intangible assets, Gross</t>
  </si>
  <si>
    <t>Finite lived intangible assets, Accumulated Amortization</t>
  </si>
  <si>
    <t>Finite lived intangible assets, Net</t>
  </si>
  <si>
    <t>Finite lived intangible liability, Net</t>
  </si>
  <si>
    <t>Power purchase agreement</t>
  </si>
  <si>
    <t>Weighted average remaining life - intangible assets</t>
  </si>
  <si>
    <t>15 years</t>
  </si>
  <si>
    <t>13 years</t>
  </si>
  <si>
    <t>Weighted average remaining life - intangible liability</t>
  </si>
  <si>
    <t>16 years</t>
  </si>
  <si>
    <t>Finite lived intangible liability, Gross</t>
  </si>
  <si>
    <t>Finite lived intangible liability, Accumulated Amortization</t>
  </si>
  <si>
    <t>Industrial revenue bond tax savings</t>
  </si>
  <si>
    <t>24 years</t>
  </si>
  <si>
    <t>Other intangible assets</t>
  </si>
  <si>
    <t>34 years</t>
  </si>
  <si>
    <t>Finite-Lived Intangible Assets and Liability - Additional Information (Detail) - USD ($) $ in Millions</t>
  </si>
  <si>
    <t>Apr. 21, 2017</t>
  </si>
  <si>
    <t>Intangible assets, amortization expense</t>
  </si>
  <si>
    <t>Finite-Lived Intangible Assets and Liability - Schedule of Estimated Future Amortization Expense (Detail) $ in Thousands</t>
  </si>
  <si>
    <t>Thereafter</t>
  </si>
  <si>
    <t>Variable Interest Entities (Details) - USD ($) $ in Thousands</t>
  </si>
  <si>
    <t>Variable Interest Entity [Line Items]</t>
  </si>
  <si>
    <t>Finite-lived intangible assets, net</t>
  </si>
  <si>
    <t>Variable Interest Entity, Primary Beneficiary</t>
  </si>
  <si>
    <t>Unconsolidated Investments - Schedule of Projects Accounted under Equity Method of Accounting (Detail) - USD ($) $ in Thousands</t>
  </si>
  <si>
    <t>Schedule of Equity Method Investments [Line Items]</t>
  </si>
  <si>
    <t>South Kent</t>
  </si>
  <si>
    <t>Grand</t>
  </si>
  <si>
    <t>45.00%</t>
  </si>
  <si>
    <t>K2</t>
  </si>
  <si>
    <t>33.30%</t>
  </si>
  <si>
    <t>20.90%</t>
  </si>
  <si>
    <t>Unconsolidated Investments - Additional Information (Detail) - USD ($)</t>
  </si>
  <si>
    <t>Oct. 17, 2016</t>
  </si>
  <si>
    <t>Amortization of basis difference for equity method investment</t>
  </si>
  <si>
    <t>Equity method distributions in excess of equity method investment</t>
  </si>
  <si>
    <t>Equity earnings in equity method investment</t>
  </si>
  <si>
    <t>Suspended equity losses in memo ledger</t>
  </si>
  <si>
    <t>Suspended other comprehensive income in memo ledger</t>
  </si>
  <si>
    <t>Equity earnings that offset previously suspended losses</t>
  </si>
  <si>
    <t>Memo ledger balance for equity method investment</t>
  </si>
  <si>
    <t>South Kent and Grand</t>
  </si>
  <si>
    <t>Long Term Debt - Schedule of Long Term Debt (Detail) - USD ($) $ in Thousands</t>
  </si>
  <si>
    <t>Debt Instrument [Line Items]</t>
  </si>
  <si>
    <t>Debt Instrument, Unamortized Discount (Premium), Net</t>
  </si>
  <si>
    <t>Unamortized financing costs</t>
  </si>
  <si>
    <t>Long term debt, net</t>
  </si>
  <si>
    <t>Long-term Line of Credit</t>
  </si>
  <si>
    <t>Secured Debt, Current</t>
  </si>
  <si>
    <t>Secured Long-term Debt, Noncurrent</t>
  </si>
  <si>
    <t>Revolver credit facility [Member]</t>
  </si>
  <si>
    <t>Effective Interest Rate (percent)</t>
  </si>
  <si>
    <t>0.00%</t>
  </si>
  <si>
    <t>Long term debt, Maturity</t>
  </si>
  <si>
    <t>Convertible senior notes 2020 [Member]</t>
  </si>
  <si>
    <t>Contractual interest rate (percent)</t>
  </si>
  <si>
    <t>4.00%</t>
  </si>
  <si>
    <t>6.60%</t>
  </si>
  <si>
    <t>Unsecured senior notes 2024</t>
  </si>
  <si>
    <t>5.88%</t>
  </si>
  <si>
    <t>El Arrayan EKF team loan</t>
  </si>
  <si>
    <t>5.56%</t>
  </si>
  <si>
    <t>Santa Isabel term loan [Member]</t>
  </si>
  <si>
    <t>4.57%</t>
  </si>
  <si>
    <t>Ocotillo commercial term loan</t>
  </si>
  <si>
    <t>6.06%</t>
  </si>
  <si>
    <t>Lost Creek term loan</t>
  </si>
  <si>
    <t>N/A</t>
  </si>
  <si>
    <t>El Arrayan commercial term loan [Member]</t>
  </si>
  <si>
    <t>4.25%</t>
  </si>
  <si>
    <t>5.72%</t>
  </si>
  <si>
    <t>Spring Valley term loan</t>
  </si>
  <si>
    <t>3.45%</t>
  </si>
  <si>
    <t>5.12%</t>
  </si>
  <si>
    <t>Ocotillo development term loan</t>
  </si>
  <si>
    <t>St Joseph term loan [Member]</t>
  </si>
  <si>
    <t>3.17%</t>
  </si>
  <si>
    <t>3.91%</t>
  </si>
  <si>
    <t>3.70%</t>
  </si>
  <si>
    <t>4.26%</t>
  </si>
  <si>
    <t>3.04%</t>
  </si>
  <si>
    <t>3.90%</t>
  </si>
  <si>
    <t>Hatchet Ridge financing lease obligation</t>
  </si>
  <si>
    <t>1.43%</t>
  </si>
  <si>
    <t>Long Term Debt - Summary of Principal Payments Due under Long Term Debt (Detail) - USD ($) $ in Thousands</t>
  </si>
  <si>
    <t>Long Term Debt - Schedule of Reconciliation of Interest Expense (Detail) - USD ($) $ in Thousands</t>
  </si>
  <si>
    <t>Capitalized interest, commitment fees, and letter of credit fees</t>
  </si>
  <si>
    <t>Other interest</t>
  </si>
  <si>
    <t>Corporate level [Member]</t>
  </si>
  <si>
    <t>Interest and commitment fees incurred</t>
  </si>
  <si>
    <t>Project level [Member]</t>
  </si>
  <si>
    <t>Long Term Debt - Additional Information (Detail)</t>
  </si>
  <si>
    <t>Nov. 21, 2017USD ($)</t>
  </si>
  <si>
    <t>Sep. 28, 2017USD ($)</t>
  </si>
  <si>
    <t>Aug. 31, 2017</t>
  </si>
  <si>
    <t>Jan. 25, 2017USD ($)</t>
  </si>
  <si>
    <t>Jul. 31, 2015$ / shares</t>
  </si>
  <si>
    <t>Dec. 31, 2010</t>
  </si>
  <si>
    <t>Nov. 20, 2017USD ($)</t>
  </si>
  <si>
    <t>Extinguishment Of Debt, Percent</t>
  </si>
  <si>
    <t>Extinguishment of Debt, Amount</t>
  </si>
  <si>
    <t>Long-term Debt, net</t>
  </si>
  <si>
    <t>Loss on early extinguishment of debt</t>
  </si>
  <si>
    <t>Outstanding principal balance</t>
  </si>
  <si>
    <t>Revolving Credit Facility</t>
  </si>
  <si>
    <t>Credit agreement</t>
  </si>
  <si>
    <t>Letters-of-credit outstanding</t>
  </si>
  <si>
    <t>Term (in years)</t>
  </si>
  <si>
    <t>Line of Credit Facility, Remaining Borrowing Capacity</t>
  </si>
  <si>
    <t>Revolving Credit Facility | Federal Funds Rate [Member]</t>
  </si>
  <si>
    <t>Basis spread on interest rate (percent)</t>
  </si>
  <si>
    <t>0.50%</t>
  </si>
  <si>
    <t>Revolving Credit Facility | Eurodollar [Member]</t>
  </si>
  <si>
    <t>Debt Instrument, Basis Spread On Variable Rate Interest Period</t>
  </si>
  <si>
    <t>Revolving Credit Facility | CDOR [Member]</t>
  </si>
  <si>
    <t>Hatchet Ridge Term Loan</t>
  </si>
  <si>
    <t>22 years</t>
  </si>
  <si>
    <t>Payments of financing lease obligations</t>
  </si>
  <si>
    <t>Minimum | Revolving Credit Facility</t>
  </si>
  <si>
    <t>Commitment fee (percent)</t>
  </si>
  <si>
    <t>0.30%</t>
  </si>
  <si>
    <t>Minimum | Revolving Credit Facility | Eurodollar [Member]</t>
  </si>
  <si>
    <t>1.625%</t>
  </si>
  <si>
    <t>Minimum | Revolving Credit Facility | Base Rate [Member]</t>
  </si>
  <si>
    <t>0.625%</t>
  </si>
  <si>
    <t>Minimum | Revolving Credit Facility | CDOR [Member]</t>
  </si>
  <si>
    <t>Interest accrual rate (percent)</t>
  </si>
  <si>
    <t>Maximum | Revolving Credit Facility</t>
  </si>
  <si>
    <t>Maximum | Revolving Credit Facility | Eurodollar [Member]</t>
  </si>
  <si>
    <t>1.875%</t>
  </si>
  <si>
    <t>Maximum | Revolving Credit Facility | Base Rate [Member]</t>
  </si>
  <si>
    <t>0.875%</t>
  </si>
  <si>
    <t>Maximum | Revolving Credit Facility | CDOR [Member]</t>
  </si>
  <si>
    <t>5.875%</t>
  </si>
  <si>
    <t>Face amount</t>
  </si>
  <si>
    <t>Conversion ratio (shares per $1000 of debt)</t>
  </si>
  <si>
    <t>Conversion price (in dollars per share) | $ / shares</t>
  </si>
  <si>
    <t>Dividend threshold trigger (in dollars per share) | $ / shares</t>
  </si>
  <si>
    <t>Business Combination, Recognized Identifiable Assets Acquired and Liabilties Assumed, Long-term Debt</t>
  </si>
  <si>
    <t>Voting interest acquired (percent)</t>
  </si>
  <si>
    <t>Meikle | CDOR [Member]</t>
  </si>
  <si>
    <t>1.50%</t>
  </si>
  <si>
    <t>2.00%</t>
  </si>
  <si>
    <t>Basis spread on variable rate increase (percent)</t>
  </si>
  <si>
    <t>0.25%</t>
  </si>
  <si>
    <t>Basis spread on variable rate increase period (in years)</t>
  </si>
  <si>
    <t>4 years</t>
  </si>
  <si>
    <t>Write off of Deferred Debt Issuance Cost</t>
  </si>
  <si>
    <t>Ocotillo | LIBOR [Member]</t>
  </si>
  <si>
    <t>Ocotillo | Ocotillo commercial term loan</t>
  </si>
  <si>
    <t>Ocotillo | Ocotillo development term loan</t>
  </si>
  <si>
    <t>Ocotillo | Ocotillo Letters of Credit</t>
  </si>
  <si>
    <t>Long Term Debt - Convertible Senior Note (Details) $ / shares in Units, $ in Thousands</t>
  </si>
  <si>
    <t>Carrying value of convertible senior notes</t>
  </si>
  <si>
    <t>Carrying value of the equity component</t>
  </si>
  <si>
    <t>Amortization of debt discount</t>
  </si>
  <si>
    <t>Interest rate (percent)</t>
  </si>
  <si>
    <t>Principal</t>
  </si>
  <si>
    <t>Unamortized debt discount</t>
  </si>
  <si>
    <t>Equity issuance costs</t>
  </si>
  <si>
    <t>Unamortized Debt Issuance Expense</t>
  </si>
  <si>
    <t>Asset Retirement Obligation - Reconciliation of Aggregate Carrying Amounts (Detail) - USD ($) $ in Thousands</t>
  </si>
  <si>
    <t>Asset Retirement Obligation, Roll Forward Analysis [Roll Forward]</t>
  </si>
  <si>
    <t>Beginning asset retirement obligations</t>
  </si>
  <si>
    <t>Net additions during the year</t>
  </si>
  <si>
    <t>Foreign currency translation adjustment</t>
  </si>
  <si>
    <t>Accretion expense</t>
  </si>
  <si>
    <t>Ending asset retirement obligations</t>
  </si>
  <si>
    <t>Derivative Instruments - Schedule of Derivative Instruments Classified as Assets (Liabilities) (Detail) - USD ($) $ in Thousands</t>
  </si>
  <si>
    <t>Derivative [Line Items]</t>
  </si>
  <si>
    <t>Derivative assets, long-term</t>
  </si>
  <si>
    <t>Derivative liabilities, long-term</t>
  </si>
  <si>
    <t>Designated as Hedging Instrument | Interest rate swaps</t>
  </si>
  <si>
    <t>Undesignated Derivative Instruments | Interest rate swaps</t>
  </si>
  <si>
    <t>Undesignated Derivative Instruments | Energy derivative</t>
  </si>
  <si>
    <t>Undesignated Derivative Instruments | Foreign currency forward contracts</t>
  </si>
  <si>
    <t>Derivative Instruments - Notional Amount of Outstanding Derivatives (Details) CAD in Thousands, $ in Thousands</t>
  </si>
  <si>
    <t>Dec. 31, 2017USD ($)MW</t>
  </si>
  <si>
    <t>Dec. 31, 2017CADMW</t>
  </si>
  <si>
    <t>Dec. 31, 2016USD ($)MW</t>
  </si>
  <si>
    <t>Dec. 31, 2016CADMW</t>
  </si>
  <si>
    <t>Dec. 31, 2010MW</t>
  </si>
  <si>
    <t>Derivative, notional amount</t>
  </si>
  <si>
    <t>Derivative, notional amount | $</t>
  </si>
  <si>
    <t>Energy derivative, notional amount | MW</t>
  </si>
  <si>
    <t>Derivative, notional amount | CAD</t>
  </si>
  <si>
    <t>Derivative Instruments - Summary of Effects of Cash Flow Hedges on Consolidated Statements of Operations (Details) - USD ($) $ in Thousands</t>
  </si>
  <si>
    <t>Derivative Instruments, Gain (Loss) [Line Items]</t>
  </si>
  <si>
    <t>Gains (losses) recognized in OCI, effective portion</t>
  </si>
  <si>
    <t>Gains (losses) reclassified from accumulated OCI into Income, effective portion</t>
  </si>
  <si>
    <t>Gains (losses) reclassified from accumulated OCI into Income, ineffective portion</t>
  </si>
  <si>
    <t>Derivative Instruments - Summary of Effects of Undesignated Derivatives on Consolidated Statement of Operations (Details) - USD ($) $ in Thousands</t>
  </si>
  <si>
    <t>Oct. 20, 2015</t>
  </si>
  <si>
    <t>Not Designated as Hedging Instrument | Interest rate derivatives</t>
  </si>
  <si>
    <t>Gain (loss) on interest rate derivatives</t>
  </si>
  <si>
    <t>Not Designated as Hedging Instrument | Energy derivative</t>
  </si>
  <si>
    <t>Gain (loss) on energy derivatives</t>
  </si>
  <si>
    <t>Not Designated as Hedging Instrument | Foreign currency forward contracts</t>
  </si>
  <si>
    <t>Gain (loss) on foreign currency forward contracts</t>
  </si>
  <si>
    <t>Gains (losses) reclassified from accumulated OCI into Income, Effective portion</t>
  </si>
  <si>
    <t>Derivative Instruments - Additional Information (Detail) $ in Thousands</t>
  </si>
  <si>
    <t>Cash Flow Hedge Gain (Loss) to be Reclassified within Twelve Months</t>
  </si>
  <si>
    <t>Interest rate swaps | Minimum | Designated as Hedging Instrument</t>
  </si>
  <si>
    <t>Derivative, remaining maturity</t>
  </si>
  <si>
    <t>72 months</t>
  </si>
  <si>
    <t>Interest rate swaps | Maximum | Designated as Hedging Instrument</t>
  </si>
  <si>
    <t>252 months</t>
  </si>
  <si>
    <t>Interest rate swaps | Maximum | Undesignated Derivative Instruments</t>
  </si>
  <si>
    <t>150 months</t>
  </si>
  <si>
    <t>Foreign currency forward contracts | Minimum</t>
  </si>
  <si>
    <t>3 months</t>
  </si>
  <si>
    <t>Foreign currency forward contracts | Maximum</t>
  </si>
  <si>
    <t>21 months</t>
  </si>
  <si>
    <t>Energy derivative | Undesignated Derivative Instruments</t>
  </si>
  <si>
    <t>Accumulated Other Comprehensive Loss (Details) - USD ($) $ in Thousands</t>
  </si>
  <si>
    <t>AOCI Including Portion Attributable to Noncontrolling Interest, Net of Tax [Roll Forward]</t>
  </si>
  <si>
    <t>Beginning balance</t>
  </si>
  <si>
    <t>Amounts reclassified from accumulated other comprehensive loss due to termination/de-designation of interest rate derivatives</t>
  </si>
  <si>
    <t>Net current period other comprehensive income</t>
  </si>
  <si>
    <t>Ending balance</t>
  </si>
  <si>
    <t>Foreign Currency</t>
  </si>
  <si>
    <t>Other comprehensive loss before reclassifications</t>
  </si>
  <si>
    <t>Other amounts reclassified from accumulated other comprehensive loss</t>
  </si>
  <si>
    <t>Effective Portion of Change in Fair Value of Derivatives</t>
  </si>
  <si>
    <t>Proportionate Share of Equity Investee's OCI</t>
  </si>
  <si>
    <t>Fair Value Measurements - Financial Assets and Liabilities Required Fair Value Measurement on Recurring Basis (Detail) - Recurring Measurement Basis [Member] - USD ($) $ in Thousands</t>
  </si>
  <si>
    <t>Fair Value, Assets and Liabilities Measured on Recurring and Nonrecurring Basis [Line Items]</t>
  </si>
  <si>
    <t>Assets</t>
  </si>
  <si>
    <t>Liabilities</t>
  </si>
  <si>
    <t>Interest rate swaps</t>
  </si>
  <si>
    <t>Energy derivative</t>
  </si>
  <si>
    <t>Foreign currency forward contracts</t>
  </si>
  <si>
    <t>Contingent Consideration Liability [Member]</t>
  </si>
  <si>
    <t>Level 1 | Interest rate swaps</t>
  </si>
  <si>
    <t>Level 1 | Energy derivative</t>
  </si>
  <si>
    <t>Level 1 | Foreign currency forward contracts</t>
  </si>
  <si>
    <t>Level 1 | Contingent Consideration Liability [Member]</t>
  </si>
  <si>
    <t>Level 2 | Interest rate swaps</t>
  </si>
  <si>
    <t>Level 2 | Energy derivative</t>
  </si>
  <si>
    <t>Level 2 | Foreign currency forward contracts</t>
  </si>
  <si>
    <t>Level 2 | Contingent Consideration Liability [Member]</t>
  </si>
  <si>
    <t>Level 3 | Interest rate swaps</t>
  </si>
  <si>
    <t>Level 3 | Energy derivative</t>
  </si>
  <si>
    <t>Level 3 | Foreign currency forward contracts</t>
  </si>
  <si>
    <t>Level 3 | Contingent Consideration Liability [Member]</t>
  </si>
  <si>
    <t>Fair Value Measurements - Schedule of Changes in Level 3 Assets and Liabilities (Detail) - Level 3 - Energy derivative - Recurring Measurement Basis [Member] - USD ($) $ in Thousands</t>
  </si>
  <si>
    <t>Fair Value, Assets Measured on Recurring Basis, Unobservable Input Reconciliation, Calculation [Roll Forward]</t>
  </si>
  <si>
    <t>Balance at beginning of year</t>
  </si>
  <si>
    <t>Total gains (losses) included in electricity sales</t>
  </si>
  <si>
    <t>Settlements</t>
  </si>
  <si>
    <t>Balance at end of year</t>
  </si>
  <si>
    <t>Unrealized losses recognized</t>
  </si>
  <si>
    <t>Fair Value Measurements - Fair Value Level 3 Inputs, Quantitative Information (Details) $ in Thousands</t>
  </si>
  <si>
    <t>Energy derivative | Minimum | Discounted Cash Flow [Member]</t>
  </si>
  <si>
    <t>Fair Value Measurements, Recurring and Nonrecurring, Valuation Techniques [Line Items]</t>
  </si>
  <si>
    <t>Forward electricity price (in dollars per Mwh)</t>
  </si>
  <si>
    <t>Discount rate (percent)</t>
  </si>
  <si>
    <t>1.69%</t>
  </si>
  <si>
    <t>Energy derivative | Maximum | Discounted Cash Flow [Member]</t>
  </si>
  <si>
    <t>1.96%</t>
  </si>
  <si>
    <t>1.52%</t>
  </si>
  <si>
    <t>Energy derivative | Recurring Measurement Basis [Member] | Level 3</t>
  </si>
  <si>
    <t>Contingent Consideration Liability [Member] | Discounted Cash Flow [Member]</t>
  </si>
  <si>
    <t>Annual energy production loss</t>
  </si>
  <si>
    <t>Contingent Consideration Liability [Member] | Minimum | Discounted Cash Flow [Member]</t>
  </si>
  <si>
    <t>Contingent Consideration Liability [Member] | Maximum | Discounted Cash Flow [Member]</t>
  </si>
  <si>
    <t>8.00%</t>
  </si>
  <si>
    <t>Contingent Consideration Liability [Member] | Recurring Measurement Basis [Member]</t>
  </si>
  <si>
    <t>Broadview Project acquisition</t>
  </si>
  <si>
    <t>Contingent consideration</t>
  </si>
  <si>
    <t>Contingent Consideration Liability [Member] | Recurring Measurement Basis [Member] | Level 3</t>
  </si>
  <si>
    <t>Fair Value Measurements - Carrying Amounts and Fair Values of Financial Liabilities (Detail) - USD ($) $ in Thousands</t>
  </si>
  <si>
    <t>Fair Value, Balance Sheet Grouping, Financial Statement Captions [Line Items]</t>
  </si>
  <si>
    <t>Long-term debt, as reflected on balance sheets</t>
  </si>
  <si>
    <t>Long-term debt excluding revolving credit facility [Member]</t>
  </si>
  <si>
    <t>Long-term debt, fair value</t>
  </si>
  <si>
    <t>Long-term debt excluding revolving credit facility [Member] | Level 1</t>
  </si>
  <si>
    <t>Long-term debt excluding revolving credit facility [Member] | Level 2</t>
  </si>
  <si>
    <t>Long-term debt excluding revolving credit facility [Member] | Level 3</t>
  </si>
  <si>
    <t>Fair Value Measurements - Reconciliation of Contingent Consideration Measured at Fair Value (Details) - Recurring Measurement Basis [Member] - Contingent Consideration Liability [Member] - USD ($) $ in Thousands</t>
  </si>
  <si>
    <t>Fair Value, Liabilities Measured on Recurring Basis, Unobservable Input Reconciliation, Calculation [Roll Forward]</t>
  </si>
  <si>
    <t>Balances, beginning of year</t>
  </si>
  <si>
    <t>Total loss in other income, net</t>
  </si>
  <si>
    <t>Balances, end of year</t>
  </si>
  <si>
    <t>Income Taxes - Components of Tax Provision (Detail) - USD ($) $ in Thousands</t>
  </si>
  <si>
    <t>Current:</t>
  </si>
  <si>
    <t>Federal</t>
  </si>
  <si>
    <t>State</t>
  </si>
  <si>
    <t>Foreign</t>
  </si>
  <si>
    <t>Total current expense</t>
  </si>
  <si>
    <t>Deferred:</t>
  </si>
  <si>
    <t>Total deferred expense</t>
  </si>
  <si>
    <t>Total provision for income taxes</t>
  </si>
  <si>
    <t>Income Taxes - Components of Income Before Income Tax (Detail) - USD ($) $ in Thousands</t>
  </si>
  <si>
    <t>U.S.</t>
  </si>
  <si>
    <t>Income Taxes - Reconciliation of Statutory Rate to Effective Rate (Detail)</t>
  </si>
  <si>
    <t>Computed tax at statutory rate</t>
  </si>
  <si>
    <t>35.00%</t>
  </si>
  <si>
    <t>Adjustment for income in non-taxable entities allocable to noncontrolling interest</t>
  </si>
  <si>
    <t>(32.60%)</t>
  </si>
  <si>
    <t>(25.60%)</t>
  </si>
  <si>
    <t>(13.00%)</t>
  </si>
  <si>
    <t>Tax rate differential on pre-tax book income</t>
  </si>
  <si>
    <t>(16.60%)</t>
  </si>
  <si>
    <t>(16.90%)</t>
  </si>
  <si>
    <t>(6.60%)</t>
  </si>
  <si>
    <t>Local tax on branch profits/(losses)—Puerto Rico</t>
  </si>
  <si>
    <t>0.10%</t>
  </si>
  <si>
    <t>Permanent book/tax differences (domestic only)</t>
  </si>
  <si>
    <t>(3.60%)</t>
  </si>
  <si>
    <t>(0.20%)</t>
  </si>
  <si>
    <t>(0.10%)</t>
  </si>
  <si>
    <t>Valuation allowance</t>
  </si>
  <si>
    <t>47.70%</t>
  </si>
  <si>
    <t>(18.80%)</t>
  </si>
  <si>
    <t>(25.10%)</t>
  </si>
  <si>
    <t>Chilean shareholder benefit due to tax regime change</t>
  </si>
  <si>
    <t>0.70%</t>
  </si>
  <si>
    <t>0.40%</t>
  </si>
  <si>
    <t>Tax credits</t>
  </si>
  <si>
    <t>31.60%</t>
  </si>
  <si>
    <t>7.60%</t>
  </si>
  <si>
    <t>Effect of U.S. tax rate change under Tax Cuts and Jobs Act</t>
  </si>
  <si>
    <t>(78.10%)</t>
  </si>
  <si>
    <t>(1.60%)</t>
  </si>
  <si>
    <t>(0.70%)</t>
  </si>
  <si>
    <t>Effective income tax rate</t>
  </si>
  <si>
    <t>(19.80%)</t>
  </si>
  <si>
    <t>(9.80%)</t>
  </si>
  <si>
    <t>Income Taxes - Components of Deferred Tax Assets and Deferred Tax Liabilities (Detail) - USD ($) $ in Thousands</t>
  </si>
  <si>
    <t>Deferred tax assets:</t>
  </si>
  <si>
    <t>Accruals and prepaids</t>
  </si>
  <si>
    <t>Basis difference in derivatives</t>
  </si>
  <si>
    <t>Hatchet Ridge financing</t>
  </si>
  <si>
    <t>Unrealized loss on derivatives</t>
  </si>
  <si>
    <t>Net operating loss carryforwards</t>
  </si>
  <si>
    <t>Foreign currency translation adjustments</t>
  </si>
  <si>
    <t>Other deferred tax assets</t>
  </si>
  <si>
    <t>Total gross deferred tax assets</t>
  </si>
  <si>
    <t>Less: Valuation allowance</t>
  </si>
  <si>
    <t>Total gross deferred tax assets net of valuation allowance</t>
  </si>
  <si>
    <t>Deferred tax liabilities:</t>
  </si>
  <si>
    <t>Partnership interest</t>
  </si>
  <si>
    <t>Deferred Tax Liabilities, Deferred Expense, Deferred Financing Costs, Interest and Commitment Fees</t>
  </si>
  <si>
    <t>Basis difference in subsidiaries</t>
  </si>
  <si>
    <t>Other deferred tax liabilities</t>
  </si>
  <si>
    <t>Total gross deferred tax liabilities</t>
  </si>
  <si>
    <t>Total net deferred tax assets/(liabilities)</t>
  </si>
  <si>
    <t>Income Taxes - Additional Information (Detail) - USD ($) $ / shares in Units, $ in Thousands</t>
  </si>
  <si>
    <t>Income Taxes [Line Items]</t>
  </si>
  <si>
    <t>Tax Cuts And Jobs Act Of 2017, Incomplete Accounting, Change In Tax Rate, Deferred Tax Asset, Provisional Income Tax Expense</t>
  </si>
  <si>
    <t>Tax Cuts and Jobs Act of 2017, Transition Tax for Accumulated Foreign Earnings, Income Tax Expense (Benefit)</t>
  </si>
  <si>
    <t>Income Tax Expense (Benefit), Intraperiod Tax Allocation</t>
  </si>
  <si>
    <t>Net change in valuation allowance</t>
  </si>
  <si>
    <t>Tax Credit Carryforward, Amount</t>
  </si>
  <si>
    <t>Unrecognized Tax Benefits, Income Tax Penalties and Interest Expense</t>
  </si>
  <si>
    <t>Unrecognized Tax Benefits, Income Tax Penalties and Interest Accrued</t>
  </si>
  <si>
    <t>Special tax rate related to tax holiday (percent)</t>
  </si>
  <si>
    <t>Duration of tax holiday (in years)</t>
  </si>
  <si>
    <t>Tax holiday impact on foreign deferred tax expense</t>
  </si>
  <si>
    <t>Tax holiday impact on net income per share of basic and diluted (in dollars per share)</t>
  </si>
  <si>
    <t>Domestic [Member]</t>
  </si>
  <si>
    <t>State [Member]</t>
  </si>
  <si>
    <t>Puerto Rico</t>
  </si>
  <si>
    <t>Stockholders' Equity - Additional Information (Detail) - USD ($) $ / shares in Units, $ in Thousands</t>
  </si>
  <si>
    <t>Dec. 22, 2017</t>
  </si>
  <si>
    <t>Oct. 23, 2017</t>
  </si>
  <si>
    <t>Aug. 22, 2016</t>
  </si>
  <si>
    <t>Aug. 12, 2016</t>
  </si>
  <si>
    <t>May 09, 2016</t>
  </si>
  <si>
    <t>Jul. 28, 2015</t>
  </si>
  <si>
    <t>Feb. 09, 2015</t>
  </si>
  <si>
    <t>Changes In Equity And Comprehensive Income Line Items [Line Items]</t>
  </si>
  <si>
    <t>Issuance of common stock, shares</t>
  </si>
  <si>
    <t>Sale of Stock, Price Per Share</t>
  </si>
  <si>
    <t>Proceeds from Issuance of Common Stock</t>
  </si>
  <si>
    <t>Stock to be Issued, Value</t>
  </si>
  <si>
    <t>Shares Sold Under the Equity Distribution Agreement</t>
  </si>
  <si>
    <t>Net Proceeds from Issuances Under Equity Distribution Agreement</t>
  </si>
  <si>
    <t>Fees and Commissions</t>
  </si>
  <si>
    <t>Remaining Stock Available to be Issued, Value</t>
  </si>
  <si>
    <t>Common stock voting rights</t>
  </si>
  <si>
    <t>Holders of the Company’s Class A common stock as of December 31, 2017 are entitled to one vote per share on all matters submitted to a vote of stockholders and will vote as a single class under all circumstances.</t>
  </si>
  <si>
    <t>Dividends declared (in dollars per share)</t>
  </si>
  <si>
    <t>Preferred stock, authorized</t>
  </si>
  <si>
    <t>Maximum shares for over-allotment option</t>
  </si>
  <si>
    <t>Preferred stock, issued</t>
  </si>
  <si>
    <t>Preferred stock, outstanding</t>
  </si>
  <si>
    <t>Ownership Interest Sold</t>
  </si>
  <si>
    <t>49.00%</t>
  </si>
  <si>
    <t>Proceeds from sale of interest in subsidiary</t>
  </si>
  <si>
    <t>Noncontrolling Interest, Ownership Percentage by Parent</t>
  </si>
  <si>
    <t>51.00%</t>
  </si>
  <si>
    <t>Dividend declared date</t>
  </si>
  <si>
    <t>Oct. 26,
		2017</t>
  </si>
  <si>
    <t>Aug. 3,
		2017</t>
  </si>
  <si>
    <t>May 4,
		2017</t>
  </si>
  <si>
    <t>Feb. 24,
		2017</t>
  </si>
  <si>
    <t>Dividend payment, date of stockholders record</t>
  </si>
  <si>
    <t>Dec. 29,
		2017</t>
  </si>
  <si>
    <t>Sep. 29,
		2017</t>
  </si>
  <si>
    <t>Jun. 30,
		2017</t>
  </si>
  <si>
    <t>Mar. 31,
		2017</t>
  </si>
  <si>
    <t>Dividend payable date</t>
  </si>
  <si>
    <t>Jan. 31,
		2018</t>
  </si>
  <si>
    <t>Oct. 31,
		2017</t>
  </si>
  <si>
    <t>Jul. 31,
		2017</t>
  </si>
  <si>
    <t>Apr. 28,
		2017</t>
  </si>
  <si>
    <t>Class A Common Stock | Parent Company</t>
  </si>
  <si>
    <t>Class A Common Stock | Pattern Development [Member]</t>
  </si>
  <si>
    <t>Over-Allotment Option [Member]</t>
  </si>
  <si>
    <t>Stockholders' Equity Noncontrolling Interest Balances by Projects (Details) - USD ($) $ in Thousands</t>
  </si>
  <si>
    <t>Noncontrolling Interest [Line Items]</t>
  </si>
  <si>
    <t>El Arrayán</t>
  </si>
  <si>
    <t>Logan's Gap</t>
  </si>
  <si>
    <t>Post Rock [Member]</t>
  </si>
  <si>
    <t>Fowler RidgeIv Wind Farm Llc</t>
  </si>
  <si>
    <t>Stockholders' Equity - Components of Noncontrolling Interest (Detail) - USD ($) $ in Thousands</t>
  </si>
  <si>
    <t>Stockholders' Equity Attributable to Noncontrolling Interest [Roll Forward]</t>
  </si>
  <si>
    <t>Capital [Member]</t>
  </si>
  <si>
    <t>Other comprehensive income, net of tax</t>
  </si>
  <si>
    <t>Accumulated Income (Loss)</t>
  </si>
  <si>
    <t>Accumulated Other Comprehensive Loss [Member]</t>
  </si>
  <si>
    <t>Equity Incentive Award Plan - Weighted Average Assumptions (Detail) - TSR-RSAs [Member]</t>
  </si>
  <si>
    <t>Share-based Compensation Arrangement by Share-based Payment Award [Line Items]</t>
  </si>
  <si>
    <t>Expected volatility (percent)</t>
  </si>
  <si>
    <t>34.00%</t>
  </si>
  <si>
    <t>Risk-free interest rate (percent)</t>
  </si>
  <si>
    <t>1.60%</t>
  </si>
  <si>
    <t>1.11%</t>
  </si>
  <si>
    <t>0.80%</t>
  </si>
  <si>
    <t>Expected life (in years)</t>
  </si>
  <si>
    <t>2 years 9 months 20 days</t>
  </si>
  <si>
    <t>2 years 8 months 20 days</t>
  </si>
  <si>
    <t>Equity Incentive Award Plan - Summary of Restricted Stock Awards Activity (Detail) - $ / shares</t>
  </si>
  <si>
    <t>TSR-RSAs [Member]</t>
  </si>
  <si>
    <t>Shares</t>
  </si>
  <si>
    <t>Nonvested at December 31, 2016</t>
  </si>
  <si>
    <t>Granted</t>
  </si>
  <si>
    <t>Nonvested at December 31, 2017</t>
  </si>
  <si>
    <t>Weighted-Average Grant-Date Fair Value</t>
  </si>
  <si>
    <t>Beginning balance (in dollars per share)</t>
  </si>
  <si>
    <t>Granted (in dollars per share)</t>
  </si>
  <si>
    <t>Ending balance (in dollars per share)</t>
  </si>
  <si>
    <t>RSAs [Member]</t>
  </si>
  <si>
    <t>Vested</t>
  </si>
  <si>
    <t>Forfeited</t>
  </si>
  <si>
    <t>Vested (in dollars per share)</t>
  </si>
  <si>
    <t>Forfeited (in dollars per shares)</t>
  </si>
  <si>
    <t>RSUs [Member]</t>
  </si>
  <si>
    <t>Equity Incentive Award Plan - Additional Information (Detail) - USD ($) $ / shares in Units, $ in Thousands</t>
  </si>
  <si>
    <t>Number of shares authorized to be issued under plan</t>
  </si>
  <si>
    <t>Options outstanding, shares</t>
  </si>
  <si>
    <t>Stock-based compensation expense</t>
  </si>
  <si>
    <t>Shares issued upon exercise of options</t>
  </si>
  <si>
    <t>Option forfeited and expired (shares)</t>
  </si>
  <si>
    <t>Share-based Compensation Arrangement by Share-based Payment Award, Options, Outstanding, Weighted Average Remaining Contractual Term</t>
  </si>
  <si>
    <t>5 years 8 months 20 days</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Gross</t>
  </si>
  <si>
    <t>Share-based Compensation Arrangement by Share-based Payment Award, Number of Shares Available for Grant</t>
  </si>
  <si>
    <t>Granted (shares)</t>
  </si>
  <si>
    <t>Unrecorded stock-based compensation expense</t>
  </si>
  <si>
    <t>Unrecorded stock-based compensation expense period of amortization (in years)</t>
  </si>
  <si>
    <t>20 months</t>
  </si>
  <si>
    <t>Weighted average grant date fair value of grants in period (in dollars per share)</t>
  </si>
  <si>
    <t>Restricted stock awards unvested</t>
  </si>
  <si>
    <t>Share-based Compensation Arrangement by Share-based Payment Award, Award Requisite Service Period</t>
  </si>
  <si>
    <t>3 years</t>
  </si>
  <si>
    <t>19 months</t>
  </si>
  <si>
    <t>Fair value of restricted stock awards vested</t>
  </si>
  <si>
    <t>Vested (shares)</t>
  </si>
  <si>
    <t>Equity Incentive Award Plan - Stock Option Activity (Details) - USD ($) $ / shares in Units, $ in Thousands</t>
  </si>
  <si>
    <t>Share-based Compensation Arrangement by Share-based Payment Award, Options, Forfeitures and Expirations in Period, Weighted Average Exercise Price</t>
  </si>
  <si>
    <t>Loss Per Share (Detail) - USD ($) $ / shares in Units, $ in Thousands</t>
  </si>
  <si>
    <t>Earnings Per Share Reconciliation [Abstract]</t>
  </si>
  <si>
    <t>Potentially dilutive securities excluded from earnings per share calculation (shares)</t>
  </si>
  <si>
    <t>Numerator for basic and diluted loss per share:</t>
  </si>
  <si>
    <t>Less: earnings allocated to participating securities</t>
  </si>
  <si>
    <t>Undistributed loss attributable to common stockholders</t>
  </si>
  <si>
    <t>Loss per share:</t>
  </si>
  <si>
    <t>Weighted average number of shares:</t>
  </si>
  <si>
    <t>Basic loss per share (in dollars per share)</t>
  </si>
  <si>
    <t>Commitments and Contingencies - Schedule of Future Commitments (Detail) $ in Thousands</t>
  </si>
  <si>
    <t>Transmission service agreements (1)</t>
  </si>
  <si>
    <t>2017 - Purchase, construction and other commitments</t>
  </si>
  <si>
    <t>2018 - Purchase, construction and other commitments</t>
  </si>
  <si>
    <t>2019 - Purchase, construction and other commitments</t>
  </si>
  <si>
    <t>2020 - Purchase, construction and other commitments</t>
  </si>
  <si>
    <t>2021 - Purchase, construction and other commitments</t>
  </si>
  <si>
    <t>Thereafter - Purchase, construction and other commitments</t>
  </si>
  <si>
    <t>Total - Purchase, construction and other commitments</t>
  </si>
  <si>
    <t>Operating leases (2)</t>
  </si>
  <si>
    <t>2017 - Operating leases</t>
  </si>
  <si>
    <t>2018 - Operating leases</t>
  </si>
  <si>
    <t>2019 - Operating leases</t>
  </si>
  <si>
    <t>2020 - Operating leases</t>
  </si>
  <si>
    <t>2021 - Operating leases</t>
  </si>
  <si>
    <t>Thereafter - Operating leases</t>
  </si>
  <si>
    <t>Total - Operating leases</t>
  </si>
  <si>
    <t>Total commitments</t>
  </si>
  <si>
    <t>2017 - Total commitments</t>
  </si>
  <si>
    <t>2018 - Total commitments</t>
  </si>
  <si>
    <t>2019 - Total commitments</t>
  </si>
  <si>
    <t>2020 - Total commitments</t>
  </si>
  <si>
    <t>Thereafter - Total commitments</t>
  </si>
  <si>
    <t>Contractual Obligation</t>
  </si>
  <si>
    <t>Service and maintenance agreements</t>
  </si>
  <si>
    <t>2017 - Service and maintenance agreements</t>
  </si>
  <si>
    <t>2018 - Service and maintenance agreements</t>
  </si>
  <si>
    <t>2019 - Service and maintenance agreements</t>
  </si>
  <si>
    <t>2020 - Service and maintenance agreements</t>
  </si>
  <si>
    <t>2021 - Service and maintenance agreements</t>
  </si>
  <si>
    <t>Thereafter - Service and maintenance agreements</t>
  </si>
  <si>
    <t>Total - Service and maintenance agreements</t>
  </si>
  <si>
    <t>Other Commitments [Member]</t>
  </si>
  <si>
    <t>Commitments and Contingencies - Additional Information (Detail) $ in Thousands, CAD in Millions</t>
  </si>
  <si>
    <t>Jun. 16, 2017CADMW</t>
  </si>
  <si>
    <t>Apr. 21, 2017USD ($)MW</t>
  </si>
  <si>
    <t>Other Commitments [Line Items]</t>
  </si>
  <si>
    <t>Purchase Obligation</t>
  </si>
  <si>
    <t>Annual inflation price adjustment percentage</t>
  </si>
  <si>
    <t>Cost of Services, Maintenance Costs</t>
  </si>
  <si>
    <t>Pattern Development MSM Management ULC [Member]</t>
  </si>
  <si>
    <t>Limited Partner Interest In Newly-formed Limited Partnership [Member]</t>
  </si>
  <si>
    <t>Power Sale Agreements [Member]</t>
  </si>
  <si>
    <t>Project Finance Agreements [Member]</t>
  </si>
  <si>
    <t>Turbine manufacturers [Member]</t>
  </si>
  <si>
    <t>Turbine availability bonus payable</t>
  </si>
  <si>
    <t>Transmission Service Agreement</t>
  </si>
  <si>
    <t>Operating Lease, Cost</t>
  </si>
  <si>
    <t>Agreement term (in years)</t>
  </si>
  <si>
    <t>17 years</t>
  </si>
  <si>
    <t>Mont Sainte-Marguerite Wind Farm LP [Member]</t>
  </si>
  <si>
    <t>Purchase price paid including transaction costs | CAD</t>
  </si>
  <si>
    <t>Mont Sainte-Marguerite Wind Farm LP [Member] | Limited Partner Interest In Newly-formed Limited Partnership [Member]</t>
  </si>
  <si>
    <t>Minimum | Power Sale Agreements [Member]</t>
  </si>
  <si>
    <t>Termination Date</t>
  </si>
  <si>
    <t>Minimum | Transmission Service Agreement</t>
  </si>
  <si>
    <t>Term of contract</t>
  </si>
  <si>
    <t>Maximum | Power Sale Agreements [Member]</t>
  </si>
  <si>
    <t>Maximum | Transmission Service Agreement</t>
  </si>
  <si>
    <t>30 years</t>
  </si>
  <si>
    <t>Land (lease) [Member]</t>
  </si>
  <si>
    <t>Operating Leases, Rent Expense</t>
  </si>
  <si>
    <t>Panhandle 2 | Maximum</t>
  </si>
  <si>
    <t>Related Party Transactions Related Party Receivable and Payable (Details) - USD ($) $ in Millions</t>
  </si>
  <si>
    <t>Related party receivable</t>
  </si>
  <si>
    <t>Related Party Transactions Related Party Revenue and Expense Included in Combined Statement of Operations (Detail) - USD ($) $ in Thousands</t>
  </si>
  <si>
    <t>Related Party Transaction [Line Items]</t>
  </si>
  <si>
    <t>Related party general and administrative expense</t>
  </si>
  <si>
    <t>Related Party Transactions Related Party Purchase Agreements (Detail) - USD ($) $ in Thousands</t>
  </si>
  <si>
    <t>Aug. 10, 2017</t>
  </si>
  <si>
    <t>Pattern Development 2.0 | Pattern Development 2.0</t>
  </si>
  <si>
    <t>Broadview Project | Pattern Development 1.0 [Member]</t>
  </si>
  <si>
    <t>Meikle | Pattern Development 1.0 [Member]</t>
  </si>
  <si>
    <t>Armow | Pattern Development 1.0 [Member]</t>
  </si>
  <si>
    <t>Related Party Transactions Additional Information (Details) - USD ($) shares in Millions, $ in Millions</t>
  </si>
  <si>
    <t>Jun. 16, 2017</t>
  </si>
  <si>
    <t>Dec. 27, 2017</t>
  </si>
  <si>
    <t>Jul. 27, 2017</t>
  </si>
  <si>
    <t>Defined Contribution Plan, Employer Matching Contribution, Percent of Match</t>
  </si>
  <si>
    <t>5.00%</t>
  </si>
  <si>
    <t>Defined Contribution Plan, Administrative Expense</t>
  </si>
  <si>
    <t>PSP [Member]</t>
  </si>
  <si>
    <t>Shares Purchased</t>
  </si>
  <si>
    <t>Maximum aggregate amount of co-investment</t>
  </si>
  <si>
    <t>Pattern Development 1.0 [Member] | PSP [Member]</t>
  </si>
  <si>
    <t>Meikle | Panhandle 2 Holdings [Member]</t>
  </si>
  <si>
    <t>Meikle | PSP [Member]</t>
  </si>
  <si>
    <t>Selected Quarterly Financial Data (Detail) - USD ($) $ / shares in Units, $ in Thousands</t>
  </si>
  <si>
    <t>Revenue</t>
  </si>
  <si>
    <t>Net income (loss)</t>
  </si>
  <si>
    <t>Net income (loss) attributable to Pattern Energy</t>
  </si>
  <si>
    <t>Basic and diluted earnings (loss) per share—Class A common stock</t>
  </si>
  <si>
    <t>Subsequent Events Subsequent Events (Detail) $ / shares in Units, $ in Millions</t>
  </si>
  <si>
    <t>Feb. 26, 2018USD ($)MW</t>
  </si>
  <si>
    <t>Feb. 23, 2018$ / shares</t>
  </si>
  <si>
    <t>Feb. 28, 2018USD ($)</t>
  </si>
  <si>
    <t>Subsequent Event [Member]</t>
  </si>
  <si>
    <t>Subsequent Event [Line Items]</t>
  </si>
  <si>
    <t>Dividends payable (in dollars per share) | $ / shares</t>
  </si>
  <si>
    <t>Dividends payable annualized (in dollars per share) | $ / shares</t>
  </si>
  <si>
    <t>Cash Used by Pattern Development 2.0 to Fund Purchase of GPI</t>
  </si>
  <si>
    <t>Subsequent Event [Member] | Futtsu, Kanagi, Otsuki and Ohorayama Projects</t>
  </si>
  <si>
    <t>Subsequent Event [Member] | Tsugaru Wind Project</t>
  </si>
  <si>
    <t>Purchase price initial payment</t>
  </si>
  <si>
    <t>Purchase price payable upon operations beginning</t>
  </si>
  <si>
    <t>Pattern Development 2.0 | Subsequent Event [Member]</t>
  </si>
  <si>
    <t>Schedule I-Condensed Parent-Company Financial Statements - Balance Sheets (Detail) - USD ($) $ in Thousands</t>
  </si>
  <si>
    <t>Dividend payable</t>
  </si>
  <si>
    <t>Long-term debt, net of financing costs of $8,641 and $3,894 as of December 31, 2017 and 2016, respectively</t>
  </si>
  <si>
    <t>Treasury stock, at cost; 157,812 and 110,964 shares of Class A common stock as of December 31, 2017 and 2016, respectively</t>
  </si>
  <si>
    <t>Deferred financing costs, current, net of accumulated amortization of $9,350 and $5,192 as of December 31, 2016 and December 31, 2015, respectively</t>
  </si>
  <si>
    <t>Investments in subsidiaries</t>
  </si>
  <si>
    <t>Parent Company | Class A Common Stock</t>
  </si>
  <si>
    <t>Schedule I-Condensed Parent-Company Financial Statements - Balance Sheets (Parenthetical) (Detail) - USD ($) $ / shares in Units, $ in Thousands</t>
  </si>
  <si>
    <t>Condensed Balance Sheet Statements, Captions [Line Items]</t>
  </si>
  <si>
    <t>Schedule I-Condensed Parent-Company Financial Statements - Statements of Operations and Comprehensive Income (Loss) (Detail) - USD ($) $ in Thousands</t>
  </si>
  <si>
    <t>Condensed Income Statements, Captions [Line Items]</t>
  </si>
  <si>
    <t>Expenses</t>
  </si>
  <si>
    <t>Tax provision (benefit)</t>
  </si>
  <si>
    <t>Proportionate share of affiliates' other comprehensive income (loss) activity, net of tax benefit (provision) of ($4,981), $(2,031) and $1,524, respectively</t>
  </si>
  <si>
    <t>Equity in earnings (loss) from subsidiaries</t>
  </si>
  <si>
    <t>Proportionate share of subsidiaries' other comprehensive income (loss), net of tax benefit (provision) of ($5,350), $(53) and $1,206, respectively</t>
  </si>
  <si>
    <t>Schedule I-Condensed Parent-Company Financial Statements - Statements of Operations and Comprehensive Income (Loss) (Parenthetical) (Detail) - Parent Company - USD ($) $ in Thousands</t>
  </si>
  <si>
    <t>Proportionate share of subsidiaries’ other comprehensive (loss) income activity, tax</t>
  </si>
  <si>
    <t>Proportionate share of equity investee's other comprehensive (loss) income activity, net of tax benefit (provision)</t>
  </si>
  <si>
    <t>Schedule I-Condensed Parent-Company Financial Statements - Statements of Cash Flows (Detail) - USD ($) $ in Thousands</t>
  </si>
  <si>
    <t>Adjustments to reconcile net (loss) income to net cash used in operating activities:</t>
  </si>
  <si>
    <t>Equity in earnings from unconsolidated investments, net</t>
  </si>
  <si>
    <t>Non-cash increase in additional paid-in capital</t>
  </si>
  <si>
    <t>Equity in losses (earnings) from subsidiaries</t>
  </si>
  <si>
    <t>Distributions received from subsidiaries</t>
  </si>
  <si>
    <t>Contribution to subsidiaries</t>
  </si>
  <si>
    <t>Net change in Cash, cash equivalents and restricted cash</t>
  </si>
  <si>
    <t>Equity issuance costs paid in prior period related to current period offerings</t>
  </si>
</sst>
</file>

<file path=xl/styles.xml><?xml version="1.0" encoding="utf-8"?>
<styleSheet xmlns="http://schemas.openxmlformats.org/spreadsheetml/2006/main">
  <numFmts count="20">
    <numFmt formatCode="_(&quot;$ &quot;#,##0_);_(&quot;$ &quot;(#,##0)" numFmtId="164"/>
    <numFmt formatCode="_(&quot;$ &quot;#,##0.00_);_(&quot;$ &quot;(#,##0.00)" numFmtId="165"/>
    <numFmt formatCode="_(&quot;$ &quot;#,##0.0_);_(&quot;$ &quot;(#,##0.0)" numFmtId="166"/>
    <numFmt formatCode="#,##0.0_);(#,##0.0)" numFmtId="167"/>
    <numFmt formatCode="_(&quot;November &quot;#,##0_);_(&quot;November &quot;(#,##0)" numFmtId="168"/>
    <numFmt formatCode="_(&quot;July &quot;#,##0_);_(&quot;July &quot;(#,##0)" numFmtId="169"/>
    <numFmt formatCode="_(&quot;February &quot;#,##0_);_(&quot;February &quot;(#,##0)" numFmtId="170"/>
    <numFmt formatCode="_(&quot;March &quot;#,##0_);_(&quot;March &quot;(#,##0)" numFmtId="171"/>
    <numFmt formatCode="_(&quot;September &quot;#,##0_);_(&quot;September &quot;(#,##0)" numFmtId="172"/>
    <numFmt formatCode="_(&quot;June &quot;#,##0_);_(&quot;June &quot;(#,##0)" numFmtId="173"/>
    <numFmt formatCode="_(&quot;April &quot;#,##0_);_(&quot;April &quot;(#,##0)" numFmtId="174"/>
    <numFmt formatCode="_(&quot;May &quot;#,##0_);_(&quot;May &quot;(#,##0)" numFmtId="175"/>
    <numFmt formatCode="_(&quot;December &quot;#,##0_);_(&quot;December &quot;(#,##0)" numFmtId="176"/>
    <numFmt formatCode="#,##0.0000_);(#,##0.0000)" numFmtId="177"/>
    <numFmt formatCode="_(&quot;$ &quot;#,##0.000_);_(&quot;$ &quot;(#,##0.000)" numFmtId="178"/>
    <numFmt formatCode="_(&quot;CAD &quot;#,##0_);_(&quot;CAD &quot;(#,##0)" numFmtId="179"/>
    <numFmt formatCode="_(&quot;Level &quot;#,##0_);_(&quot;Level &quot;(#,##0)" numFmtId="180"/>
    <numFmt formatCode="_(&quot;Panhandle &quot;#,##0_);_(&quot;Panhandle &quot;(#,##0)" numFmtId="181"/>
    <numFmt formatCode="_(&quot;$ &quot;#,##0.0000_);_(&quot;$ &quot;(#,##0.0000)" numFmtId="182"/>
    <numFmt formatCode="_(&quot;$ &quot;#,##0.00000_);_(&quot;$ &quot;(#,##0.00000)" numFmtId="18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39"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16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7865865</v>
      </c>
    </row>
    <row r="18" spans="1:4">
      <c r="A18" s="4" t="s">
        <v>30</v>
      </c>
      <c r="D18" s="6" t="n">
        <v>1656909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2</v>
      </c>
    </row>
    <row r="2" spans="1:3">
      <c r="A2" s="3" t="s">
        <v>302</v>
      </c>
    </row>
    <row r="3" spans="1:3">
      <c r="A3" s="4" t="s">
        <v>1228</v>
      </c>
      <c r="B3" s="8" t="n">
        <v>13.2</v>
      </c>
      <c r="C3" s="8" t="n">
        <v>1.1</v>
      </c>
    </row>
    <row r="4" spans="1:3">
      <c r="A4" s="4" t="s">
        <v>637</v>
      </c>
      <c r="B4" s="8" t="n">
        <v>10.8</v>
      </c>
      <c r="C4" s="8" t="n">
        <v>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9</v>
      </c>
    </row>
    <row r="3" spans="1:4">
      <c r="A3" s="3" t="s">
        <v>1230</v>
      </c>
    </row>
    <row r="4" spans="1:4">
      <c r="A4" s="4" t="s">
        <v>92</v>
      </c>
      <c r="B4" s="6" t="n">
        <v>7742</v>
      </c>
      <c r="C4" s="6" t="n">
        <v>5793</v>
      </c>
      <c r="D4" s="6" t="n">
        <v>3640</v>
      </c>
    </row>
    <row r="5" spans="1:4">
      <c r="A5" s="4" t="s">
        <v>101</v>
      </c>
      <c r="B5" s="5" t="n">
        <v>11685</v>
      </c>
      <c r="C5" s="5" t="n">
        <v>5074</v>
      </c>
      <c r="D5" s="5" t="n">
        <v>2665</v>
      </c>
    </row>
    <row r="6" spans="1:4">
      <c r="A6" s="4" t="s">
        <v>1231</v>
      </c>
      <c r="B6" s="6" t="n">
        <v>-13825</v>
      </c>
      <c r="C6" s="6" t="n">
        <v>-9900</v>
      </c>
      <c r="D6" s="6" t="n">
        <v>-75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1233</v>
      </c>
      <c r="C1" s="2" t="s">
        <v>695</v>
      </c>
      <c r="D1" s="2" t="s">
        <v>712</v>
      </c>
    </row>
    <row r="2" spans="1:4">
      <c r="A2" s="4" t="s">
        <v>1234</v>
      </c>
    </row>
    <row r="3" spans="1:4">
      <c r="A3" s="3" t="s">
        <v>1230</v>
      </c>
    </row>
    <row r="4" spans="1:4">
      <c r="A4" s="4" t="s">
        <v>575</v>
      </c>
      <c r="D4" s="6" t="n">
        <v>67300</v>
      </c>
    </row>
    <row r="5" spans="1:4">
      <c r="A5" s="4" t="s">
        <v>588</v>
      </c>
    </row>
    <row r="6" spans="1:4">
      <c r="A6" s="3" t="s">
        <v>1230</v>
      </c>
    </row>
    <row r="7" spans="1:4">
      <c r="A7" s="4" t="s">
        <v>590</v>
      </c>
      <c r="C7" s="6" t="n">
        <v>21300</v>
      </c>
    </row>
    <row r="8" spans="1:4">
      <c r="A8" s="4" t="s">
        <v>1235</v>
      </c>
    </row>
    <row r="9" spans="1:4">
      <c r="A9" s="3" t="s">
        <v>1230</v>
      </c>
    </row>
    <row r="10" spans="1:4">
      <c r="A10" s="4" t="s">
        <v>575</v>
      </c>
      <c r="C10" s="5" t="n">
        <v>214700</v>
      </c>
    </row>
    <row r="11" spans="1:4">
      <c r="A11" s="4" t="s">
        <v>62</v>
      </c>
      <c r="C11" s="5" t="n">
        <v>51100</v>
      </c>
    </row>
    <row r="12" spans="1:4">
      <c r="A12" s="4" t="s">
        <v>590</v>
      </c>
      <c r="C12" s="6" t="n">
        <v>21300</v>
      </c>
    </row>
    <row r="13" spans="1:4">
      <c r="A13" s="4" t="s">
        <v>386</v>
      </c>
    </row>
    <row r="14" spans="1:4">
      <c r="A14" s="3" t="s">
        <v>1230</v>
      </c>
    </row>
    <row r="15" spans="1:4">
      <c r="A15" s="4" t="s">
        <v>62</v>
      </c>
      <c r="B15" s="6" t="n">
        <v>258303</v>
      </c>
    </row>
    <row r="16" spans="1:4">
      <c r="A16" s="4" t="s">
        <v>1236</v>
      </c>
    </row>
    <row r="17" spans="1:4">
      <c r="A17" s="3" t="s">
        <v>1230</v>
      </c>
    </row>
    <row r="18" spans="1:4">
      <c r="A18" s="4" t="s">
        <v>575</v>
      </c>
      <c r="B18" s="5" t="n">
        <v>67400</v>
      </c>
    </row>
    <row r="19" spans="1:4">
      <c r="A19" s="4" t="s">
        <v>62</v>
      </c>
      <c r="B19" s="6" t="n">
        <v>265600</v>
      </c>
    </row>
    <row r="20" spans="1:4">
      <c r="A20" s="4" t="s">
        <v>1237</v>
      </c>
    </row>
    <row r="21" spans="1:4">
      <c r="A21" s="3" t="s">
        <v>1230</v>
      </c>
    </row>
    <row r="22" spans="1:4">
      <c r="A22" s="4" t="s">
        <v>575</v>
      </c>
      <c r="D22" s="5" t="n">
        <v>132300</v>
      </c>
    </row>
    <row r="23" spans="1:4">
      <c r="A23" s="4" t="s">
        <v>62</v>
      </c>
      <c r="D23" s="6" t="n">
        <v>193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8</v>
      </c>
      <c r="B1" s="2" t="s">
        <v>1045</v>
      </c>
      <c r="C1" s="2" t="s">
        <v>1239</v>
      </c>
      <c r="D1" s="2" t="s">
        <v>2</v>
      </c>
      <c r="E1" s="2" t="s">
        <v>32</v>
      </c>
      <c r="F1" s="2" t="s">
        <v>89</v>
      </c>
      <c r="G1" s="2" t="s">
        <v>1240</v>
      </c>
      <c r="H1" s="2" t="s">
        <v>1241</v>
      </c>
      <c r="I1" s="2" t="s">
        <v>4</v>
      </c>
    </row>
    <row r="2" spans="1:9">
      <c r="A2" s="3" t="s">
        <v>1230</v>
      </c>
    </row>
    <row r="3" spans="1:9">
      <c r="A3" s="4" t="s">
        <v>1242</v>
      </c>
      <c r="D3" s="4" t="s">
        <v>1243</v>
      </c>
    </row>
    <row r="4" spans="1:9">
      <c r="A4" s="4" t="s">
        <v>1244</v>
      </c>
      <c r="D4" s="8" t="n">
        <v>0.8</v>
      </c>
      <c r="E4" s="8" t="n">
        <v>0.7</v>
      </c>
      <c r="F4" s="8" t="n">
        <v>0.5</v>
      </c>
    </row>
    <row r="5" spans="1:9">
      <c r="A5" s="4" t="s">
        <v>586</v>
      </c>
    </row>
    <row r="6" spans="1:9">
      <c r="A6" s="3" t="s">
        <v>1230</v>
      </c>
    </row>
    <row r="7" spans="1:9">
      <c r="A7" s="4" t="s">
        <v>628</v>
      </c>
      <c r="G7" s="8" t="n">
        <v>7.3</v>
      </c>
      <c r="H7" s="6" t="n">
        <v>60</v>
      </c>
    </row>
    <row r="8" spans="1:9">
      <c r="A8" s="4" t="s">
        <v>481</v>
      </c>
      <c r="D8" s="4" t="s">
        <v>587</v>
      </c>
    </row>
    <row r="9" spans="1:9">
      <c r="A9" s="4" t="s">
        <v>1245</v>
      </c>
    </row>
    <row r="10" spans="1:9">
      <c r="A10" s="3" t="s">
        <v>1230</v>
      </c>
    </row>
    <row r="11" spans="1:9">
      <c r="A11" s="4" t="s">
        <v>1246</v>
      </c>
      <c r="B11" s="9" t="n">
        <v>0.6</v>
      </c>
    </row>
    <row r="12" spans="1:9">
      <c r="A12" s="4" t="s">
        <v>1247</v>
      </c>
      <c r="I12" s="6" t="n">
        <v>500</v>
      </c>
    </row>
    <row r="13" spans="1:9">
      <c r="A13" s="4" t="s">
        <v>1248</v>
      </c>
    </row>
    <row r="14" spans="1:9">
      <c r="A14" s="3" t="s">
        <v>1230</v>
      </c>
    </row>
    <row r="15" spans="1:9">
      <c r="A15" s="4" t="s">
        <v>1246</v>
      </c>
      <c r="C15" s="9" t="n">
        <v>8.699999999999999</v>
      </c>
    </row>
    <row r="16" spans="1:9">
      <c r="A16" s="4" t="s">
        <v>1249</v>
      </c>
    </row>
    <row r="17" spans="1:9">
      <c r="A17" s="3" t="s">
        <v>1230</v>
      </c>
    </row>
    <row r="18" spans="1:9">
      <c r="A18" s="4" t="s">
        <v>481</v>
      </c>
      <c r="D18" s="4" t="s">
        <v>1068</v>
      </c>
    </row>
    <row r="19" spans="1:9">
      <c r="A19" s="4" t="s">
        <v>1250</v>
      </c>
    </row>
    <row r="20" spans="1:9">
      <c r="A20" s="3" t="s">
        <v>1230</v>
      </c>
    </row>
    <row r="21" spans="1:9">
      <c r="A21" s="4" t="s">
        <v>481</v>
      </c>
      <c r="D21" s="4" t="s">
        <v>10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523</v>
      </c>
      <c r="J1" s="2" t="s">
        <v>1</v>
      </c>
    </row>
    <row r="2" spans="1:12">
      <c r="B2" s="2" t="s">
        <v>2</v>
      </c>
      <c r="C2" s="2" t="s">
        <v>524</v>
      </c>
      <c r="D2" s="2" t="s">
        <v>4</v>
      </c>
      <c r="E2" s="2" t="s">
        <v>525</v>
      </c>
      <c r="F2" s="2" t="s">
        <v>32</v>
      </c>
      <c r="G2" s="2" t="s">
        <v>526</v>
      </c>
      <c r="H2" s="2" t="s">
        <v>527</v>
      </c>
      <c r="I2" s="2" t="s">
        <v>528</v>
      </c>
      <c r="J2" s="2" t="s">
        <v>2</v>
      </c>
      <c r="K2" s="2" t="s">
        <v>32</v>
      </c>
      <c r="L2" s="2" t="s">
        <v>89</v>
      </c>
    </row>
    <row r="3" spans="1:12">
      <c r="A3" s="3" t="s">
        <v>305</v>
      </c>
    </row>
    <row r="4" spans="1:12">
      <c r="A4" s="4" t="s">
        <v>1252</v>
      </c>
      <c r="B4" s="6" t="n">
        <v>110721</v>
      </c>
      <c r="C4" s="6" t="n">
        <v>92030</v>
      </c>
      <c r="D4" s="6" t="n">
        <v>107760</v>
      </c>
      <c r="E4" s="6" t="n">
        <v>100833</v>
      </c>
      <c r="F4" s="6" t="n">
        <v>81061</v>
      </c>
      <c r="G4" s="6" t="n">
        <v>91914</v>
      </c>
      <c r="H4" s="6" t="n">
        <v>93438</v>
      </c>
      <c r="I4" s="6" t="n">
        <v>87639</v>
      </c>
      <c r="J4" s="6" t="n">
        <v>411344</v>
      </c>
      <c r="K4" s="6" t="n">
        <v>354052</v>
      </c>
      <c r="L4" s="6" t="n">
        <v>329831</v>
      </c>
    </row>
    <row r="5" spans="1:12">
      <c r="A5" s="4" t="s">
        <v>99</v>
      </c>
      <c r="B5" s="5" t="n">
        <v>15331</v>
      </c>
      <c r="C5" s="5" t="n">
        <v>-1702</v>
      </c>
      <c r="D5" s="5" t="n">
        <v>21115</v>
      </c>
      <c r="E5" s="5" t="n">
        <v>27923</v>
      </c>
      <c r="F5" s="5" t="n">
        <v>5490</v>
      </c>
      <c r="G5" s="5" t="n">
        <v>16837</v>
      </c>
      <c r="H5" s="5" t="n">
        <v>16401</v>
      </c>
      <c r="I5" s="5" t="n">
        <v>11982</v>
      </c>
      <c r="J5" s="5" t="n">
        <v>62667</v>
      </c>
      <c r="K5" s="5" t="n">
        <v>50710</v>
      </c>
      <c r="L5" s="5" t="n">
        <v>71836</v>
      </c>
    </row>
    <row r="6" spans="1:12">
      <c r="A6" s="4" t="s">
        <v>1253</v>
      </c>
      <c r="B6" s="5" t="n">
        <v>-21889</v>
      </c>
      <c r="C6" s="5" t="n">
        <v>-48376</v>
      </c>
      <c r="D6" s="5" t="n">
        <v>-14684</v>
      </c>
      <c r="E6" s="5" t="n">
        <v>2539</v>
      </c>
      <c r="F6" s="5" t="n">
        <v>3445</v>
      </c>
      <c r="G6" s="5" t="n">
        <v>-11050</v>
      </c>
      <c r="H6" s="5" t="n">
        <v>-15646</v>
      </c>
      <c r="I6" s="5" t="n">
        <v>-29048</v>
      </c>
      <c r="J6" s="5" t="n">
        <v>-82410</v>
      </c>
      <c r="K6" s="5" t="n">
        <v>-52299</v>
      </c>
      <c r="L6" s="5" t="n">
        <v>-55607</v>
      </c>
    </row>
    <row r="7" spans="1:12">
      <c r="A7" s="4" t="s">
        <v>116</v>
      </c>
      <c r="B7" s="5" t="n">
        <v>-13939</v>
      </c>
      <c r="C7" s="5" t="n">
        <v>-18548</v>
      </c>
      <c r="D7" s="5" t="n">
        <v>-28904</v>
      </c>
      <c r="E7" s="5" t="n">
        <v>-3114</v>
      </c>
      <c r="F7" s="5" t="n">
        <v>-10350</v>
      </c>
      <c r="G7" s="5" t="n">
        <v>-7037</v>
      </c>
      <c r="H7" s="5" t="n">
        <v>-12423</v>
      </c>
      <c r="I7" s="5" t="n">
        <v>-5378</v>
      </c>
      <c r="J7" s="5" t="n">
        <v>-64505</v>
      </c>
      <c r="K7" s="5" t="n">
        <v>-35188</v>
      </c>
      <c r="L7" s="5" t="n">
        <v>-23074</v>
      </c>
    </row>
    <row r="8" spans="1:12">
      <c r="A8" s="4" t="s">
        <v>1254</v>
      </c>
      <c r="B8" s="6" t="n">
        <v>-7950</v>
      </c>
      <c r="C8" s="6" t="n">
        <v>-29828</v>
      </c>
      <c r="D8" s="6" t="n">
        <v>14220</v>
      </c>
      <c r="E8" s="6" t="n">
        <v>5653</v>
      </c>
      <c r="F8" s="6" t="n">
        <v>13795</v>
      </c>
      <c r="G8" s="6" t="n">
        <v>-4013</v>
      </c>
      <c r="H8" s="6" t="n">
        <v>-3223</v>
      </c>
      <c r="I8" s="6" t="n">
        <v>-23670</v>
      </c>
      <c r="J8" s="6" t="n">
        <v>-17905</v>
      </c>
      <c r="K8" s="6" t="n">
        <v>-17111</v>
      </c>
      <c r="L8" s="6" t="n">
        <v>-32533</v>
      </c>
    </row>
    <row r="9" spans="1:12">
      <c r="A9" s="4" t="s">
        <v>1255</v>
      </c>
      <c r="B9" s="7" t="n">
        <v>-0.08</v>
      </c>
      <c r="C9" s="7" t="n">
        <v>-0.34</v>
      </c>
      <c r="D9" s="7" t="n">
        <v>0.16</v>
      </c>
      <c r="E9" s="7" t="n">
        <v>0.06</v>
      </c>
      <c r="F9" s="7" t="n">
        <v>0.16</v>
      </c>
      <c r="G9" s="7" t="n">
        <v>-0.05</v>
      </c>
      <c r="H9" s="7" t="n">
        <v>-0.04</v>
      </c>
      <c r="I9" s="7" t="n">
        <v>-0.32</v>
      </c>
    </row>
    <row r="10" spans="1:12">
      <c r="A10" s="4" t="s">
        <v>123</v>
      </c>
      <c r="B10" s="7" t="n">
        <v>0.42</v>
      </c>
      <c r="C10" s="7" t="n">
        <v>0.42</v>
      </c>
      <c r="D10" s="7" t="n">
        <v>0.42</v>
      </c>
      <c r="E10" s="7" t="n">
        <v>0.41</v>
      </c>
      <c r="F10" s="7" t="n">
        <v>0.41</v>
      </c>
      <c r="G10" s="7" t="n">
        <v>0.4</v>
      </c>
      <c r="H10" s="7" t="n">
        <v>0.39</v>
      </c>
      <c r="I10" s="7" t="n">
        <v>0.3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 customWidth="1" max="6" min="6" width="21"/>
  </cols>
  <sheetData>
    <row r="1" spans="1:6">
      <c r="A1" s="1" t="s">
        <v>1256</v>
      </c>
      <c r="B1" s="2" t="s">
        <v>1257</v>
      </c>
      <c r="C1" s="2" t="s">
        <v>1258</v>
      </c>
      <c r="D1" s="2" t="s">
        <v>1259</v>
      </c>
      <c r="E1" s="2" t="s">
        <v>562</v>
      </c>
      <c r="F1" s="2" t="s">
        <v>564</v>
      </c>
    </row>
    <row r="2" spans="1:6">
      <c r="A2" s="4" t="s">
        <v>1260</v>
      </c>
    </row>
    <row r="3" spans="1:6">
      <c r="A3" s="3" t="s">
        <v>1261</v>
      </c>
    </row>
    <row r="4" spans="1:6">
      <c r="A4" s="4" t="s">
        <v>1262</v>
      </c>
      <c r="C4" s="21" t="n">
        <v>0.422</v>
      </c>
    </row>
    <row r="5" spans="1:6">
      <c r="A5" s="4" t="s">
        <v>1263</v>
      </c>
      <c r="C5" s="21" t="n">
        <v>1.688</v>
      </c>
    </row>
    <row r="6" spans="1:6">
      <c r="A6" s="4" t="s">
        <v>581</v>
      </c>
      <c r="B6" s="5" t="n">
        <v>206</v>
      </c>
    </row>
    <row r="7" spans="1:6">
      <c r="A7" s="4" t="s">
        <v>1264</v>
      </c>
      <c r="D7" s="6" t="n">
        <v>27</v>
      </c>
    </row>
    <row r="8" spans="1:6">
      <c r="A8" s="4" t="s">
        <v>1265</v>
      </c>
    </row>
    <row r="9" spans="1:6">
      <c r="A9" s="3" t="s">
        <v>1261</v>
      </c>
    </row>
    <row r="10" spans="1:6">
      <c r="A10" s="4" t="s">
        <v>581</v>
      </c>
      <c r="B10" s="5" t="n">
        <v>84</v>
      </c>
    </row>
    <row r="11" spans="1:6">
      <c r="A11" s="4" t="s">
        <v>575</v>
      </c>
      <c r="B11" s="8" t="n">
        <v>131.5</v>
      </c>
    </row>
    <row r="12" spans="1:6">
      <c r="A12" s="4" t="s">
        <v>1266</v>
      </c>
    </row>
    <row r="13" spans="1:6">
      <c r="A13" s="3" t="s">
        <v>1261</v>
      </c>
    </row>
    <row r="14" spans="1:6">
      <c r="A14" s="4" t="s">
        <v>581</v>
      </c>
      <c r="B14" s="5" t="n">
        <v>122</v>
      </c>
    </row>
    <row r="15" spans="1:6">
      <c r="A15" s="4" t="s">
        <v>575</v>
      </c>
      <c r="B15" s="6" t="n">
        <v>194</v>
      </c>
    </row>
    <row r="16" spans="1:6">
      <c r="A16" s="4" t="s">
        <v>1267</v>
      </c>
      <c r="B16" s="9" t="n">
        <v>79.7</v>
      </c>
    </row>
    <row r="17" spans="1:6">
      <c r="A17" s="4" t="s">
        <v>1268</v>
      </c>
      <c r="B17" s="8" t="n">
        <v>114.3</v>
      </c>
    </row>
    <row r="18" spans="1:6">
      <c r="A18" s="4" t="s">
        <v>586</v>
      </c>
    </row>
    <row r="19" spans="1:6">
      <c r="A19" s="3" t="s">
        <v>1261</v>
      </c>
    </row>
    <row r="20" spans="1:6">
      <c r="A20" s="4" t="s">
        <v>628</v>
      </c>
      <c r="E20" s="8" t="n">
        <v>7.3</v>
      </c>
      <c r="F20" s="6" t="n">
        <v>60</v>
      </c>
    </row>
    <row r="21" spans="1:6">
      <c r="A21" s="4" t="s">
        <v>1269</v>
      </c>
    </row>
    <row r="22" spans="1:6">
      <c r="A22" s="3" t="s">
        <v>1261</v>
      </c>
    </row>
    <row r="23" spans="1:6">
      <c r="A23" s="4" t="s">
        <v>628</v>
      </c>
      <c r="D23" s="8" t="n">
        <v>3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2</v>
      </c>
      <c r="C1" s="2" t="s">
        <v>32</v>
      </c>
      <c r="D1" s="2" t="s">
        <v>89</v>
      </c>
      <c r="E1" s="2" t="s">
        <v>490</v>
      </c>
    </row>
    <row r="2" spans="1:5">
      <c r="A2" s="3" t="s">
        <v>33</v>
      </c>
    </row>
    <row r="3" spans="1:5">
      <c r="A3" s="4" t="s">
        <v>491</v>
      </c>
      <c r="B3" s="6" t="n">
        <v>116753</v>
      </c>
      <c r="C3" s="6" t="n">
        <v>83932</v>
      </c>
      <c r="D3" s="6" t="n">
        <v>94808</v>
      </c>
      <c r="E3" s="6" t="n">
        <v>101656</v>
      </c>
    </row>
    <row r="4" spans="1:5">
      <c r="A4" s="4" t="s">
        <v>38</v>
      </c>
      <c r="B4" s="5" t="n">
        <v>19445</v>
      </c>
      <c r="C4" s="5" t="n">
        <v>17578</v>
      </c>
    </row>
    <row r="5" spans="1:5">
      <c r="A5" s="4" t="s">
        <v>205</v>
      </c>
      <c r="B5" s="5" t="n">
        <v>17847</v>
      </c>
      <c r="C5" s="5" t="n">
        <v>13803</v>
      </c>
    </row>
    <row r="6" spans="1:5">
      <c r="A6" s="4" t="s">
        <v>206</v>
      </c>
      <c r="B6" s="5" t="n">
        <v>21105</v>
      </c>
      <c r="C6" s="5" t="n">
        <v>7350</v>
      </c>
    </row>
    <row r="7" spans="1:5">
      <c r="A7" s="4" t="s">
        <v>42</v>
      </c>
      <c r="B7" s="5" t="n">
        <v>270310</v>
      </c>
      <c r="C7" s="5" t="n">
        <v>218057</v>
      </c>
    </row>
    <row r="8" spans="1:5">
      <c r="A8" s="4" t="s">
        <v>493</v>
      </c>
      <c r="B8" s="5" t="n">
        <v>12162</v>
      </c>
      <c r="C8" s="5" t="n">
        <v>13646</v>
      </c>
      <c r="D8" s="5" t="n">
        <v>36875</v>
      </c>
      <c r="E8" s="5" t="n">
        <v>39745</v>
      </c>
    </row>
    <row r="9" spans="1:5">
      <c r="A9" s="4" t="s">
        <v>530</v>
      </c>
      <c r="B9" s="5" t="n">
        <v>3965121</v>
      </c>
      <c r="C9" s="5" t="n">
        <v>3135162</v>
      </c>
    </row>
    <row r="10" spans="1:5">
      <c r="A10" s="4" t="s">
        <v>44</v>
      </c>
      <c r="B10" s="5" t="n">
        <v>311223</v>
      </c>
      <c r="C10" s="5" t="n">
        <v>233294</v>
      </c>
    </row>
    <row r="11" spans="1:5">
      <c r="A11" s="4" t="s">
        <v>45</v>
      </c>
      <c r="B11" s="5" t="n">
        <v>9628</v>
      </c>
      <c r="C11" s="5" t="n">
        <v>26712</v>
      </c>
    </row>
    <row r="12" spans="1:5">
      <c r="A12" s="4" t="s">
        <v>46</v>
      </c>
      <c r="B12" s="5" t="n">
        <v>1415</v>
      </c>
      <c r="C12" s="5" t="n">
        <v>2456</v>
      </c>
    </row>
    <row r="13" spans="1:5">
      <c r="A13" s="4" t="s">
        <v>47</v>
      </c>
      <c r="B13" s="5" t="n">
        <v>6349</v>
      </c>
      <c r="C13" s="5" t="n">
        <v>5559</v>
      </c>
    </row>
    <row r="14" spans="1:5">
      <c r="A14" s="4" t="s">
        <v>701</v>
      </c>
      <c r="B14" s="5" t="n">
        <v>136048</v>
      </c>
      <c r="C14" s="5" t="n">
        <v>91895</v>
      </c>
    </row>
    <row r="15" spans="1:5">
      <c r="A15" s="4" t="s">
        <v>217</v>
      </c>
      <c r="B15" s="5" t="n">
        <v>22906</v>
      </c>
      <c r="C15" s="5" t="n">
        <v>24390</v>
      </c>
    </row>
    <row r="16" spans="1:5">
      <c r="A16" s="4" t="s">
        <v>50</v>
      </c>
      <c r="B16" s="5" t="n">
        <v>4741531</v>
      </c>
      <c r="C16" s="5" t="n">
        <v>3752767</v>
      </c>
    </row>
    <row r="17" spans="1:5">
      <c r="A17" s="3" t="s">
        <v>51</v>
      </c>
    </row>
    <row r="18" spans="1:5">
      <c r="A18" s="4" t="s">
        <v>208</v>
      </c>
      <c r="B18" s="5" t="n">
        <v>53615</v>
      </c>
      <c r="C18" s="5" t="n">
        <v>31305</v>
      </c>
    </row>
    <row r="19" spans="1:5">
      <c r="A19" s="4" t="s">
        <v>209</v>
      </c>
      <c r="B19" s="5" t="n">
        <v>16460</v>
      </c>
      <c r="C19" s="5" t="n">
        <v>9545</v>
      </c>
    </row>
    <row r="20" spans="1:5">
      <c r="A20" s="4" t="s">
        <v>1271</v>
      </c>
      <c r="B20" s="5" t="n">
        <v>41387</v>
      </c>
      <c r="C20" s="5" t="n">
        <v>35960</v>
      </c>
    </row>
    <row r="21" spans="1:5">
      <c r="A21" s="4" t="s">
        <v>57</v>
      </c>
      <c r="B21" s="5" t="n">
        <v>8409</v>
      </c>
      <c r="C21" s="5" t="n">
        <v>11918</v>
      </c>
    </row>
    <row r="22" spans="1:5">
      <c r="A22" s="4" t="s">
        <v>210</v>
      </c>
      <c r="B22" s="5" t="n">
        <v>14018</v>
      </c>
      <c r="C22" s="5" t="n">
        <v>4698</v>
      </c>
    </row>
    <row r="23" spans="1:5">
      <c r="A23" s="4" t="s">
        <v>61</v>
      </c>
      <c r="B23" s="5" t="n">
        <v>217034</v>
      </c>
      <c r="C23" s="5" t="n">
        <v>366875</v>
      </c>
    </row>
    <row r="24" spans="1:5">
      <c r="A24" s="4" t="s">
        <v>1272</v>
      </c>
      <c r="B24" s="5" t="n">
        <v>1878735</v>
      </c>
      <c r="C24" s="5" t="n">
        <v>1334956</v>
      </c>
    </row>
    <row r="25" spans="1:5">
      <c r="A25" s="4" t="s">
        <v>640</v>
      </c>
      <c r="B25" s="5" t="n">
        <v>106565</v>
      </c>
      <c r="C25" s="5" t="n">
        <v>60673</v>
      </c>
    </row>
    <row r="26" spans="1:5">
      <c r="A26" s="4" t="s">
        <v>68</v>
      </c>
      <c r="B26" s="5" t="n">
        <v>2393389</v>
      </c>
      <c r="C26" s="5" t="n">
        <v>1874023</v>
      </c>
    </row>
    <row r="27" spans="1:5">
      <c r="A27" s="3" t="s">
        <v>71</v>
      </c>
    </row>
    <row r="28" spans="1:5">
      <c r="A28" s="4" t="s">
        <v>72</v>
      </c>
      <c r="B28" s="5" t="n">
        <v>980</v>
      </c>
      <c r="C28" s="5" t="n">
        <v>875</v>
      </c>
    </row>
    <row r="29" spans="1:5">
      <c r="A29" s="4" t="s">
        <v>73</v>
      </c>
      <c r="B29" s="5" t="n">
        <v>1234846</v>
      </c>
      <c r="C29" s="5" t="n">
        <v>1145760</v>
      </c>
    </row>
    <row r="30" spans="1:5">
      <c r="A30" s="4" t="s">
        <v>74</v>
      </c>
      <c r="B30" s="5" t="n">
        <v>-112175</v>
      </c>
      <c r="C30" s="5" t="n">
        <v>-94270</v>
      </c>
    </row>
    <row r="31" spans="1:5">
      <c r="A31" s="4" t="s">
        <v>75</v>
      </c>
      <c r="B31" s="5" t="n">
        <v>-25691</v>
      </c>
      <c r="C31" s="5" t="n">
        <v>-62367</v>
      </c>
    </row>
    <row r="32" spans="1:5">
      <c r="A32" s="4" t="s">
        <v>1273</v>
      </c>
      <c r="B32" s="5" t="n">
        <v>-3511</v>
      </c>
      <c r="C32" s="5" t="n">
        <v>-2500</v>
      </c>
    </row>
    <row r="33" spans="1:5">
      <c r="A33" s="4" t="s">
        <v>79</v>
      </c>
      <c r="B33" s="5" t="n">
        <v>2348142</v>
      </c>
      <c r="C33" s="5" t="n">
        <v>1878744</v>
      </c>
      <c r="D33" s="6" t="n">
        <v>1775762</v>
      </c>
      <c r="E33" s="6" t="n">
        <v>1164734</v>
      </c>
    </row>
    <row r="34" spans="1:5">
      <c r="A34" s="4" t="s">
        <v>80</v>
      </c>
      <c r="B34" s="5" t="n">
        <v>4741531</v>
      </c>
      <c r="C34" s="5" t="n">
        <v>3752767</v>
      </c>
    </row>
    <row r="35" spans="1:5">
      <c r="A35" s="4" t="s">
        <v>159</v>
      </c>
    </row>
    <row r="36" spans="1:5">
      <c r="A36" s="3" t="s">
        <v>33</v>
      </c>
    </row>
    <row r="37" spans="1:5">
      <c r="A37" s="4" t="s">
        <v>491</v>
      </c>
      <c r="B37" s="5" t="n">
        <v>9282</v>
      </c>
      <c r="C37" s="5" t="n">
        <v>12014</v>
      </c>
    </row>
    <row r="38" spans="1:5">
      <c r="A38" s="4" t="s">
        <v>38</v>
      </c>
      <c r="B38" s="5" t="n">
        <v>5</v>
      </c>
      <c r="C38" s="5" t="n">
        <v>1369</v>
      </c>
    </row>
    <row r="39" spans="1:5">
      <c r="A39" s="4" t="s">
        <v>205</v>
      </c>
      <c r="B39" s="5" t="n">
        <v>1014</v>
      </c>
      <c r="C39" s="5" t="n">
        <v>583</v>
      </c>
    </row>
    <row r="40" spans="1:5">
      <c r="A40" s="4" t="s">
        <v>206</v>
      </c>
      <c r="B40" s="5" t="n">
        <v>24252</v>
      </c>
      <c r="C40" s="5" t="n">
        <v>4882</v>
      </c>
    </row>
    <row r="41" spans="1:5">
      <c r="A41" s="4" t="s">
        <v>1274</v>
      </c>
      <c r="B41" s="5" t="n">
        <v>0</v>
      </c>
      <c r="C41" s="5" t="n">
        <v>11</v>
      </c>
    </row>
    <row r="42" spans="1:5">
      <c r="A42" s="4" t="s">
        <v>42</v>
      </c>
      <c r="B42" s="5" t="n">
        <v>34553</v>
      </c>
      <c r="C42" s="5" t="n">
        <v>18859</v>
      </c>
    </row>
    <row r="43" spans="1:5">
      <c r="A43" s="4" t="s">
        <v>493</v>
      </c>
      <c r="B43" s="5" t="n">
        <v>250</v>
      </c>
      <c r="C43" s="5" t="n">
        <v>250</v>
      </c>
    </row>
    <row r="44" spans="1:5">
      <c r="A44" s="4" t="s">
        <v>530</v>
      </c>
      <c r="B44" s="5" t="n">
        <v>4093</v>
      </c>
      <c r="C44" s="5" t="n">
        <v>4362</v>
      </c>
    </row>
    <row r="45" spans="1:5">
      <c r="A45" s="4" t="s">
        <v>1275</v>
      </c>
      <c r="B45" s="5" t="n">
        <v>1404245</v>
      </c>
      <c r="C45" s="5" t="n">
        <v>987300</v>
      </c>
    </row>
    <row r="46" spans="1:5">
      <c r="A46" s="4" t="s">
        <v>44</v>
      </c>
      <c r="B46" s="5" t="n">
        <v>311223</v>
      </c>
      <c r="C46" s="5" t="n">
        <v>233294</v>
      </c>
    </row>
    <row r="47" spans="1:5">
      <c r="A47" s="4" t="s">
        <v>45</v>
      </c>
      <c r="B47" s="5" t="n">
        <v>0</v>
      </c>
      <c r="C47" s="5" t="n">
        <v>177</v>
      </c>
    </row>
    <row r="48" spans="1:5">
      <c r="A48" s="4" t="s">
        <v>46</v>
      </c>
      <c r="B48" s="5" t="n">
        <v>0</v>
      </c>
      <c r="C48" s="5" t="n">
        <v>75</v>
      </c>
    </row>
    <row r="49" spans="1:5">
      <c r="A49" s="4" t="s">
        <v>47</v>
      </c>
      <c r="B49" s="5" t="n">
        <v>181</v>
      </c>
      <c r="C49" s="5" t="n">
        <v>0</v>
      </c>
    </row>
    <row r="50" spans="1:5">
      <c r="A50" s="4" t="s">
        <v>701</v>
      </c>
      <c r="B50" s="5" t="n">
        <v>964</v>
      </c>
      <c r="C50" s="5" t="n">
        <v>1052</v>
      </c>
    </row>
    <row r="51" spans="1:5">
      <c r="A51" s="4" t="s">
        <v>217</v>
      </c>
      <c r="B51" s="5" t="n">
        <v>1132</v>
      </c>
      <c r="C51" s="5" t="n">
        <v>138</v>
      </c>
    </row>
    <row r="52" spans="1:5">
      <c r="A52" s="4" t="s">
        <v>50</v>
      </c>
      <c r="B52" s="5" t="n">
        <v>1756641</v>
      </c>
      <c r="C52" s="5" t="n">
        <v>1245507</v>
      </c>
    </row>
    <row r="53" spans="1:5">
      <c r="A53" s="3" t="s">
        <v>51</v>
      </c>
    </row>
    <row r="54" spans="1:5">
      <c r="A54" s="4" t="s">
        <v>208</v>
      </c>
      <c r="B54" s="5" t="n">
        <v>11577</v>
      </c>
      <c r="C54" s="5" t="n">
        <v>9107</v>
      </c>
    </row>
    <row r="55" spans="1:5">
      <c r="A55" s="4" t="s">
        <v>209</v>
      </c>
      <c r="B55" s="5" t="n">
        <v>12738</v>
      </c>
      <c r="C55" s="5" t="n">
        <v>4328</v>
      </c>
    </row>
    <row r="56" spans="1:5">
      <c r="A56" s="4" t="s">
        <v>1271</v>
      </c>
      <c r="B56" s="5" t="n">
        <v>41387</v>
      </c>
      <c r="C56" s="5" t="n">
        <v>35960</v>
      </c>
    </row>
    <row r="57" spans="1:5">
      <c r="A57" s="4" t="s">
        <v>57</v>
      </c>
      <c r="B57" s="5" t="n">
        <v>3154</v>
      </c>
      <c r="C57" s="5" t="n">
        <v>391</v>
      </c>
    </row>
    <row r="58" spans="1:5">
      <c r="A58" s="4" t="s">
        <v>210</v>
      </c>
      <c r="B58" s="5" t="n">
        <v>9042</v>
      </c>
      <c r="C58" s="5" t="n">
        <v>1310</v>
      </c>
    </row>
    <row r="59" spans="1:5">
      <c r="A59" s="4" t="s">
        <v>61</v>
      </c>
      <c r="B59" s="5" t="n">
        <v>77898</v>
      </c>
      <c r="C59" s="5" t="n">
        <v>51096</v>
      </c>
    </row>
    <row r="60" spans="1:5">
      <c r="A60" s="4" t="s">
        <v>1272</v>
      </c>
      <c r="B60" s="5" t="n">
        <v>552889</v>
      </c>
      <c r="C60" s="5" t="n">
        <v>202910</v>
      </c>
    </row>
    <row r="61" spans="1:5">
      <c r="A61" s="4" t="s">
        <v>640</v>
      </c>
      <c r="B61" s="5" t="n">
        <v>31405</v>
      </c>
      <c r="C61" s="5" t="n">
        <v>4003</v>
      </c>
    </row>
    <row r="62" spans="1:5">
      <c r="A62" s="4" t="s">
        <v>68</v>
      </c>
      <c r="B62" s="5" t="n">
        <v>662192</v>
      </c>
      <c r="C62" s="5" t="n">
        <v>258009</v>
      </c>
    </row>
    <row r="63" spans="1:5">
      <c r="A63" s="3" t="s">
        <v>71</v>
      </c>
    </row>
    <row r="64" spans="1:5">
      <c r="A64" s="4" t="s">
        <v>73</v>
      </c>
      <c r="B64" s="5" t="n">
        <v>1207286</v>
      </c>
      <c r="C64" s="5" t="n">
        <v>1118200</v>
      </c>
    </row>
    <row r="65" spans="1:5">
      <c r="A65" s="4" t="s">
        <v>74</v>
      </c>
      <c r="B65" s="5" t="n">
        <v>-84615</v>
      </c>
      <c r="C65" s="5" t="n">
        <v>-66710</v>
      </c>
    </row>
    <row r="66" spans="1:5">
      <c r="A66" s="4" t="s">
        <v>75</v>
      </c>
      <c r="B66" s="5" t="n">
        <v>-25691</v>
      </c>
      <c r="C66" s="5" t="n">
        <v>-62367</v>
      </c>
    </row>
    <row r="67" spans="1:5">
      <c r="A67" s="4" t="s">
        <v>79</v>
      </c>
      <c r="B67" s="5" t="n">
        <v>1094449</v>
      </c>
      <c r="C67" s="5" t="n">
        <v>987498</v>
      </c>
    </row>
    <row r="68" spans="1:5">
      <c r="A68" s="4" t="s">
        <v>80</v>
      </c>
      <c r="B68" s="5" t="n">
        <v>1756641</v>
      </c>
      <c r="C68" s="5" t="n">
        <v>1245507</v>
      </c>
    </row>
    <row r="69" spans="1:5">
      <c r="A69" s="4" t="s">
        <v>1276</v>
      </c>
    </row>
    <row r="70" spans="1:5">
      <c r="A70" s="3" t="s">
        <v>71</v>
      </c>
    </row>
    <row r="71" spans="1:5">
      <c r="A71" s="4" t="s">
        <v>72</v>
      </c>
      <c r="B71" s="5" t="n">
        <v>980</v>
      </c>
      <c r="C71" s="5" t="n">
        <v>875</v>
      </c>
    </row>
    <row r="72" spans="1:5">
      <c r="A72" s="4" t="s">
        <v>1273</v>
      </c>
      <c r="B72" s="6" t="n">
        <v>-3511</v>
      </c>
      <c r="C72" s="6" t="n">
        <v>-2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277</v>
      </c>
      <c r="B1" s="2" t="s">
        <v>2</v>
      </c>
      <c r="C1" s="2" t="s">
        <v>32</v>
      </c>
      <c r="D1" s="2" t="s">
        <v>1048</v>
      </c>
    </row>
    <row r="2" spans="1:4">
      <c r="A2" s="3" t="s">
        <v>1278</v>
      </c>
    </row>
    <row r="3" spans="1:4">
      <c r="A3" s="4" t="s">
        <v>724</v>
      </c>
      <c r="B3" s="6" t="n">
        <v>23426</v>
      </c>
      <c r="C3" s="6" t="n">
        <v>24771</v>
      </c>
    </row>
    <row r="4" spans="1:4">
      <c r="A4" s="4" t="s">
        <v>84</v>
      </c>
      <c r="B4" s="7" t="n">
        <v>0.01</v>
      </c>
      <c r="C4" s="7" t="n">
        <v>0.01</v>
      </c>
      <c r="D4" s="7" t="n">
        <v>0.01</v>
      </c>
    </row>
    <row r="5" spans="1:4">
      <c r="A5" s="4" t="s">
        <v>85</v>
      </c>
      <c r="B5" s="5" t="n">
        <v>500000000</v>
      </c>
      <c r="C5" s="5" t="n">
        <v>500000000</v>
      </c>
    </row>
    <row r="6" spans="1:4">
      <c r="A6" s="4" t="s">
        <v>86</v>
      </c>
      <c r="B6" s="5" t="n">
        <v>97860048</v>
      </c>
      <c r="C6" s="5" t="n">
        <v>87410687</v>
      </c>
    </row>
    <row r="7" spans="1:4">
      <c r="A7" s="4" t="s">
        <v>87</v>
      </c>
      <c r="B7" s="5" t="n">
        <v>157812</v>
      </c>
      <c r="C7" s="5" t="n">
        <v>110964</v>
      </c>
    </row>
    <row r="8" spans="1:4">
      <c r="A8" s="4" t="s">
        <v>159</v>
      </c>
    </row>
    <row r="9" spans="1:4">
      <c r="A9" s="3" t="s">
        <v>1278</v>
      </c>
    </row>
    <row r="10" spans="1:4">
      <c r="A10" s="4" t="s">
        <v>724</v>
      </c>
      <c r="B10" s="6" t="n">
        <v>8641</v>
      </c>
      <c r="C10" s="6" t="n">
        <v>3894</v>
      </c>
    </row>
    <row r="11" spans="1:4">
      <c r="A11" s="4" t="s">
        <v>87</v>
      </c>
      <c r="B11" s="5" t="n">
        <v>157812</v>
      </c>
      <c r="C11" s="5" t="n">
        <v>110964</v>
      </c>
    </row>
    <row r="12" spans="1:4">
      <c r="A12" s="4" t="s">
        <v>1276</v>
      </c>
    </row>
    <row r="13" spans="1:4">
      <c r="A13" s="3" t="s">
        <v>1278</v>
      </c>
    </row>
    <row r="14" spans="1:4">
      <c r="A14" s="4" t="s">
        <v>84</v>
      </c>
      <c r="B14" s="7" t="n">
        <v>0.01</v>
      </c>
      <c r="C14" s="7" t="n">
        <v>0.01</v>
      </c>
    </row>
    <row r="15" spans="1:4">
      <c r="A15" s="4" t="s">
        <v>85</v>
      </c>
      <c r="B15" s="5" t="n">
        <v>500000000</v>
      </c>
      <c r="C15" s="5" t="n">
        <v>500000000</v>
      </c>
    </row>
    <row r="16" spans="1:4">
      <c r="A16" s="4" t="s">
        <v>86</v>
      </c>
      <c r="B16" s="5" t="n">
        <v>97860048</v>
      </c>
      <c r="C16" s="5" t="n">
        <v>874106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523</v>
      </c>
      <c r="J1" s="2" t="s">
        <v>1</v>
      </c>
    </row>
    <row r="2" spans="1:12">
      <c r="B2" s="2" t="s">
        <v>2</v>
      </c>
      <c r="C2" s="2" t="s">
        <v>524</v>
      </c>
      <c r="D2" s="2" t="s">
        <v>4</v>
      </c>
      <c r="E2" s="2" t="s">
        <v>525</v>
      </c>
      <c r="F2" s="2" t="s">
        <v>32</v>
      </c>
      <c r="G2" s="2" t="s">
        <v>526</v>
      </c>
      <c r="H2" s="2" t="s">
        <v>527</v>
      </c>
      <c r="I2" s="2" t="s">
        <v>528</v>
      </c>
      <c r="J2" s="2" t="s">
        <v>2</v>
      </c>
      <c r="K2" s="2" t="s">
        <v>32</v>
      </c>
      <c r="L2" s="2" t="s">
        <v>89</v>
      </c>
    </row>
    <row r="3" spans="1:12">
      <c r="A3" s="3" t="s">
        <v>1280</v>
      </c>
    </row>
    <row r="4" spans="1:12">
      <c r="A4" s="4" t="s">
        <v>1252</v>
      </c>
      <c r="B4" s="6" t="n">
        <v>110721</v>
      </c>
      <c r="C4" s="6" t="n">
        <v>92030</v>
      </c>
      <c r="D4" s="6" t="n">
        <v>107760</v>
      </c>
      <c r="E4" s="6" t="n">
        <v>100833</v>
      </c>
      <c r="F4" s="6" t="n">
        <v>81061</v>
      </c>
      <c r="G4" s="6" t="n">
        <v>91914</v>
      </c>
      <c r="H4" s="6" t="n">
        <v>93438</v>
      </c>
      <c r="I4" s="6" t="n">
        <v>87639</v>
      </c>
      <c r="J4" s="6" t="n">
        <v>411344</v>
      </c>
      <c r="K4" s="6" t="n">
        <v>354052</v>
      </c>
      <c r="L4" s="6" t="n">
        <v>329831</v>
      </c>
    </row>
    <row r="5" spans="1:12">
      <c r="A5" s="4" t="s">
        <v>1281</v>
      </c>
      <c r="J5" s="5" t="n">
        <v>52408</v>
      </c>
      <c r="K5" s="5" t="n">
        <v>45399</v>
      </c>
      <c r="L5" s="5" t="n">
        <v>34731</v>
      </c>
    </row>
    <row r="6" spans="1:12">
      <c r="A6" s="4" t="s">
        <v>104</v>
      </c>
      <c r="J6" s="5" t="n">
        <v>10259</v>
      </c>
      <c r="K6" s="5" t="n">
        <v>5311</v>
      </c>
      <c r="L6" s="5" t="n">
        <v>37105</v>
      </c>
    </row>
    <row r="7" spans="1:12">
      <c r="A7" s="3" t="s">
        <v>105</v>
      </c>
    </row>
    <row r="8" spans="1:12">
      <c r="A8" s="4" t="s">
        <v>106</v>
      </c>
      <c r="J8" s="5" t="n">
        <v>-102229</v>
      </c>
      <c r="K8" s="5" t="n">
        <v>-78004</v>
      </c>
      <c r="L8" s="5" t="n">
        <v>-77907</v>
      </c>
    </row>
    <row r="9" spans="1:12">
      <c r="A9" s="4" t="s">
        <v>108</v>
      </c>
      <c r="J9" s="5" t="n">
        <v>41299</v>
      </c>
      <c r="K9" s="5" t="n">
        <v>30192</v>
      </c>
      <c r="L9" s="5" t="n">
        <v>16119</v>
      </c>
    </row>
    <row r="10" spans="1:12">
      <c r="A10" s="4" t="s">
        <v>107</v>
      </c>
      <c r="J10" s="5" t="n">
        <v>-9787</v>
      </c>
      <c r="K10" s="5" t="n">
        <v>-3324</v>
      </c>
      <c r="L10" s="5" t="n">
        <v>-16711</v>
      </c>
    </row>
    <row r="11" spans="1:12">
      <c r="A11" s="4" t="s">
        <v>112</v>
      </c>
      <c r="J11" s="5" t="n">
        <v>-80935</v>
      </c>
      <c r="K11" s="5" t="n">
        <v>-48931</v>
      </c>
      <c r="L11" s="5" t="n">
        <v>-87769</v>
      </c>
    </row>
    <row r="12" spans="1:12">
      <c r="A12" s="4" t="s">
        <v>113</v>
      </c>
      <c r="J12" s="5" t="n">
        <v>-70676</v>
      </c>
      <c r="K12" s="5" t="n">
        <v>-43620</v>
      </c>
      <c r="L12" s="5" t="n">
        <v>-50664</v>
      </c>
    </row>
    <row r="13" spans="1:12">
      <c r="A13" s="4" t="s">
        <v>1282</v>
      </c>
      <c r="J13" s="5" t="n">
        <v>-11734</v>
      </c>
      <c r="K13" s="5" t="n">
        <v>-8679</v>
      </c>
      <c r="L13" s="5" t="n">
        <v>-4943</v>
      </c>
    </row>
    <row r="14" spans="1:12">
      <c r="A14" s="4" t="s">
        <v>115</v>
      </c>
      <c r="B14" s="6" t="n">
        <v>-21889</v>
      </c>
      <c r="C14" s="6" t="n">
        <v>-48376</v>
      </c>
      <c r="D14" s="6" t="n">
        <v>-14684</v>
      </c>
      <c r="E14" s="6" t="n">
        <v>2539</v>
      </c>
      <c r="F14" s="6" t="n">
        <v>3445</v>
      </c>
      <c r="G14" s="6" t="n">
        <v>-11050</v>
      </c>
      <c r="H14" s="6" t="n">
        <v>-15646</v>
      </c>
      <c r="I14" s="6" t="n">
        <v>-29048</v>
      </c>
      <c r="J14" s="5" t="n">
        <v>-82410</v>
      </c>
      <c r="K14" s="5" t="n">
        <v>-52299</v>
      </c>
      <c r="L14" s="5" t="n">
        <v>-55607</v>
      </c>
    </row>
    <row r="15" spans="1:12">
      <c r="A15" s="3" t="s">
        <v>185</v>
      </c>
    </row>
    <row r="16" spans="1:12">
      <c r="A16" s="4" t="s">
        <v>1283</v>
      </c>
      <c r="J16" s="5" t="n">
        <v>13813</v>
      </c>
      <c r="K16" s="5" t="n">
        <v>5633</v>
      </c>
      <c r="L16" s="5" t="n">
        <v>-4228</v>
      </c>
    </row>
    <row r="17" spans="1:12">
      <c r="A17" s="4" t="s">
        <v>136</v>
      </c>
      <c r="J17" s="5" t="n">
        <v>37530</v>
      </c>
      <c r="K17" s="5" t="n">
        <v>11129</v>
      </c>
      <c r="L17" s="5" t="n">
        <v>-19965</v>
      </c>
    </row>
    <row r="18" spans="1:12">
      <c r="A18" s="4" t="s">
        <v>143</v>
      </c>
      <c r="J18" s="5" t="n">
        <v>18771</v>
      </c>
      <c r="K18" s="5" t="n">
        <v>-6153</v>
      </c>
      <c r="L18" s="5" t="n">
        <v>-52846</v>
      </c>
    </row>
    <row r="19" spans="1:12">
      <c r="A19" s="4" t="s">
        <v>159</v>
      </c>
    </row>
    <row r="20" spans="1:12">
      <c r="A20" s="3" t="s">
        <v>1280</v>
      </c>
    </row>
    <row r="21" spans="1:12">
      <c r="A21" s="4" t="s">
        <v>1252</v>
      </c>
      <c r="J21" s="5" t="n">
        <v>0</v>
      </c>
      <c r="K21" s="5" t="n">
        <v>0</v>
      </c>
      <c r="L21" s="5" t="n">
        <v>0</v>
      </c>
    </row>
    <row r="22" spans="1:12">
      <c r="A22" s="4" t="s">
        <v>1281</v>
      </c>
      <c r="J22" s="5" t="n">
        <v>34257</v>
      </c>
      <c r="K22" s="5" t="n">
        <v>34132</v>
      </c>
      <c r="L22" s="5" t="n">
        <v>26818</v>
      </c>
    </row>
    <row r="23" spans="1:12">
      <c r="A23" s="4" t="s">
        <v>104</v>
      </c>
      <c r="J23" s="5" t="n">
        <v>-34257</v>
      </c>
      <c r="K23" s="5" t="n">
        <v>-34132</v>
      </c>
      <c r="L23" s="5" t="n">
        <v>-26818</v>
      </c>
    </row>
    <row r="24" spans="1:12">
      <c r="A24" s="3" t="s">
        <v>105</v>
      </c>
    </row>
    <row r="25" spans="1:12">
      <c r="A25" s="4" t="s">
        <v>106</v>
      </c>
      <c r="J25" s="5" t="n">
        <v>-34889</v>
      </c>
      <c r="K25" s="5" t="n">
        <v>-14692</v>
      </c>
      <c r="L25" s="5" t="n">
        <v>-6107</v>
      </c>
    </row>
    <row r="26" spans="1:12">
      <c r="A26" s="4" t="s">
        <v>1284</v>
      </c>
      <c r="J26" s="5" t="n">
        <v>14333</v>
      </c>
      <c r="K26" s="5" t="n">
        <v>3054</v>
      </c>
      <c r="L26" s="5" t="n">
        <v>-19058</v>
      </c>
    </row>
    <row r="27" spans="1:12">
      <c r="A27" s="4" t="s">
        <v>108</v>
      </c>
      <c r="J27" s="5" t="n">
        <v>41299</v>
      </c>
      <c r="K27" s="5" t="n">
        <v>30192</v>
      </c>
      <c r="L27" s="5" t="n">
        <v>16119</v>
      </c>
    </row>
    <row r="28" spans="1:12">
      <c r="A28" s="4" t="s">
        <v>107</v>
      </c>
      <c r="J28" s="5" t="n">
        <v>-6767</v>
      </c>
      <c r="K28" s="5" t="n">
        <v>-1496</v>
      </c>
      <c r="L28" s="5" t="n">
        <v>5107</v>
      </c>
    </row>
    <row r="29" spans="1:12">
      <c r="A29" s="4" t="s">
        <v>111</v>
      </c>
      <c r="J29" s="5" t="n">
        <v>-1247</v>
      </c>
      <c r="K29" s="5" t="n">
        <v>130</v>
      </c>
      <c r="L29" s="5" t="n">
        <v>-1558</v>
      </c>
    </row>
    <row r="30" spans="1:12">
      <c r="A30" s="4" t="s">
        <v>112</v>
      </c>
      <c r="J30" s="5" t="n">
        <v>12729</v>
      </c>
      <c r="K30" s="5" t="n">
        <v>17188</v>
      </c>
      <c r="L30" s="5" t="n">
        <v>-5497</v>
      </c>
    </row>
    <row r="31" spans="1:12">
      <c r="A31" s="4" t="s">
        <v>113</v>
      </c>
      <c r="J31" s="5" t="n">
        <v>-21528</v>
      </c>
      <c r="K31" s="5" t="n">
        <v>-16944</v>
      </c>
      <c r="L31" s="5" t="n">
        <v>-32315</v>
      </c>
    </row>
    <row r="32" spans="1:12">
      <c r="A32" s="4" t="s">
        <v>1282</v>
      </c>
      <c r="J32" s="5" t="n">
        <v>3623</v>
      </c>
      <c r="K32" s="5" t="n">
        <v>-167</v>
      </c>
      <c r="L32" s="5" t="n">
        <v>-218</v>
      </c>
    </row>
    <row r="33" spans="1:12">
      <c r="A33" s="4" t="s">
        <v>115</v>
      </c>
      <c r="J33" s="5" t="n">
        <v>-17905</v>
      </c>
      <c r="K33" s="5" t="n">
        <v>-17111</v>
      </c>
      <c r="L33" s="5" t="n">
        <v>-32533</v>
      </c>
    </row>
    <row r="34" spans="1:12">
      <c r="A34" s="3" t="s">
        <v>185</v>
      </c>
    </row>
    <row r="35" spans="1:12">
      <c r="A35" s="4" t="s">
        <v>1285</v>
      </c>
      <c r="J35" s="5" t="n">
        <v>22863</v>
      </c>
      <c r="K35" s="5" t="n">
        <v>5325</v>
      </c>
      <c r="L35" s="5" t="n">
        <v>-16085</v>
      </c>
    </row>
    <row r="36" spans="1:12">
      <c r="A36" s="4" t="s">
        <v>1283</v>
      </c>
      <c r="J36" s="5" t="n">
        <v>13813</v>
      </c>
      <c r="K36" s="5" t="n">
        <v>5633</v>
      </c>
      <c r="L36" s="5" t="n">
        <v>-4228</v>
      </c>
    </row>
    <row r="37" spans="1:12">
      <c r="A37" s="4" t="s">
        <v>136</v>
      </c>
      <c r="J37" s="5" t="n">
        <v>36676</v>
      </c>
      <c r="K37" s="5" t="n">
        <v>10958</v>
      </c>
      <c r="L37" s="5" t="n">
        <v>-20313</v>
      </c>
    </row>
    <row r="38" spans="1:12">
      <c r="A38" s="4" t="s">
        <v>143</v>
      </c>
      <c r="J38" s="6" t="n">
        <v>18771</v>
      </c>
      <c r="K38" s="6" t="n">
        <v>-6153</v>
      </c>
      <c r="L38" s="6" t="n">
        <v>-5284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89</v>
      </c>
    </row>
    <row r="3" spans="1:4">
      <c r="A3" s="3" t="s">
        <v>1280</v>
      </c>
    </row>
    <row r="4" spans="1:4">
      <c r="A4" s="4" t="s">
        <v>1287</v>
      </c>
      <c r="B4" s="6" t="n">
        <v>-5350</v>
      </c>
      <c r="C4" s="6" t="n">
        <v>-53</v>
      </c>
      <c r="D4" s="6" t="n">
        <v>1206</v>
      </c>
    </row>
    <row r="5" spans="1:4">
      <c r="A5" s="4" t="s">
        <v>1288</v>
      </c>
      <c r="B5" s="6" t="n">
        <v>-4981</v>
      </c>
      <c r="C5" s="6" t="n">
        <v>-2031</v>
      </c>
      <c r="D5" s="6" t="n">
        <v>15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523</v>
      </c>
      <c r="J1" s="2" t="s">
        <v>1</v>
      </c>
    </row>
    <row r="2" spans="1:12">
      <c r="B2" s="2" t="s">
        <v>2</v>
      </c>
      <c r="C2" s="2" t="s">
        <v>524</v>
      </c>
      <c r="D2" s="2" t="s">
        <v>4</v>
      </c>
      <c r="E2" s="2" t="s">
        <v>525</v>
      </c>
      <c r="F2" s="2" t="s">
        <v>32</v>
      </c>
      <c r="G2" s="2" t="s">
        <v>526</v>
      </c>
      <c r="H2" s="2" t="s">
        <v>527</v>
      </c>
      <c r="I2" s="2" t="s">
        <v>528</v>
      </c>
      <c r="J2" s="2" t="s">
        <v>2</v>
      </c>
      <c r="K2" s="2" t="s">
        <v>32</v>
      </c>
      <c r="L2" s="2" t="s">
        <v>89</v>
      </c>
    </row>
    <row r="3" spans="1:12">
      <c r="A3" s="3" t="s">
        <v>194</v>
      </c>
    </row>
    <row r="4" spans="1:12">
      <c r="A4" s="4" t="s">
        <v>115</v>
      </c>
      <c r="B4" s="6" t="n">
        <v>-21889</v>
      </c>
      <c r="C4" s="6" t="n">
        <v>-48376</v>
      </c>
      <c r="D4" s="6" t="n">
        <v>-14684</v>
      </c>
      <c r="E4" s="6" t="n">
        <v>2539</v>
      </c>
      <c r="F4" s="6" t="n">
        <v>3445</v>
      </c>
      <c r="G4" s="6" t="n">
        <v>-11050</v>
      </c>
      <c r="H4" s="6" t="n">
        <v>-15646</v>
      </c>
      <c r="I4" s="6" t="n">
        <v>-29048</v>
      </c>
      <c r="J4" s="6" t="n">
        <v>-82410</v>
      </c>
      <c r="K4" s="6" t="n">
        <v>-52299</v>
      </c>
      <c r="L4" s="6" t="n">
        <v>-55607</v>
      </c>
    </row>
    <row r="5" spans="1:12">
      <c r="A5" s="3" t="s">
        <v>1290</v>
      </c>
    </row>
    <row r="6" spans="1:12">
      <c r="A6" s="4" t="s">
        <v>97</v>
      </c>
      <c r="J6" s="5" t="n">
        <v>198644</v>
      </c>
      <c r="K6" s="5" t="n">
        <v>174490</v>
      </c>
      <c r="L6" s="5" t="n">
        <v>143376</v>
      </c>
    </row>
    <row r="7" spans="1:12">
      <c r="A7" s="4" t="s">
        <v>196</v>
      </c>
      <c r="J7" s="5" t="n">
        <v>7871</v>
      </c>
      <c r="K7" s="5" t="n">
        <v>6968</v>
      </c>
      <c r="L7" s="5" t="n">
        <v>7435</v>
      </c>
    </row>
    <row r="8" spans="1:12">
      <c r="A8" s="4" t="s">
        <v>834</v>
      </c>
      <c r="J8" s="5" t="n">
        <v>4583</v>
      </c>
      <c r="K8" s="5" t="n">
        <v>4226</v>
      </c>
      <c r="L8" s="5" t="n">
        <v>1660</v>
      </c>
    </row>
    <row r="9" spans="1:12">
      <c r="A9" s="4" t="s">
        <v>199</v>
      </c>
      <c r="J9" s="5" t="n">
        <v>15012</v>
      </c>
      <c r="K9" s="5" t="n">
        <v>8247</v>
      </c>
      <c r="L9" s="5" t="n">
        <v>4494</v>
      </c>
    </row>
    <row r="10" spans="1:12">
      <c r="A10" s="4" t="s">
        <v>200</v>
      </c>
      <c r="J10" s="5" t="n">
        <v>-3569</v>
      </c>
      <c r="K10" s="5" t="n">
        <v>0</v>
      </c>
      <c r="L10" s="5" t="n">
        <v>0</v>
      </c>
    </row>
    <row r="11" spans="1:12">
      <c r="A11" s="4" t="s">
        <v>107</v>
      </c>
      <c r="J11" s="5" t="n">
        <v>16243</v>
      </c>
      <c r="K11" s="5" t="n">
        <v>22239</v>
      </c>
      <c r="L11" s="5" t="n">
        <v>13440</v>
      </c>
    </row>
    <row r="12" spans="1:12">
      <c r="A12" s="4" t="s">
        <v>176</v>
      </c>
      <c r="J12" s="5" t="n">
        <v>5322</v>
      </c>
      <c r="K12" s="5" t="n">
        <v>5391</v>
      </c>
      <c r="L12" s="5" t="n">
        <v>4462</v>
      </c>
    </row>
    <row r="13" spans="1:12">
      <c r="A13" s="4" t="s">
        <v>1291</v>
      </c>
      <c r="J13" s="5" t="n">
        <v>-41299</v>
      </c>
      <c r="K13" s="5" t="n">
        <v>-30192</v>
      </c>
      <c r="L13" s="5" t="n">
        <v>-16119</v>
      </c>
    </row>
    <row r="14" spans="1:12">
      <c r="A14" s="4" t="s">
        <v>202</v>
      </c>
      <c r="J14" s="5" t="n">
        <v>-434</v>
      </c>
      <c r="K14" s="5" t="n">
        <v>-4470</v>
      </c>
      <c r="L14" s="5" t="n">
        <v>1221</v>
      </c>
    </row>
    <row r="15" spans="1:12">
      <c r="A15" s="3" t="s">
        <v>203</v>
      </c>
    </row>
    <row r="16" spans="1:12">
      <c r="A16" s="4" t="s">
        <v>205</v>
      </c>
      <c r="J16" s="5" t="n">
        <v>-2658</v>
      </c>
      <c r="K16" s="5" t="n">
        <v>709</v>
      </c>
      <c r="L16" s="5" t="n">
        <v>1272</v>
      </c>
    </row>
    <row r="17" spans="1:12">
      <c r="A17" s="4" t="s">
        <v>206</v>
      </c>
      <c r="J17" s="5" t="n">
        <v>-11521</v>
      </c>
      <c r="K17" s="5" t="n">
        <v>-4300</v>
      </c>
      <c r="L17" s="5" t="n">
        <v>-2218</v>
      </c>
    </row>
    <row r="18" spans="1:12">
      <c r="A18" s="4" t="s">
        <v>207</v>
      </c>
      <c r="J18" s="5" t="n">
        <v>1977</v>
      </c>
      <c r="K18" s="5" t="n">
        <v>1379</v>
      </c>
      <c r="L18" s="5" t="n">
        <v>-2336</v>
      </c>
    </row>
    <row r="19" spans="1:12">
      <c r="A19" s="4" t="s">
        <v>208</v>
      </c>
      <c r="J19" s="5" t="n">
        <v>17643</v>
      </c>
      <c r="K19" s="5" t="n">
        <v>-2546</v>
      </c>
      <c r="L19" s="5" t="n">
        <v>4716</v>
      </c>
    </row>
    <row r="20" spans="1:12">
      <c r="A20" s="4" t="s">
        <v>210</v>
      </c>
      <c r="J20" s="5" t="n">
        <v>8570</v>
      </c>
      <c r="K20" s="5" t="n">
        <v>876</v>
      </c>
      <c r="L20" s="5" t="n">
        <v>515</v>
      </c>
    </row>
    <row r="21" spans="1:12">
      <c r="A21" s="4" t="s">
        <v>211</v>
      </c>
      <c r="J21" s="5" t="n">
        <v>21222</v>
      </c>
      <c r="K21" s="5" t="n">
        <v>6628</v>
      </c>
      <c r="L21" s="5" t="n">
        <v>2696</v>
      </c>
    </row>
    <row r="22" spans="1:12">
      <c r="A22" s="4" t="s">
        <v>209</v>
      </c>
      <c r="J22" s="5" t="n">
        <v>5550</v>
      </c>
      <c r="K22" s="5" t="n">
        <v>458</v>
      </c>
      <c r="L22" s="5" t="n">
        <v>4489</v>
      </c>
    </row>
    <row r="23" spans="1:12">
      <c r="A23" s="4" t="s">
        <v>213</v>
      </c>
      <c r="J23" s="5" t="n">
        <v>217613</v>
      </c>
      <c r="K23" s="5" t="n">
        <v>163664</v>
      </c>
      <c r="L23" s="5" t="n">
        <v>117849</v>
      </c>
    </row>
    <row r="24" spans="1:12">
      <c r="A24" s="3" t="s">
        <v>214</v>
      </c>
    </row>
    <row r="25" spans="1:12">
      <c r="A25" s="4" t="s">
        <v>215</v>
      </c>
      <c r="J25" s="5" t="n">
        <v>-227840</v>
      </c>
      <c r="K25" s="5" t="n">
        <v>-135778</v>
      </c>
      <c r="L25" s="5" t="n">
        <v>-422413</v>
      </c>
    </row>
    <row r="26" spans="1:12">
      <c r="A26" s="4" t="s">
        <v>216</v>
      </c>
      <c r="J26" s="5" t="n">
        <v>-43777</v>
      </c>
      <c r="K26" s="5" t="n">
        <v>-32901</v>
      </c>
      <c r="L26" s="5" t="n">
        <v>-380458</v>
      </c>
    </row>
    <row r="27" spans="1:12">
      <c r="A27" s="4" t="s">
        <v>218</v>
      </c>
      <c r="J27" s="5" t="n">
        <v>-68813</v>
      </c>
      <c r="K27" s="5" t="n">
        <v>0</v>
      </c>
      <c r="L27" s="5" t="n">
        <v>0</v>
      </c>
    </row>
    <row r="28" spans="1:12">
      <c r="A28" s="4" t="s">
        <v>217</v>
      </c>
      <c r="J28" s="5" t="n">
        <v>7997</v>
      </c>
      <c r="K28" s="5" t="n">
        <v>2696</v>
      </c>
      <c r="L28" s="5" t="n">
        <v>5559</v>
      </c>
    </row>
    <row r="29" spans="1:12">
      <c r="A29" s="4" t="s">
        <v>219</v>
      </c>
      <c r="J29" s="5" t="n">
        <v>-3</v>
      </c>
      <c r="K29" s="5" t="n">
        <v>31</v>
      </c>
      <c r="L29" s="5" t="n">
        <v>-3</v>
      </c>
    </row>
    <row r="30" spans="1:12">
      <c r="A30" s="4" t="s">
        <v>220</v>
      </c>
      <c r="J30" s="5" t="n">
        <v>-319078</v>
      </c>
      <c r="K30" s="5" t="n">
        <v>-124254</v>
      </c>
      <c r="L30" s="5" t="n">
        <v>-759075</v>
      </c>
    </row>
    <row r="31" spans="1:12">
      <c r="A31" s="3" t="s">
        <v>221</v>
      </c>
    </row>
    <row r="32" spans="1:12">
      <c r="A32" s="4" t="s">
        <v>222</v>
      </c>
      <c r="J32" s="5" t="n">
        <v>237090</v>
      </c>
      <c r="K32" s="5" t="n">
        <v>286298</v>
      </c>
      <c r="L32" s="5" t="n">
        <v>317432</v>
      </c>
    </row>
    <row r="33" spans="1:12">
      <c r="A33" s="4" t="s">
        <v>223</v>
      </c>
      <c r="J33" s="5" t="n">
        <v>0</v>
      </c>
      <c r="K33" s="5" t="n">
        <v>0</v>
      </c>
      <c r="L33" s="5" t="n">
        <v>218929</v>
      </c>
    </row>
    <row r="34" spans="1:12">
      <c r="A34" s="4" t="s">
        <v>228</v>
      </c>
      <c r="J34" s="5" t="n">
        <v>0</v>
      </c>
      <c r="K34" s="5" t="n">
        <v>0</v>
      </c>
      <c r="L34" s="5" t="n">
        <v>3425</v>
      </c>
    </row>
    <row r="35" spans="1:12">
      <c r="A35" s="4" t="s">
        <v>224</v>
      </c>
      <c r="J35" s="5" t="n">
        <v>-145207</v>
      </c>
      <c r="K35" s="5" t="n">
        <v>-120207</v>
      </c>
      <c r="L35" s="5" t="n">
        <v>-90582</v>
      </c>
    </row>
    <row r="36" spans="1:12">
      <c r="A36" s="4" t="s">
        <v>238</v>
      </c>
      <c r="J36" s="5" t="n">
        <v>-5639</v>
      </c>
      <c r="K36" s="5" t="n">
        <v>-1682</v>
      </c>
      <c r="L36" s="5" t="n">
        <v>-860</v>
      </c>
    </row>
    <row r="37" spans="1:12">
      <c r="A37" s="4" t="s">
        <v>239</v>
      </c>
      <c r="J37" s="5" t="n">
        <v>124659</v>
      </c>
      <c r="K37" s="5" t="n">
        <v>-76663</v>
      </c>
      <c r="L37" s="5" t="n">
        <v>643673</v>
      </c>
    </row>
    <row r="38" spans="1:12">
      <c r="A38" s="4" t="s">
        <v>242</v>
      </c>
      <c r="E38" s="5" t="n">
        <v>109371</v>
      </c>
      <c r="I38" s="5" t="n">
        <v>146292</v>
      </c>
      <c r="J38" s="5" t="n">
        <v>109371</v>
      </c>
      <c r="K38" s="5" t="n">
        <v>146292</v>
      </c>
      <c r="L38" s="5" t="n">
        <v>149346</v>
      </c>
    </row>
    <row r="39" spans="1:12">
      <c r="A39" s="4" t="s">
        <v>242</v>
      </c>
      <c r="B39" s="5" t="n">
        <v>137980</v>
      </c>
      <c r="F39" s="5" t="n">
        <v>109371</v>
      </c>
      <c r="J39" s="5" t="n">
        <v>137980</v>
      </c>
      <c r="K39" s="5" t="n">
        <v>109371</v>
      </c>
      <c r="L39" s="5" t="n">
        <v>146292</v>
      </c>
    </row>
    <row r="40" spans="1:12">
      <c r="A40" s="3" t="s">
        <v>246</v>
      </c>
    </row>
    <row r="41" spans="1:12">
      <c r="A41" s="4" t="s">
        <v>244</v>
      </c>
      <c r="J41" s="5" t="n">
        <v>335</v>
      </c>
      <c r="K41" s="5" t="n">
        <v>375</v>
      </c>
      <c r="L41" s="5" t="n">
        <v>342</v>
      </c>
    </row>
    <row r="42" spans="1:12">
      <c r="A42" s="4" t="s">
        <v>245</v>
      </c>
      <c r="J42" s="5" t="n">
        <v>85930</v>
      </c>
      <c r="K42" s="5" t="n">
        <v>69666</v>
      </c>
      <c r="L42" s="5" t="n">
        <v>62607</v>
      </c>
    </row>
    <row r="43" spans="1:12">
      <c r="A43" s="4" t="s">
        <v>1292</v>
      </c>
      <c r="J43" s="5" t="n">
        <v>-2003</v>
      </c>
      <c r="K43" s="5" t="n">
        <v>0</v>
      </c>
      <c r="L43" s="5" t="n">
        <v>16715</v>
      </c>
    </row>
    <row r="44" spans="1:12">
      <c r="A44" s="4" t="s">
        <v>248</v>
      </c>
      <c r="J44" s="5" t="n">
        <v>-98</v>
      </c>
      <c r="K44" s="5" t="n">
        <v>-37</v>
      </c>
    </row>
    <row r="45" spans="1:12">
      <c r="A45" s="4" t="s">
        <v>159</v>
      </c>
    </row>
    <row r="46" spans="1:12">
      <c r="A46" s="3" t="s">
        <v>194</v>
      </c>
    </row>
    <row r="47" spans="1:12">
      <c r="A47" s="4" t="s">
        <v>115</v>
      </c>
      <c r="J47" s="5" t="n">
        <v>-17905</v>
      </c>
      <c r="K47" s="5" t="n">
        <v>-17111</v>
      </c>
      <c r="L47" s="5" t="n">
        <v>-32533</v>
      </c>
    </row>
    <row r="48" spans="1:12">
      <c r="A48" s="3" t="s">
        <v>1290</v>
      </c>
    </row>
    <row r="49" spans="1:12">
      <c r="A49" s="4" t="s">
        <v>97</v>
      </c>
      <c r="J49" s="5" t="n">
        <v>561</v>
      </c>
      <c r="K49" s="5" t="n">
        <v>198</v>
      </c>
      <c r="L49" s="5" t="n">
        <v>0</v>
      </c>
    </row>
    <row r="50" spans="1:12">
      <c r="A50" s="4" t="s">
        <v>196</v>
      </c>
      <c r="J50" s="5" t="n">
        <v>1982</v>
      </c>
      <c r="K50" s="5" t="n">
        <v>1102</v>
      </c>
      <c r="L50" s="5" t="n">
        <v>472</v>
      </c>
    </row>
    <row r="51" spans="1:12">
      <c r="A51" s="4" t="s">
        <v>834</v>
      </c>
      <c r="J51" s="5" t="n">
        <v>4726</v>
      </c>
      <c r="K51" s="5" t="n">
        <v>4428</v>
      </c>
      <c r="L51" s="5" t="n">
        <v>1794</v>
      </c>
    </row>
    <row r="52" spans="1:12">
      <c r="A52" s="4" t="s">
        <v>199</v>
      </c>
      <c r="J52" s="5" t="n">
        <v>3387</v>
      </c>
      <c r="K52" s="5" t="n">
        <v>0</v>
      </c>
      <c r="L52" s="5" t="n">
        <v>0</v>
      </c>
    </row>
    <row r="53" spans="1:12">
      <c r="A53" s="4" t="s">
        <v>200</v>
      </c>
      <c r="J53" s="5" t="n">
        <v>-3569</v>
      </c>
      <c r="K53" s="5" t="n">
        <v>0</v>
      </c>
      <c r="L53" s="5" t="n">
        <v>0</v>
      </c>
    </row>
    <row r="54" spans="1:12">
      <c r="A54" s="4" t="s">
        <v>107</v>
      </c>
      <c r="J54" s="5" t="n">
        <v>4773</v>
      </c>
      <c r="K54" s="5" t="n">
        <v>2955</v>
      </c>
      <c r="L54" s="5" t="n">
        <v>-4110</v>
      </c>
    </row>
    <row r="55" spans="1:12">
      <c r="A55" s="4" t="s">
        <v>176</v>
      </c>
      <c r="J55" s="5" t="n">
        <v>5322</v>
      </c>
      <c r="K55" s="5" t="n">
        <v>5391</v>
      </c>
      <c r="L55" s="5" t="n">
        <v>4462</v>
      </c>
    </row>
    <row r="56" spans="1:12">
      <c r="A56" s="4" t="s">
        <v>1293</v>
      </c>
      <c r="J56" s="5" t="n">
        <v>-14333</v>
      </c>
      <c r="K56" s="5" t="n">
        <v>-3054</v>
      </c>
      <c r="L56" s="5" t="n">
        <v>19058</v>
      </c>
    </row>
    <row r="57" spans="1:12">
      <c r="A57" s="4" t="s">
        <v>1291</v>
      </c>
      <c r="J57" s="5" t="n">
        <v>-41299</v>
      </c>
      <c r="K57" s="5" t="n">
        <v>-30192</v>
      </c>
      <c r="L57" s="5" t="n">
        <v>-16119</v>
      </c>
    </row>
    <row r="58" spans="1:12">
      <c r="A58" s="4" t="s">
        <v>202</v>
      </c>
      <c r="J58" s="5" t="n">
        <v>0</v>
      </c>
      <c r="K58" s="5" t="n">
        <v>-493</v>
      </c>
      <c r="L58" s="5" t="n">
        <v>0</v>
      </c>
    </row>
    <row r="59" spans="1:12">
      <c r="A59" s="3" t="s">
        <v>203</v>
      </c>
    </row>
    <row r="60" spans="1:12">
      <c r="A60" s="4" t="s">
        <v>205</v>
      </c>
      <c r="J60" s="5" t="n">
        <v>-430</v>
      </c>
      <c r="K60" s="5" t="n">
        <v>-97</v>
      </c>
      <c r="L60" s="5" t="n">
        <v>35</v>
      </c>
    </row>
    <row r="61" spans="1:12">
      <c r="A61" s="4" t="s">
        <v>206</v>
      </c>
      <c r="J61" s="5" t="n">
        <v>-19581</v>
      </c>
      <c r="K61" s="5" t="n">
        <v>-1616</v>
      </c>
      <c r="L61" s="5" t="n">
        <v>-1782</v>
      </c>
    </row>
    <row r="62" spans="1:12">
      <c r="A62" s="4" t="s">
        <v>207</v>
      </c>
      <c r="J62" s="5" t="n">
        <v>0</v>
      </c>
      <c r="K62" s="5" t="n">
        <v>-138</v>
      </c>
      <c r="L62" s="5" t="n">
        <v>0</v>
      </c>
    </row>
    <row r="63" spans="1:12">
      <c r="A63" s="4" t="s">
        <v>208</v>
      </c>
      <c r="J63" s="5" t="n">
        <v>2573</v>
      </c>
      <c r="K63" s="5" t="n">
        <v>1691</v>
      </c>
      <c r="L63" s="5" t="n">
        <v>473</v>
      </c>
    </row>
    <row r="64" spans="1:12">
      <c r="A64" s="4" t="s">
        <v>210</v>
      </c>
      <c r="J64" s="5" t="n">
        <v>7727</v>
      </c>
      <c r="K64" s="5" t="n">
        <v>-333</v>
      </c>
      <c r="L64" s="5" t="n">
        <v>1642</v>
      </c>
    </row>
    <row r="65" spans="1:12">
      <c r="A65" s="4" t="s">
        <v>211</v>
      </c>
      <c r="J65" s="5" t="n">
        <v>1221</v>
      </c>
      <c r="K65" s="5" t="n">
        <v>3713</v>
      </c>
      <c r="L65" s="5" t="n">
        <v>0</v>
      </c>
    </row>
    <row r="66" spans="1:12">
      <c r="A66" s="4" t="s">
        <v>209</v>
      </c>
      <c r="J66" s="5" t="n">
        <v>8410</v>
      </c>
      <c r="K66" s="5" t="n">
        <v>486</v>
      </c>
      <c r="L66" s="5" t="n">
        <v>3842</v>
      </c>
    </row>
    <row r="67" spans="1:12">
      <c r="A67" s="4" t="s">
        <v>213</v>
      </c>
      <c r="J67" s="5" t="n">
        <v>-56435</v>
      </c>
      <c r="K67" s="5" t="n">
        <v>-33070</v>
      </c>
      <c r="L67" s="5" t="n">
        <v>-22766</v>
      </c>
    </row>
    <row r="68" spans="1:12">
      <c r="A68" s="3" t="s">
        <v>214</v>
      </c>
    </row>
    <row r="69" spans="1:12">
      <c r="A69" s="4" t="s">
        <v>215</v>
      </c>
      <c r="J69" s="5" t="n">
        <v>0</v>
      </c>
      <c r="K69" s="5" t="n">
        <v>0</v>
      </c>
      <c r="L69" s="5" t="n">
        <v>-65042</v>
      </c>
    </row>
    <row r="70" spans="1:12">
      <c r="A70" s="4" t="s">
        <v>216</v>
      </c>
      <c r="J70" s="5" t="n">
        <v>-287</v>
      </c>
      <c r="K70" s="5" t="n">
        <v>-3889</v>
      </c>
      <c r="L70" s="5" t="n">
        <v>0</v>
      </c>
    </row>
    <row r="71" spans="1:12">
      <c r="A71" s="4" t="s">
        <v>1294</v>
      </c>
      <c r="J71" s="5" t="n">
        <v>371999</v>
      </c>
      <c r="K71" s="5" t="n">
        <v>307978</v>
      </c>
      <c r="L71" s="5" t="n">
        <v>244969</v>
      </c>
    </row>
    <row r="72" spans="1:12">
      <c r="A72" s="4" t="s">
        <v>1295</v>
      </c>
      <c r="J72" s="5" t="n">
        <v>-682013</v>
      </c>
      <c r="K72" s="5" t="n">
        <v>-449710</v>
      </c>
      <c r="L72" s="5" t="n">
        <v>-613089</v>
      </c>
    </row>
    <row r="73" spans="1:12">
      <c r="A73" s="4" t="s">
        <v>218</v>
      </c>
      <c r="J73" s="5" t="n">
        <v>-68813</v>
      </c>
      <c r="K73" s="5" t="n">
        <v>0</v>
      </c>
      <c r="L73" s="5" t="n">
        <v>0</v>
      </c>
    </row>
    <row r="74" spans="1:12">
      <c r="A74" s="4" t="s">
        <v>217</v>
      </c>
      <c r="J74" s="5" t="n">
        <v>-520</v>
      </c>
      <c r="K74" s="5" t="n">
        <v>-1236</v>
      </c>
      <c r="L74" s="5" t="n">
        <v>0</v>
      </c>
    </row>
    <row r="75" spans="1:12">
      <c r="A75" s="4" t="s">
        <v>219</v>
      </c>
      <c r="J75" s="5" t="n">
        <v>0</v>
      </c>
      <c r="K75" s="5" t="n">
        <v>-172</v>
      </c>
      <c r="L75" s="5" t="n">
        <v>0</v>
      </c>
    </row>
    <row r="76" spans="1:12">
      <c r="A76" s="4" t="s">
        <v>220</v>
      </c>
      <c r="J76" s="5" t="n">
        <v>-379634</v>
      </c>
      <c r="K76" s="5" t="n">
        <v>-147029</v>
      </c>
      <c r="L76" s="5" t="n">
        <v>-433162</v>
      </c>
    </row>
    <row r="77" spans="1:12">
      <c r="A77" s="3" t="s">
        <v>221</v>
      </c>
    </row>
    <row r="78" spans="1:12">
      <c r="A78" s="4" t="s">
        <v>222</v>
      </c>
      <c r="J78" s="5" t="n">
        <v>237090</v>
      </c>
      <c r="K78" s="5" t="n">
        <v>286298</v>
      </c>
      <c r="L78" s="5" t="n">
        <v>317432</v>
      </c>
    </row>
    <row r="79" spans="1:12">
      <c r="A79" s="4" t="s">
        <v>223</v>
      </c>
      <c r="J79" s="5" t="n">
        <v>343271</v>
      </c>
      <c r="K79" s="5" t="n">
        <v>0</v>
      </c>
      <c r="L79" s="5" t="n">
        <v>218929</v>
      </c>
    </row>
    <row r="80" spans="1:12">
      <c r="A80" s="4" t="s">
        <v>228</v>
      </c>
      <c r="J80" s="5" t="n">
        <v>0</v>
      </c>
      <c r="K80" s="5" t="n">
        <v>0</v>
      </c>
      <c r="L80" s="5" t="n">
        <v>3425</v>
      </c>
    </row>
    <row r="81" spans="1:12">
      <c r="A81" s="4" t="s">
        <v>224</v>
      </c>
      <c r="J81" s="5" t="n">
        <v>-145207</v>
      </c>
      <c r="K81" s="5" t="n">
        <v>-120207</v>
      </c>
      <c r="L81" s="5" t="n">
        <v>-90582</v>
      </c>
    </row>
    <row r="82" spans="1:12">
      <c r="A82" s="4" t="s">
        <v>238</v>
      </c>
      <c r="J82" s="5" t="n">
        <v>-1817</v>
      </c>
      <c r="K82" s="5" t="n">
        <v>-916</v>
      </c>
      <c r="L82" s="5" t="n">
        <v>-860</v>
      </c>
    </row>
    <row r="83" spans="1:12">
      <c r="A83" s="4" t="s">
        <v>239</v>
      </c>
      <c r="J83" s="5" t="n">
        <v>433337</v>
      </c>
      <c r="K83" s="5" t="n">
        <v>165175</v>
      </c>
      <c r="L83" s="5" t="n">
        <v>448344</v>
      </c>
    </row>
    <row r="84" spans="1:12">
      <c r="A84" s="4" t="s">
        <v>1296</v>
      </c>
      <c r="J84" s="5" t="n">
        <v>-2732</v>
      </c>
      <c r="K84" s="5" t="n">
        <v>-14924</v>
      </c>
      <c r="L84" s="5" t="n">
        <v>-7584</v>
      </c>
    </row>
    <row r="85" spans="1:12">
      <c r="A85" s="4" t="s">
        <v>242</v>
      </c>
      <c r="E85" s="6" t="n">
        <v>12264</v>
      </c>
      <c r="I85" s="6" t="n">
        <v>27188</v>
      </c>
      <c r="J85" s="5" t="n">
        <v>12264</v>
      </c>
      <c r="K85" s="5" t="n">
        <v>27188</v>
      </c>
      <c r="L85" s="5" t="n">
        <v>34772</v>
      </c>
    </row>
    <row r="86" spans="1:12">
      <c r="A86" s="4" t="s">
        <v>242</v>
      </c>
      <c r="B86" s="6" t="n">
        <v>9532</v>
      </c>
      <c r="F86" s="6" t="n">
        <v>12264</v>
      </c>
      <c r="J86" s="5" t="n">
        <v>9532</v>
      </c>
      <c r="K86" s="5" t="n">
        <v>12264</v>
      </c>
      <c r="L86" s="5" t="n">
        <v>27188</v>
      </c>
    </row>
    <row r="87" spans="1:12">
      <c r="A87" s="3" t="s">
        <v>246</v>
      </c>
    </row>
    <row r="88" spans="1:12">
      <c r="A88" s="4" t="s">
        <v>244</v>
      </c>
      <c r="J88" s="5" t="n">
        <v>0</v>
      </c>
      <c r="K88" s="5" t="n">
        <v>167</v>
      </c>
      <c r="L88" s="5" t="n">
        <v>218</v>
      </c>
    </row>
    <row r="89" spans="1:12">
      <c r="A89" s="4" t="s">
        <v>245</v>
      </c>
      <c r="J89" s="5" t="n">
        <v>19771</v>
      </c>
      <c r="K89" s="5" t="n">
        <v>8675</v>
      </c>
      <c r="L89" s="5" t="n">
        <v>0</v>
      </c>
    </row>
    <row r="90" spans="1:12">
      <c r="A90" s="4" t="s">
        <v>1297</v>
      </c>
      <c r="J90" s="5" t="n">
        <v>0</v>
      </c>
      <c r="K90" s="5" t="n">
        <v>0</v>
      </c>
      <c r="L90" s="5" t="n">
        <v>433</v>
      </c>
    </row>
    <row r="91" spans="1:12">
      <c r="A91" s="4" t="s">
        <v>248</v>
      </c>
      <c r="J91" s="6" t="n">
        <v>-2003</v>
      </c>
      <c r="K91" s="6" t="n">
        <v>0</v>
      </c>
      <c r="L91" s="6" t="n">
        <v>1671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753</v>
      </c>
      <c r="C3" s="6" t="n">
        <v>83932</v>
      </c>
    </row>
    <row r="4" spans="1:3">
      <c r="A4" s="4" t="s">
        <v>35</v>
      </c>
      <c r="B4" s="5" t="n">
        <v>9065</v>
      </c>
      <c r="C4" s="5" t="n">
        <v>11793</v>
      </c>
    </row>
    <row r="5" spans="1:3">
      <c r="A5" s="4" t="s">
        <v>36</v>
      </c>
      <c r="B5" s="5" t="n">
        <v>29780</v>
      </c>
      <c r="C5" s="5" t="n">
        <v>43635</v>
      </c>
    </row>
    <row r="6" spans="1:3">
      <c r="A6" s="4" t="s">
        <v>37</v>
      </c>
      <c r="B6" s="5" t="n">
        <v>54900</v>
      </c>
      <c r="C6" s="5" t="n">
        <v>37510</v>
      </c>
    </row>
    <row r="7" spans="1:3">
      <c r="A7" s="4" t="s">
        <v>38</v>
      </c>
      <c r="B7" s="5" t="n">
        <v>19445</v>
      </c>
      <c r="C7" s="5" t="n">
        <v>17578</v>
      </c>
    </row>
    <row r="8" spans="1:3">
      <c r="A8" s="4" t="s">
        <v>39</v>
      </c>
      <c r="B8" s="5" t="n">
        <v>17847</v>
      </c>
      <c r="C8" s="5" t="n">
        <v>13803</v>
      </c>
    </row>
    <row r="9" spans="1:3">
      <c r="A9" s="4" t="s">
        <v>40</v>
      </c>
      <c r="B9" s="5" t="n">
        <v>21105</v>
      </c>
      <c r="C9" s="5" t="n">
        <v>7350</v>
      </c>
    </row>
    <row r="10" spans="1:3">
      <c r="A10" s="4" t="s">
        <v>41</v>
      </c>
      <c r="B10" s="5" t="n">
        <v>1415</v>
      </c>
      <c r="C10" s="5" t="n">
        <v>2456</v>
      </c>
    </row>
    <row r="11" spans="1:3">
      <c r="A11" s="4" t="s">
        <v>42</v>
      </c>
      <c r="B11" s="5" t="n">
        <v>270310</v>
      </c>
      <c r="C11" s="5" t="n">
        <v>218057</v>
      </c>
    </row>
    <row r="12" spans="1:3">
      <c r="A12" s="4" t="s">
        <v>35</v>
      </c>
      <c r="B12" s="5" t="n">
        <v>12162</v>
      </c>
      <c r="C12" s="5" t="n">
        <v>13646</v>
      </c>
    </row>
    <row r="13" spans="1:3">
      <c r="A13" s="4" t="s">
        <v>43</v>
      </c>
      <c r="B13" s="5" t="n">
        <v>3965121</v>
      </c>
      <c r="C13" s="5" t="n">
        <v>3135162</v>
      </c>
    </row>
    <row r="14" spans="1:3">
      <c r="A14" s="4" t="s">
        <v>44</v>
      </c>
      <c r="B14" s="5" t="n">
        <v>311223</v>
      </c>
      <c r="C14" s="5" t="n">
        <v>233294</v>
      </c>
    </row>
    <row r="15" spans="1:3">
      <c r="A15" s="4" t="s">
        <v>45</v>
      </c>
      <c r="B15" s="5" t="n">
        <v>9628</v>
      </c>
      <c r="C15" s="5" t="n">
        <v>26712</v>
      </c>
    </row>
    <row r="16" spans="1:3">
      <c r="A16" s="4" t="s">
        <v>46</v>
      </c>
      <c r="B16" s="5" t="n">
        <v>7784</v>
      </c>
      <c r="C16" s="5" t="n">
        <v>4052</v>
      </c>
    </row>
    <row r="17" spans="1:3">
      <c r="A17" s="4" t="s">
        <v>47</v>
      </c>
      <c r="B17" s="5" t="n">
        <v>6349</v>
      </c>
      <c r="C17" s="5" t="n">
        <v>5559</v>
      </c>
    </row>
    <row r="18" spans="1:3">
      <c r="A18" s="4" t="s">
        <v>48</v>
      </c>
      <c r="B18" s="5" t="n">
        <v>136048</v>
      </c>
      <c r="C18" s="5" t="n">
        <v>91895</v>
      </c>
    </row>
    <row r="19" spans="1:3">
      <c r="A19" s="4" t="s">
        <v>49</v>
      </c>
      <c r="B19" s="5" t="n">
        <v>22906</v>
      </c>
      <c r="C19" s="5" t="n">
        <v>24390</v>
      </c>
    </row>
    <row r="20" spans="1:3">
      <c r="A20" s="4" t="s">
        <v>50</v>
      </c>
      <c r="B20" s="5" t="n">
        <v>4741531</v>
      </c>
      <c r="C20" s="5" t="n">
        <v>3752767</v>
      </c>
    </row>
    <row r="21" spans="1:3">
      <c r="A21" s="3" t="s">
        <v>51</v>
      </c>
    </row>
    <row r="22" spans="1:3">
      <c r="A22" s="4" t="s">
        <v>52</v>
      </c>
      <c r="B22" s="5" t="n">
        <v>53615</v>
      </c>
      <c r="C22" s="5" t="n">
        <v>31305</v>
      </c>
    </row>
    <row r="23" spans="1:3">
      <c r="A23" s="4" t="s">
        <v>53</v>
      </c>
      <c r="B23" s="5" t="n">
        <v>1369</v>
      </c>
      <c r="C23" s="5" t="n">
        <v>1098</v>
      </c>
    </row>
    <row r="24" spans="1:3">
      <c r="A24" s="4" t="s">
        <v>54</v>
      </c>
      <c r="B24" s="5" t="n">
        <v>29780</v>
      </c>
      <c r="C24" s="5" t="n">
        <v>43635</v>
      </c>
    </row>
    <row r="25" spans="1:3">
      <c r="A25" s="4" t="s">
        <v>55</v>
      </c>
      <c r="B25" s="5" t="n">
        <v>16460</v>
      </c>
      <c r="C25" s="5" t="n">
        <v>9545</v>
      </c>
    </row>
    <row r="26" spans="1:3">
      <c r="A26" s="4" t="s">
        <v>56</v>
      </c>
      <c r="B26" s="5" t="n">
        <v>41387</v>
      </c>
      <c r="C26" s="5" t="n">
        <v>35960</v>
      </c>
    </row>
    <row r="27" spans="1:3">
      <c r="A27" s="4" t="s">
        <v>57</v>
      </c>
      <c r="B27" s="5" t="n">
        <v>8409</v>
      </c>
      <c r="C27" s="5" t="n">
        <v>11918</v>
      </c>
    </row>
    <row r="28" spans="1:3">
      <c r="A28" s="4" t="s">
        <v>58</v>
      </c>
      <c r="B28" s="5" t="n">
        <v>0</v>
      </c>
      <c r="C28" s="5" t="n">
        <v>180000</v>
      </c>
    </row>
    <row r="29" spans="1:3">
      <c r="A29" s="4" t="s">
        <v>59</v>
      </c>
      <c r="B29" s="5" t="n">
        <v>51996</v>
      </c>
      <c r="C29" s="5" t="n">
        <v>48716</v>
      </c>
    </row>
    <row r="30" spans="1:3">
      <c r="A30" s="4" t="s">
        <v>60</v>
      </c>
      <c r="B30" s="5" t="n">
        <v>14018</v>
      </c>
      <c r="C30" s="5" t="n">
        <v>4698</v>
      </c>
    </row>
    <row r="31" spans="1:3">
      <c r="A31" s="4" t="s">
        <v>61</v>
      </c>
      <c r="B31" s="5" t="n">
        <v>217034</v>
      </c>
      <c r="C31" s="5" t="n">
        <v>366875</v>
      </c>
    </row>
    <row r="32" spans="1:3">
      <c r="A32" s="4" t="s">
        <v>62</v>
      </c>
      <c r="B32" s="5" t="n">
        <v>1878735</v>
      </c>
      <c r="C32" s="5" t="n">
        <v>1334956</v>
      </c>
    </row>
    <row r="33" spans="1:3">
      <c r="A33" s="4" t="s">
        <v>63</v>
      </c>
      <c r="B33" s="5" t="n">
        <v>20972</v>
      </c>
      <c r="C33" s="5" t="n">
        <v>24521</v>
      </c>
    </row>
    <row r="34" spans="1:3">
      <c r="A34" s="4" t="s">
        <v>64</v>
      </c>
      <c r="B34" s="5" t="n">
        <v>56491</v>
      </c>
      <c r="C34" s="5" t="n">
        <v>31759</v>
      </c>
    </row>
    <row r="35" spans="1:3">
      <c r="A35" s="4" t="s">
        <v>65</v>
      </c>
      <c r="B35" s="5" t="n">
        <v>51194</v>
      </c>
      <c r="C35" s="5" t="n">
        <v>54663</v>
      </c>
    </row>
    <row r="36" spans="1:3">
      <c r="A36" s="4" t="s">
        <v>66</v>
      </c>
      <c r="B36" s="5" t="n">
        <v>62398</v>
      </c>
      <c r="C36" s="5" t="n">
        <v>576</v>
      </c>
    </row>
    <row r="37" spans="1:3">
      <c r="A37" s="4" t="s">
        <v>67</v>
      </c>
      <c r="B37" s="5" t="n">
        <v>106565</v>
      </c>
      <c r="C37" s="5" t="n">
        <v>60673</v>
      </c>
    </row>
    <row r="38" spans="1:3">
      <c r="A38" s="4" t="s">
        <v>68</v>
      </c>
      <c r="B38" s="5" t="n">
        <v>2393389</v>
      </c>
      <c r="C38" s="5" t="n">
        <v>1874023</v>
      </c>
    </row>
    <row r="39" spans="1:3">
      <c r="A39" s="4" t="s">
        <v>69</v>
      </c>
      <c r="B39" s="4" t="s">
        <v>70</v>
      </c>
      <c r="C39" s="4" t="s">
        <v>70</v>
      </c>
    </row>
    <row r="40" spans="1:3">
      <c r="A40" s="3" t="s">
        <v>71</v>
      </c>
    </row>
    <row r="41" spans="1:3">
      <c r="A41" s="4" t="s">
        <v>72</v>
      </c>
      <c r="B41" s="5" t="n">
        <v>980</v>
      </c>
      <c r="C41" s="5" t="n">
        <v>875</v>
      </c>
    </row>
    <row r="42" spans="1:3">
      <c r="A42" s="4" t="s">
        <v>73</v>
      </c>
      <c r="B42" s="5" t="n">
        <v>1234846</v>
      </c>
      <c r="C42" s="5" t="n">
        <v>1145760</v>
      </c>
    </row>
    <row r="43" spans="1:3">
      <c r="A43" s="4" t="s">
        <v>74</v>
      </c>
      <c r="B43" s="5" t="n">
        <v>-112175</v>
      </c>
      <c r="C43" s="5" t="n">
        <v>-94270</v>
      </c>
    </row>
    <row r="44" spans="1:3">
      <c r="A44" s="4" t="s">
        <v>75</v>
      </c>
      <c r="B44" s="5" t="n">
        <v>-25691</v>
      </c>
      <c r="C44" s="5" t="n">
        <v>-62367</v>
      </c>
    </row>
    <row r="45" spans="1:3">
      <c r="A45" s="4" t="s">
        <v>76</v>
      </c>
      <c r="B45" s="5" t="n">
        <v>-3511</v>
      </c>
      <c r="C45" s="5" t="n">
        <v>-2500</v>
      </c>
    </row>
    <row r="46" spans="1:3">
      <c r="A46" s="4" t="s">
        <v>77</v>
      </c>
      <c r="B46" s="5" t="n">
        <v>1094449</v>
      </c>
      <c r="C46" s="5" t="n">
        <v>987498</v>
      </c>
    </row>
    <row r="47" spans="1:3">
      <c r="A47" s="4" t="s">
        <v>78</v>
      </c>
      <c r="B47" s="5" t="n">
        <v>1253693</v>
      </c>
      <c r="C47" s="5" t="n">
        <v>891246</v>
      </c>
    </row>
    <row r="48" spans="1:3">
      <c r="A48" s="4" t="s">
        <v>79</v>
      </c>
      <c r="B48" s="5" t="n">
        <v>2348142</v>
      </c>
      <c r="C48" s="5" t="n">
        <v>1878744</v>
      </c>
    </row>
    <row r="49" spans="1:3">
      <c r="A49" s="4" t="s">
        <v>80</v>
      </c>
      <c r="B49" s="6" t="n">
        <v>4741531</v>
      </c>
      <c r="C49" s="6" t="n">
        <v>3752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82</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2</v>
      </c>
    </row>
    <row r="2" spans="1:3">
      <c r="A2" s="3" t="s">
        <v>82</v>
      </c>
    </row>
    <row r="3" spans="1:3">
      <c r="A3" s="4" t="s">
        <v>83</v>
      </c>
      <c r="B3" s="6" t="n">
        <v>2580</v>
      </c>
      <c r="C3" s="6" t="n">
        <v>9350</v>
      </c>
    </row>
    <row r="4" spans="1:3">
      <c r="A4" s="4" t="s">
        <v>84</v>
      </c>
      <c r="B4" s="7" t="n">
        <v>0.01</v>
      </c>
      <c r="C4" s="7" t="n">
        <v>0.01</v>
      </c>
    </row>
    <row r="5" spans="1:3">
      <c r="A5" s="4" t="s">
        <v>85</v>
      </c>
      <c r="B5" s="5" t="n">
        <v>500000000</v>
      </c>
      <c r="C5" s="5" t="n">
        <v>500000000</v>
      </c>
    </row>
    <row r="6" spans="1:3">
      <c r="A6" s="4" t="s">
        <v>86</v>
      </c>
      <c r="B6" s="5" t="n">
        <v>97860048</v>
      </c>
      <c r="C6" s="5" t="n">
        <v>87410687</v>
      </c>
    </row>
    <row r="7" spans="1:3">
      <c r="A7" s="4" t="s">
        <v>87</v>
      </c>
      <c r="B7" s="5" t="n">
        <v>-157812</v>
      </c>
      <c r="C7" s="5" t="n">
        <v>-110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212</v>
      </c>
      <c r="B11" s="4" t="s">
        <v>328</v>
      </c>
    </row>
    <row r="12" spans="1:2">
      <c r="A12" s="4" t="s">
        <v>329</v>
      </c>
      <c r="B12" s="4" t="s">
        <v>330</v>
      </c>
    </row>
    <row r="13" spans="1:2">
      <c r="A13" s="4" t="s">
        <v>331</v>
      </c>
      <c r="B13" s="4" t="s">
        <v>332</v>
      </c>
    </row>
    <row r="14" spans="1:2">
      <c r="A14" s="4" t="s">
        <v>333</v>
      </c>
      <c r="B14" s="4" t="s">
        <v>334</v>
      </c>
    </row>
    <row r="15" spans="1:2">
      <c r="A15" s="4" t="s">
        <v>258</v>
      </c>
      <c r="B15" s="4" t="s">
        <v>335</v>
      </c>
    </row>
    <row r="16" spans="1:2">
      <c r="A16" s="4" t="s">
        <v>261</v>
      </c>
      <c r="B16" s="4" t="s">
        <v>336</v>
      </c>
    </row>
    <row r="17" spans="1:2">
      <c r="A17" s="4" t="s">
        <v>337</v>
      </c>
      <c r="B17" s="4" t="s">
        <v>338</v>
      </c>
    </row>
    <row r="18" spans="1:2">
      <c r="A18" s="4" t="s">
        <v>266</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274</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287</v>
      </c>
      <c r="B29" s="4" t="s">
        <v>359</v>
      </c>
    </row>
    <row r="30" spans="1:2">
      <c r="A30" s="4" t="s">
        <v>360</v>
      </c>
      <c r="B30" s="4" t="s">
        <v>361</v>
      </c>
    </row>
    <row r="31" spans="1:2">
      <c r="A31" s="4" t="s">
        <v>362</v>
      </c>
      <c r="B31" s="4" t="s">
        <v>363</v>
      </c>
    </row>
    <row r="32" spans="1:2">
      <c r="A32" s="4" t="s">
        <v>364</v>
      </c>
      <c r="B32" s="4" t="s">
        <v>365</v>
      </c>
    </row>
    <row r="33" spans="1:2">
      <c r="A33" s="4" t="s">
        <v>366</v>
      </c>
      <c r="B33"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row>
    <row r="7" spans="1:2">
      <c r="A7" s="3" t="s">
        <v>376</v>
      </c>
    </row>
    <row r="8" spans="1:2">
      <c r="A8" s="4" t="s">
        <v>382</v>
      </c>
      <c r="B8" s="4" t="s">
        <v>383</v>
      </c>
    </row>
    <row r="9" spans="1:2">
      <c r="A9" s="4" t="s">
        <v>384</v>
      </c>
    </row>
    <row r="10" spans="1:2">
      <c r="A10" s="3" t="s">
        <v>376</v>
      </c>
    </row>
    <row r="11" spans="1:2">
      <c r="A11" s="4" t="s">
        <v>382</v>
      </c>
      <c r="B11" s="4" t="s">
        <v>385</v>
      </c>
    </row>
    <row r="12" spans="1:2">
      <c r="A12" s="4" t="s">
        <v>386</v>
      </c>
    </row>
    <row r="13" spans="1:2">
      <c r="A13" s="3" t="s">
        <v>376</v>
      </c>
    </row>
    <row r="14" spans="1:2">
      <c r="A14" s="4" t="s">
        <v>382</v>
      </c>
      <c r="B1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65</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2</v>
      </c>
    </row>
    <row r="3" spans="1:2">
      <c r="A3" s="3" t="s">
        <v>26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7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5</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401888</v>
      </c>
      <c r="C4" s="6" t="n">
        <v>346000</v>
      </c>
      <c r="D4" s="6" t="n">
        <v>324275</v>
      </c>
    </row>
    <row r="5" spans="1:4">
      <c r="A5" s="4" t="s">
        <v>92</v>
      </c>
      <c r="B5" s="5" t="n">
        <v>9456</v>
      </c>
      <c r="C5" s="5" t="n">
        <v>8052</v>
      </c>
      <c r="D5" s="5" t="n">
        <v>5556</v>
      </c>
    </row>
    <row r="6" spans="1:4">
      <c r="A6" s="4" t="s">
        <v>93</v>
      </c>
      <c r="B6" s="5" t="n">
        <v>411344</v>
      </c>
      <c r="C6" s="5" t="n">
        <v>354052</v>
      </c>
      <c r="D6" s="5" t="n">
        <v>329831</v>
      </c>
    </row>
    <row r="7" spans="1:4">
      <c r="A7" s="3" t="s">
        <v>94</v>
      </c>
    </row>
    <row r="8" spans="1:4">
      <c r="A8" s="4" t="s">
        <v>95</v>
      </c>
      <c r="B8" s="5" t="n">
        <v>130561</v>
      </c>
      <c r="C8" s="5" t="n">
        <v>128428</v>
      </c>
      <c r="D8" s="5" t="n">
        <v>114619</v>
      </c>
    </row>
    <row r="9" spans="1:4">
      <c r="A9" s="4" t="s">
        <v>96</v>
      </c>
      <c r="B9" s="5" t="n">
        <v>19472</v>
      </c>
      <c r="C9" s="5" t="n">
        <v>424</v>
      </c>
      <c r="D9" s="5" t="n">
        <v>0</v>
      </c>
    </row>
    <row r="10" spans="1:4">
      <c r="A10" s="4" t="s">
        <v>97</v>
      </c>
      <c r="B10" s="5" t="n">
        <v>198644</v>
      </c>
      <c r="C10" s="5" t="n">
        <v>174490</v>
      </c>
      <c r="D10" s="5" t="n">
        <v>143376</v>
      </c>
    </row>
    <row r="11" spans="1:4">
      <c r="A11" s="4" t="s">
        <v>98</v>
      </c>
      <c r="B11" s="5" t="n">
        <v>348677</v>
      </c>
      <c r="C11" s="5" t="n">
        <v>303342</v>
      </c>
      <c r="D11" s="5" t="n">
        <v>257995</v>
      </c>
    </row>
    <row r="12" spans="1:4">
      <c r="A12" s="4" t="s">
        <v>99</v>
      </c>
      <c r="B12" s="5" t="n">
        <v>62667</v>
      </c>
      <c r="C12" s="5" t="n">
        <v>50710</v>
      </c>
      <c r="D12" s="5" t="n">
        <v>71836</v>
      </c>
    </row>
    <row r="13" spans="1:4">
      <c r="A13" s="3" t="s">
        <v>100</v>
      </c>
    </row>
    <row r="14" spans="1:4">
      <c r="A14" s="4" t="s">
        <v>101</v>
      </c>
      <c r="B14" s="5" t="n">
        <v>38583</v>
      </c>
      <c r="C14" s="5" t="n">
        <v>35499</v>
      </c>
      <c r="D14" s="5" t="n">
        <v>27142</v>
      </c>
    </row>
    <row r="15" spans="1:4">
      <c r="A15" s="4" t="s">
        <v>102</v>
      </c>
      <c r="B15" s="5" t="n">
        <v>13825</v>
      </c>
      <c r="C15" s="5" t="n">
        <v>9900</v>
      </c>
      <c r="D15" s="5" t="n">
        <v>7589</v>
      </c>
    </row>
    <row r="16" spans="1:4">
      <c r="A16" s="4" t="s">
        <v>103</v>
      </c>
      <c r="B16" s="5" t="n">
        <v>52408</v>
      </c>
      <c r="C16" s="5" t="n">
        <v>45399</v>
      </c>
      <c r="D16" s="5" t="n">
        <v>34731</v>
      </c>
    </row>
    <row r="17" spans="1:4">
      <c r="A17" s="4" t="s">
        <v>104</v>
      </c>
      <c r="B17" s="5" t="n">
        <v>10259</v>
      </c>
      <c r="C17" s="5" t="n">
        <v>5311</v>
      </c>
      <c r="D17" s="5" t="n">
        <v>37105</v>
      </c>
    </row>
    <row r="18" spans="1:4">
      <c r="A18" s="3" t="s">
        <v>105</v>
      </c>
    </row>
    <row r="19" spans="1:4">
      <c r="A19" s="4" t="s">
        <v>106</v>
      </c>
      <c r="B19" s="5" t="n">
        <v>-102229</v>
      </c>
      <c r="C19" s="5" t="n">
        <v>-78004</v>
      </c>
      <c r="D19" s="5" t="n">
        <v>-77907</v>
      </c>
    </row>
    <row r="20" spans="1:4">
      <c r="A20" s="4" t="s">
        <v>107</v>
      </c>
      <c r="B20" s="5" t="n">
        <v>-9787</v>
      </c>
      <c r="C20" s="5" t="n">
        <v>-3324</v>
      </c>
      <c r="D20" s="5" t="n">
        <v>-16711</v>
      </c>
    </row>
    <row r="21" spans="1:4">
      <c r="A21" s="4" t="s">
        <v>108</v>
      </c>
      <c r="B21" s="5" t="n">
        <v>41299</v>
      </c>
      <c r="C21" s="5" t="n">
        <v>30192</v>
      </c>
      <c r="D21" s="5" t="n">
        <v>16119</v>
      </c>
    </row>
    <row r="22" spans="1:4">
      <c r="A22" s="4" t="s">
        <v>109</v>
      </c>
      <c r="B22" s="5" t="n">
        <v>-8643</v>
      </c>
      <c r="C22" s="5" t="n">
        <v>0</v>
      </c>
      <c r="D22" s="5" t="n">
        <v>-4941</v>
      </c>
    </row>
    <row r="23" spans="1:4">
      <c r="A23" s="4" t="s">
        <v>110</v>
      </c>
      <c r="B23" s="5" t="n">
        <v>-1322</v>
      </c>
      <c r="C23" s="5" t="n">
        <v>-326</v>
      </c>
      <c r="D23" s="5" t="n">
        <v>-3400</v>
      </c>
    </row>
    <row r="24" spans="1:4">
      <c r="A24" s="4" t="s">
        <v>111</v>
      </c>
      <c r="B24" s="5" t="n">
        <v>-253</v>
      </c>
      <c r="C24" s="5" t="n">
        <v>2531</v>
      </c>
      <c r="D24" s="5" t="n">
        <v>-929</v>
      </c>
    </row>
    <row r="25" spans="1:4">
      <c r="A25" s="4" t="s">
        <v>112</v>
      </c>
      <c r="B25" s="5" t="n">
        <v>-80935</v>
      </c>
      <c r="C25" s="5" t="n">
        <v>-48931</v>
      </c>
      <c r="D25" s="5" t="n">
        <v>-87769</v>
      </c>
    </row>
    <row r="26" spans="1:4">
      <c r="A26" s="4" t="s">
        <v>113</v>
      </c>
      <c r="B26" s="5" t="n">
        <v>-70676</v>
      </c>
      <c r="C26" s="5" t="n">
        <v>-43620</v>
      </c>
      <c r="D26" s="5" t="n">
        <v>-50664</v>
      </c>
    </row>
    <row r="27" spans="1:4">
      <c r="A27" s="4" t="s">
        <v>114</v>
      </c>
      <c r="B27" s="5" t="n">
        <v>11734</v>
      </c>
      <c r="C27" s="5" t="n">
        <v>8679</v>
      </c>
      <c r="D27" s="5" t="n">
        <v>4943</v>
      </c>
    </row>
    <row r="28" spans="1:4">
      <c r="A28" s="4" t="s">
        <v>115</v>
      </c>
      <c r="B28" s="5" t="n">
        <v>-82410</v>
      </c>
      <c r="C28" s="5" t="n">
        <v>-52299</v>
      </c>
      <c r="D28" s="5" t="n">
        <v>-55607</v>
      </c>
    </row>
    <row r="29" spans="1:4">
      <c r="A29" s="4" t="s">
        <v>116</v>
      </c>
      <c r="B29" s="5" t="n">
        <v>-64505</v>
      </c>
      <c r="C29" s="5" t="n">
        <v>-35188</v>
      </c>
      <c r="D29" s="5" t="n">
        <v>-23074</v>
      </c>
    </row>
    <row r="30" spans="1:4">
      <c r="A30" s="4" t="s">
        <v>117</v>
      </c>
      <c r="B30" s="6" t="n">
        <v>-17905</v>
      </c>
      <c r="C30" s="6" t="n">
        <v>-17111</v>
      </c>
      <c r="D30" s="6" t="n">
        <v>-32533</v>
      </c>
    </row>
    <row r="31" spans="1:4">
      <c r="A31" s="4" t="s">
        <v>118</v>
      </c>
    </row>
    <row r="32" spans="1:4">
      <c r="A32" s="3" t="s">
        <v>119</v>
      </c>
    </row>
    <row r="33" spans="1:4">
      <c r="A33" s="4" t="s">
        <v>120</v>
      </c>
      <c r="B33" s="5" t="n">
        <v>89179343</v>
      </c>
      <c r="C33" s="5" t="n">
        <v>79382388</v>
      </c>
      <c r="D33" s="5" t="n">
        <v>70535568</v>
      </c>
    </row>
    <row r="34" spans="1:4">
      <c r="A34" s="3" t="s">
        <v>121</v>
      </c>
    </row>
    <row r="35" spans="1:4">
      <c r="A35" s="4" t="s">
        <v>122</v>
      </c>
      <c r="B35" s="7" t="n">
        <v>-0.2</v>
      </c>
      <c r="C35" s="7" t="n">
        <v>-0.22</v>
      </c>
      <c r="D35" s="7" t="n">
        <v>-0.46</v>
      </c>
    </row>
    <row r="36" spans="1:4">
      <c r="A36" s="4" t="s">
        <v>123</v>
      </c>
      <c r="B36" s="7" t="n">
        <v>1.67</v>
      </c>
      <c r="C36" s="7" t="n">
        <v>1.58</v>
      </c>
      <c r="D36" s="7"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82</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5</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8</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2</v>
      </c>
    </row>
    <row r="3" spans="1:2">
      <c r="A3" s="3" t="s">
        <v>282</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296</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32</v>
      </c>
    </row>
    <row r="3" spans="1:2">
      <c r="A3" s="3" t="s">
        <v>299</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6</v>
      </c>
      <c r="B1" s="2" t="s">
        <v>1</v>
      </c>
    </row>
    <row r="2" spans="1:2">
      <c r="B2" s="2" t="s">
        <v>2</v>
      </c>
    </row>
    <row r="3" spans="1:2">
      <c r="A3" s="3" t="s">
        <v>302</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05</v>
      </c>
    </row>
    <row r="4" spans="1:2">
      <c r="A4" s="4" t="s">
        <v>474</v>
      </c>
      <c r="B4"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14"/>
  </cols>
  <sheetData>
    <row r="1" spans="1:2">
      <c r="A1" s="1" t="s">
        <v>476</v>
      </c>
      <c r="B1" s="2" t="s">
        <v>2</v>
      </c>
    </row>
    <row r="2" spans="1:2">
      <c r="A2" s="3" t="s">
        <v>477</v>
      </c>
    </row>
    <row r="3" spans="1:2">
      <c r="A3" s="4" t="s">
        <v>478</v>
      </c>
      <c r="B3" s="4" t="s">
        <v>479</v>
      </c>
    </row>
    <row r="4" spans="1:2">
      <c r="A4" s="4" t="s">
        <v>480</v>
      </c>
    </row>
    <row r="5" spans="1:2">
      <c r="A5" s="3" t="s">
        <v>477</v>
      </c>
    </row>
    <row r="6" spans="1:2">
      <c r="A6" s="4" t="s">
        <v>481</v>
      </c>
      <c r="B6" s="4" t="s">
        <v>482</v>
      </c>
    </row>
    <row r="7" spans="1:2">
      <c r="A7" s="4" t="s">
        <v>483</v>
      </c>
    </row>
    <row r="8" spans="1:2">
      <c r="A8" s="3" t="s">
        <v>477</v>
      </c>
    </row>
    <row r="9" spans="1:2">
      <c r="A9" s="4" t="s">
        <v>481</v>
      </c>
      <c r="B9" s="4" t="s">
        <v>482</v>
      </c>
    </row>
    <row r="10" spans="1:2">
      <c r="A10" s="4" t="s">
        <v>484</v>
      </c>
    </row>
    <row r="11" spans="1:2">
      <c r="A11" s="3" t="s">
        <v>477</v>
      </c>
    </row>
    <row r="12" spans="1:2">
      <c r="A12" s="4" t="s">
        <v>481</v>
      </c>
      <c r="B12" s="4" t="s">
        <v>482</v>
      </c>
    </row>
    <row r="13" spans="1:2">
      <c r="A13" s="4" t="s">
        <v>485</v>
      </c>
    </row>
    <row r="14" spans="1:2">
      <c r="A14" s="3" t="s">
        <v>477</v>
      </c>
    </row>
    <row r="15" spans="1:2">
      <c r="A15" s="4" t="s">
        <v>481</v>
      </c>
      <c r="B15" s="4" t="s">
        <v>482</v>
      </c>
    </row>
    <row r="16" spans="1:2">
      <c r="A16" s="4" t="s">
        <v>486</v>
      </c>
    </row>
    <row r="17" spans="1:2">
      <c r="A17" s="3" t="s">
        <v>477</v>
      </c>
    </row>
    <row r="18" spans="1:2">
      <c r="A18" s="4" t="s">
        <v>481</v>
      </c>
      <c r="B18" s="4" t="s">
        <v>482</v>
      </c>
    </row>
    <row r="19" spans="1:2">
      <c r="A19" s="4" t="s">
        <v>487</v>
      </c>
    </row>
    <row r="20" spans="1:2">
      <c r="A20" s="3" t="s">
        <v>477</v>
      </c>
    </row>
    <row r="21" spans="1:2">
      <c r="A21" s="4" t="s">
        <v>481</v>
      </c>
      <c r="B21" s="4" t="s">
        <v>482</v>
      </c>
    </row>
    <row r="22" spans="1:2">
      <c r="A22" s="4" t="s">
        <v>488</v>
      </c>
    </row>
    <row r="23" spans="1:2">
      <c r="A23" s="3" t="s">
        <v>477</v>
      </c>
    </row>
    <row r="24" spans="1:2">
      <c r="A24" s="4" t="s">
        <v>481</v>
      </c>
      <c r="B24"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9</v>
      </c>
    </row>
    <row r="3" spans="1:4">
      <c r="A3" s="3" t="s">
        <v>125</v>
      </c>
    </row>
    <row r="4" spans="1:4">
      <c r="A4" s="4" t="s">
        <v>115</v>
      </c>
      <c r="B4" s="6" t="n">
        <v>-82410</v>
      </c>
      <c r="C4" s="6" t="n">
        <v>-52299</v>
      </c>
      <c r="D4" s="6" t="n">
        <v>-55607</v>
      </c>
    </row>
    <row r="5" spans="1:4">
      <c r="A5" s="3" t="s">
        <v>126</v>
      </c>
    </row>
    <row r="6" spans="1:4">
      <c r="A6" s="4" t="s">
        <v>127</v>
      </c>
      <c r="B6" s="5" t="n">
        <v>15313</v>
      </c>
      <c r="C6" s="5" t="n">
        <v>4785</v>
      </c>
      <c r="D6" s="5" t="n">
        <v>-28947</v>
      </c>
    </row>
    <row r="7" spans="1:4">
      <c r="A7" s="3" t="s">
        <v>128</v>
      </c>
    </row>
    <row r="8" spans="1:4">
      <c r="A8" s="4" t="s">
        <v>129</v>
      </c>
      <c r="B8" s="5" t="n">
        <v>-2738</v>
      </c>
      <c r="C8" s="5" t="n">
        <v>-6751</v>
      </c>
      <c r="D8" s="5" t="n">
        <v>-16163</v>
      </c>
    </row>
    <row r="9" spans="1:4">
      <c r="A9" s="4" t="s">
        <v>130</v>
      </c>
      <c r="B9" s="5" t="n">
        <v>2207</v>
      </c>
      <c r="C9" s="5" t="n">
        <v>0</v>
      </c>
      <c r="D9" s="5" t="n">
        <v>17139</v>
      </c>
    </row>
    <row r="10" spans="1:4">
      <c r="A10" s="4" t="s">
        <v>131</v>
      </c>
      <c r="B10" s="5" t="n">
        <v>8935</v>
      </c>
      <c r="C10" s="5" t="n">
        <v>7462</v>
      </c>
      <c r="D10" s="5" t="n">
        <v>12234</v>
      </c>
    </row>
    <row r="11" spans="1:4">
      <c r="A11" s="4" t="s">
        <v>132</v>
      </c>
      <c r="B11" s="5" t="n">
        <v>8404</v>
      </c>
      <c r="C11" s="5" t="n">
        <v>711</v>
      </c>
      <c r="D11" s="5" t="n">
        <v>13210</v>
      </c>
    </row>
    <row r="12" spans="1:4">
      <c r="A12" s="3" t="s">
        <v>133</v>
      </c>
    </row>
    <row r="13" spans="1:4">
      <c r="A13" s="4" t="s">
        <v>134</v>
      </c>
      <c r="B13" s="5" t="n">
        <v>5807</v>
      </c>
      <c r="C13" s="5" t="n">
        <v>1039</v>
      </c>
      <c r="D13" s="5" t="n">
        <v>-6640</v>
      </c>
    </row>
    <row r="14" spans="1:4">
      <c r="A14" s="4" t="s">
        <v>135</v>
      </c>
      <c r="B14" s="5" t="n">
        <v>8006</v>
      </c>
      <c r="C14" s="5" t="n">
        <v>4594</v>
      </c>
      <c r="D14" s="5" t="n">
        <v>2412</v>
      </c>
    </row>
    <row r="15" spans="1:4">
      <c r="A15" s="4" t="s">
        <v>132</v>
      </c>
      <c r="B15" s="5" t="n">
        <v>13813</v>
      </c>
      <c r="C15" s="5" t="n">
        <v>5633</v>
      </c>
      <c r="D15" s="5" t="n">
        <v>-4228</v>
      </c>
    </row>
    <row r="16" spans="1:4">
      <c r="A16" s="4" t="s">
        <v>136</v>
      </c>
      <c r="B16" s="5" t="n">
        <v>37530</v>
      </c>
      <c r="C16" s="5" t="n">
        <v>11129</v>
      </c>
      <c r="D16" s="5" t="n">
        <v>-19965</v>
      </c>
    </row>
    <row r="17" spans="1:4">
      <c r="A17" s="4" t="s">
        <v>137</v>
      </c>
      <c r="B17" s="5" t="n">
        <v>-44880</v>
      </c>
      <c r="C17" s="5" t="n">
        <v>-41170</v>
      </c>
      <c r="D17" s="5" t="n">
        <v>-75572</v>
      </c>
    </row>
    <row r="18" spans="1:4">
      <c r="A18" s="3" t="s">
        <v>138</v>
      </c>
    </row>
    <row r="19" spans="1:4">
      <c r="A19" s="4" t="s">
        <v>116</v>
      </c>
      <c r="B19" s="5" t="n">
        <v>-64505</v>
      </c>
      <c r="C19" s="5" t="n">
        <v>-35188</v>
      </c>
      <c r="D19" s="5" t="n">
        <v>-23074</v>
      </c>
    </row>
    <row r="20" spans="1:4">
      <c r="A20" s="4" t="s">
        <v>139</v>
      </c>
      <c r="B20" s="5" t="n">
        <v>168</v>
      </c>
      <c r="C20" s="5" t="n">
        <v>0</v>
      </c>
      <c r="D20" s="5" t="n">
        <v>0</v>
      </c>
    </row>
    <row r="21" spans="1:4">
      <c r="A21" s="3" t="s">
        <v>128</v>
      </c>
    </row>
    <row r="22" spans="1:4">
      <c r="A22" s="4" t="s">
        <v>140</v>
      </c>
      <c r="B22" s="5" t="n">
        <v>-182</v>
      </c>
      <c r="C22" s="5" t="n">
        <v>-119</v>
      </c>
      <c r="D22" s="5" t="n">
        <v>-1740</v>
      </c>
    </row>
    <row r="23" spans="1:4">
      <c r="A23" s="4" t="s">
        <v>141</v>
      </c>
      <c r="B23" s="5" t="n">
        <v>868</v>
      </c>
      <c r="C23" s="5" t="n">
        <v>290</v>
      </c>
      <c r="D23" s="5" t="n">
        <v>2088</v>
      </c>
    </row>
    <row r="24" spans="1:4">
      <c r="A24" s="4" t="s">
        <v>132</v>
      </c>
      <c r="B24" s="5" t="n">
        <v>686</v>
      </c>
      <c r="C24" s="5" t="n">
        <v>171</v>
      </c>
      <c r="D24" s="5" t="n">
        <v>348</v>
      </c>
    </row>
    <row r="25" spans="1:4">
      <c r="A25" s="4" t="s">
        <v>142</v>
      </c>
      <c r="B25" s="5" t="n">
        <v>-63651</v>
      </c>
      <c r="C25" s="5" t="n">
        <v>-35017</v>
      </c>
      <c r="D25" s="5" t="n">
        <v>-22726</v>
      </c>
    </row>
    <row r="26" spans="1:4">
      <c r="A26" s="4" t="s">
        <v>143</v>
      </c>
      <c r="B26" s="6" t="n">
        <v>18771</v>
      </c>
      <c r="C26" s="6" t="n">
        <v>-6153</v>
      </c>
      <c r="D26" s="6" t="n">
        <v>-52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32</v>
      </c>
      <c r="D1" s="2" t="s">
        <v>89</v>
      </c>
      <c r="E1" s="2" t="s">
        <v>490</v>
      </c>
    </row>
    <row r="2" spans="1:5">
      <c r="A2" s="3" t="s">
        <v>253</v>
      </c>
    </row>
    <row r="3" spans="1:5">
      <c r="A3" s="4" t="s">
        <v>491</v>
      </c>
      <c r="B3" s="6" t="n">
        <v>116753</v>
      </c>
      <c r="C3" s="6" t="n">
        <v>83932</v>
      </c>
      <c r="D3" s="6" t="n">
        <v>94808</v>
      </c>
      <c r="E3" s="6" t="n">
        <v>101656</v>
      </c>
    </row>
    <row r="4" spans="1:5">
      <c r="A4" s="4" t="s">
        <v>492</v>
      </c>
      <c r="B4" s="5" t="n">
        <v>9065</v>
      </c>
      <c r="C4" s="5" t="n">
        <v>11793</v>
      </c>
      <c r="D4" s="5" t="n">
        <v>14609</v>
      </c>
      <c r="E4" s="5" t="n">
        <v>7945</v>
      </c>
    </row>
    <row r="5" spans="1:5">
      <c r="A5" s="4" t="s">
        <v>493</v>
      </c>
      <c r="B5" s="5" t="n">
        <v>12162</v>
      </c>
      <c r="C5" s="5" t="n">
        <v>13646</v>
      </c>
      <c r="D5" s="5" t="n">
        <v>36875</v>
      </c>
      <c r="E5" s="5" t="n">
        <v>39745</v>
      </c>
    </row>
    <row r="6" spans="1:5">
      <c r="A6" s="4" t="s">
        <v>494</v>
      </c>
      <c r="B6" s="6" t="n">
        <v>137980</v>
      </c>
      <c r="C6" s="6" t="n">
        <v>109371</v>
      </c>
      <c r="D6" s="6" t="n">
        <v>146292</v>
      </c>
      <c r="E6" s="6" t="n">
        <v>149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9</v>
      </c>
    </row>
    <row r="3" spans="1:4">
      <c r="A3" s="4" t="s">
        <v>496</v>
      </c>
    </row>
    <row r="4" spans="1:4">
      <c r="A4" s="3" t="s">
        <v>497</v>
      </c>
    </row>
    <row r="5" spans="1:4">
      <c r="A5" s="4" t="s">
        <v>498</v>
      </c>
      <c r="B5" s="4" t="s">
        <v>499</v>
      </c>
      <c r="C5" s="4" t="s">
        <v>500</v>
      </c>
      <c r="D5" s="4" t="s">
        <v>501</v>
      </c>
    </row>
    <row r="6" spans="1:4">
      <c r="A6" s="4" t="s">
        <v>502</v>
      </c>
    </row>
    <row r="7" spans="1:4">
      <c r="A7" s="3" t="s">
        <v>497</v>
      </c>
    </row>
    <row r="8" spans="1:4">
      <c r="A8" s="4" t="s">
        <v>498</v>
      </c>
      <c r="B8" s="4" t="s">
        <v>503</v>
      </c>
      <c r="C8" s="4" t="s">
        <v>504</v>
      </c>
      <c r="D8" s="4" t="s">
        <v>505</v>
      </c>
    </row>
    <row r="9" spans="1:4">
      <c r="A9" s="4" t="s">
        <v>506</v>
      </c>
    </row>
    <row r="10" spans="1:4">
      <c r="A10" s="3" t="s">
        <v>497</v>
      </c>
    </row>
    <row r="11" spans="1:4">
      <c r="A11" s="4" t="s">
        <v>498</v>
      </c>
      <c r="B11" s="4" t="s">
        <v>507</v>
      </c>
      <c r="C11" s="4" t="s">
        <v>508</v>
      </c>
      <c r="D11" s="4" t="s">
        <v>509</v>
      </c>
    </row>
    <row r="12" spans="1:4">
      <c r="A12" s="4" t="s">
        <v>510</v>
      </c>
    </row>
    <row r="13" spans="1:4">
      <c r="A13" s="3" t="s">
        <v>497</v>
      </c>
    </row>
    <row r="14" spans="1:4">
      <c r="A14" s="4" t="s">
        <v>498</v>
      </c>
      <c r="B14" s="4" t="s">
        <v>511</v>
      </c>
      <c r="C14" s="4" t="s">
        <v>512</v>
      </c>
      <c r="D14" s="4" t="s">
        <v>513</v>
      </c>
    </row>
    <row r="15" spans="1:4">
      <c r="A15" s="4" t="s">
        <v>514</v>
      </c>
    </row>
    <row r="16" spans="1:4">
      <c r="A16" s="3" t="s">
        <v>497</v>
      </c>
    </row>
    <row r="17" spans="1:4">
      <c r="A17" s="4" t="s">
        <v>498</v>
      </c>
      <c r="B17" s="4" t="s">
        <v>515</v>
      </c>
      <c r="C17" s="4" t="s">
        <v>516</v>
      </c>
      <c r="D17" s="4" t="s">
        <v>517</v>
      </c>
    </row>
    <row r="18" spans="1:4">
      <c r="A18" s="4" t="s">
        <v>518</v>
      </c>
    </row>
    <row r="19" spans="1:4">
      <c r="A19" s="3" t="s">
        <v>497</v>
      </c>
    </row>
    <row r="20" spans="1:4">
      <c r="A20" s="4" t="s">
        <v>498</v>
      </c>
      <c r="B20" s="4" t="s">
        <v>519</v>
      </c>
      <c r="C20" s="4" t="s">
        <v>520</v>
      </c>
      <c r="D20" s="4" t="s">
        <v>5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523</v>
      </c>
      <c r="J1" s="2" t="s">
        <v>1</v>
      </c>
    </row>
    <row r="2" spans="1:12">
      <c r="B2" s="2" t="s">
        <v>2</v>
      </c>
      <c r="C2" s="2" t="s">
        <v>524</v>
      </c>
      <c r="D2" s="2" t="s">
        <v>4</v>
      </c>
      <c r="E2" s="2" t="s">
        <v>525</v>
      </c>
      <c r="F2" s="2" t="s">
        <v>32</v>
      </c>
      <c r="G2" s="2" t="s">
        <v>526</v>
      </c>
      <c r="H2" s="2" t="s">
        <v>527</v>
      </c>
      <c r="I2" s="2" t="s">
        <v>528</v>
      </c>
      <c r="J2" s="2" t="s">
        <v>2</v>
      </c>
      <c r="K2" s="2" t="s">
        <v>32</v>
      </c>
      <c r="L2" s="2" t="s">
        <v>89</v>
      </c>
    </row>
    <row r="3" spans="1:12">
      <c r="A3" s="3" t="s">
        <v>529</v>
      </c>
    </row>
    <row r="4" spans="1:12">
      <c r="A4" s="4" t="s">
        <v>93</v>
      </c>
      <c r="B4" s="6" t="n">
        <v>110721</v>
      </c>
      <c r="C4" s="6" t="n">
        <v>92030</v>
      </c>
      <c r="D4" s="6" t="n">
        <v>107760</v>
      </c>
      <c r="E4" s="6" t="n">
        <v>100833</v>
      </c>
      <c r="F4" s="6" t="n">
        <v>81061</v>
      </c>
      <c r="G4" s="6" t="n">
        <v>91914</v>
      </c>
      <c r="H4" s="6" t="n">
        <v>93438</v>
      </c>
      <c r="I4" s="6" t="n">
        <v>87639</v>
      </c>
      <c r="J4" s="6" t="n">
        <v>411344</v>
      </c>
      <c r="K4" s="6" t="n">
        <v>354052</v>
      </c>
      <c r="L4" s="6" t="n">
        <v>329831</v>
      </c>
    </row>
    <row r="5" spans="1:12">
      <c r="A5" s="4" t="s">
        <v>530</v>
      </c>
      <c r="B5" s="5" t="n">
        <v>3965121</v>
      </c>
      <c r="F5" s="5" t="n">
        <v>3135162</v>
      </c>
      <c r="J5" s="5" t="n">
        <v>3965121</v>
      </c>
      <c r="K5" s="5" t="n">
        <v>3135162</v>
      </c>
    </row>
    <row r="6" spans="1:12">
      <c r="A6" s="4" t="s">
        <v>531</v>
      </c>
    </row>
    <row r="7" spans="1:12">
      <c r="A7" s="3" t="s">
        <v>529</v>
      </c>
    </row>
    <row r="8" spans="1:12">
      <c r="A8" s="4" t="s">
        <v>93</v>
      </c>
      <c r="J8" s="5" t="n">
        <v>315642</v>
      </c>
      <c r="K8" s="5" t="n">
        <v>285187</v>
      </c>
      <c r="L8" s="5" t="n">
        <v>258542</v>
      </c>
    </row>
    <row r="9" spans="1:12">
      <c r="A9" s="4" t="s">
        <v>530</v>
      </c>
      <c r="B9" s="5" t="n">
        <v>3121387</v>
      </c>
      <c r="F9" s="5" t="n">
        <v>2652122</v>
      </c>
      <c r="J9" s="5" t="n">
        <v>3121387</v>
      </c>
      <c r="K9" s="5" t="n">
        <v>2652122</v>
      </c>
    </row>
    <row r="10" spans="1:12">
      <c r="A10" s="4" t="s">
        <v>532</v>
      </c>
    </row>
    <row r="11" spans="1:12">
      <c r="A11" s="3" t="s">
        <v>529</v>
      </c>
    </row>
    <row r="12" spans="1:12">
      <c r="A12" s="4" t="s">
        <v>93</v>
      </c>
      <c r="J12" s="5" t="n">
        <v>62063</v>
      </c>
      <c r="K12" s="5" t="n">
        <v>39207</v>
      </c>
      <c r="L12" s="5" t="n">
        <v>39178</v>
      </c>
    </row>
    <row r="13" spans="1:12">
      <c r="A13" s="4" t="s">
        <v>530</v>
      </c>
      <c r="B13" s="5" t="n">
        <v>550183</v>
      </c>
      <c r="F13" s="5" t="n">
        <v>177093</v>
      </c>
      <c r="J13" s="5" t="n">
        <v>550183</v>
      </c>
      <c r="K13" s="5" t="n">
        <v>177093</v>
      </c>
    </row>
    <row r="14" spans="1:12">
      <c r="A14" s="4" t="s">
        <v>533</v>
      </c>
    </row>
    <row r="15" spans="1:12">
      <c r="A15" s="3" t="s">
        <v>529</v>
      </c>
    </row>
    <row r="16" spans="1:12">
      <c r="A16" s="4" t="s">
        <v>93</v>
      </c>
      <c r="J16" s="5" t="n">
        <v>33639</v>
      </c>
      <c r="K16" s="5" t="n">
        <v>29658</v>
      </c>
      <c r="L16" s="6" t="n">
        <v>32111</v>
      </c>
    </row>
    <row r="17" spans="1:12">
      <c r="A17" s="4" t="s">
        <v>530</v>
      </c>
      <c r="B17" s="6" t="n">
        <v>293551</v>
      </c>
      <c r="F17" s="6" t="n">
        <v>305947</v>
      </c>
      <c r="J17" s="6" t="n">
        <v>293551</v>
      </c>
      <c r="K17" s="6" t="n">
        <v>30594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9</v>
      </c>
    </row>
    <row r="3" spans="1:4">
      <c r="A3" s="3" t="s">
        <v>535</v>
      </c>
    </row>
    <row r="4" spans="1:4">
      <c r="A4" s="4" t="s">
        <v>36</v>
      </c>
      <c r="B4" s="6" t="n">
        <v>29780000</v>
      </c>
      <c r="C4" s="6" t="n">
        <v>43635000</v>
      </c>
    </row>
    <row r="5" spans="1:4">
      <c r="A5" s="4" t="s">
        <v>54</v>
      </c>
      <c r="B5" s="5" t="n">
        <v>29780000</v>
      </c>
      <c r="C5" s="5" t="n">
        <v>43635000</v>
      </c>
    </row>
    <row r="6" spans="1:4">
      <c r="A6" s="4" t="s">
        <v>536</v>
      </c>
      <c r="B6" s="5" t="n">
        <v>0</v>
      </c>
      <c r="C6" s="5" t="n">
        <v>0</v>
      </c>
      <c r="D6" s="6" t="n">
        <v>0</v>
      </c>
    </row>
    <row r="7" spans="1:4">
      <c r="A7" s="4" t="s">
        <v>537</v>
      </c>
      <c r="B7" s="6" t="n">
        <v>316500000</v>
      </c>
      <c r="C7" s="6" t="n">
        <v>262400000</v>
      </c>
      <c r="D7" s="6" t="n">
        <v>252000000</v>
      </c>
    </row>
    <row r="8" spans="1:4">
      <c r="A8" s="4" t="s">
        <v>538</v>
      </c>
    </row>
    <row r="9" spans="1:4">
      <c r="A9" s="3" t="s">
        <v>535</v>
      </c>
    </row>
    <row r="10" spans="1:4">
      <c r="A10" s="4" t="s">
        <v>539</v>
      </c>
      <c r="B10" s="4" t="s">
        <v>540</v>
      </c>
    </row>
    <row r="11" spans="1:4">
      <c r="A11" s="4" t="s">
        <v>541</v>
      </c>
    </row>
    <row r="12" spans="1:4">
      <c r="A12" s="3" t="s">
        <v>535</v>
      </c>
    </row>
    <row r="13" spans="1:4">
      <c r="A13" s="4" t="s">
        <v>539</v>
      </c>
      <c r="B13" s="4" t="s">
        <v>542</v>
      </c>
    </row>
    <row r="14" spans="1:4">
      <c r="A14" s="4" t="s">
        <v>543</v>
      </c>
    </row>
    <row r="15" spans="1:4">
      <c r="A15" s="3" t="s">
        <v>535</v>
      </c>
    </row>
    <row r="16" spans="1:4">
      <c r="A16" s="4" t="s">
        <v>544</v>
      </c>
      <c r="B16" s="4" t="s">
        <v>545</v>
      </c>
    </row>
    <row r="17" spans="1:4">
      <c r="A17" s="4" t="s">
        <v>546</v>
      </c>
    </row>
    <row r="18" spans="1:4">
      <c r="A18" s="3" t="s">
        <v>535</v>
      </c>
    </row>
    <row r="19" spans="1:4">
      <c r="A19" s="4" t="s">
        <v>544</v>
      </c>
      <c r="B19" s="4" t="s">
        <v>547</v>
      </c>
    </row>
    <row r="20" spans="1:4">
      <c r="A20" s="4" t="s">
        <v>548</v>
      </c>
    </row>
    <row r="21" spans="1:4">
      <c r="A21" s="3" t="s">
        <v>535</v>
      </c>
    </row>
    <row r="22" spans="1:4">
      <c r="A22" s="4" t="s">
        <v>544</v>
      </c>
      <c r="B22" s="4" t="s">
        <v>549</v>
      </c>
    </row>
    <row r="23" spans="1:4">
      <c r="A23" s="4" t="s">
        <v>550</v>
      </c>
    </row>
    <row r="24" spans="1:4">
      <c r="A24" s="3" t="s">
        <v>535</v>
      </c>
    </row>
    <row r="25" spans="1:4">
      <c r="A25" s="4" t="s">
        <v>544</v>
      </c>
      <c r="B25" s="4" t="s">
        <v>551</v>
      </c>
    </row>
    <row r="26" spans="1:4">
      <c r="A26" s="4" t="s">
        <v>552</v>
      </c>
    </row>
    <row r="27" spans="1:4">
      <c r="A27" s="3" t="s">
        <v>535</v>
      </c>
    </row>
    <row r="28" spans="1:4">
      <c r="A28" s="4" t="s">
        <v>544</v>
      </c>
      <c r="B28" s="4" t="s">
        <v>5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s>
  <sheetData>
    <row r="1" spans="1:12">
      <c r="A1" s="1" t="s">
        <v>554</v>
      </c>
      <c r="B1" s="2" t="s">
        <v>555</v>
      </c>
      <c r="C1" s="2" t="s">
        <v>556</v>
      </c>
      <c r="D1" s="2" t="s">
        <v>557</v>
      </c>
      <c r="E1" s="2" t="s">
        <v>558</v>
      </c>
      <c r="F1" s="2" t="s">
        <v>559</v>
      </c>
      <c r="G1" s="2" t="s">
        <v>560</v>
      </c>
      <c r="H1" s="2" t="s">
        <v>561</v>
      </c>
      <c r="I1" s="2" t="s">
        <v>562</v>
      </c>
      <c r="J1" s="2" t="s">
        <v>563</v>
      </c>
      <c r="K1" s="2" t="s">
        <v>564</v>
      </c>
      <c r="L1" s="2" t="s">
        <v>565</v>
      </c>
    </row>
    <row r="2" spans="1:12">
      <c r="A2" s="3" t="s">
        <v>376</v>
      </c>
    </row>
    <row r="3" spans="1:12">
      <c r="A3" s="4" t="s">
        <v>566</v>
      </c>
      <c r="G3" s="6" t="n">
        <v>1967627000</v>
      </c>
      <c r="L3" s="6" t="n">
        <v>1605462000</v>
      </c>
    </row>
    <row r="4" spans="1:12">
      <c r="A4" s="4" t="s">
        <v>567</v>
      </c>
      <c r="G4" s="5" t="n">
        <v>311223000</v>
      </c>
      <c r="L4" s="6" t="n">
        <v>233294000</v>
      </c>
    </row>
    <row r="5" spans="1:12">
      <c r="A5" s="4" t="s">
        <v>568</v>
      </c>
      <c r="G5" s="5" t="n">
        <v>1500000</v>
      </c>
    </row>
    <row r="6" spans="1:12">
      <c r="A6" s="4" t="s">
        <v>569</v>
      </c>
      <c r="G6" s="6" t="n">
        <v>40600000</v>
      </c>
    </row>
    <row r="7" spans="1:12">
      <c r="A7" s="4" t="s">
        <v>570</v>
      </c>
    </row>
    <row r="8" spans="1:12">
      <c r="A8" s="3" t="s">
        <v>376</v>
      </c>
    </row>
    <row r="9" spans="1:12">
      <c r="A9" s="4" t="s">
        <v>571</v>
      </c>
      <c r="D9" s="4" t="s">
        <v>572</v>
      </c>
      <c r="G9" s="4" t="s">
        <v>572</v>
      </c>
    </row>
    <row r="10" spans="1:12">
      <c r="A10" s="4" t="s">
        <v>573</v>
      </c>
      <c r="D10" s="6" t="n">
        <v>132600000</v>
      </c>
    </row>
    <row r="11" spans="1:12">
      <c r="A11" s="4" t="s">
        <v>574</v>
      </c>
      <c r="G11" s="4" t="s">
        <v>572</v>
      </c>
      <c r="L11" s="4" t="s">
        <v>572</v>
      </c>
    </row>
    <row r="12" spans="1:12">
      <c r="A12" s="4" t="s">
        <v>575</v>
      </c>
      <c r="D12" s="5" t="n">
        <v>132300000</v>
      </c>
    </row>
    <row r="13" spans="1:12">
      <c r="A13" s="4" t="s">
        <v>567</v>
      </c>
      <c r="G13" s="6" t="n">
        <v>132890000</v>
      </c>
      <c r="L13" s="6" t="n">
        <v>131247000</v>
      </c>
    </row>
    <row r="14" spans="1:12">
      <c r="A14" s="4" t="s">
        <v>569</v>
      </c>
      <c r="D14" s="5" t="n">
        <v>138200000</v>
      </c>
    </row>
    <row r="15" spans="1:12">
      <c r="A15" s="4" t="s">
        <v>568</v>
      </c>
      <c r="D15" s="5" t="n">
        <v>300000</v>
      </c>
    </row>
    <row r="16" spans="1:12">
      <c r="A16" s="4" t="s">
        <v>576</v>
      </c>
      <c r="D16" s="6" t="n">
        <v>193600000</v>
      </c>
    </row>
    <row r="17" spans="1:12">
      <c r="A17" s="4" t="s">
        <v>577</v>
      </c>
      <c r="D17" s="4" t="s">
        <v>545</v>
      </c>
      <c r="G17" s="4" t="s">
        <v>545</v>
      </c>
    </row>
    <row r="18" spans="1:12">
      <c r="A18" s="4" t="s">
        <v>578</v>
      </c>
      <c r="D18" s="6" t="n">
        <v>5600000</v>
      </c>
    </row>
    <row r="19" spans="1:12">
      <c r="A19" s="4" t="s">
        <v>579</v>
      </c>
    </row>
    <row r="20" spans="1:12">
      <c r="A20" s="3" t="s">
        <v>376</v>
      </c>
    </row>
    <row r="21" spans="1:12">
      <c r="A21" s="4" t="s">
        <v>569</v>
      </c>
      <c r="D21" s="5" t="n">
        <v>89800000</v>
      </c>
    </row>
    <row r="22" spans="1:12">
      <c r="A22" s="4" t="s">
        <v>580</v>
      </c>
    </row>
    <row r="23" spans="1:12">
      <c r="A23" s="3" t="s">
        <v>376</v>
      </c>
    </row>
    <row r="24" spans="1:12">
      <c r="A24" s="4" t="s">
        <v>569</v>
      </c>
      <c r="D24" s="6" t="n">
        <v>48400000</v>
      </c>
    </row>
    <row r="25" spans="1:12">
      <c r="A25" s="4" t="s">
        <v>381</v>
      </c>
    </row>
    <row r="26" spans="1:12">
      <c r="A26" s="3" t="s">
        <v>376</v>
      </c>
    </row>
    <row r="27" spans="1:12">
      <c r="A27" s="4" t="s">
        <v>581</v>
      </c>
      <c r="C27" s="5" t="n">
        <v>324</v>
      </c>
    </row>
    <row r="28" spans="1:12">
      <c r="A28" s="4" t="s">
        <v>582</v>
      </c>
    </row>
    <row r="29" spans="1:12">
      <c r="A29" s="3" t="s">
        <v>376</v>
      </c>
    </row>
    <row r="30" spans="1:12">
      <c r="A30" s="4" t="s">
        <v>583</v>
      </c>
      <c r="C30" s="5" t="n">
        <v>35</v>
      </c>
    </row>
    <row r="31" spans="1:12">
      <c r="A31" s="4" t="s">
        <v>584</v>
      </c>
      <c r="C31" s="5" t="n">
        <v>345</v>
      </c>
    </row>
    <row r="32" spans="1:12">
      <c r="A32" s="4" t="s">
        <v>566</v>
      </c>
      <c r="C32" s="6" t="n">
        <v>54400000</v>
      </c>
    </row>
    <row r="33" spans="1:12">
      <c r="A33" s="4" t="s">
        <v>585</v>
      </c>
    </row>
    <row r="34" spans="1:12">
      <c r="A34" s="3" t="s">
        <v>376</v>
      </c>
    </row>
    <row r="35" spans="1:12">
      <c r="A35" s="4" t="s">
        <v>574</v>
      </c>
      <c r="F35" s="4" t="s">
        <v>482</v>
      </c>
    </row>
    <row r="36" spans="1:12">
      <c r="A36" s="4" t="s">
        <v>586</v>
      </c>
    </row>
    <row r="37" spans="1:12">
      <c r="A37" s="3" t="s">
        <v>376</v>
      </c>
    </row>
    <row r="38" spans="1:12">
      <c r="A38" s="4" t="s">
        <v>574</v>
      </c>
      <c r="G38" s="4" t="s">
        <v>587</v>
      </c>
    </row>
    <row r="39" spans="1:12">
      <c r="A39" s="4" t="s">
        <v>567</v>
      </c>
      <c r="J39" s="6" t="n">
        <v>7300000</v>
      </c>
    </row>
    <row r="40" spans="1:12">
      <c r="A40" s="4" t="s">
        <v>588</v>
      </c>
    </row>
    <row r="41" spans="1:12">
      <c r="A41" s="3" t="s">
        <v>376</v>
      </c>
    </row>
    <row r="42" spans="1:12">
      <c r="A42" s="4" t="s">
        <v>571</v>
      </c>
      <c r="C42" s="4" t="s">
        <v>482</v>
      </c>
    </row>
    <row r="43" spans="1:12">
      <c r="A43" s="4" t="s">
        <v>573</v>
      </c>
      <c r="C43" s="6" t="n">
        <v>214700000</v>
      </c>
    </row>
    <row r="44" spans="1:12">
      <c r="A44" s="4" t="s">
        <v>589</v>
      </c>
      <c r="C44" s="5" t="n">
        <v>2400000</v>
      </c>
    </row>
    <row r="45" spans="1:12">
      <c r="A45" s="4" t="s">
        <v>590</v>
      </c>
      <c r="C45" s="5" t="n">
        <v>21300000</v>
      </c>
    </row>
    <row r="46" spans="1:12">
      <c r="A46" s="4" t="s">
        <v>591</v>
      </c>
      <c r="C46" s="5" t="n">
        <v>51200000</v>
      </c>
    </row>
    <row r="47" spans="1:12">
      <c r="A47" s="4" t="s">
        <v>592</v>
      </c>
      <c r="C47" s="6" t="n">
        <v>36205000</v>
      </c>
    </row>
    <row r="48" spans="1:12">
      <c r="A48" s="4" t="s">
        <v>593</v>
      </c>
      <c r="G48" s="6" t="n">
        <v>-1000000</v>
      </c>
    </row>
    <row r="49" spans="1:12">
      <c r="A49" s="4" t="s">
        <v>594</v>
      </c>
      <c r="G49" s="5" t="n">
        <v>-1300000</v>
      </c>
    </row>
    <row r="50" spans="1:12">
      <c r="A50" s="4" t="s">
        <v>595</v>
      </c>
      <c r="G50" s="5" t="n">
        <v>300000</v>
      </c>
    </row>
    <row r="51" spans="1:12">
      <c r="A51" s="4" t="s">
        <v>596</v>
      </c>
      <c r="G51" s="6" t="n">
        <v>400000</v>
      </c>
    </row>
    <row r="52" spans="1:12">
      <c r="A52" s="4" t="s">
        <v>597</v>
      </c>
    </row>
    <row r="53" spans="1:12">
      <c r="A53" s="3" t="s">
        <v>376</v>
      </c>
    </row>
    <row r="54" spans="1:12">
      <c r="A54" s="4" t="s">
        <v>571</v>
      </c>
      <c r="F54" s="4" t="s">
        <v>482</v>
      </c>
    </row>
    <row r="55" spans="1:12">
      <c r="A55" s="4" t="s">
        <v>598</v>
      </c>
    </row>
    <row r="56" spans="1:12">
      <c r="A56" s="3" t="s">
        <v>376</v>
      </c>
    </row>
    <row r="57" spans="1:12">
      <c r="A57" s="4" t="s">
        <v>581</v>
      </c>
      <c r="F57" s="5" t="n">
        <v>150</v>
      </c>
    </row>
    <row r="58" spans="1:12">
      <c r="A58" s="4" t="s">
        <v>599</v>
      </c>
    </row>
    <row r="59" spans="1:12">
      <c r="A59" s="3" t="s">
        <v>376</v>
      </c>
    </row>
    <row r="60" spans="1:12">
      <c r="A60" s="4" t="s">
        <v>571</v>
      </c>
      <c r="F60" s="4" t="s">
        <v>482</v>
      </c>
    </row>
    <row r="61" spans="1:12">
      <c r="A61" s="4" t="s">
        <v>600</v>
      </c>
    </row>
    <row r="62" spans="1:12">
      <c r="A62" s="3" t="s">
        <v>376</v>
      </c>
    </row>
    <row r="63" spans="1:12">
      <c r="A63" s="4" t="s">
        <v>581</v>
      </c>
      <c r="F63" s="5" t="n">
        <v>201</v>
      </c>
    </row>
    <row r="64" spans="1:12">
      <c r="A64" s="4" t="s">
        <v>601</v>
      </c>
    </row>
    <row r="65" spans="1:12">
      <c r="A65" s="3" t="s">
        <v>376</v>
      </c>
    </row>
    <row r="66" spans="1:12">
      <c r="A66" s="4" t="s">
        <v>571</v>
      </c>
      <c r="F66" s="4" t="s">
        <v>482</v>
      </c>
    </row>
    <row r="67" spans="1:12">
      <c r="A67" s="4" t="s">
        <v>602</v>
      </c>
    </row>
    <row r="68" spans="1:12">
      <c r="A68" s="3" t="s">
        <v>376</v>
      </c>
    </row>
    <row r="69" spans="1:12">
      <c r="A69" s="4" t="s">
        <v>571</v>
      </c>
      <c r="F69" s="4" t="s">
        <v>482</v>
      </c>
    </row>
    <row r="70" spans="1:12">
      <c r="A70" s="4" t="s">
        <v>575</v>
      </c>
      <c r="F70" s="6" t="n">
        <v>242000000</v>
      </c>
    </row>
    <row r="71" spans="1:12">
      <c r="A71" s="4" t="s">
        <v>384</v>
      </c>
    </row>
    <row r="72" spans="1:12">
      <c r="A72" s="3" t="s">
        <v>376</v>
      </c>
    </row>
    <row r="73" spans="1:12">
      <c r="A73" s="4" t="s">
        <v>596</v>
      </c>
      <c r="H73" s="6" t="n">
        <v>1700000</v>
      </c>
    </row>
    <row r="74" spans="1:12">
      <c r="A74" s="4" t="s">
        <v>576</v>
      </c>
      <c r="F74" s="6" t="n">
        <v>108838000</v>
      </c>
    </row>
    <row r="75" spans="1:12">
      <c r="A75" s="4" t="s">
        <v>603</v>
      </c>
    </row>
    <row r="76" spans="1:12">
      <c r="A76" s="3" t="s">
        <v>376</v>
      </c>
    </row>
    <row r="77" spans="1:12">
      <c r="A77" s="4" t="s">
        <v>571</v>
      </c>
      <c r="F77" s="4" t="s">
        <v>482</v>
      </c>
    </row>
    <row r="78" spans="1:12">
      <c r="A78" s="4" t="s">
        <v>575</v>
      </c>
      <c r="E78" s="6" t="n">
        <v>35200000</v>
      </c>
    </row>
    <row r="79" spans="1:12">
      <c r="A79" s="4" t="s">
        <v>604</v>
      </c>
    </row>
    <row r="80" spans="1:12">
      <c r="A80" s="3" t="s">
        <v>376</v>
      </c>
    </row>
    <row r="81" spans="1:12">
      <c r="A81" s="4" t="s">
        <v>571</v>
      </c>
      <c r="E81" s="4" t="s">
        <v>482</v>
      </c>
    </row>
    <row r="82" spans="1:12">
      <c r="A82" s="4" t="s">
        <v>605</v>
      </c>
    </row>
    <row r="83" spans="1:12">
      <c r="A83" s="3" t="s">
        <v>376</v>
      </c>
    </row>
    <row r="84" spans="1:12">
      <c r="A84" s="4" t="s">
        <v>571</v>
      </c>
      <c r="F84" s="4" t="s">
        <v>482</v>
      </c>
    </row>
    <row r="85" spans="1:12">
      <c r="A85" s="4" t="s">
        <v>386</v>
      </c>
    </row>
    <row r="86" spans="1:12">
      <c r="A86" s="3" t="s">
        <v>376</v>
      </c>
    </row>
    <row r="87" spans="1:12">
      <c r="A87" s="4" t="s">
        <v>571</v>
      </c>
      <c r="B87" s="4" t="s">
        <v>606</v>
      </c>
    </row>
    <row r="88" spans="1:12">
      <c r="A88" s="4" t="s">
        <v>581</v>
      </c>
      <c r="B88" s="5" t="n">
        <v>179</v>
      </c>
    </row>
    <row r="89" spans="1:12">
      <c r="A89" s="4" t="s">
        <v>576</v>
      </c>
      <c r="B89" s="6" t="n">
        <v>258303000</v>
      </c>
    </row>
    <row r="90" spans="1:12">
      <c r="A90" s="4" t="s">
        <v>607</v>
      </c>
    </row>
    <row r="91" spans="1:12">
      <c r="A91" s="3" t="s">
        <v>376</v>
      </c>
    </row>
    <row r="92" spans="1:12">
      <c r="A92" s="4" t="s">
        <v>571</v>
      </c>
      <c r="B92" s="4" t="s">
        <v>608</v>
      </c>
    </row>
    <row r="93" spans="1:12">
      <c r="A93" s="4" t="s">
        <v>609</v>
      </c>
    </row>
    <row r="94" spans="1:12">
      <c r="A94" s="3" t="s">
        <v>376</v>
      </c>
    </row>
    <row r="95" spans="1:12">
      <c r="A95" s="4" t="s">
        <v>571</v>
      </c>
      <c r="B95" s="4" t="s">
        <v>610</v>
      </c>
    </row>
    <row r="96" spans="1:12">
      <c r="A96" s="4" t="s">
        <v>611</v>
      </c>
    </row>
    <row r="97" spans="1:12">
      <c r="A97" s="3" t="s">
        <v>376</v>
      </c>
    </row>
    <row r="98" spans="1:12">
      <c r="A98" s="4" t="s">
        <v>571</v>
      </c>
      <c r="B98" s="4" t="s">
        <v>612</v>
      </c>
    </row>
    <row r="99" spans="1:12">
      <c r="A99" s="4" t="s">
        <v>613</v>
      </c>
    </row>
    <row r="100" spans="1:12">
      <c r="A100" s="3" t="s">
        <v>376</v>
      </c>
    </row>
    <row r="101" spans="1:12">
      <c r="A101" s="4" t="s">
        <v>575</v>
      </c>
      <c r="B101" s="6" t="n">
        <v>67400000</v>
      </c>
    </row>
    <row r="102" spans="1:12">
      <c r="A102" s="4" t="s">
        <v>614</v>
      </c>
      <c r="B102" s="5" t="n">
        <v>1100000</v>
      </c>
    </row>
    <row r="103" spans="1:12">
      <c r="A103" s="4" t="s">
        <v>615</v>
      </c>
    </row>
    <row r="104" spans="1:12">
      <c r="A104" s="3" t="s">
        <v>376</v>
      </c>
    </row>
    <row r="105" spans="1:12">
      <c r="A105" s="4" t="s">
        <v>575</v>
      </c>
      <c r="B105" s="6" t="n">
        <v>64800000</v>
      </c>
    </row>
    <row r="106" spans="1:12">
      <c r="A106" s="4" t="s">
        <v>616</v>
      </c>
    </row>
    <row r="107" spans="1:12">
      <c r="A107" s="3" t="s">
        <v>376</v>
      </c>
    </row>
    <row r="108" spans="1:12">
      <c r="A108" s="4" t="s">
        <v>481</v>
      </c>
      <c r="C108" s="4" t="s">
        <v>482</v>
      </c>
    </row>
    <row r="109" spans="1:12">
      <c r="A109" s="4" t="s">
        <v>582</v>
      </c>
    </row>
    <row r="110" spans="1:12">
      <c r="A110" s="3" t="s">
        <v>376</v>
      </c>
    </row>
    <row r="111" spans="1:12">
      <c r="A111" s="4" t="s">
        <v>481</v>
      </c>
      <c r="C111" s="4" t="s">
        <v>617</v>
      </c>
    </row>
    <row r="112" spans="1:12">
      <c r="A112" s="4" t="s">
        <v>618</v>
      </c>
    </row>
    <row r="113" spans="1:12">
      <c r="A113" s="3" t="s">
        <v>376</v>
      </c>
    </row>
    <row r="114" spans="1:12">
      <c r="A114" s="4" t="s">
        <v>481</v>
      </c>
      <c r="C114" s="4" t="s">
        <v>482</v>
      </c>
    </row>
    <row r="115" spans="1:12">
      <c r="A115" s="4" t="s">
        <v>619</v>
      </c>
    </row>
    <row r="116" spans="1:12">
      <c r="A116" s="3" t="s">
        <v>376</v>
      </c>
    </row>
    <row r="117" spans="1:12">
      <c r="A117" s="4" t="s">
        <v>481</v>
      </c>
      <c r="C117" s="4" t="s">
        <v>620</v>
      </c>
    </row>
    <row r="118" spans="1:12">
      <c r="A118" s="4" t="s">
        <v>621</v>
      </c>
      <c r="C118" s="4" t="s">
        <v>622</v>
      </c>
    </row>
    <row r="119" spans="1:12">
      <c r="A119" s="4" t="s">
        <v>623</v>
      </c>
    </row>
    <row r="120" spans="1:12">
      <c r="A120" s="3" t="s">
        <v>376</v>
      </c>
    </row>
    <row r="121" spans="1:12">
      <c r="A121" s="4" t="s">
        <v>481</v>
      </c>
      <c r="C121" s="4" t="s">
        <v>482</v>
      </c>
    </row>
    <row r="122" spans="1:12">
      <c r="A122" s="4" t="s">
        <v>624</v>
      </c>
    </row>
    <row r="123" spans="1:12">
      <c r="A123" s="3" t="s">
        <v>376</v>
      </c>
    </row>
    <row r="124" spans="1:12">
      <c r="A124" s="4" t="s">
        <v>481</v>
      </c>
      <c r="G124" s="4" t="s">
        <v>625</v>
      </c>
    </row>
    <row r="125" spans="1:12">
      <c r="A125" s="4" t="s">
        <v>626</v>
      </c>
    </row>
    <row r="126" spans="1:12">
      <c r="A126" s="3" t="s">
        <v>376</v>
      </c>
    </row>
    <row r="127" spans="1:12">
      <c r="A127" s="4" t="s">
        <v>592</v>
      </c>
      <c r="G127" s="6" t="n">
        <v>7200000</v>
      </c>
    </row>
    <row r="128" spans="1:12">
      <c r="A128" s="4" t="s">
        <v>627</v>
      </c>
    </row>
    <row r="129" spans="1:12">
      <c r="A129" s="3" t="s">
        <v>376</v>
      </c>
    </row>
    <row r="130" spans="1:12">
      <c r="A130" s="4" t="s">
        <v>592</v>
      </c>
      <c r="C130" s="6" t="n">
        <v>29000000</v>
      </c>
      <c r="G130" s="6" t="n">
        <v>29000000</v>
      </c>
    </row>
    <row r="131" spans="1:12">
      <c r="A131" s="4" t="s">
        <v>586</v>
      </c>
    </row>
    <row r="132" spans="1:12">
      <c r="A132" s="3" t="s">
        <v>376</v>
      </c>
    </row>
    <row r="133" spans="1:12">
      <c r="A133" s="4" t="s">
        <v>481</v>
      </c>
      <c r="G133" s="4" t="s">
        <v>587</v>
      </c>
    </row>
    <row r="134" spans="1:12">
      <c r="A134" s="4" t="s">
        <v>628</v>
      </c>
      <c r="I134" s="6" t="n">
        <v>7300000</v>
      </c>
      <c r="K134" s="6" t="n">
        <v>60000000</v>
      </c>
    </row>
    <row r="135" spans="1:12">
      <c r="A135" s="4" t="s">
        <v>629</v>
      </c>
    </row>
    <row r="136" spans="1:12">
      <c r="A136" s="3" t="s">
        <v>376</v>
      </c>
    </row>
    <row r="137" spans="1:12">
      <c r="A137" s="4" t="s">
        <v>628</v>
      </c>
      <c r="K137" s="6" t="n">
        <v>3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3" t="s">
        <v>376</v>
      </c>
    </row>
    <row r="3" spans="1:2">
      <c r="A3" s="4" t="s">
        <v>491</v>
      </c>
      <c r="B3" s="6" t="n">
        <v>3022</v>
      </c>
    </row>
    <row r="4" spans="1:2">
      <c r="A4" s="4" t="s">
        <v>204</v>
      </c>
      <c r="B4" s="5" t="n">
        <v>3259</v>
      </c>
    </row>
    <row r="5" spans="1:2">
      <c r="A5" s="4" t="s">
        <v>205</v>
      </c>
      <c r="B5" s="5" t="n">
        <v>187</v>
      </c>
    </row>
    <row r="6" spans="1:2">
      <c r="A6" s="4" t="s">
        <v>206</v>
      </c>
      <c r="B6" s="5" t="n">
        <v>9830</v>
      </c>
    </row>
    <row r="7" spans="1:2">
      <c r="A7" s="4" t="s">
        <v>493</v>
      </c>
      <c r="B7" s="5" t="n">
        <v>44383</v>
      </c>
    </row>
    <row r="8" spans="1:2">
      <c r="A8" s="4" t="s">
        <v>632</v>
      </c>
      <c r="B8" s="5" t="n">
        <v>1890</v>
      </c>
    </row>
    <row r="9" spans="1:2">
      <c r="A9" s="4" t="s">
        <v>633</v>
      </c>
      <c r="B9" s="5" t="n">
        <v>627502</v>
      </c>
    </row>
    <row r="10" spans="1:2">
      <c r="A10" s="4" t="s">
        <v>634</v>
      </c>
      <c r="B10" s="5" t="n">
        <v>22346</v>
      </c>
    </row>
    <row r="11" spans="1:2">
      <c r="A11" s="4" t="s">
        <v>208</v>
      </c>
      <c r="B11" s="5" t="n">
        <v>2956</v>
      </c>
    </row>
    <row r="12" spans="1:2">
      <c r="A12" s="4" t="s">
        <v>209</v>
      </c>
      <c r="B12" s="5" t="n">
        <v>108</v>
      </c>
    </row>
    <row r="13" spans="1:2">
      <c r="A13" s="4" t="s">
        <v>635</v>
      </c>
      <c r="B13" s="5" t="n">
        <v>51053</v>
      </c>
    </row>
    <row r="14" spans="1:2">
      <c r="A14" s="4" t="s">
        <v>636</v>
      </c>
      <c r="B14" s="5" t="n">
        <v>38814</v>
      </c>
    </row>
    <row r="15" spans="1:2">
      <c r="A15" s="4" t="s">
        <v>637</v>
      </c>
      <c r="B15" s="5" t="n">
        <v>674</v>
      </c>
    </row>
    <row r="16" spans="1:2">
      <c r="A16" s="4" t="s">
        <v>638</v>
      </c>
      <c r="B16" s="5" t="n">
        <v>36205</v>
      </c>
    </row>
    <row r="17" spans="1:2">
      <c r="A17" s="4" t="s">
        <v>639</v>
      </c>
      <c r="B17" s="5" t="n">
        <v>6296</v>
      </c>
    </row>
    <row r="18" spans="1:2">
      <c r="A18" s="4" t="s">
        <v>640</v>
      </c>
      <c r="B18" s="5" t="n">
        <v>12350</v>
      </c>
    </row>
    <row r="19" spans="1:2">
      <c r="A19" s="4" t="s">
        <v>641</v>
      </c>
      <c r="B19" s="5" t="n">
        <v>563963</v>
      </c>
    </row>
    <row r="20" spans="1:2">
      <c r="A20" s="4" t="s">
        <v>642</v>
      </c>
      <c r="B20" s="5" t="n">
        <v>325600</v>
      </c>
    </row>
    <row r="21" spans="1:2">
      <c r="A21" s="4" t="s">
        <v>643</v>
      </c>
      <c r="B21" s="6" t="n">
        <v>2383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645</v>
      </c>
    </row>
    <row r="2" spans="1:2">
      <c r="A2" s="3" t="s">
        <v>376</v>
      </c>
    </row>
    <row r="3" spans="1:2">
      <c r="A3" s="4" t="s">
        <v>491</v>
      </c>
      <c r="B3" s="6" t="n">
        <v>3501</v>
      </c>
    </row>
    <row r="4" spans="1:2">
      <c r="A4" s="4" t="s">
        <v>646</v>
      </c>
      <c r="B4" s="5" t="n">
        <v>11787</v>
      </c>
    </row>
    <row r="5" spans="1:2">
      <c r="A5" s="4" t="s">
        <v>204</v>
      </c>
      <c r="B5" s="5" t="n">
        <v>7910</v>
      </c>
    </row>
    <row r="6" spans="1:2">
      <c r="A6" s="4" t="s">
        <v>205</v>
      </c>
      <c r="B6" s="5" t="n">
        <v>1232</v>
      </c>
    </row>
    <row r="7" spans="1:2">
      <c r="A7" s="4" t="s">
        <v>206</v>
      </c>
      <c r="B7" s="5" t="n">
        <v>444</v>
      </c>
    </row>
    <row r="8" spans="1:2">
      <c r="A8" s="4" t="s">
        <v>493</v>
      </c>
      <c r="B8" s="5" t="n">
        <v>4592</v>
      </c>
    </row>
    <row r="9" spans="1:2">
      <c r="A9" s="4" t="s">
        <v>633</v>
      </c>
      <c r="B9" s="5" t="n">
        <v>543347</v>
      </c>
    </row>
    <row r="10" spans="1:2">
      <c r="A10" s="4" t="s">
        <v>634</v>
      </c>
      <c r="B10" s="5" t="n">
        <v>97400</v>
      </c>
    </row>
    <row r="11" spans="1:2">
      <c r="A11" s="4" t="s">
        <v>217</v>
      </c>
      <c r="B11" s="5" t="n">
        <v>17632</v>
      </c>
    </row>
    <row r="12" spans="1:2">
      <c r="A12" s="4" t="s">
        <v>208</v>
      </c>
      <c r="B12" s="5" t="n">
        <v>2611</v>
      </c>
    </row>
    <row r="13" spans="1:2">
      <c r="A13" s="4" t="s">
        <v>209</v>
      </c>
      <c r="B13" s="5" t="n">
        <v>951</v>
      </c>
    </row>
    <row r="14" spans="1:2">
      <c r="A14" s="4" t="s">
        <v>57</v>
      </c>
      <c r="B14" s="5" t="n">
        <v>3759</v>
      </c>
    </row>
    <row r="15" spans="1:2">
      <c r="A15" s="4" t="s">
        <v>647</v>
      </c>
      <c r="B15" s="5" t="n">
        <v>7463</v>
      </c>
    </row>
    <row r="16" spans="1:2">
      <c r="A16" s="4" t="s">
        <v>648</v>
      </c>
      <c r="B16" s="5" t="n">
        <v>60300</v>
      </c>
    </row>
    <row r="17" spans="1:2">
      <c r="A17" s="4" t="s">
        <v>649</v>
      </c>
      <c r="B17" s="5" t="n">
        <v>7192</v>
      </c>
    </row>
    <row r="18" spans="1:2">
      <c r="A18" s="4" t="s">
        <v>576</v>
      </c>
      <c r="B18" s="5" t="n">
        <v>108838</v>
      </c>
    </row>
    <row r="19" spans="1:2">
      <c r="A19" s="4" t="s">
        <v>63</v>
      </c>
      <c r="B19" s="5" t="n">
        <v>14631</v>
      </c>
    </row>
    <row r="20" spans="1:2">
      <c r="A20" s="4" t="s">
        <v>650</v>
      </c>
      <c r="B20" s="5" t="n">
        <v>482100</v>
      </c>
    </row>
    <row r="21" spans="1:2">
      <c r="A21" s="4" t="s">
        <v>651</v>
      </c>
      <c r="B21" s="5" t="n">
        <v>35000</v>
      </c>
    </row>
    <row r="22" spans="1:2">
      <c r="A22" s="4" t="s">
        <v>642</v>
      </c>
      <c r="B22" s="5" t="n">
        <v>205100</v>
      </c>
    </row>
    <row r="23" spans="1:2">
      <c r="A23" s="4" t="s">
        <v>652</v>
      </c>
      <c r="B23" s="6" t="n">
        <v>2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376</v>
      </c>
    </row>
    <row r="3" spans="1:2">
      <c r="A3" s="4" t="s">
        <v>491</v>
      </c>
      <c r="B3" s="6" t="n">
        <v>3865</v>
      </c>
    </row>
    <row r="4" spans="1:2">
      <c r="A4" s="4" t="s">
        <v>204</v>
      </c>
      <c r="B4" s="5" t="n">
        <v>5432</v>
      </c>
    </row>
    <row r="5" spans="1:2">
      <c r="A5" s="4" t="s">
        <v>205</v>
      </c>
      <c r="B5" s="5" t="n">
        <v>1194</v>
      </c>
    </row>
    <row r="6" spans="1:2">
      <c r="A6" s="4" t="s">
        <v>655</v>
      </c>
      <c r="B6" s="5" t="n">
        <v>36</v>
      </c>
    </row>
    <row r="7" spans="1:2">
      <c r="A7" s="4" t="s">
        <v>206</v>
      </c>
      <c r="B7" s="5" t="n">
        <v>432</v>
      </c>
    </row>
    <row r="8" spans="1:2">
      <c r="A8" s="4" t="s">
        <v>493</v>
      </c>
      <c r="B8" s="5" t="n">
        <v>6808</v>
      </c>
    </row>
    <row r="9" spans="1:2">
      <c r="A9" s="4" t="s">
        <v>46</v>
      </c>
      <c r="B9" s="5" t="n">
        <v>726</v>
      </c>
    </row>
    <row r="10" spans="1:2">
      <c r="A10" s="4" t="s">
        <v>633</v>
      </c>
      <c r="B10" s="5" t="n">
        <v>375717</v>
      </c>
    </row>
    <row r="11" spans="1:2">
      <c r="A11" s="4" t="s">
        <v>656</v>
      </c>
      <c r="B11" s="5" t="n">
        <v>29287</v>
      </c>
    </row>
    <row r="12" spans="1:2">
      <c r="A12" s="4" t="s">
        <v>217</v>
      </c>
      <c r="B12" s="5" t="n">
        <v>80</v>
      </c>
    </row>
    <row r="13" spans="1:2">
      <c r="A13" s="4" t="s">
        <v>208</v>
      </c>
      <c r="B13" s="5" t="n">
        <v>4676</v>
      </c>
    </row>
    <row r="14" spans="1:2">
      <c r="A14" s="4" t="s">
        <v>636</v>
      </c>
      <c r="B14" s="5" t="n">
        <v>1762</v>
      </c>
    </row>
    <row r="15" spans="1:2">
      <c r="A15" s="4" t="s">
        <v>637</v>
      </c>
      <c r="B15" s="5" t="n">
        <v>96</v>
      </c>
    </row>
    <row r="16" spans="1:2">
      <c r="A16" s="4" t="s">
        <v>209</v>
      </c>
      <c r="B16" s="5" t="n">
        <v>1180</v>
      </c>
    </row>
    <row r="17" spans="1:2">
      <c r="A17" s="4" t="s">
        <v>57</v>
      </c>
      <c r="B17" s="5" t="n">
        <v>1980</v>
      </c>
    </row>
    <row r="18" spans="1:2">
      <c r="A18" s="4" t="s">
        <v>647</v>
      </c>
      <c r="B18" s="5" t="n">
        <v>7291</v>
      </c>
    </row>
    <row r="19" spans="1:2">
      <c r="A19" s="4" t="s">
        <v>62</v>
      </c>
      <c r="B19" s="5" t="n">
        <v>258303</v>
      </c>
    </row>
    <row r="20" spans="1:2">
      <c r="A20" s="4" t="s">
        <v>657</v>
      </c>
      <c r="B20" s="5" t="n">
        <v>13198</v>
      </c>
    </row>
    <row r="21" spans="1:2">
      <c r="A21" s="4" t="s">
        <v>640</v>
      </c>
      <c r="B21" s="5" t="n">
        <v>1816</v>
      </c>
    </row>
    <row r="22" spans="1:2">
      <c r="A22" s="4" t="s">
        <v>641</v>
      </c>
      <c r="B22" s="5" t="n">
        <v>133275</v>
      </c>
    </row>
    <row r="23" spans="1:2">
      <c r="A23" s="4" t="s">
        <v>642</v>
      </c>
      <c r="B23" s="5" t="n">
        <v>64789</v>
      </c>
    </row>
    <row r="24" spans="1:2">
      <c r="A24" s="4" t="s">
        <v>643</v>
      </c>
      <c r="B24" s="6" t="n">
        <v>684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561</v>
      </c>
    </row>
    <row r="3" spans="1:2">
      <c r="A3" s="3" t="s">
        <v>376</v>
      </c>
    </row>
    <row r="4" spans="1:2">
      <c r="A4" s="4" t="s">
        <v>659</v>
      </c>
      <c r="B4" s="6" t="n">
        <v>351094</v>
      </c>
    </row>
    <row r="5" spans="1:2">
      <c r="A5" s="4" t="s">
        <v>660</v>
      </c>
      <c r="B5" s="5" t="n">
        <v>411746</v>
      </c>
    </row>
    <row r="6" spans="1:2">
      <c r="A6" s="4" t="s">
        <v>661</v>
      </c>
      <c r="B6" s="5" t="n">
        <v>-60652</v>
      </c>
    </row>
    <row r="7" spans="1:2">
      <c r="A7" s="4" t="s">
        <v>662</v>
      </c>
      <c r="B7" s="5" t="n">
        <v>-29091</v>
      </c>
    </row>
    <row r="8" spans="1:2">
      <c r="A8" s="4" t="s">
        <v>663</v>
      </c>
      <c r="B8" s="6" t="n">
        <v>-31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523</v>
      </c>
      <c r="J1" s="2" t="s">
        <v>1</v>
      </c>
    </row>
    <row r="2" spans="1:12">
      <c r="B2" s="2" t="s">
        <v>2</v>
      </c>
      <c r="C2" s="2" t="s">
        <v>524</v>
      </c>
      <c r="D2" s="2" t="s">
        <v>4</v>
      </c>
      <c r="E2" s="2" t="s">
        <v>525</v>
      </c>
      <c r="F2" s="2" t="s">
        <v>32</v>
      </c>
      <c r="G2" s="2" t="s">
        <v>526</v>
      </c>
      <c r="H2" s="2" t="s">
        <v>527</v>
      </c>
      <c r="I2" s="2" t="s">
        <v>528</v>
      </c>
      <c r="J2" s="2" t="s">
        <v>2</v>
      </c>
      <c r="K2" s="2" t="s">
        <v>32</v>
      </c>
      <c r="L2" s="2" t="s">
        <v>89</v>
      </c>
    </row>
    <row r="3" spans="1:12">
      <c r="A3" s="3" t="s">
        <v>376</v>
      </c>
    </row>
    <row r="4" spans="1:12">
      <c r="A4" s="4" t="s">
        <v>93</v>
      </c>
      <c r="B4" s="6" t="n">
        <v>110721</v>
      </c>
      <c r="C4" s="6" t="n">
        <v>92030</v>
      </c>
      <c r="D4" s="6" t="n">
        <v>107760</v>
      </c>
      <c r="E4" s="6" t="n">
        <v>100833</v>
      </c>
      <c r="F4" s="6" t="n">
        <v>81061</v>
      </c>
      <c r="G4" s="6" t="n">
        <v>91914</v>
      </c>
      <c r="H4" s="6" t="n">
        <v>93438</v>
      </c>
      <c r="I4" s="6" t="n">
        <v>87639</v>
      </c>
      <c r="J4" s="6" t="n">
        <v>411344</v>
      </c>
      <c r="K4" s="6" t="n">
        <v>354052</v>
      </c>
      <c r="L4" s="6" t="n">
        <v>329831</v>
      </c>
    </row>
    <row r="5" spans="1:12">
      <c r="A5" s="4" t="s">
        <v>665</v>
      </c>
      <c r="J5" s="5" t="n">
        <v>52408</v>
      </c>
      <c r="K5" s="5" t="n">
        <v>45399</v>
      </c>
      <c r="L5" s="5" t="n">
        <v>34731</v>
      </c>
    </row>
    <row r="6" spans="1:12">
      <c r="A6" s="4" t="s">
        <v>115</v>
      </c>
      <c r="B6" s="5" t="n">
        <v>-21889</v>
      </c>
      <c r="C6" s="5" t="n">
        <v>-48376</v>
      </c>
      <c r="D6" s="5" t="n">
        <v>-14684</v>
      </c>
      <c r="E6" s="5" t="n">
        <v>2539</v>
      </c>
      <c r="F6" s="5" t="n">
        <v>3445</v>
      </c>
      <c r="G6" s="5" t="n">
        <v>-11050</v>
      </c>
      <c r="H6" s="5" t="n">
        <v>-15646</v>
      </c>
      <c r="I6" s="5" t="n">
        <v>-29048</v>
      </c>
      <c r="J6" s="5" t="n">
        <v>-82410</v>
      </c>
      <c r="K6" s="5" t="n">
        <v>-52299</v>
      </c>
      <c r="L6" s="5" t="n">
        <v>-55607</v>
      </c>
    </row>
    <row r="7" spans="1:12">
      <c r="A7" s="4" t="s">
        <v>116</v>
      </c>
      <c r="B7" s="5" t="n">
        <v>-13939</v>
      </c>
      <c r="C7" s="5" t="n">
        <v>-18548</v>
      </c>
      <c r="D7" s="5" t="n">
        <v>-28904</v>
      </c>
      <c r="E7" s="5" t="n">
        <v>-3114</v>
      </c>
      <c r="F7" s="5" t="n">
        <v>-10350</v>
      </c>
      <c r="G7" s="5" t="n">
        <v>-7037</v>
      </c>
      <c r="H7" s="5" t="n">
        <v>-12423</v>
      </c>
      <c r="I7" s="5" t="n">
        <v>-5378</v>
      </c>
      <c r="J7" s="5" t="n">
        <v>-64505</v>
      </c>
      <c r="K7" s="5" t="n">
        <v>-35188</v>
      </c>
      <c r="L7" s="5" t="n">
        <v>-23074</v>
      </c>
    </row>
    <row r="8" spans="1:12">
      <c r="A8" s="4" t="s">
        <v>117</v>
      </c>
      <c r="B8" s="6" t="n">
        <v>-7950</v>
      </c>
      <c r="C8" s="6" t="n">
        <v>-29828</v>
      </c>
      <c r="D8" s="6" t="n">
        <v>14220</v>
      </c>
      <c r="E8" s="6" t="n">
        <v>5653</v>
      </c>
      <c r="F8" s="6" t="n">
        <v>13795</v>
      </c>
      <c r="G8" s="6" t="n">
        <v>-4013</v>
      </c>
      <c r="H8" s="6" t="n">
        <v>-3223</v>
      </c>
      <c r="I8" s="6" t="n">
        <v>-23670</v>
      </c>
      <c r="J8" s="5" t="n">
        <v>-17905</v>
      </c>
      <c r="K8" s="6" t="n">
        <v>-17111</v>
      </c>
      <c r="L8" s="5" t="n">
        <v>-32533</v>
      </c>
    </row>
    <row r="9" spans="1:12">
      <c r="A9" s="4" t="s">
        <v>381</v>
      </c>
    </row>
    <row r="10" spans="1:12">
      <c r="A10" s="3" t="s">
        <v>376</v>
      </c>
    </row>
    <row r="11" spans="1:12">
      <c r="A11" s="4" t="s">
        <v>93</v>
      </c>
      <c r="J11" s="5" t="n">
        <v>33073</v>
      </c>
    </row>
    <row r="12" spans="1:12">
      <c r="A12" s="4" t="s">
        <v>665</v>
      </c>
      <c r="J12" s="5" t="n">
        <v>50225</v>
      </c>
    </row>
    <row r="13" spans="1:12">
      <c r="A13" s="4" t="s">
        <v>115</v>
      </c>
      <c r="J13" s="5" t="n">
        <v>-17152</v>
      </c>
    </row>
    <row r="14" spans="1:12">
      <c r="A14" s="4" t="s">
        <v>116</v>
      </c>
      <c r="J14" s="5" t="n">
        <v>-17315</v>
      </c>
    </row>
    <row r="15" spans="1:12">
      <c r="A15" s="4" t="s">
        <v>117</v>
      </c>
      <c r="J15" s="6" t="n">
        <v>163</v>
      </c>
    </row>
    <row r="16" spans="1:12">
      <c r="A16" s="4" t="s">
        <v>384</v>
      </c>
    </row>
    <row r="17" spans="1:12">
      <c r="A17" s="3" t="s">
        <v>376</v>
      </c>
    </row>
    <row r="18" spans="1:12">
      <c r="A18" s="4" t="s">
        <v>93</v>
      </c>
      <c r="L18" s="5" t="n">
        <v>31093</v>
      </c>
    </row>
    <row r="19" spans="1:12">
      <c r="A19" s="4" t="s">
        <v>665</v>
      </c>
      <c r="L19" s="5" t="n">
        <v>34574</v>
      </c>
    </row>
    <row r="20" spans="1:12">
      <c r="A20" s="4" t="s">
        <v>115</v>
      </c>
      <c r="L20" s="5" t="n">
        <v>-3481</v>
      </c>
    </row>
    <row r="21" spans="1:12">
      <c r="A21" s="4" t="s">
        <v>116</v>
      </c>
      <c r="L21" s="5" t="n">
        <v>-5114</v>
      </c>
    </row>
    <row r="22" spans="1:12">
      <c r="A22" s="4" t="s">
        <v>117</v>
      </c>
      <c r="L22" s="6" t="n">
        <v>163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9</v>
      </c>
    </row>
    <row r="3" spans="1:4">
      <c r="A3" s="3" t="s">
        <v>125</v>
      </c>
    </row>
    <row r="4" spans="1:4">
      <c r="A4" s="4" t="s">
        <v>145</v>
      </c>
      <c r="B4" s="6" t="n">
        <v>3569</v>
      </c>
      <c r="C4" s="6" t="n">
        <v>0</v>
      </c>
      <c r="D4" s="6" t="n">
        <v>0</v>
      </c>
    </row>
    <row r="5" spans="1:4">
      <c r="A5" s="4" t="s">
        <v>146</v>
      </c>
      <c r="B5" s="5" t="n">
        <v>-758</v>
      </c>
      <c r="C5" s="5" t="n">
        <v>833</v>
      </c>
      <c r="D5" s="5" t="n">
        <v>1860</v>
      </c>
    </row>
    <row r="6" spans="1:4">
      <c r="A6" s="4" t="s">
        <v>147</v>
      </c>
      <c r="B6" s="5" t="n">
        <v>0</v>
      </c>
      <c r="C6" s="5" t="n">
        <v>0</v>
      </c>
      <c r="D6" s="5" t="n">
        <v>0</v>
      </c>
    </row>
    <row r="7" spans="1:4">
      <c r="A7" s="4" t="s">
        <v>148</v>
      </c>
      <c r="B7" s="5" t="n">
        <v>1060</v>
      </c>
      <c r="C7" s="5" t="n">
        <v>949</v>
      </c>
      <c r="D7" s="5" t="n">
        <v>670</v>
      </c>
    </row>
    <row r="8" spans="1:4">
      <c r="A8" s="4" t="s">
        <v>149</v>
      </c>
      <c r="B8" s="5" t="n">
        <v>-2094</v>
      </c>
      <c r="C8" s="5" t="n">
        <v>-375</v>
      </c>
      <c r="D8" s="5" t="n">
        <v>2394</v>
      </c>
    </row>
    <row r="9" spans="1:4">
      <c r="A9" s="4" t="s">
        <v>150</v>
      </c>
      <c r="B9" s="5" t="n">
        <v>2887</v>
      </c>
      <c r="C9" s="5" t="n">
        <v>1656</v>
      </c>
      <c r="D9" s="5" t="n">
        <v>870</v>
      </c>
    </row>
    <row r="10" spans="1:4">
      <c r="A10" s="4" t="s">
        <v>151</v>
      </c>
      <c r="B10" s="5" t="n">
        <v>80</v>
      </c>
      <c r="C10" s="5" t="n">
        <v>44</v>
      </c>
      <c r="D10" s="5" t="n">
        <v>185</v>
      </c>
    </row>
    <row r="11" spans="1:4">
      <c r="A11" s="4" t="s">
        <v>152</v>
      </c>
      <c r="B11" s="6" t="n">
        <v>117</v>
      </c>
      <c r="C11" s="6" t="n">
        <v>107</v>
      </c>
      <c r="D11" s="6" t="n">
        <v>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668</v>
      </c>
      <c r="B3" s="6" t="n">
        <v>4747351</v>
      </c>
      <c r="C3" s="6" t="n">
        <v>3717271</v>
      </c>
    </row>
    <row r="4" spans="1:3">
      <c r="A4" s="4" t="s">
        <v>669</v>
      </c>
      <c r="B4" s="5" t="n">
        <v>-782230</v>
      </c>
      <c r="C4" s="5" t="n">
        <v>-582109</v>
      </c>
    </row>
    <row r="5" spans="1:3">
      <c r="A5" s="4" t="s">
        <v>530</v>
      </c>
      <c r="B5" s="5" t="n">
        <v>3965121</v>
      </c>
      <c r="C5" s="5" t="n">
        <v>3135162</v>
      </c>
    </row>
    <row r="6" spans="1:3">
      <c r="A6" s="4" t="s">
        <v>670</v>
      </c>
    </row>
    <row r="7" spans="1:3">
      <c r="A7" s="3" t="s">
        <v>667</v>
      </c>
    </row>
    <row r="8" spans="1:3">
      <c r="A8" s="4" t="s">
        <v>668</v>
      </c>
      <c r="B8" s="5" t="n">
        <v>4640718</v>
      </c>
      <c r="C8" s="5" t="n">
        <v>3707823</v>
      </c>
    </row>
    <row r="9" spans="1:3">
      <c r="A9" s="4" t="s">
        <v>671</v>
      </c>
    </row>
    <row r="10" spans="1:3">
      <c r="A10" s="3" t="s">
        <v>667</v>
      </c>
    </row>
    <row r="11" spans="1:3">
      <c r="A11" s="4" t="s">
        <v>668</v>
      </c>
      <c r="B11" s="5" t="n">
        <v>93849</v>
      </c>
      <c r="C11" s="5" t="n">
        <v>0</v>
      </c>
    </row>
    <row r="12" spans="1:3">
      <c r="A12" s="4" t="s">
        <v>672</v>
      </c>
    </row>
    <row r="13" spans="1:3">
      <c r="A13" s="3" t="s">
        <v>667</v>
      </c>
    </row>
    <row r="14" spans="1:3">
      <c r="A14" s="4" t="s">
        <v>668</v>
      </c>
      <c r="B14" s="5" t="n">
        <v>12643</v>
      </c>
      <c r="C14" s="5" t="n">
        <v>9307</v>
      </c>
    </row>
    <row r="15" spans="1:3">
      <c r="A15" s="4" t="s">
        <v>673</v>
      </c>
    </row>
    <row r="16" spans="1:3">
      <c r="A16" s="3" t="s">
        <v>667</v>
      </c>
    </row>
    <row r="17" spans="1:3">
      <c r="A17" s="4" t="s">
        <v>668</v>
      </c>
      <c r="B17" s="6" t="n">
        <v>141</v>
      </c>
      <c r="C17" s="6" t="n">
        <v>1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9</v>
      </c>
    </row>
    <row r="3" spans="1:4">
      <c r="A3" s="3" t="s">
        <v>259</v>
      </c>
    </row>
    <row r="4" spans="1:4">
      <c r="A4" s="4" t="s">
        <v>675</v>
      </c>
      <c r="B4" s="8" t="n">
        <v>194.8</v>
      </c>
      <c r="C4" s="8" t="n">
        <v>171.7</v>
      </c>
      <c r="D4" s="8" t="n">
        <v>14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3" t="s">
        <v>677</v>
      </c>
    </row>
    <row r="4" spans="1:3">
      <c r="A4" s="4" t="s">
        <v>678</v>
      </c>
      <c r="B4" s="6" t="n">
        <v>155096</v>
      </c>
      <c r="C4" s="6" t="n">
        <v>103066</v>
      </c>
    </row>
    <row r="5" spans="1:3">
      <c r="A5" s="4" t="s">
        <v>679</v>
      </c>
      <c r="B5" s="5" t="n">
        <v>-19048</v>
      </c>
      <c r="C5" s="5" t="n">
        <v>-11171</v>
      </c>
    </row>
    <row r="6" spans="1:3">
      <c r="A6" s="4" t="s">
        <v>680</v>
      </c>
      <c r="B6" s="5" t="n">
        <v>136048</v>
      </c>
      <c r="C6" s="5" t="n">
        <v>91895</v>
      </c>
    </row>
    <row r="7" spans="1:3">
      <c r="A7" s="4" t="s">
        <v>681</v>
      </c>
      <c r="B7" s="6" t="n">
        <v>-51194</v>
      </c>
      <c r="C7" s="6" t="n">
        <v>-54663</v>
      </c>
    </row>
    <row r="8" spans="1:3">
      <c r="A8" s="4" t="s">
        <v>682</v>
      </c>
    </row>
    <row r="9" spans="1:3">
      <c r="A9" s="3" t="s">
        <v>677</v>
      </c>
    </row>
    <row r="10" spans="1:3">
      <c r="A10" s="4" t="s">
        <v>683</v>
      </c>
      <c r="B10" s="4" t="s">
        <v>684</v>
      </c>
      <c r="C10" s="4" t="s">
        <v>685</v>
      </c>
    </row>
    <row r="11" spans="1:3">
      <c r="A11" s="4" t="s">
        <v>686</v>
      </c>
      <c r="B11" s="4" t="s">
        <v>684</v>
      </c>
      <c r="C11" s="4" t="s">
        <v>687</v>
      </c>
    </row>
    <row r="12" spans="1:3">
      <c r="A12" s="4" t="s">
        <v>678</v>
      </c>
      <c r="B12" s="6" t="n">
        <v>127084</v>
      </c>
      <c r="C12" s="6" t="n">
        <v>97400</v>
      </c>
    </row>
    <row r="13" spans="1:3">
      <c r="A13" s="4" t="s">
        <v>679</v>
      </c>
      <c r="B13" s="5" t="n">
        <v>-17611</v>
      </c>
      <c r="C13" s="5" t="n">
        <v>-10632</v>
      </c>
    </row>
    <row r="14" spans="1:3">
      <c r="A14" s="4" t="s">
        <v>680</v>
      </c>
      <c r="B14" s="5" t="n">
        <v>109473</v>
      </c>
      <c r="C14" s="5" t="n">
        <v>86768</v>
      </c>
    </row>
    <row r="15" spans="1:3">
      <c r="A15" s="4" t="s">
        <v>688</v>
      </c>
      <c r="B15" s="5" t="n">
        <v>60300</v>
      </c>
      <c r="C15" s="5" t="n">
        <v>60300</v>
      </c>
    </row>
    <row r="16" spans="1:3">
      <c r="A16" s="4" t="s">
        <v>689</v>
      </c>
      <c r="B16" s="5" t="n">
        <v>-9106</v>
      </c>
      <c r="C16" s="5" t="n">
        <v>-5637</v>
      </c>
    </row>
    <row r="17" spans="1:3">
      <c r="A17" s="4" t="s">
        <v>681</v>
      </c>
      <c r="B17" s="6" t="n">
        <v>-51194</v>
      </c>
      <c r="C17" s="6" t="n">
        <v>-54663</v>
      </c>
    </row>
    <row r="18" spans="1:3">
      <c r="A18" s="4" t="s">
        <v>690</v>
      </c>
    </row>
    <row r="19" spans="1:3">
      <c r="A19" s="3" t="s">
        <v>677</v>
      </c>
    </row>
    <row r="20" spans="1:3">
      <c r="A20" s="4" t="s">
        <v>683</v>
      </c>
      <c r="B20" s="4" t="s">
        <v>691</v>
      </c>
    </row>
    <row r="21" spans="1:3">
      <c r="A21" s="4" t="s">
        <v>678</v>
      </c>
      <c r="B21" s="6" t="n">
        <v>12778</v>
      </c>
    </row>
    <row r="22" spans="1:3">
      <c r="A22" s="4" t="s">
        <v>679</v>
      </c>
      <c r="B22" s="5" t="n">
        <v>-351</v>
      </c>
    </row>
    <row r="23" spans="1:3">
      <c r="A23" s="4" t="s">
        <v>680</v>
      </c>
      <c r="B23" s="6" t="n">
        <v>12427</v>
      </c>
    </row>
    <row r="24" spans="1:3">
      <c r="A24" s="4" t="s">
        <v>692</v>
      </c>
    </row>
    <row r="25" spans="1:3">
      <c r="A25" s="3" t="s">
        <v>677</v>
      </c>
    </row>
    <row r="26" spans="1:3">
      <c r="A26" s="4" t="s">
        <v>683</v>
      </c>
      <c r="B26" s="4" t="s">
        <v>693</v>
      </c>
      <c r="C26" s="4" t="s">
        <v>684</v>
      </c>
    </row>
    <row r="27" spans="1:3">
      <c r="A27" s="4" t="s">
        <v>678</v>
      </c>
      <c r="B27" s="6" t="n">
        <v>15234</v>
      </c>
      <c r="C27" s="6" t="n">
        <v>5666</v>
      </c>
    </row>
    <row r="28" spans="1:3">
      <c r="A28" s="4" t="s">
        <v>679</v>
      </c>
      <c r="B28" s="5" t="n">
        <v>-1086</v>
      </c>
      <c r="C28" s="5" t="n">
        <v>-539</v>
      </c>
    </row>
    <row r="29" spans="1:3">
      <c r="A29" s="4" t="s">
        <v>680</v>
      </c>
      <c r="B29" s="6" t="n">
        <v>14148</v>
      </c>
      <c r="C29" s="6" t="n">
        <v>51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695</v>
      </c>
      <c r="C1" s="2" t="s">
        <v>2</v>
      </c>
      <c r="D1" s="2" t="s">
        <v>32</v>
      </c>
      <c r="E1" s="2" t="s">
        <v>89</v>
      </c>
    </row>
    <row r="2" spans="1:5">
      <c r="A2" s="4" t="s">
        <v>682</v>
      </c>
    </row>
    <row r="3" spans="1:5">
      <c r="A3" s="3" t="s">
        <v>677</v>
      </c>
    </row>
    <row r="4" spans="1:5">
      <c r="A4" s="4" t="s">
        <v>696</v>
      </c>
      <c r="C4" s="8" t="n">
        <v>-3.5</v>
      </c>
      <c r="D4" s="6" t="n">
        <v>-3</v>
      </c>
      <c r="E4" s="8" t="n">
        <v>-1.9</v>
      </c>
    </row>
    <row r="5" spans="1:5">
      <c r="A5" s="4" t="s">
        <v>692</v>
      </c>
    </row>
    <row r="6" spans="1:5">
      <c r="A6" s="3" t="s">
        <v>677</v>
      </c>
    </row>
    <row r="7" spans="1:5">
      <c r="A7" s="4" t="s">
        <v>696</v>
      </c>
      <c r="C7" s="9" t="n">
        <v>-0.5</v>
      </c>
      <c r="D7" s="8" t="n">
        <v>-0.3</v>
      </c>
      <c r="E7" s="8" t="n">
        <v>-0.1</v>
      </c>
    </row>
    <row r="8" spans="1:5">
      <c r="A8" s="4" t="s">
        <v>690</v>
      </c>
    </row>
    <row r="9" spans="1:5">
      <c r="A9" s="3" t="s">
        <v>677</v>
      </c>
    </row>
    <row r="10" spans="1:5">
      <c r="A10" s="4" t="s">
        <v>696</v>
      </c>
      <c r="C10" s="8" t="n">
        <v>-0.4</v>
      </c>
    </row>
    <row r="11" spans="1:5">
      <c r="A11" s="4" t="s">
        <v>539</v>
      </c>
      <c r="B11" s="4" t="s">
        <v>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60</v>
      </c>
    </row>
    <row r="2" spans="1:2">
      <c r="A2" s="4" t="s">
        <v>682</v>
      </c>
    </row>
    <row r="3" spans="1:2">
      <c r="A3" s="3" t="s">
        <v>677</v>
      </c>
    </row>
    <row r="4" spans="1:2">
      <c r="A4" s="5" t="n">
        <v>2018</v>
      </c>
      <c r="B4" s="6" t="n">
        <v>4243</v>
      </c>
    </row>
    <row r="5" spans="1:2">
      <c r="A5" s="5" t="n">
        <v>2019</v>
      </c>
      <c r="B5" s="5" t="n">
        <v>4243</v>
      </c>
    </row>
    <row r="6" spans="1:2">
      <c r="A6" s="5" t="n">
        <v>2020</v>
      </c>
      <c r="B6" s="5" t="n">
        <v>4264</v>
      </c>
    </row>
    <row r="7" spans="1:2">
      <c r="A7" s="5" t="n">
        <v>2021</v>
      </c>
      <c r="B7" s="5" t="n">
        <v>4243</v>
      </c>
    </row>
    <row r="8" spans="1:2">
      <c r="A8" s="5" t="n">
        <v>2022</v>
      </c>
      <c r="B8" s="5" t="n">
        <v>4243</v>
      </c>
    </row>
    <row r="9" spans="1:2">
      <c r="A9" s="4" t="s">
        <v>698</v>
      </c>
      <c r="B9" s="5" t="n">
        <v>37043</v>
      </c>
    </row>
    <row r="10" spans="1:2">
      <c r="A10" s="4" t="s">
        <v>690</v>
      </c>
    </row>
    <row r="11" spans="1:2">
      <c r="A11" s="3" t="s">
        <v>677</v>
      </c>
    </row>
    <row r="12" spans="1:2">
      <c r="A12" s="5" t="n">
        <v>2018</v>
      </c>
      <c r="B12" s="5" t="n">
        <v>513</v>
      </c>
    </row>
    <row r="13" spans="1:2">
      <c r="A13" s="5" t="n">
        <v>2019</v>
      </c>
      <c r="B13" s="5" t="n">
        <v>513</v>
      </c>
    </row>
    <row r="14" spans="1:2">
      <c r="A14" s="5" t="n">
        <v>2020</v>
      </c>
      <c r="B14" s="5" t="n">
        <v>513</v>
      </c>
    </row>
    <row r="15" spans="1:2">
      <c r="A15" s="5" t="n">
        <v>2021</v>
      </c>
      <c r="B15" s="5" t="n">
        <v>513</v>
      </c>
    </row>
    <row r="16" spans="1:2">
      <c r="A16" s="5" t="n">
        <v>2022</v>
      </c>
      <c r="B16" s="5" t="n">
        <v>513</v>
      </c>
    </row>
    <row r="17" spans="1:2">
      <c r="A17" s="4" t="s">
        <v>698</v>
      </c>
      <c r="B17" s="5" t="n">
        <v>9862</v>
      </c>
    </row>
    <row r="18" spans="1:2">
      <c r="A18" s="4" t="s">
        <v>692</v>
      </c>
    </row>
    <row r="19" spans="1:2">
      <c r="A19" s="3" t="s">
        <v>677</v>
      </c>
    </row>
    <row r="20" spans="1:2">
      <c r="A20" s="5" t="n">
        <v>2018</v>
      </c>
      <c r="B20" s="5" t="n">
        <v>603</v>
      </c>
    </row>
    <row r="21" spans="1:2">
      <c r="A21" s="5" t="n">
        <v>2019</v>
      </c>
      <c r="B21" s="5" t="n">
        <v>605</v>
      </c>
    </row>
    <row r="22" spans="1:2">
      <c r="A22" s="5" t="n">
        <v>2020</v>
      </c>
      <c r="B22" s="5" t="n">
        <v>605</v>
      </c>
    </row>
    <row r="23" spans="1:2">
      <c r="A23" s="5" t="n">
        <v>2021</v>
      </c>
      <c r="B23" s="5" t="n">
        <v>605</v>
      </c>
    </row>
    <row r="24" spans="1:2">
      <c r="A24" s="5" t="n">
        <v>2022</v>
      </c>
      <c r="B24" s="5" t="n">
        <v>605</v>
      </c>
    </row>
    <row r="25" spans="1:2">
      <c r="A25" s="4" t="s">
        <v>698</v>
      </c>
      <c r="B25" s="6" t="n">
        <v>111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99</v>
      </c>
      <c r="B1" s="2" t="s">
        <v>2</v>
      </c>
      <c r="C1" s="2" t="s">
        <v>32</v>
      </c>
      <c r="D1" s="2" t="s">
        <v>89</v>
      </c>
      <c r="E1" s="2" t="s">
        <v>490</v>
      </c>
    </row>
    <row r="2" spans="1:5">
      <c r="A2" s="3" t="s">
        <v>700</v>
      </c>
    </row>
    <row r="3" spans="1:5">
      <c r="A3" s="4" t="s">
        <v>44</v>
      </c>
      <c r="B3" s="6" t="n">
        <v>311223</v>
      </c>
      <c r="C3" s="6" t="n">
        <v>233294</v>
      </c>
    </row>
    <row r="4" spans="1:5">
      <c r="A4" s="4" t="s">
        <v>491</v>
      </c>
      <c r="B4" s="5" t="n">
        <v>116753</v>
      </c>
      <c r="C4" s="5" t="n">
        <v>83932</v>
      </c>
      <c r="D4" s="6" t="n">
        <v>94808</v>
      </c>
      <c r="E4" s="6" t="n">
        <v>101656</v>
      </c>
    </row>
    <row r="5" spans="1:5">
      <c r="A5" s="4" t="s">
        <v>492</v>
      </c>
      <c r="B5" s="5" t="n">
        <v>9065</v>
      </c>
      <c r="C5" s="5" t="n">
        <v>11793</v>
      </c>
      <c r="D5" s="5" t="n">
        <v>14609</v>
      </c>
      <c r="E5" s="5" t="n">
        <v>7945</v>
      </c>
    </row>
    <row r="6" spans="1:5">
      <c r="A6" s="4" t="s">
        <v>204</v>
      </c>
      <c r="B6" s="5" t="n">
        <v>54900</v>
      </c>
      <c r="C6" s="5" t="n">
        <v>37510</v>
      </c>
    </row>
    <row r="7" spans="1:5">
      <c r="A7" s="4" t="s">
        <v>205</v>
      </c>
      <c r="B7" s="5" t="n">
        <v>17847</v>
      </c>
      <c r="C7" s="5" t="n">
        <v>13803</v>
      </c>
    </row>
    <row r="8" spans="1:5">
      <c r="A8" s="4" t="s">
        <v>206</v>
      </c>
      <c r="B8" s="5" t="n">
        <v>21105</v>
      </c>
      <c r="C8" s="5" t="n">
        <v>7350</v>
      </c>
    </row>
    <row r="9" spans="1:5">
      <c r="A9" s="4" t="s">
        <v>42</v>
      </c>
      <c r="B9" s="5" t="n">
        <v>270310</v>
      </c>
      <c r="C9" s="5" t="n">
        <v>218057</v>
      </c>
    </row>
    <row r="10" spans="1:5">
      <c r="A10" s="4" t="s">
        <v>493</v>
      </c>
      <c r="B10" s="5" t="n">
        <v>12162</v>
      </c>
      <c r="C10" s="5" t="n">
        <v>13646</v>
      </c>
      <c r="D10" s="6" t="n">
        <v>36875</v>
      </c>
      <c r="E10" s="6" t="n">
        <v>39745</v>
      </c>
    </row>
    <row r="11" spans="1:5">
      <c r="A11" s="4" t="s">
        <v>530</v>
      </c>
      <c r="B11" s="5" t="n">
        <v>3965121</v>
      </c>
      <c r="C11" s="5" t="n">
        <v>3135162</v>
      </c>
    </row>
    <row r="12" spans="1:5">
      <c r="A12" s="4" t="s">
        <v>701</v>
      </c>
      <c r="B12" s="5" t="n">
        <v>136048</v>
      </c>
      <c r="C12" s="5" t="n">
        <v>91895</v>
      </c>
    </row>
    <row r="13" spans="1:5">
      <c r="A13" s="4" t="s">
        <v>217</v>
      </c>
      <c r="B13" s="5" t="n">
        <v>22906</v>
      </c>
      <c r="C13" s="5" t="n">
        <v>24390</v>
      </c>
    </row>
    <row r="14" spans="1:5">
      <c r="A14" s="4" t="s">
        <v>50</v>
      </c>
      <c r="B14" s="5" t="n">
        <v>4741531</v>
      </c>
      <c r="C14" s="5" t="n">
        <v>3752767</v>
      </c>
    </row>
    <row r="15" spans="1:5">
      <c r="A15" s="4" t="s">
        <v>208</v>
      </c>
      <c r="B15" s="5" t="n">
        <v>53615</v>
      </c>
      <c r="C15" s="5" t="n">
        <v>31305</v>
      </c>
    </row>
    <row r="16" spans="1:5">
      <c r="A16" s="4" t="s">
        <v>636</v>
      </c>
      <c r="B16" s="5" t="n">
        <v>1369</v>
      </c>
      <c r="C16" s="5" t="n">
        <v>1098</v>
      </c>
    </row>
    <row r="17" spans="1:5">
      <c r="A17" s="4" t="s">
        <v>209</v>
      </c>
      <c r="B17" s="5" t="n">
        <v>16460</v>
      </c>
      <c r="C17" s="5" t="n">
        <v>9545</v>
      </c>
    </row>
    <row r="18" spans="1:5">
      <c r="A18" s="4" t="s">
        <v>210</v>
      </c>
      <c r="B18" s="5" t="n">
        <v>14018</v>
      </c>
      <c r="C18" s="5" t="n">
        <v>4698</v>
      </c>
    </row>
    <row r="19" spans="1:5">
      <c r="A19" s="4" t="s">
        <v>61</v>
      </c>
      <c r="B19" s="5" t="n">
        <v>217034</v>
      </c>
      <c r="C19" s="5" t="n">
        <v>366875</v>
      </c>
    </row>
    <row r="20" spans="1:5">
      <c r="A20" s="4" t="s">
        <v>66</v>
      </c>
      <c r="B20" s="5" t="n">
        <v>62398</v>
      </c>
      <c r="C20" s="5" t="n">
        <v>576</v>
      </c>
    </row>
    <row r="21" spans="1:5">
      <c r="A21" s="4" t="s">
        <v>640</v>
      </c>
      <c r="B21" s="5" t="n">
        <v>106565</v>
      </c>
      <c r="C21" s="5" t="n">
        <v>60673</v>
      </c>
    </row>
    <row r="22" spans="1:5">
      <c r="A22" s="4" t="s">
        <v>68</v>
      </c>
      <c r="B22" s="5" t="n">
        <v>2393389</v>
      </c>
      <c r="C22" s="5" t="n">
        <v>1874023</v>
      </c>
    </row>
    <row r="23" spans="1:5">
      <c r="A23" s="4" t="s">
        <v>702</v>
      </c>
    </row>
    <row r="24" spans="1:5">
      <c r="A24" s="3" t="s">
        <v>700</v>
      </c>
    </row>
    <row r="25" spans="1:5">
      <c r="A25" s="4" t="s">
        <v>491</v>
      </c>
      <c r="B25" s="5" t="n">
        <v>33273</v>
      </c>
      <c r="C25" s="5" t="n">
        <v>12745</v>
      </c>
    </row>
    <row r="26" spans="1:5">
      <c r="A26" s="4" t="s">
        <v>492</v>
      </c>
      <c r="B26" s="5" t="n">
        <v>4314</v>
      </c>
      <c r="C26" s="5" t="n">
        <v>4291</v>
      </c>
    </row>
    <row r="27" spans="1:5">
      <c r="A27" s="4" t="s">
        <v>204</v>
      </c>
      <c r="B27" s="5" t="n">
        <v>12769</v>
      </c>
      <c r="C27" s="5" t="n">
        <v>6290</v>
      </c>
    </row>
    <row r="28" spans="1:5">
      <c r="A28" s="4" t="s">
        <v>205</v>
      </c>
      <c r="B28" s="5" t="n">
        <v>4965</v>
      </c>
      <c r="C28" s="5" t="n">
        <v>4468</v>
      </c>
    </row>
    <row r="29" spans="1:5">
      <c r="A29" s="4" t="s">
        <v>206</v>
      </c>
      <c r="B29" s="5" t="n">
        <v>2597</v>
      </c>
      <c r="C29" s="5" t="n">
        <v>1456</v>
      </c>
    </row>
    <row r="30" spans="1:5">
      <c r="A30" s="4" t="s">
        <v>42</v>
      </c>
      <c r="B30" s="5" t="n">
        <v>57918</v>
      </c>
      <c r="C30" s="5" t="n">
        <v>29250</v>
      </c>
    </row>
    <row r="31" spans="1:5">
      <c r="A31" s="4" t="s">
        <v>493</v>
      </c>
      <c r="B31" s="5" t="n">
        <v>3330</v>
      </c>
      <c r="C31" s="5" t="n">
        <v>3203</v>
      </c>
    </row>
    <row r="32" spans="1:5">
      <c r="A32" s="4" t="s">
        <v>530</v>
      </c>
      <c r="B32" s="5" t="n">
        <v>1984606</v>
      </c>
      <c r="C32" s="5" t="n">
        <v>1538793</v>
      </c>
    </row>
    <row r="33" spans="1:5">
      <c r="A33" s="4" t="s">
        <v>701</v>
      </c>
      <c r="B33" s="5" t="n">
        <v>12210</v>
      </c>
      <c r="C33" s="5" t="n">
        <v>2070</v>
      </c>
    </row>
    <row r="34" spans="1:5">
      <c r="A34" s="4" t="s">
        <v>217</v>
      </c>
      <c r="B34" s="5" t="n">
        <v>12984</v>
      </c>
      <c r="C34" s="5" t="n">
        <v>13622</v>
      </c>
    </row>
    <row r="35" spans="1:5">
      <c r="A35" s="4" t="s">
        <v>50</v>
      </c>
      <c r="B35" s="5" t="n">
        <v>2071048</v>
      </c>
      <c r="C35" s="5" t="n">
        <v>1586938</v>
      </c>
    </row>
    <row r="36" spans="1:5">
      <c r="A36" s="4" t="s">
        <v>208</v>
      </c>
      <c r="B36" s="5" t="n">
        <v>26826</v>
      </c>
      <c r="C36" s="5" t="n">
        <v>12635</v>
      </c>
    </row>
    <row r="37" spans="1:5">
      <c r="A37" s="4" t="s">
        <v>636</v>
      </c>
      <c r="B37" s="5" t="n">
        <v>759</v>
      </c>
      <c r="C37" s="5" t="n">
        <v>709</v>
      </c>
    </row>
    <row r="38" spans="1:5">
      <c r="A38" s="4" t="s">
        <v>209</v>
      </c>
      <c r="B38" s="5" t="n">
        <v>78</v>
      </c>
      <c r="C38" s="5" t="n">
        <v>77</v>
      </c>
    </row>
    <row r="39" spans="1:5">
      <c r="A39" s="4" t="s">
        <v>210</v>
      </c>
      <c r="B39" s="5" t="n">
        <v>4789</v>
      </c>
      <c r="C39" s="5" t="n">
        <v>2090</v>
      </c>
    </row>
    <row r="40" spans="1:5">
      <c r="A40" s="4" t="s">
        <v>61</v>
      </c>
      <c r="B40" s="5" t="n">
        <v>32452</v>
      </c>
      <c r="C40" s="5" t="n">
        <v>15511</v>
      </c>
    </row>
    <row r="41" spans="1:5">
      <c r="A41" s="4" t="s">
        <v>66</v>
      </c>
      <c r="B41" s="5" t="n">
        <v>87</v>
      </c>
      <c r="C41" s="5" t="n">
        <v>81</v>
      </c>
    </row>
    <row r="42" spans="1:5">
      <c r="A42" s="4" t="s">
        <v>640</v>
      </c>
      <c r="B42" s="5" t="n">
        <v>47345</v>
      </c>
      <c r="C42" s="5" t="n">
        <v>20081</v>
      </c>
    </row>
    <row r="43" spans="1:5">
      <c r="A43" s="4" t="s">
        <v>68</v>
      </c>
      <c r="B43" s="5" t="n">
        <v>79884</v>
      </c>
      <c r="C43" s="5" t="n">
        <v>35673</v>
      </c>
    </row>
    <row r="44" spans="1:5">
      <c r="A44" s="4" t="s">
        <v>586</v>
      </c>
    </row>
    <row r="45" spans="1:5">
      <c r="A45" s="3" t="s">
        <v>700</v>
      </c>
    </row>
    <row r="46" spans="1:5">
      <c r="A46" s="4" t="s">
        <v>44</v>
      </c>
      <c r="B46" s="6" t="n">
        <v>62243</v>
      </c>
      <c r="C4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44</v>
      </c>
      <c r="B3" s="6" t="n">
        <v>311223</v>
      </c>
      <c r="C3" s="6" t="n">
        <v>233294</v>
      </c>
    </row>
    <row r="4" spans="1:3">
      <c r="A4" s="4" t="s">
        <v>705</v>
      </c>
    </row>
    <row r="5" spans="1:3">
      <c r="A5" s="3" t="s">
        <v>704</v>
      </c>
    </row>
    <row r="6" spans="1:3">
      <c r="A6" s="4" t="s">
        <v>44</v>
      </c>
      <c r="B6" s="6" t="n">
        <v>6151</v>
      </c>
      <c r="C6" s="6" t="n">
        <v>1537</v>
      </c>
    </row>
    <row r="7" spans="1:3">
      <c r="A7" s="4" t="s">
        <v>574</v>
      </c>
      <c r="B7" s="4" t="s">
        <v>572</v>
      </c>
      <c r="C7" s="4" t="s">
        <v>572</v>
      </c>
    </row>
    <row r="8" spans="1:3">
      <c r="A8" s="4" t="s">
        <v>706</v>
      </c>
    </row>
    <row r="9" spans="1:3">
      <c r="A9" s="3" t="s">
        <v>704</v>
      </c>
    </row>
    <row r="10" spans="1:3">
      <c r="A10" s="4" t="s">
        <v>44</v>
      </c>
      <c r="B10" s="6" t="n">
        <v>6611</v>
      </c>
      <c r="C10" s="6" t="n">
        <v>3459</v>
      </c>
    </row>
    <row r="11" spans="1:3">
      <c r="A11" s="4" t="s">
        <v>574</v>
      </c>
      <c r="B11" s="4" t="s">
        <v>707</v>
      </c>
      <c r="C11" s="4" t="s">
        <v>707</v>
      </c>
    </row>
    <row r="12" spans="1:3">
      <c r="A12" s="10" t="s">
        <v>708</v>
      </c>
    </row>
    <row r="13" spans="1:3">
      <c r="A13" s="3" t="s">
        <v>704</v>
      </c>
    </row>
    <row r="14" spans="1:3">
      <c r="A14" s="4" t="s">
        <v>44</v>
      </c>
      <c r="B14" s="6" t="n">
        <v>103328</v>
      </c>
      <c r="C14" s="6" t="n">
        <v>97051</v>
      </c>
    </row>
    <row r="15" spans="1:3">
      <c r="A15" s="4" t="s">
        <v>574</v>
      </c>
      <c r="B15" s="4" t="s">
        <v>709</v>
      </c>
      <c r="C15" s="4" t="s">
        <v>709</v>
      </c>
    </row>
    <row r="16" spans="1:3">
      <c r="A16" s="4" t="s">
        <v>570</v>
      </c>
    </row>
    <row r="17" spans="1:3">
      <c r="A17" s="3" t="s">
        <v>704</v>
      </c>
    </row>
    <row r="18" spans="1:3">
      <c r="A18" s="4" t="s">
        <v>44</v>
      </c>
      <c r="B18" s="6" t="n">
        <v>132890</v>
      </c>
      <c r="C18" s="6" t="n">
        <v>131247</v>
      </c>
    </row>
    <row r="19" spans="1:3">
      <c r="A19" s="4" t="s">
        <v>574</v>
      </c>
      <c r="B19" s="4" t="s">
        <v>572</v>
      </c>
      <c r="C19" s="4" t="s">
        <v>572</v>
      </c>
    </row>
    <row r="20" spans="1:3">
      <c r="A20" s="4" t="s">
        <v>586</v>
      </c>
    </row>
    <row r="21" spans="1:3">
      <c r="A21" s="3" t="s">
        <v>704</v>
      </c>
    </row>
    <row r="22" spans="1:3">
      <c r="A22" s="4" t="s">
        <v>44</v>
      </c>
      <c r="B22" s="6" t="n">
        <v>62243</v>
      </c>
      <c r="C22" s="6" t="n">
        <v>0</v>
      </c>
    </row>
    <row r="23" spans="1:3">
      <c r="A23" s="4" t="s">
        <v>574</v>
      </c>
      <c r="B23" s="4" t="s">
        <v>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711</v>
      </c>
      <c r="B1" s="2" t="s">
        <v>712</v>
      </c>
      <c r="C1" s="2" t="s">
        <v>32</v>
      </c>
      <c r="D1" s="2" t="s">
        <v>2</v>
      </c>
      <c r="E1" s="2" t="s">
        <v>32</v>
      </c>
      <c r="F1" s="2" t="s">
        <v>89</v>
      </c>
    </row>
    <row r="2" spans="1:6">
      <c r="A2" s="3" t="s">
        <v>704</v>
      </c>
    </row>
    <row r="3" spans="1:6">
      <c r="A3" s="4" t="s">
        <v>713</v>
      </c>
      <c r="D3" s="6" t="n">
        <v>11400000</v>
      </c>
      <c r="E3" s="6" t="n">
        <v>6500000</v>
      </c>
      <c r="F3" s="6" t="n">
        <v>2900000</v>
      </c>
    </row>
    <row r="4" spans="1:6">
      <c r="A4" s="4" t="s">
        <v>44</v>
      </c>
      <c r="C4" s="6" t="n">
        <v>233294000</v>
      </c>
      <c r="D4" s="6" t="n">
        <v>311223000</v>
      </c>
      <c r="E4" s="5" t="n">
        <v>233294000</v>
      </c>
    </row>
    <row r="5" spans="1:6">
      <c r="A5" s="4" t="s">
        <v>714</v>
      </c>
      <c r="E5" s="5" t="n">
        <v>19900000</v>
      </c>
    </row>
    <row r="6" spans="1:6">
      <c r="A6" s="4" t="s">
        <v>715</v>
      </c>
      <c r="E6" s="5" t="n">
        <v>600000</v>
      </c>
    </row>
    <row r="7" spans="1:6">
      <c r="A7" s="4" t="s">
        <v>716</v>
      </c>
      <c r="E7" s="5" t="n">
        <v>4600000</v>
      </c>
    </row>
    <row r="8" spans="1:6">
      <c r="A8" s="4" t="s">
        <v>717</v>
      </c>
      <c r="E8" s="5" t="n">
        <v>700000</v>
      </c>
    </row>
    <row r="9" spans="1:6">
      <c r="A9" s="4" t="s">
        <v>718</v>
      </c>
      <c r="C9" s="5" t="n">
        <v>23800000</v>
      </c>
    </row>
    <row r="10" spans="1:6">
      <c r="A10" s="4" t="s">
        <v>719</v>
      </c>
      <c r="C10" s="5" t="n">
        <v>0</v>
      </c>
      <c r="E10" s="5" t="n">
        <v>0</v>
      </c>
    </row>
    <row r="11" spans="1:6">
      <c r="A11" s="4" t="s">
        <v>706</v>
      </c>
    </row>
    <row r="12" spans="1:6">
      <c r="A12" s="3" t="s">
        <v>704</v>
      </c>
    </row>
    <row r="13" spans="1:6">
      <c r="A13" s="4" t="s">
        <v>577</v>
      </c>
      <c r="D13" s="4" t="s">
        <v>545</v>
      </c>
    </row>
    <row r="14" spans="1:6">
      <c r="A14" s="4" t="s">
        <v>44</v>
      </c>
      <c r="C14" s="5" t="n">
        <v>3459000</v>
      </c>
      <c r="D14" s="6" t="n">
        <v>6611000</v>
      </c>
      <c r="E14" s="5" t="n">
        <v>3459000</v>
      </c>
    </row>
    <row r="15" spans="1:6">
      <c r="A15" s="10" t="s">
        <v>708</v>
      </c>
    </row>
    <row r="16" spans="1:6">
      <c r="A16" s="3" t="s">
        <v>704</v>
      </c>
    </row>
    <row r="17" spans="1:6">
      <c r="A17" s="4" t="s">
        <v>577</v>
      </c>
      <c r="D17" s="4" t="s">
        <v>545</v>
      </c>
    </row>
    <row r="18" spans="1:6">
      <c r="A18" s="4" t="s">
        <v>44</v>
      </c>
      <c r="C18" s="5" t="n">
        <v>97051000</v>
      </c>
      <c r="D18" s="6" t="n">
        <v>103328000</v>
      </c>
      <c r="E18" s="5" t="n">
        <v>97051000</v>
      </c>
    </row>
    <row r="19" spans="1:6">
      <c r="A19" s="4" t="s">
        <v>705</v>
      </c>
    </row>
    <row r="20" spans="1:6">
      <c r="A20" s="3" t="s">
        <v>704</v>
      </c>
    </row>
    <row r="21" spans="1:6">
      <c r="A21" s="4" t="s">
        <v>577</v>
      </c>
      <c r="D21" s="4" t="s">
        <v>545</v>
      </c>
    </row>
    <row r="22" spans="1:6">
      <c r="A22" s="4" t="s">
        <v>44</v>
      </c>
      <c r="C22" s="5" t="n">
        <v>1537000</v>
      </c>
      <c r="D22" s="6" t="n">
        <v>6151000</v>
      </c>
      <c r="E22" s="5" t="n">
        <v>1537000</v>
      </c>
    </row>
    <row r="23" spans="1:6">
      <c r="A23" s="4" t="s">
        <v>570</v>
      </c>
    </row>
    <row r="24" spans="1:6">
      <c r="A24" s="3" t="s">
        <v>704</v>
      </c>
    </row>
    <row r="25" spans="1:6">
      <c r="A25" s="4" t="s">
        <v>577</v>
      </c>
      <c r="B25" s="4" t="s">
        <v>545</v>
      </c>
      <c r="D25" s="4" t="s">
        <v>545</v>
      </c>
    </row>
    <row r="26" spans="1:6">
      <c r="A26" s="4" t="s">
        <v>571</v>
      </c>
      <c r="B26" s="4" t="s">
        <v>572</v>
      </c>
      <c r="D26" s="4" t="s">
        <v>572</v>
      </c>
    </row>
    <row r="27" spans="1:6">
      <c r="A27" s="4" t="s">
        <v>44</v>
      </c>
      <c r="C27" s="5" t="n">
        <v>131247000</v>
      </c>
      <c r="D27" s="6" t="n">
        <v>132890000</v>
      </c>
      <c r="E27" s="5" t="n">
        <v>131247000</v>
      </c>
    </row>
    <row r="28" spans="1:6">
      <c r="A28" s="4" t="s">
        <v>720</v>
      </c>
    </row>
    <row r="29" spans="1:6">
      <c r="A29" s="3" t="s">
        <v>704</v>
      </c>
    </row>
    <row r="30" spans="1:6">
      <c r="A30" s="4" t="s">
        <v>44</v>
      </c>
      <c r="C30" s="6" t="n">
        <v>0</v>
      </c>
      <c r="E3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721</v>
      </c>
      <c r="B1" s="2" t="s">
        <v>1</v>
      </c>
    </row>
    <row r="2" spans="1:3">
      <c r="B2" s="2" t="s">
        <v>2</v>
      </c>
      <c r="C2" s="2" t="s">
        <v>32</v>
      </c>
    </row>
    <row r="3" spans="1:3">
      <c r="A3" s="3" t="s">
        <v>722</v>
      </c>
    </row>
    <row r="4" spans="1:3">
      <c r="A4" s="4" t="s">
        <v>566</v>
      </c>
      <c r="B4" s="6" t="n">
        <v>1967627</v>
      </c>
      <c r="C4" s="6" t="n">
        <v>1605462</v>
      </c>
    </row>
    <row r="5" spans="1:3">
      <c r="A5" s="4" t="s">
        <v>723</v>
      </c>
      <c r="B5" s="5" t="n">
        <v>-13470</v>
      </c>
      <c r="C5" s="5" t="n">
        <v>-17019</v>
      </c>
    </row>
    <row r="6" spans="1:3">
      <c r="A6" s="4" t="s">
        <v>724</v>
      </c>
      <c r="B6" s="5" t="n">
        <v>-23426</v>
      </c>
      <c r="C6" s="5" t="n">
        <v>-24771</v>
      </c>
    </row>
    <row r="7" spans="1:3">
      <c r="A7" s="4" t="s">
        <v>725</v>
      </c>
      <c r="B7" s="5" t="n">
        <v>1930731</v>
      </c>
      <c r="C7" s="5" t="n">
        <v>1563672</v>
      </c>
    </row>
    <row r="8" spans="1:3">
      <c r="A8" s="4" t="s">
        <v>726</v>
      </c>
      <c r="B8" s="5" t="n">
        <v>0</v>
      </c>
      <c r="C8" s="5" t="n">
        <v>180000</v>
      </c>
    </row>
    <row r="9" spans="1:3">
      <c r="A9" s="4" t="s">
        <v>727</v>
      </c>
      <c r="B9" s="5" t="n">
        <v>51996</v>
      </c>
      <c r="C9" s="5" t="n">
        <v>48716</v>
      </c>
    </row>
    <row r="10" spans="1:3">
      <c r="A10" s="4" t="s">
        <v>728</v>
      </c>
      <c r="B10" s="5" t="n">
        <v>1878735</v>
      </c>
      <c r="C10" s="5" t="n">
        <v>1334956</v>
      </c>
    </row>
    <row r="11" spans="1:3">
      <c r="A11" s="4" t="s">
        <v>729</v>
      </c>
    </row>
    <row r="12" spans="1:3">
      <c r="A12" s="3" t="s">
        <v>722</v>
      </c>
    </row>
    <row r="13" spans="1:3">
      <c r="A13" s="4" t="s">
        <v>566</v>
      </c>
      <c r="B13" s="6" t="n">
        <v>0</v>
      </c>
      <c r="C13" s="5" t="n">
        <v>180000</v>
      </c>
    </row>
    <row r="14" spans="1:3">
      <c r="A14" s="4" t="s">
        <v>730</v>
      </c>
      <c r="B14" s="4" t="s">
        <v>731</v>
      </c>
    </row>
    <row r="15" spans="1:3">
      <c r="A15" s="4" t="s">
        <v>732</v>
      </c>
      <c r="B15" s="11" t="n">
        <v>2022</v>
      </c>
    </row>
    <row r="16" spans="1:3">
      <c r="A16" s="4" t="s">
        <v>733</v>
      </c>
    </row>
    <row r="17" spans="1:3">
      <c r="A17" s="3" t="s">
        <v>722</v>
      </c>
    </row>
    <row r="18" spans="1:3">
      <c r="A18" s="4" t="s">
        <v>566</v>
      </c>
      <c r="B18" s="6" t="n">
        <v>225000</v>
      </c>
      <c r="C18" s="5" t="n">
        <v>225000</v>
      </c>
    </row>
    <row r="19" spans="1:3">
      <c r="A19" s="4" t="s">
        <v>734</v>
      </c>
      <c r="B19" s="4" t="s">
        <v>735</v>
      </c>
    </row>
    <row r="20" spans="1:3">
      <c r="A20" s="4" t="s">
        <v>730</v>
      </c>
      <c r="B20" s="4" t="s">
        <v>736</v>
      </c>
    </row>
    <row r="21" spans="1:3">
      <c r="A21" s="4" t="s">
        <v>732</v>
      </c>
      <c r="B21" s="12" t="n">
        <v>2020</v>
      </c>
    </row>
    <row r="22" spans="1:3">
      <c r="A22" s="4" t="s">
        <v>737</v>
      </c>
    </row>
    <row r="23" spans="1:3">
      <c r="A23" s="3" t="s">
        <v>722</v>
      </c>
    </row>
    <row r="24" spans="1:3">
      <c r="A24" s="4" t="s">
        <v>566</v>
      </c>
      <c r="B24" s="6" t="n">
        <v>350000</v>
      </c>
      <c r="C24" s="5" t="n">
        <v>0</v>
      </c>
    </row>
    <row r="25" spans="1:3">
      <c r="A25" s="4" t="s">
        <v>734</v>
      </c>
      <c r="B25" s="4" t="s">
        <v>738</v>
      </c>
    </row>
    <row r="26" spans="1:3">
      <c r="A26" s="4" t="s">
        <v>730</v>
      </c>
      <c r="B26" s="4" t="s">
        <v>738</v>
      </c>
    </row>
    <row r="27" spans="1:3">
      <c r="A27" s="4" t="s">
        <v>732</v>
      </c>
      <c r="B27" s="13" t="n">
        <v>2024</v>
      </c>
    </row>
    <row r="28" spans="1:3">
      <c r="A28" s="4" t="s">
        <v>739</v>
      </c>
    </row>
    <row r="29" spans="1:3">
      <c r="A29" s="3" t="s">
        <v>722</v>
      </c>
    </row>
    <row r="30" spans="1:3">
      <c r="A30" s="4" t="s">
        <v>566</v>
      </c>
      <c r="B30" s="6" t="n">
        <v>99112</v>
      </c>
      <c r="C30" s="5" t="n">
        <v>103904</v>
      </c>
    </row>
    <row r="31" spans="1:3">
      <c r="A31" s="4" t="s">
        <v>734</v>
      </c>
      <c r="B31" s="4" t="s">
        <v>740</v>
      </c>
    </row>
    <row r="32" spans="1:3">
      <c r="A32" s="4" t="s">
        <v>730</v>
      </c>
      <c r="B32" s="4" t="s">
        <v>740</v>
      </c>
    </row>
    <row r="33" spans="1:3">
      <c r="A33" s="4" t="s">
        <v>732</v>
      </c>
      <c r="B33" s="14" t="n">
        <v>2029</v>
      </c>
    </row>
    <row r="34" spans="1:3">
      <c r="A34" s="4" t="s">
        <v>741</v>
      </c>
    </row>
    <row r="35" spans="1:3">
      <c r="A35" s="3" t="s">
        <v>722</v>
      </c>
    </row>
    <row r="36" spans="1:3">
      <c r="A36" s="4" t="s">
        <v>566</v>
      </c>
      <c r="B36" s="6" t="n">
        <v>103878</v>
      </c>
      <c r="C36" s="5" t="n">
        <v>107090</v>
      </c>
    </row>
    <row r="37" spans="1:3">
      <c r="A37" s="4" t="s">
        <v>734</v>
      </c>
      <c r="B37" s="4" t="s">
        <v>742</v>
      </c>
    </row>
    <row r="38" spans="1:3">
      <c r="A38" s="4" t="s">
        <v>730</v>
      </c>
      <c r="B38" s="4" t="s">
        <v>742</v>
      </c>
    </row>
    <row r="39" spans="1:3">
      <c r="A39" s="4" t="s">
        <v>732</v>
      </c>
      <c r="B39" s="15" t="n">
        <v>2033</v>
      </c>
    </row>
    <row r="40" spans="1:3">
      <c r="A40" s="4" t="s">
        <v>743</v>
      </c>
    </row>
    <row r="41" spans="1:3">
      <c r="A41" s="3" t="s">
        <v>722</v>
      </c>
    </row>
    <row r="42" spans="1:3">
      <c r="A42" s="4" t="s">
        <v>566</v>
      </c>
      <c r="B42" s="6" t="n">
        <v>289339</v>
      </c>
      <c r="C42" s="5" t="n">
        <v>193257</v>
      </c>
    </row>
    <row r="43" spans="1:3">
      <c r="A43" s="4" t="s">
        <v>734</v>
      </c>
      <c r="B43" s="4" t="s">
        <v>508</v>
      </c>
    </row>
    <row r="44" spans="1:3">
      <c r="A44" s="4" t="s">
        <v>730</v>
      </c>
      <c r="B44" s="4" t="s">
        <v>744</v>
      </c>
    </row>
    <row r="45" spans="1:3">
      <c r="A45" s="4" t="s">
        <v>732</v>
      </c>
      <c r="B45" s="16" t="n">
        <v>2033</v>
      </c>
    </row>
    <row r="46" spans="1:3">
      <c r="A46" s="4" t="s">
        <v>745</v>
      </c>
    </row>
    <row r="47" spans="1:3">
      <c r="A47" s="3" t="s">
        <v>722</v>
      </c>
    </row>
    <row r="48" spans="1:3">
      <c r="A48" s="4" t="s">
        <v>566</v>
      </c>
      <c r="B48" s="6" t="n">
        <v>0</v>
      </c>
      <c r="C48" s="5" t="n">
        <v>103846</v>
      </c>
    </row>
    <row r="49" spans="1:3">
      <c r="A49" s="4" t="s">
        <v>734</v>
      </c>
      <c r="B49" s="4" t="s">
        <v>731</v>
      </c>
    </row>
    <row r="50" spans="1:3">
      <c r="A50" s="4" t="s">
        <v>730</v>
      </c>
      <c r="B50" s="4" t="s">
        <v>731</v>
      </c>
    </row>
    <row r="51" spans="1:3">
      <c r="A51" s="4" t="s">
        <v>732</v>
      </c>
      <c r="B51" s="4" t="s">
        <v>746</v>
      </c>
    </row>
    <row r="52" spans="1:3">
      <c r="A52" s="4" t="s">
        <v>747</v>
      </c>
    </row>
    <row r="53" spans="1:3">
      <c r="A53" s="3" t="s">
        <v>722</v>
      </c>
    </row>
    <row r="54" spans="1:3">
      <c r="A54" s="4" t="s">
        <v>566</v>
      </c>
      <c r="B54" s="6" t="n">
        <v>90102</v>
      </c>
      <c r="C54" s="5" t="n">
        <v>94458</v>
      </c>
    </row>
    <row r="55" spans="1:3">
      <c r="A55" s="4" t="s">
        <v>734</v>
      </c>
      <c r="B55" s="4" t="s">
        <v>748</v>
      </c>
    </row>
    <row r="56" spans="1:3">
      <c r="A56" s="4" t="s">
        <v>730</v>
      </c>
      <c r="B56" s="4" t="s">
        <v>749</v>
      </c>
    </row>
    <row r="57" spans="1:3">
      <c r="A57" s="4" t="s">
        <v>732</v>
      </c>
      <c r="B57" s="14" t="n">
        <v>2029</v>
      </c>
    </row>
    <row r="58" spans="1:3">
      <c r="A58" s="4" t="s">
        <v>750</v>
      </c>
    </row>
    <row r="59" spans="1:3">
      <c r="A59" s="3" t="s">
        <v>722</v>
      </c>
    </row>
    <row r="60" spans="1:3">
      <c r="A60" s="4" t="s">
        <v>566</v>
      </c>
      <c r="B60" s="6" t="n">
        <v>125678</v>
      </c>
      <c r="C60" s="5" t="n">
        <v>130658</v>
      </c>
    </row>
    <row r="61" spans="1:3">
      <c r="A61" s="4" t="s">
        <v>734</v>
      </c>
      <c r="B61" s="4" t="s">
        <v>751</v>
      </c>
    </row>
    <row r="62" spans="1:3">
      <c r="A62" s="4" t="s">
        <v>730</v>
      </c>
      <c r="B62" s="4" t="s">
        <v>752</v>
      </c>
    </row>
    <row r="63" spans="1:3">
      <c r="A63" s="4" t="s">
        <v>732</v>
      </c>
      <c r="B63" s="16" t="n">
        <v>2030</v>
      </c>
    </row>
    <row r="64" spans="1:3">
      <c r="A64" s="4" t="s">
        <v>753</v>
      </c>
    </row>
    <row r="65" spans="1:3">
      <c r="A65" s="3" t="s">
        <v>722</v>
      </c>
    </row>
    <row r="66" spans="1:3">
      <c r="A66" s="4" t="s">
        <v>566</v>
      </c>
      <c r="B66" s="6" t="n">
        <v>0</v>
      </c>
      <c r="C66" s="5" t="n">
        <v>102300</v>
      </c>
    </row>
    <row r="67" spans="1:3">
      <c r="A67" s="4" t="s">
        <v>734</v>
      </c>
      <c r="B67" s="4" t="s">
        <v>731</v>
      </c>
    </row>
    <row r="68" spans="1:3">
      <c r="A68" s="4" t="s">
        <v>730</v>
      </c>
      <c r="B68" s="4" t="s">
        <v>731</v>
      </c>
    </row>
    <row r="69" spans="1:3">
      <c r="A69" s="4" t="s">
        <v>732</v>
      </c>
      <c r="B69" s="4" t="s">
        <v>746</v>
      </c>
    </row>
    <row r="70" spans="1:3">
      <c r="A70" s="4" t="s">
        <v>754</v>
      </c>
    </row>
    <row r="71" spans="1:3">
      <c r="A71" s="3" t="s">
        <v>722</v>
      </c>
    </row>
    <row r="72" spans="1:3">
      <c r="A72" s="4" t="s">
        <v>566</v>
      </c>
      <c r="B72" s="6" t="n">
        <v>171487</v>
      </c>
      <c r="C72" s="5" t="n">
        <v>162356</v>
      </c>
    </row>
    <row r="73" spans="1:3">
      <c r="A73" s="4" t="s">
        <v>734</v>
      </c>
      <c r="B73" s="4" t="s">
        <v>755</v>
      </c>
    </row>
    <row r="74" spans="1:3">
      <c r="A74" s="4" t="s">
        <v>730</v>
      </c>
      <c r="B74" s="4" t="s">
        <v>756</v>
      </c>
    </row>
    <row r="75" spans="1:3">
      <c r="A75" s="4" t="s">
        <v>732</v>
      </c>
      <c r="B75" s="11" t="n">
        <v>2033</v>
      </c>
    </row>
    <row r="76" spans="1:3">
      <c r="A76" s="4" t="s">
        <v>582</v>
      </c>
    </row>
    <row r="77" spans="1:3">
      <c r="A77" s="3" t="s">
        <v>722</v>
      </c>
    </row>
    <row r="78" spans="1:3">
      <c r="A78" s="4" t="s">
        <v>566</v>
      </c>
      <c r="B78" s="6" t="n">
        <v>54395</v>
      </c>
      <c r="C78" s="5" t="n">
        <v>0</v>
      </c>
    </row>
    <row r="79" spans="1:3">
      <c r="A79" s="4" t="s">
        <v>734</v>
      </c>
      <c r="B79" s="4" t="s">
        <v>757</v>
      </c>
    </row>
    <row r="80" spans="1:3">
      <c r="A80" s="4" t="s">
        <v>730</v>
      </c>
      <c r="B80" s="4" t="s">
        <v>758</v>
      </c>
    </row>
    <row r="81" spans="1:3">
      <c r="A81" s="4" t="s">
        <v>732</v>
      </c>
      <c r="B81" s="17" t="n">
        <v>2027</v>
      </c>
    </row>
    <row r="82" spans="1:3">
      <c r="A82" s="4" t="s">
        <v>609</v>
      </c>
    </row>
    <row r="83" spans="1:3">
      <c r="A83" s="3" t="s">
        <v>722</v>
      </c>
    </row>
    <row r="84" spans="1:3">
      <c r="A84" s="4" t="s">
        <v>566</v>
      </c>
      <c r="B84" s="6" t="n">
        <v>266557</v>
      </c>
      <c r="C84" s="5" t="n">
        <v>0</v>
      </c>
    </row>
    <row r="85" spans="1:3">
      <c r="A85" s="4" t="s">
        <v>734</v>
      </c>
      <c r="B85" s="4" t="s">
        <v>759</v>
      </c>
    </row>
    <row r="86" spans="1:3">
      <c r="A86" s="4" t="s">
        <v>730</v>
      </c>
      <c r="B86" s="4" t="s">
        <v>760</v>
      </c>
    </row>
    <row r="87" spans="1:3">
      <c r="A87" s="4" t="s">
        <v>732</v>
      </c>
      <c r="B87" s="18" t="n">
        <v>2024</v>
      </c>
    </row>
    <row r="88" spans="1:3">
      <c r="A88" s="4" t="s">
        <v>761</v>
      </c>
    </row>
    <row r="89" spans="1:3">
      <c r="A89" s="3" t="s">
        <v>722</v>
      </c>
    </row>
    <row r="90" spans="1:3">
      <c r="A90" s="4" t="s">
        <v>566</v>
      </c>
      <c r="B90" s="6" t="n">
        <v>192079</v>
      </c>
      <c r="C90" s="6" t="n">
        <v>202593</v>
      </c>
    </row>
    <row r="91" spans="1:3">
      <c r="A91" s="4" t="s">
        <v>734</v>
      </c>
      <c r="B91" s="4" t="s">
        <v>762</v>
      </c>
    </row>
    <row r="92" spans="1:3">
      <c r="A92" s="4" t="s">
        <v>730</v>
      </c>
      <c r="B92" s="4" t="s">
        <v>762</v>
      </c>
    </row>
    <row r="93" spans="1:3">
      <c r="A93" s="4" t="s">
        <v>732</v>
      </c>
      <c r="B93" s="19" t="n">
        <v>20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272</v>
      </c>
    </row>
    <row r="3" spans="1:3">
      <c r="A3" s="5" t="n">
        <v>2017</v>
      </c>
      <c r="B3" s="6" t="n">
        <v>53704</v>
      </c>
    </row>
    <row r="4" spans="1:3">
      <c r="A4" s="5" t="n">
        <v>2018</v>
      </c>
      <c r="B4" s="5" t="n">
        <v>64426</v>
      </c>
    </row>
    <row r="5" spans="1:3">
      <c r="A5" s="5" t="n">
        <v>2019</v>
      </c>
      <c r="B5" s="5" t="n">
        <v>293511</v>
      </c>
    </row>
    <row r="6" spans="1:3">
      <c r="A6" s="5" t="n">
        <v>2020</v>
      </c>
      <c r="B6" s="5" t="n">
        <v>71821</v>
      </c>
    </row>
    <row r="7" spans="1:3">
      <c r="A7" s="5" t="n">
        <v>2021</v>
      </c>
      <c r="B7" s="5" t="n">
        <v>75763</v>
      </c>
    </row>
    <row r="8" spans="1:3">
      <c r="A8" s="4" t="s">
        <v>698</v>
      </c>
      <c r="B8" s="5" t="n">
        <v>1408402</v>
      </c>
    </row>
    <row r="9" spans="1:3">
      <c r="A9" s="4" t="s">
        <v>154</v>
      </c>
      <c r="B9" s="6" t="n">
        <v>1967627</v>
      </c>
      <c r="C9" s="6" t="n">
        <v>1605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46"/>
    <col customWidth="1" max="6" min="6" width="24"/>
    <col customWidth="1" max="7" min="7" width="15"/>
    <col customWidth="1" max="8" min="8" width="35"/>
    <col customWidth="1" max="9" min="9" width="30"/>
    <col customWidth="1" max="10" min="10" width="55"/>
    <col customWidth="1" max="11" min="11" width="29"/>
    <col customWidth="1" max="12" min="12" width="41"/>
    <col customWidth="1" max="13" min="13" width="31"/>
    <col customWidth="1" max="14" min="14" width="60"/>
  </cols>
  <sheetData>
    <row r="1" spans="1:14">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row>
    <row r="2" spans="1:14">
      <c r="A2" s="4" t="s">
        <v>167</v>
      </c>
      <c r="B2" s="6" t="n">
        <v>1164734</v>
      </c>
      <c r="F2" s="6" t="n">
        <v>530586</v>
      </c>
      <c r="I2" s="6" t="n">
        <v>634148</v>
      </c>
      <c r="J2" s="6" t="n">
        <v>621</v>
      </c>
      <c r="K2" s="6" t="n">
        <v>-717</v>
      </c>
      <c r="L2" s="6" t="n">
        <v>723938</v>
      </c>
      <c r="M2" s="6" t="n">
        <v>-44626</v>
      </c>
      <c r="N2" s="6" t="n">
        <v>-45068</v>
      </c>
    </row>
    <row r="3" spans="1:14">
      <c r="A3" s="4" t="s">
        <v>168</v>
      </c>
      <c r="J3" s="5" t="n">
        <v>62088306</v>
      </c>
      <c r="K3" s="5" t="n">
        <v>-25465</v>
      </c>
    </row>
    <row r="4" spans="1:14">
      <c r="A4" s="3" t="s">
        <v>169</v>
      </c>
    </row>
    <row r="5" spans="1:14">
      <c r="A5" s="4" t="s">
        <v>170</v>
      </c>
      <c r="B5" s="5" t="n">
        <v>316952</v>
      </c>
      <c r="I5" s="5" t="n">
        <v>316952</v>
      </c>
      <c r="J5" s="6" t="n">
        <v>124</v>
      </c>
      <c r="L5" s="5" t="n">
        <v>316828</v>
      </c>
    </row>
    <row r="6" spans="1:14">
      <c r="A6" s="4" t="s">
        <v>171</v>
      </c>
      <c r="J6" s="5" t="n">
        <v>12435000</v>
      </c>
    </row>
    <row r="7" spans="1:14">
      <c r="A7" s="4" t="s">
        <v>172</v>
      </c>
      <c r="B7" s="5" t="n">
        <v>0</v>
      </c>
      <c r="J7" s="6" t="n">
        <v>2</v>
      </c>
      <c r="L7" s="5" t="n">
        <v>-2</v>
      </c>
    </row>
    <row r="8" spans="1:14">
      <c r="A8" s="4" t="s">
        <v>173</v>
      </c>
      <c r="J8" s="5" t="n">
        <v>186136</v>
      </c>
    </row>
    <row r="9" spans="1:14">
      <c r="A9" s="4" t="s">
        <v>174</v>
      </c>
      <c r="B9" s="5" t="n">
        <v>-860</v>
      </c>
      <c r="I9" s="5" t="n">
        <v>-860</v>
      </c>
      <c r="K9" s="6" t="n">
        <v>-860</v>
      </c>
    </row>
    <row r="10" spans="1:14">
      <c r="A10" s="4" t="s">
        <v>175</v>
      </c>
      <c r="K10" s="5" t="n">
        <v>-39836</v>
      </c>
    </row>
    <row r="11" spans="1:14">
      <c r="A11" s="4" t="s">
        <v>176</v>
      </c>
      <c r="B11" s="5" t="n">
        <v>4462</v>
      </c>
      <c r="I11" s="5" t="n">
        <v>4462</v>
      </c>
      <c r="L11" s="5" t="n">
        <v>4462</v>
      </c>
    </row>
    <row r="12" spans="1:14">
      <c r="A12" s="4" t="s">
        <v>177</v>
      </c>
      <c r="B12" s="5" t="n">
        <v>-102893</v>
      </c>
      <c r="I12" s="5" t="n">
        <v>-102893</v>
      </c>
      <c r="L12" s="5" t="n">
        <v>-102893</v>
      </c>
    </row>
    <row r="13" spans="1:14">
      <c r="A13" s="4" t="s">
        <v>178</v>
      </c>
      <c r="B13" s="5" t="n">
        <v>23</v>
      </c>
      <c r="I13" s="5" t="n">
        <v>23</v>
      </c>
      <c r="L13" s="5" t="n">
        <v>23</v>
      </c>
    </row>
    <row r="14" spans="1:14">
      <c r="A14" s="4" t="s">
        <v>179</v>
      </c>
      <c r="B14" s="5" t="n">
        <v>205100</v>
      </c>
      <c r="F14" s="5" t="n">
        <v>205100</v>
      </c>
    </row>
    <row r="15" spans="1:14">
      <c r="A15" s="4" t="s">
        <v>180</v>
      </c>
      <c r="B15" s="5" t="n">
        <v>23743</v>
      </c>
      <c r="I15" s="5" t="n">
        <v>23743</v>
      </c>
      <c r="L15" s="5" t="n">
        <v>23743</v>
      </c>
    </row>
    <row r="16" spans="1:14">
      <c r="A16" s="4" t="s">
        <v>181</v>
      </c>
      <c r="B16" s="5" t="n">
        <v>-86276</v>
      </c>
      <c r="E16" s="6" t="n">
        <v>-7944</v>
      </c>
      <c r="F16" s="5" t="n">
        <v>-95047</v>
      </c>
      <c r="I16" s="5" t="n">
        <v>8771</v>
      </c>
      <c r="L16" s="5" t="n">
        <v>16715</v>
      </c>
    </row>
    <row r="17" spans="1:14">
      <c r="A17" s="4" t="s">
        <v>182</v>
      </c>
      <c r="B17" s="5" t="n">
        <v>334231</v>
      </c>
      <c r="F17" s="5" t="n">
        <v>334231</v>
      </c>
    </row>
    <row r="18" spans="1:14">
      <c r="A18" s="4" t="s">
        <v>183</v>
      </c>
      <c r="B18" s="5" t="n">
        <v>-7882</v>
      </c>
      <c r="F18" s="5" t="n">
        <v>-7882</v>
      </c>
    </row>
    <row r="19" spans="1:14">
      <c r="A19" s="4" t="s">
        <v>184</v>
      </c>
      <c r="G19" s="6" t="n">
        <v>16715</v>
      </c>
    </row>
    <row r="20" spans="1:14">
      <c r="A20" s="4" t="s">
        <v>115</v>
      </c>
      <c r="B20" s="5" t="n">
        <v>-55607</v>
      </c>
      <c r="F20" s="5" t="n">
        <v>-23074</v>
      </c>
      <c r="G20" s="5" t="n">
        <v>-32533</v>
      </c>
      <c r="M20" s="5" t="n">
        <v>-32533</v>
      </c>
    </row>
    <row r="21" spans="1:14">
      <c r="A21" s="4" t="s">
        <v>185</v>
      </c>
      <c r="B21" s="5" t="n">
        <v>-19965</v>
      </c>
      <c r="F21" s="5" t="n">
        <v>348</v>
      </c>
      <c r="G21" s="5" t="n">
        <v>-20313</v>
      </c>
      <c r="N21" s="5" t="n">
        <v>-20313</v>
      </c>
    </row>
    <row r="22" spans="1:14">
      <c r="A22" s="4" t="s">
        <v>186</v>
      </c>
      <c r="J22" s="5" t="n">
        <v>74709442</v>
      </c>
      <c r="K22" s="5" t="n">
        <v>-65301</v>
      </c>
    </row>
    <row r="23" spans="1:14">
      <c r="A23" s="4" t="s">
        <v>187</v>
      </c>
      <c r="B23" s="5" t="n">
        <v>1775762</v>
      </c>
      <c r="F23" s="5" t="n">
        <v>944262</v>
      </c>
      <c r="I23" s="5" t="n">
        <v>831500</v>
      </c>
      <c r="J23" s="6" t="n">
        <v>747</v>
      </c>
      <c r="K23" s="6" t="n">
        <v>-1577</v>
      </c>
      <c r="L23" s="5" t="n">
        <v>982814</v>
      </c>
      <c r="M23" s="5" t="n">
        <v>-77159</v>
      </c>
      <c r="N23" s="5" t="n">
        <v>-73325</v>
      </c>
    </row>
    <row r="24" spans="1:14">
      <c r="A24" s="3" t="s">
        <v>169</v>
      </c>
    </row>
    <row r="25" spans="1:14">
      <c r="A25" s="4" t="s">
        <v>170</v>
      </c>
      <c r="B25" s="5" t="n">
        <v>286119</v>
      </c>
      <c r="I25" s="5" t="n">
        <v>286119</v>
      </c>
      <c r="J25" s="6" t="n">
        <v>125</v>
      </c>
      <c r="L25" s="5" t="n">
        <v>285994</v>
      </c>
    </row>
    <row r="26" spans="1:14">
      <c r="A26" s="4" t="s">
        <v>171</v>
      </c>
      <c r="J26" s="5" t="n">
        <v>12540504</v>
      </c>
    </row>
    <row r="27" spans="1:14">
      <c r="A27" s="4" t="s">
        <v>172</v>
      </c>
      <c r="B27" s="5" t="n">
        <v>0</v>
      </c>
      <c r="J27" s="6" t="n">
        <v>3</v>
      </c>
      <c r="L27" s="5" t="n">
        <v>-3</v>
      </c>
    </row>
    <row r="28" spans="1:14">
      <c r="A28" s="4" t="s">
        <v>173</v>
      </c>
      <c r="J28" s="5" t="n">
        <v>271705</v>
      </c>
    </row>
    <row r="29" spans="1:14">
      <c r="A29" s="4" t="s">
        <v>174</v>
      </c>
      <c r="B29" s="5" t="n">
        <v>-923</v>
      </c>
      <c r="I29" s="5" t="n">
        <v>-923</v>
      </c>
      <c r="K29" s="6" t="n">
        <v>-923</v>
      </c>
    </row>
    <row r="30" spans="1:14">
      <c r="A30" s="4" t="s">
        <v>175</v>
      </c>
      <c r="K30" s="5" t="n">
        <v>-45663</v>
      </c>
    </row>
    <row r="31" spans="1:14">
      <c r="A31" s="4" t="s">
        <v>176</v>
      </c>
      <c r="B31" s="5" t="n">
        <v>5391</v>
      </c>
      <c r="I31" s="5" t="n">
        <v>5391</v>
      </c>
      <c r="L31" s="5" t="n">
        <v>5391</v>
      </c>
    </row>
    <row r="32" spans="1:14">
      <c r="A32" s="4" t="s">
        <v>177</v>
      </c>
      <c r="B32" s="5" t="n">
        <v>-128502</v>
      </c>
      <c r="I32" s="5" t="n">
        <v>-128502</v>
      </c>
      <c r="L32" s="5" t="n">
        <v>-128502</v>
      </c>
    </row>
    <row r="33" spans="1:14">
      <c r="A33" s="4" t="s">
        <v>183</v>
      </c>
      <c r="B33" s="5" t="n">
        <v>-17896</v>
      </c>
      <c r="F33" s="5" t="n">
        <v>-17896</v>
      </c>
    </row>
    <row r="34" spans="1:14">
      <c r="A34" s="4" t="s">
        <v>184</v>
      </c>
      <c r="B34" s="5" t="n">
        <v>-37</v>
      </c>
      <c r="F34" s="5" t="n">
        <v>-103</v>
      </c>
      <c r="G34" s="5" t="n">
        <v>0</v>
      </c>
      <c r="I34" s="5" t="n">
        <v>66</v>
      </c>
      <c r="L34" s="5" t="n">
        <v>66</v>
      </c>
    </row>
    <row r="35" spans="1:14">
      <c r="A35" s="4" t="s">
        <v>115</v>
      </c>
      <c r="B35" s="5" t="n">
        <v>-52299</v>
      </c>
      <c r="F35" s="5" t="n">
        <v>-35188</v>
      </c>
      <c r="G35" s="5" t="n">
        <v>-17111</v>
      </c>
      <c r="M35" s="5" t="n">
        <v>-17111</v>
      </c>
    </row>
    <row r="36" spans="1:14">
      <c r="A36" s="4" t="s">
        <v>185</v>
      </c>
      <c r="B36" s="6" t="n">
        <v>11129</v>
      </c>
      <c r="F36" s="5" t="n">
        <v>171</v>
      </c>
      <c r="G36" s="5" t="n">
        <v>10958</v>
      </c>
      <c r="N36" s="5" t="n">
        <v>10958</v>
      </c>
    </row>
    <row r="37" spans="1:14">
      <c r="A37" s="4" t="s">
        <v>188</v>
      </c>
      <c r="B37" s="5" t="n">
        <v>87410687</v>
      </c>
      <c r="H37" s="5" t="n">
        <v>87410687</v>
      </c>
      <c r="J37" s="5" t="n">
        <v>87521651</v>
      </c>
      <c r="K37" s="5" t="n">
        <v>-110964</v>
      </c>
    </row>
    <row r="38" spans="1:14">
      <c r="A38" s="4" t="s">
        <v>189</v>
      </c>
      <c r="B38" s="6" t="n">
        <v>1878744</v>
      </c>
      <c r="F38" s="5" t="n">
        <v>891246</v>
      </c>
      <c r="G38" s="5" t="n">
        <v>987498</v>
      </c>
      <c r="I38" s="5" t="n">
        <v>987498</v>
      </c>
      <c r="J38" s="6" t="n">
        <v>875</v>
      </c>
      <c r="K38" s="6" t="n">
        <v>-2500</v>
      </c>
      <c r="L38" s="5" t="n">
        <v>1145760</v>
      </c>
      <c r="M38" s="5" t="n">
        <v>-94270</v>
      </c>
      <c r="N38" s="5" t="n">
        <v>-62367</v>
      </c>
    </row>
    <row r="39" spans="1:14">
      <c r="A39" s="3" t="s">
        <v>169</v>
      </c>
    </row>
    <row r="40" spans="1:14">
      <c r="A40" s="4" t="s">
        <v>170</v>
      </c>
      <c r="B40" s="5" t="n">
        <v>237259</v>
      </c>
      <c r="I40" s="5" t="n">
        <v>237259</v>
      </c>
      <c r="J40" s="6" t="n">
        <v>103</v>
      </c>
      <c r="L40" s="5" t="n">
        <v>237156</v>
      </c>
    </row>
    <row r="41" spans="1:14">
      <c r="A41" s="4" t="s">
        <v>171</v>
      </c>
      <c r="J41" s="5" t="n">
        <v>10268261</v>
      </c>
    </row>
    <row r="42" spans="1:14">
      <c r="A42" s="4" t="s">
        <v>172</v>
      </c>
      <c r="B42" s="5" t="n">
        <v>0</v>
      </c>
      <c r="J42" s="6" t="n">
        <v>2</v>
      </c>
      <c r="L42" s="5" t="n">
        <v>-2</v>
      </c>
    </row>
    <row r="43" spans="1:14">
      <c r="A43" s="4" t="s">
        <v>173</v>
      </c>
      <c r="J43" s="5" t="n">
        <v>227948</v>
      </c>
    </row>
    <row r="44" spans="1:14">
      <c r="A44" s="4" t="s">
        <v>174</v>
      </c>
      <c r="B44" s="5" t="n">
        <v>-1011</v>
      </c>
      <c r="I44" s="5" t="n">
        <v>-1011</v>
      </c>
      <c r="K44" s="6" t="n">
        <v>-1011</v>
      </c>
    </row>
    <row r="45" spans="1:14">
      <c r="A45" s="4" t="s">
        <v>175</v>
      </c>
      <c r="K45" s="5" t="n">
        <v>-46848</v>
      </c>
    </row>
    <row r="46" spans="1:14">
      <c r="A46" s="4" t="s">
        <v>176</v>
      </c>
      <c r="B46" s="5" t="n">
        <v>5322</v>
      </c>
      <c r="I46" s="5" t="n">
        <v>5322</v>
      </c>
      <c r="L46" s="5" t="n">
        <v>5322</v>
      </c>
    </row>
    <row r="47" spans="1:14">
      <c r="A47" s="4" t="s">
        <v>177</v>
      </c>
      <c r="B47" s="5" t="n">
        <v>-151503</v>
      </c>
      <c r="I47" s="5" t="n">
        <v>-151503</v>
      </c>
      <c r="L47" s="5" t="n">
        <v>-151503</v>
      </c>
    </row>
    <row r="48" spans="1:14">
      <c r="A48" s="4" t="s">
        <v>179</v>
      </c>
      <c r="B48" s="5" t="n">
        <v>390388</v>
      </c>
      <c r="F48" s="5" t="n">
        <v>390388</v>
      </c>
    </row>
    <row r="49" spans="1:14">
      <c r="A49" s="4" t="s">
        <v>183</v>
      </c>
      <c r="B49" s="5" t="n">
        <v>-20250</v>
      </c>
      <c r="F49" s="5" t="n">
        <v>-20250</v>
      </c>
    </row>
    <row r="50" spans="1:14">
      <c r="A50" s="4" t="s">
        <v>190</v>
      </c>
      <c r="B50" s="5" t="n">
        <v>54171</v>
      </c>
      <c r="C50" s="6" t="n">
        <v>-2003</v>
      </c>
      <c r="D50" s="6" t="n">
        <v>-2003</v>
      </c>
      <c r="F50" s="5" t="n">
        <v>56174</v>
      </c>
    </row>
    <row r="51" spans="1:14">
      <c r="A51" s="4" t="s">
        <v>184</v>
      </c>
      <c r="B51" s="5" t="n">
        <v>-98</v>
      </c>
      <c r="F51" s="5" t="n">
        <v>-214</v>
      </c>
      <c r="G51" s="5" t="n">
        <v>-2003</v>
      </c>
      <c r="I51" s="5" t="n">
        <v>116</v>
      </c>
      <c r="L51" s="5" t="n">
        <v>116</v>
      </c>
    </row>
    <row r="52" spans="1:14">
      <c r="A52" s="4" t="s">
        <v>115</v>
      </c>
      <c r="B52" s="5" t="n">
        <v>-82410</v>
      </c>
      <c r="F52" s="5" t="n">
        <v>-64505</v>
      </c>
      <c r="G52" s="5" t="n">
        <v>-17905</v>
      </c>
      <c r="I52" s="5" t="n">
        <v>-17905</v>
      </c>
      <c r="M52" s="5" t="n">
        <v>-17905</v>
      </c>
    </row>
    <row r="53" spans="1:14">
      <c r="A53" s="4" t="s">
        <v>185</v>
      </c>
      <c r="B53" s="6" t="n">
        <v>37530</v>
      </c>
      <c r="F53" s="5" t="n">
        <v>854</v>
      </c>
      <c r="G53" s="5" t="n">
        <v>36676</v>
      </c>
      <c r="I53" s="5" t="n">
        <v>36676</v>
      </c>
      <c r="N53" s="5" t="n">
        <v>36676</v>
      </c>
    </row>
    <row r="54" spans="1:14">
      <c r="A54" s="4" t="s">
        <v>191</v>
      </c>
      <c r="B54" s="5" t="n">
        <v>97860048</v>
      </c>
      <c r="H54" s="5" t="n">
        <v>97860048</v>
      </c>
      <c r="J54" s="5" t="n">
        <v>98017860</v>
      </c>
      <c r="K54" s="5" t="n">
        <v>-157812</v>
      </c>
    </row>
    <row r="55" spans="1:14">
      <c r="A55" s="4" t="s">
        <v>192</v>
      </c>
      <c r="B55" s="6" t="n">
        <v>2348142</v>
      </c>
      <c r="F55" s="6" t="n">
        <v>1253693</v>
      </c>
      <c r="G55" s="6" t="n">
        <v>1094449</v>
      </c>
      <c r="I55" s="6" t="n">
        <v>1094449</v>
      </c>
      <c r="J55" s="6" t="n">
        <v>980</v>
      </c>
      <c r="K55" s="6" t="n">
        <v>-3511</v>
      </c>
      <c r="L55" s="6" t="n">
        <v>1234846</v>
      </c>
      <c r="M55" s="6" t="n">
        <v>-112175</v>
      </c>
      <c r="N55" s="6" t="n">
        <v>-256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89</v>
      </c>
    </row>
    <row r="3" spans="1:4">
      <c r="A3" s="3" t="s">
        <v>722</v>
      </c>
    </row>
    <row r="4" spans="1:4">
      <c r="A4" s="4" t="s">
        <v>765</v>
      </c>
      <c r="B4" s="6" t="n">
        <v>0</v>
      </c>
      <c r="C4" s="6" t="n">
        <v>0</v>
      </c>
      <c r="D4" s="6" t="n">
        <v>-6607</v>
      </c>
    </row>
    <row r="5" spans="1:4">
      <c r="A5" s="4" t="s">
        <v>201</v>
      </c>
      <c r="B5" s="5" t="n">
        <v>4583</v>
      </c>
      <c r="C5" s="5" t="n">
        <v>4226</v>
      </c>
      <c r="D5" s="5" t="n">
        <v>1660</v>
      </c>
    </row>
    <row r="6" spans="1:4">
      <c r="A6" s="4" t="s">
        <v>196</v>
      </c>
      <c r="B6" s="5" t="n">
        <v>7871</v>
      </c>
      <c r="C6" s="5" t="n">
        <v>6968</v>
      </c>
      <c r="D6" s="5" t="n">
        <v>7435</v>
      </c>
    </row>
    <row r="7" spans="1:4">
      <c r="A7" s="4" t="s">
        <v>766</v>
      </c>
      <c r="B7" s="5" t="n">
        <v>463</v>
      </c>
      <c r="C7" s="5" t="n">
        <v>645</v>
      </c>
      <c r="D7" s="5" t="n">
        <v>533</v>
      </c>
    </row>
    <row r="8" spans="1:4">
      <c r="A8" s="4" t="s">
        <v>106</v>
      </c>
      <c r="B8" s="5" t="n">
        <v>102229</v>
      </c>
      <c r="C8" s="5" t="n">
        <v>78004</v>
      </c>
      <c r="D8" s="5" t="n">
        <v>77907</v>
      </c>
    </row>
    <row r="9" spans="1:4">
      <c r="A9" s="4" t="s">
        <v>767</v>
      </c>
    </row>
    <row r="10" spans="1:4">
      <c r="A10" s="3" t="s">
        <v>722</v>
      </c>
    </row>
    <row r="11" spans="1:4">
      <c r="A11" s="4" t="s">
        <v>768</v>
      </c>
      <c r="B11" s="5" t="n">
        <v>33777</v>
      </c>
      <c r="C11" s="5" t="n">
        <v>18171</v>
      </c>
      <c r="D11" s="5" t="n">
        <v>9983</v>
      </c>
    </row>
    <row r="12" spans="1:4">
      <c r="A12" s="4" t="s">
        <v>769</v>
      </c>
    </row>
    <row r="13" spans="1:4">
      <c r="A13" s="3" t="s">
        <v>722</v>
      </c>
    </row>
    <row r="14" spans="1:4">
      <c r="A14" s="4" t="s">
        <v>768</v>
      </c>
      <c r="B14" s="6" t="n">
        <v>55535</v>
      </c>
      <c r="C14" s="6" t="n">
        <v>47994</v>
      </c>
      <c r="D14" s="6" t="n">
        <v>649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4"/>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770</v>
      </c>
      <c r="B1" s="2" t="s">
        <v>771</v>
      </c>
      <c r="C1" s="2" t="s">
        <v>772</v>
      </c>
      <c r="D1" s="2" t="s">
        <v>773</v>
      </c>
      <c r="E1" s="2" t="s">
        <v>631</v>
      </c>
      <c r="F1" s="2" t="s">
        <v>774</v>
      </c>
      <c r="G1" s="2" t="s">
        <v>775</v>
      </c>
      <c r="H1" s="2" t="s">
        <v>560</v>
      </c>
      <c r="I1" s="2" t="s">
        <v>776</v>
      </c>
      <c r="J1" s="2" t="s">
        <v>560</v>
      </c>
      <c r="K1" s="2" t="s">
        <v>565</v>
      </c>
      <c r="L1" s="2" t="s">
        <v>561</v>
      </c>
      <c r="M1" s="2" t="s">
        <v>777</v>
      </c>
      <c r="N1" s="2" t="s">
        <v>654</v>
      </c>
    </row>
    <row r="2" spans="1:14">
      <c r="A2" s="3" t="s">
        <v>722</v>
      </c>
    </row>
    <row r="3" spans="1:14">
      <c r="A3" s="4" t="s">
        <v>778</v>
      </c>
      <c r="C3" s="4" t="s">
        <v>482</v>
      </c>
    </row>
    <row r="4" spans="1:14">
      <c r="A4" s="4" t="s">
        <v>779</v>
      </c>
      <c r="C4" s="6" t="n">
        <v>0</v>
      </c>
    </row>
    <row r="5" spans="1:14">
      <c r="A5" s="4" t="s">
        <v>780</v>
      </c>
      <c r="H5" s="6" t="n">
        <v>1930731000</v>
      </c>
      <c r="J5" s="6" t="n">
        <v>1930731000</v>
      </c>
      <c r="K5" s="6" t="n">
        <v>1563672000</v>
      </c>
    </row>
    <row r="6" spans="1:14">
      <c r="A6" s="4" t="s">
        <v>233</v>
      </c>
      <c r="J6" s="5" t="n">
        <v>693735000</v>
      </c>
      <c r="K6" s="5" t="n">
        <v>0</v>
      </c>
      <c r="L6" s="6" t="n">
        <v>164973000</v>
      </c>
    </row>
    <row r="7" spans="1:14">
      <c r="A7" s="4" t="s">
        <v>781</v>
      </c>
      <c r="C7" s="6" t="n">
        <v>100000</v>
      </c>
      <c r="J7" s="5" t="n">
        <v>8643000</v>
      </c>
      <c r="K7" s="5" t="n">
        <v>0</v>
      </c>
      <c r="L7" s="5" t="n">
        <v>4941000</v>
      </c>
    </row>
    <row r="8" spans="1:14">
      <c r="A8" s="4" t="s">
        <v>782</v>
      </c>
      <c r="H8" s="5" t="n">
        <v>1967627000</v>
      </c>
      <c r="J8" s="5" t="n">
        <v>1967627000</v>
      </c>
      <c r="K8" s="5" t="n">
        <v>1605462000</v>
      </c>
    </row>
    <row r="9" spans="1:14">
      <c r="A9" s="4" t="s">
        <v>724</v>
      </c>
      <c r="H9" s="5" t="n">
        <v>23426000</v>
      </c>
      <c r="J9" s="5" t="n">
        <v>23426000</v>
      </c>
      <c r="K9" s="5" t="n">
        <v>24771000</v>
      </c>
    </row>
    <row r="10" spans="1:14">
      <c r="A10" s="4" t="s">
        <v>783</v>
      </c>
    </row>
    <row r="11" spans="1:14">
      <c r="A11" s="3" t="s">
        <v>722</v>
      </c>
    </row>
    <row r="12" spans="1:14">
      <c r="A12" s="4" t="s">
        <v>784</v>
      </c>
      <c r="B12" s="6" t="n">
        <v>440000000</v>
      </c>
      <c r="M12" s="6" t="n">
        <v>500000000</v>
      </c>
    </row>
    <row r="13" spans="1:14">
      <c r="A13" s="4" t="s">
        <v>785</v>
      </c>
      <c r="H13" s="5" t="n">
        <v>47500000</v>
      </c>
      <c r="J13" s="5" t="n">
        <v>47500000</v>
      </c>
      <c r="K13" s="5" t="n">
        <v>31700000</v>
      </c>
    </row>
    <row r="14" spans="1:14">
      <c r="A14" s="4" t="s">
        <v>786</v>
      </c>
      <c r="B14" s="4" t="s">
        <v>553</v>
      </c>
    </row>
    <row r="15" spans="1:14">
      <c r="A15" s="4" t="s">
        <v>787</v>
      </c>
      <c r="H15" s="6" t="n">
        <v>392500000</v>
      </c>
      <c r="J15" s="6" t="n">
        <v>392500000</v>
      </c>
    </row>
    <row r="16" spans="1:14">
      <c r="A16" s="4" t="s">
        <v>788</v>
      </c>
    </row>
    <row r="17" spans="1:14">
      <c r="A17" s="3" t="s">
        <v>722</v>
      </c>
    </row>
    <row r="18" spans="1:14">
      <c r="A18" s="4" t="s">
        <v>789</v>
      </c>
      <c r="J18" s="4" t="s">
        <v>790</v>
      </c>
    </row>
    <row r="19" spans="1:14">
      <c r="A19" s="4" t="s">
        <v>791</v>
      </c>
    </row>
    <row r="20" spans="1:14">
      <c r="A20" s="3" t="s">
        <v>722</v>
      </c>
    </row>
    <row r="21" spans="1:14">
      <c r="A21" s="4" t="s">
        <v>792</v>
      </c>
      <c r="J21" s="4" t="s">
        <v>625</v>
      </c>
    </row>
    <row r="22" spans="1:14">
      <c r="A22" s="4" t="s">
        <v>793</v>
      </c>
    </row>
    <row r="23" spans="1:14">
      <c r="A23" s="3" t="s">
        <v>722</v>
      </c>
    </row>
    <row r="24" spans="1:14">
      <c r="A24" s="4" t="s">
        <v>789</v>
      </c>
      <c r="J24" s="4" t="s">
        <v>790</v>
      </c>
    </row>
    <row r="25" spans="1:14">
      <c r="A25" s="4" t="s">
        <v>743</v>
      </c>
    </row>
    <row r="26" spans="1:14">
      <c r="A26" s="3" t="s">
        <v>722</v>
      </c>
    </row>
    <row r="27" spans="1:14">
      <c r="A27" s="4" t="s">
        <v>734</v>
      </c>
      <c r="H27" s="4" t="s">
        <v>508</v>
      </c>
      <c r="J27" s="4" t="s">
        <v>508</v>
      </c>
    </row>
    <row r="28" spans="1:14">
      <c r="A28" s="4" t="s">
        <v>782</v>
      </c>
      <c r="H28" s="6" t="n">
        <v>289339000</v>
      </c>
      <c r="J28" s="6" t="n">
        <v>289339000</v>
      </c>
      <c r="K28" s="5" t="n">
        <v>193257000</v>
      </c>
    </row>
    <row r="29" spans="1:14">
      <c r="A29" s="4" t="s">
        <v>753</v>
      </c>
    </row>
    <row r="30" spans="1:14">
      <c r="A30" s="3" t="s">
        <v>722</v>
      </c>
    </row>
    <row r="31" spans="1:14">
      <c r="A31" s="4" t="s">
        <v>734</v>
      </c>
      <c r="H31" s="4" t="s">
        <v>731</v>
      </c>
      <c r="J31" s="4" t="s">
        <v>731</v>
      </c>
    </row>
    <row r="32" spans="1:14">
      <c r="A32" s="4" t="s">
        <v>782</v>
      </c>
      <c r="H32" s="6" t="n">
        <v>0</v>
      </c>
      <c r="J32" s="6" t="n">
        <v>0</v>
      </c>
      <c r="K32" s="5" t="n">
        <v>102300000</v>
      </c>
    </row>
    <row r="33" spans="1:14">
      <c r="A33" s="4" t="s">
        <v>750</v>
      </c>
    </row>
    <row r="34" spans="1:14">
      <c r="A34" s="3" t="s">
        <v>722</v>
      </c>
    </row>
    <row r="35" spans="1:14">
      <c r="A35" s="4" t="s">
        <v>734</v>
      </c>
      <c r="H35" s="4" t="s">
        <v>751</v>
      </c>
      <c r="J35" s="4" t="s">
        <v>751</v>
      </c>
    </row>
    <row r="36" spans="1:14">
      <c r="A36" s="4" t="s">
        <v>782</v>
      </c>
      <c r="H36" s="6" t="n">
        <v>125678000</v>
      </c>
      <c r="J36" s="6" t="n">
        <v>125678000</v>
      </c>
      <c r="K36" s="5" t="n">
        <v>130658000</v>
      </c>
    </row>
    <row r="37" spans="1:14">
      <c r="A37" s="4" t="s">
        <v>745</v>
      </c>
    </row>
    <row r="38" spans="1:14">
      <c r="A38" s="3" t="s">
        <v>722</v>
      </c>
    </row>
    <row r="39" spans="1:14">
      <c r="A39" s="4" t="s">
        <v>734</v>
      </c>
      <c r="H39" s="4" t="s">
        <v>731</v>
      </c>
      <c r="J39" s="4" t="s">
        <v>731</v>
      </c>
    </row>
    <row r="40" spans="1:14">
      <c r="A40" s="4" t="s">
        <v>782</v>
      </c>
      <c r="H40" s="6" t="n">
        <v>0</v>
      </c>
      <c r="J40" s="6" t="n">
        <v>0</v>
      </c>
      <c r="K40" s="5" t="n">
        <v>103846000</v>
      </c>
    </row>
    <row r="41" spans="1:14">
      <c r="A41" s="4" t="s">
        <v>794</v>
      </c>
    </row>
    <row r="42" spans="1:14">
      <c r="A42" s="3" t="s">
        <v>722</v>
      </c>
    </row>
    <row r="43" spans="1:14">
      <c r="A43" s="4" t="s">
        <v>734</v>
      </c>
      <c r="H43" s="4" t="s">
        <v>762</v>
      </c>
      <c r="J43" s="4" t="s">
        <v>762</v>
      </c>
    </row>
    <row r="44" spans="1:14">
      <c r="A44" s="4" t="s">
        <v>782</v>
      </c>
      <c r="H44" s="6" t="n">
        <v>192079000</v>
      </c>
      <c r="J44" s="6" t="n">
        <v>192079000</v>
      </c>
      <c r="K44" s="5" t="n">
        <v>202593000</v>
      </c>
    </row>
    <row r="45" spans="1:14">
      <c r="A45" s="4" t="s">
        <v>786</v>
      </c>
      <c r="I45" s="4" t="s">
        <v>795</v>
      </c>
    </row>
    <row r="46" spans="1:14">
      <c r="A46" s="4" t="s">
        <v>796</v>
      </c>
      <c r="J46" s="6" t="n">
        <v>13400000</v>
      </c>
      <c r="K46" s="5" t="n">
        <v>15000000</v>
      </c>
      <c r="L46" s="6" t="n">
        <v>16900000</v>
      </c>
    </row>
    <row r="47" spans="1:14">
      <c r="A47" s="4" t="s">
        <v>797</v>
      </c>
    </row>
    <row r="48" spans="1:14">
      <c r="A48" s="3" t="s">
        <v>722</v>
      </c>
    </row>
    <row r="49" spans="1:14">
      <c r="A49" s="4" t="s">
        <v>798</v>
      </c>
      <c r="J49" s="4" t="s">
        <v>799</v>
      </c>
    </row>
    <row r="50" spans="1:14">
      <c r="A50" s="4" t="s">
        <v>800</v>
      </c>
    </row>
    <row r="51" spans="1:14">
      <c r="A51" s="3" t="s">
        <v>722</v>
      </c>
    </row>
    <row r="52" spans="1:14">
      <c r="A52" s="4" t="s">
        <v>789</v>
      </c>
      <c r="J52" s="4" t="s">
        <v>801</v>
      </c>
    </row>
    <row r="53" spans="1:14">
      <c r="A53" s="4" t="s">
        <v>802</v>
      </c>
    </row>
    <row r="54" spans="1:14">
      <c r="A54" s="3" t="s">
        <v>722</v>
      </c>
    </row>
    <row r="55" spans="1:14">
      <c r="A55" s="4" t="s">
        <v>789</v>
      </c>
      <c r="J55" s="4" t="s">
        <v>803</v>
      </c>
    </row>
    <row r="56" spans="1:14">
      <c r="A56" s="4" t="s">
        <v>804</v>
      </c>
    </row>
    <row r="57" spans="1:14">
      <c r="A57" s="3" t="s">
        <v>722</v>
      </c>
    </row>
    <row r="58" spans="1:14">
      <c r="A58" s="4" t="s">
        <v>789</v>
      </c>
      <c r="J58" s="4" t="s">
        <v>803</v>
      </c>
    </row>
    <row r="59" spans="1:14">
      <c r="A59" s="4" t="s">
        <v>805</v>
      </c>
      <c r="J59" s="4" t="s">
        <v>801</v>
      </c>
    </row>
    <row r="60" spans="1:14">
      <c r="A60" s="4" t="s">
        <v>806</v>
      </c>
    </row>
    <row r="61" spans="1:14">
      <c r="A61" s="3" t="s">
        <v>722</v>
      </c>
    </row>
    <row r="62" spans="1:14">
      <c r="A62" s="4" t="s">
        <v>798</v>
      </c>
      <c r="J62" s="4" t="s">
        <v>790</v>
      </c>
    </row>
    <row r="63" spans="1:14">
      <c r="A63" s="4" t="s">
        <v>807</v>
      </c>
    </row>
    <row r="64" spans="1:14">
      <c r="A64" s="3" t="s">
        <v>722</v>
      </c>
    </row>
    <row r="65" spans="1:14">
      <c r="A65" s="4" t="s">
        <v>789</v>
      </c>
      <c r="J65" s="4" t="s">
        <v>808</v>
      </c>
    </row>
    <row r="66" spans="1:14">
      <c r="A66" s="4" t="s">
        <v>809</v>
      </c>
    </row>
    <row r="67" spans="1:14">
      <c r="A67" s="3" t="s">
        <v>722</v>
      </c>
    </row>
    <row r="68" spans="1:14">
      <c r="A68" s="4" t="s">
        <v>789</v>
      </c>
      <c r="J68" s="4" t="s">
        <v>810</v>
      </c>
    </row>
    <row r="69" spans="1:14">
      <c r="A69" s="4" t="s">
        <v>811</v>
      </c>
    </row>
    <row r="70" spans="1:14">
      <c r="A70" s="3" t="s">
        <v>722</v>
      </c>
    </row>
    <row r="71" spans="1:14">
      <c r="A71" s="4" t="s">
        <v>789</v>
      </c>
      <c r="J71" s="4" t="s">
        <v>810</v>
      </c>
    </row>
    <row r="72" spans="1:14">
      <c r="A72" s="4" t="s">
        <v>805</v>
      </c>
      <c r="J72" s="4" t="s">
        <v>808</v>
      </c>
    </row>
    <row r="73" spans="1:14">
      <c r="A73" s="4" t="s">
        <v>737</v>
      </c>
    </row>
    <row r="74" spans="1:14">
      <c r="A74" s="3" t="s">
        <v>722</v>
      </c>
    </row>
    <row r="75" spans="1:14">
      <c r="A75" s="4" t="s">
        <v>734</v>
      </c>
      <c r="F75" s="4" t="s">
        <v>812</v>
      </c>
    </row>
    <row r="76" spans="1:14">
      <c r="A76" s="4" t="s">
        <v>813</v>
      </c>
      <c r="F76" s="6" t="n">
        <v>350000000</v>
      </c>
    </row>
    <row r="77" spans="1:14">
      <c r="A77" s="4" t="s">
        <v>233</v>
      </c>
      <c r="F77" s="6" t="n">
        <v>345000000</v>
      </c>
    </row>
    <row r="78" spans="1:14">
      <c r="A78" s="4" t="s">
        <v>409</v>
      </c>
    </row>
    <row r="79" spans="1:14">
      <c r="A79" s="3" t="s">
        <v>722</v>
      </c>
    </row>
    <row r="80" spans="1:14">
      <c r="A80" s="4" t="s">
        <v>734</v>
      </c>
      <c r="G80" s="4" t="s">
        <v>735</v>
      </c>
    </row>
    <row r="81" spans="1:14">
      <c r="A81" s="4" t="s">
        <v>813</v>
      </c>
      <c r="H81" s="5" t="n">
        <v>225000000</v>
      </c>
      <c r="J81" s="6" t="n">
        <v>225000000</v>
      </c>
      <c r="K81" s="6" t="n">
        <v>225000000</v>
      </c>
    </row>
    <row r="82" spans="1:14">
      <c r="A82" s="4" t="s">
        <v>814</v>
      </c>
      <c r="G82" s="20" t="n">
        <v>35.4925</v>
      </c>
      <c r="J82" s="20" t="n">
        <v>35.8997</v>
      </c>
    </row>
    <row r="83" spans="1:14">
      <c r="A83" s="4" t="s">
        <v>815</v>
      </c>
      <c r="G83" s="21" t="n">
        <v>28.175</v>
      </c>
    </row>
    <row r="84" spans="1:14">
      <c r="A84" s="4" t="s">
        <v>816</v>
      </c>
      <c r="G84" s="21" t="n">
        <v>0.363</v>
      </c>
    </row>
    <row r="85" spans="1:14">
      <c r="A85" s="4" t="s">
        <v>386</v>
      </c>
    </row>
    <row r="86" spans="1:14">
      <c r="A86" s="3" t="s">
        <v>722</v>
      </c>
    </row>
    <row r="87" spans="1:14">
      <c r="A87" s="4" t="s">
        <v>817</v>
      </c>
      <c r="N87" s="6" t="n">
        <v>265600000</v>
      </c>
    </row>
    <row r="88" spans="1:14">
      <c r="A88" s="4" t="s">
        <v>818</v>
      </c>
      <c r="N88" s="4" t="s">
        <v>606</v>
      </c>
    </row>
    <row r="89" spans="1:14">
      <c r="A89" s="4" t="s">
        <v>819</v>
      </c>
    </row>
    <row r="90" spans="1:14">
      <c r="A90" s="3" t="s">
        <v>722</v>
      </c>
    </row>
    <row r="91" spans="1:14">
      <c r="A91" s="4" t="s">
        <v>789</v>
      </c>
      <c r="D91" s="4" t="s">
        <v>820</v>
      </c>
    </row>
    <row r="92" spans="1:14">
      <c r="A92" s="4" t="s">
        <v>588</v>
      </c>
    </row>
    <row r="93" spans="1:14">
      <c r="A93" s="3" t="s">
        <v>722</v>
      </c>
    </row>
    <row r="94" spans="1:14">
      <c r="A94" s="4" t="s">
        <v>818</v>
      </c>
      <c r="E94" s="4" t="s">
        <v>482</v>
      </c>
    </row>
    <row r="95" spans="1:14">
      <c r="A95" s="4" t="s">
        <v>591</v>
      </c>
      <c r="E95" s="6" t="n">
        <v>51200000</v>
      </c>
    </row>
    <row r="96" spans="1:14">
      <c r="A96" s="4" t="s">
        <v>582</v>
      </c>
    </row>
    <row r="97" spans="1:14">
      <c r="A97" s="3" t="s">
        <v>722</v>
      </c>
    </row>
    <row r="98" spans="1:14">
      <c r="A98" s="4" t="s">
        <v>734</v>
      </c>
      <c r="E98" s="4" t="s">
        <v>821</v>
      </c>
    </row>
    <row r="99" spans="1:14">
      <c r="A99" s="4" t="s">
        <v>822</v>
      </c>
      <c r="E99" s="4" t="s">
        <v>823</v>
      </c>
    </row>
    <row r="100" spans="1:14">
      <c r="A100" s="4" t="s">
        <v>824</v>
      </c>
      <c r="E100" s="4" t="s">
        <v>825</v>
      </c>
    </row>
    <row r="101" spans="1:14">
      <c r="A101" s="4" t="s">
        <v>782</v>
      </c>
      <c r="E101" s="6" t="n">
        <v>54400000</v>
      </c>
    </row>
    <row r="102" spans="1:14">
      <c r="A102" s="4" t="s">
        <v>485</v>
      </c>
    </row>
    <row r="103" spans="1:14">
      <c r="A103" s="3" t="s">
        <v>722</v>
      </c>
    </row>
    <row r="104" spans="1:14">
      <c r="A104" s="4" t="s">
        <v>781</v>
      </c>
      <c r="H104" s="5" t="n">
        <v>8600000</v>
      </c>
    </row>
    <row r="105" spans="1:14">
      <c r="A105" s="4" t="s">
        <v>826</v>
      </c>
      <c r="H105" s="5" t="n">
        <v>4300000</v>
      </c>
    </row>
    <row r="106" spans="1:14">
      <c r="A106" s="4" t="s">
        <v>724</v>
      </c>
      <c r="H106" s="6" t="n">
        <v>4300000</v>
      </c>
      <c r="J106" s="6" t="n">
        <v>4300000</v>
      </c>
    </row>
    <row r="107" spans="1:14">
      <c r="A107" s="4" t="s">
        <v>827</v>
      </c>
    </row>
    <row r="108" spans="1:14">
      <c r="A108" s="3" t="s">
        <v>722</v>
      </c>
    </row>
    <row r="109" spans="1:14">
      <c r="A109" s="4" t="s">
        <v>789</v>
      </c>
      <c r="H109" s="4" t="s">
        <v>820</v>
      </c>
    </row>
    <row r="110" spans="1:14">
      <c r="A110" s="4" t="s">
        <v>828</v>
      </c>
    </row>
    <row r="111" spans="1:14">
      <c r="A111" s="3" t="s">
        <v>722</v>
      </c>
    </row>
    <row r="112" spans="1:14">
      <c r="A112" s="4" t="s">
        <v>779</v>
      </c>
      <c r="H112" s="6" t="n">
        <v>179300000</v>
      </c>
    </row>
    <row r="113" spans="1:14">
      <c r="A113" s="4" t="s">
        <v>813</v>
      </c>
      <c r="H113" s="5" t="n">
        <v>289300000</v>
      </c>
      <c r="J113" s="5" t="n">
        <v>289300000</v>
      </c>
    </row>
    <row r="114" spans="1:14">
      <c r="A114" s="4" t="s">
        <v>829</v>
      </c>
    </row>
    <row r="115" spans="1:14">
      <c r="A115" s="3" t="s">
        <v>722</v>
      </c>
    </row>
    <row r="116" spans="1:14">
      <c r="A116" s="4" t="s">
        <v>779</v>
      </c>
      <c r="H116" s="5" t="n">
        <v>0</v>
      </c>
    </row>
    <row r="117" spans="1:14">
      <c r="A117" s="4" t="s">
        <v>830</v>
      </c>
    </row>
    <row r="118" spans="1:14">
      <c r="A118" s="3" t="s">
        <v>722</v>
      </c>
    </row>
    <row r="119" spans="1:14">
      <c r="A119" s="4" t="s">
        <v>813</v>
      </c>
      <c r="H119" s="6" t="n">
        <v>58200000</v>
      </c>
      <c r="J119" s="6" t="n">
        <v>58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831</v>
      </c>
      <c r="B1" s="2" t="s">
        <v>775</v>
      </c>
      <c r="C1" s="2" t="s">
        <v>560</v>
      </c>
      <c r="D1" s="2" t="s">
        <v>565</v>
      </c>
      <c r="E1" s="2" t="s">
        <v>561</v>
      </c>
    </row>
    <row r="2" spans="1:5">
      <c r="A2" s="3" t="s">
        <v>722</v>
      </c>
    </row>
    <row r="3" spans="1:5">
      <c r="A3" s="4" t="s">
        <v>832</v>
      </c>
      <c r="C3" s="6" t="n">
        <v>208736</v>
      </c>
      <c r="D3" s="6" t="n">
        <v>202910</v>
      </c>
    </row>
    <row r="4" spans="1:5">
      <c r="A4" s="4" t="s">
        <v>833</v>
      </c>
      <c r="C4" s="5" t="n">
        <v>23743</v>
      </c>
      <c r="D4" s="5" t="n">
        <v>23743</v>
      </c>
    </row>
    <row r="5" spans="1:5">
      <c r="A5" s="4" t="s">
        <v>196</v>
      </c>
      <c r="C5" s="5" t="n">
        <v>7871</v>
      </c>
      <c r="D5" s="5" t="n">
        <v>6968</v>
      </c>
      <c r="E5" s="6" t="n">
        <v>7435</v>
      </c>
    </row>
    <row r="6" spans="1:5">
      <c r="A6" s="4" t="s">
        <v>834</v>
      </c>
      <c r="C6" s="6" t="n">
        <v>4583</v>
      </c>
      <c r="D6" s="5" t="n">
        <v>4226</v>
      </c>
      <c r="E6" s="6" t="n">
        <v>1660</v>
      </c>
    </row>
    <row r="7" spans="1:5">
      <c r="A7" s="4" t="s">
        <v>409</v>
      </c>
    </row>
    <row r="8" spans="1:5">
      <c r="A8" s="3" t="s">
        <v>722</v>
      </c>
    </row>
    <row r="9" spans="1:5">
      <c r="A9" s="4" t="s">
        <v>835</v>
      </c>
      <c r="B9" s="4" t="s">
        <v>735</v>
      </c>
    </row>
    <row r="10" spans="1:5">
      <c r="A10" s="4" t="s">
        <v>814</v>
      </c>
      <c r="B10" s="20" t="n">
        <v>35.4925</v>
      </c>
      <c r="C10" s="20" t="n">
        <v>35.8997</v>
      </c>
    </row>
    <row r="11" spans="1:5">
      <c r="A11" s="4" t="s">
        <v>815</v>
      </c>
      <c r="B11" s="21" t="n">
        <v>28.175</v>
      </c>
    </row>
    <row r="12" spans="1:5">
      <c r="A12" s="4" t="s">
        <v>816</v>
      </c>
      <c r="B12" s="21" t="n">
        <v>0.363</v>
      </c>
    </row>
    <row r="13" spans="1:5">
      <c r="A13" s="4" t="s">
        <v>836</v>
      </c>
      <c r="C13" s="6" t="n">
        <v>225000</v>
      </c>
      <c r="D13" s="5" t="n">
        <v>225000</v>
      </c>
    </row>
    <row r="14" spans="1:5">
      <c r="A14" s="4" t="s">
        <v>837</v>
      </c>
      <c r="C14" s="5" t="n">
        <v>-13470</v>
      </c>
      <c r="D14" s="5" t="n">
        <v>-18196</v>
      </c>
    </row>
    <row r="15" spans="1:5">
      <c r="A15" s="4" t="s">
        <v>838</v>
      </c>
      <c r="C15" s="5" t="n">
        <v>700</v>
      </c>
    </row>
    <row r="16" spans="1:5">
      <c r="A16" s="4" t="s">
        <v>839</v>
      </c>
      <c r="C16" s="6" t="n">
        <v>-2794</v>
      </c>
      <c r="D16" s="6" t="n">
        <v>-38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3" t="s">
        <v>841</v>
      </c>
    </row>
    <row r="4" spans="1:3">
      <c r="A4" s="4" t="s">
        <v>842</v>
      </c>
      <c r="B4" s="6" t="n">
        <v>44783</v>
      </c>
      <c r="C4" s="6" t="n">
        <v>42197</v>
      </c>
    </row>
    <row r="5" spans="1:3">
      <c r="A5" s="4" t="s">
        <v>843</v>
      </c>
      <c r="B5" s="5" t="n">
        <v>8701</v>
      </c>
      <c r="C5" s="5" t="n">
        <v>0</v>
      </c>
    </row>
    <row r="6" spans="1:3">
      <c r="A6" s="4" t="s">
        <v>844</v>
      </c>
      <c r="B6" s="5" t="n">
        <v>208</v>
      </c>
      <c r="C6" s="5" t="n">
        <v>63</v>
      </c>
    </row>
    <row r="7" spans="1:3">
      <c r="A7" s="4" t="s">
        <v>845</v>
      </c>
      <c r="B7" s="5" t="n">
        <v>2927</v>
      </c>
      <c r="C7" s="5" t="n">
        <v>2523</v>
      </c>
    </row>
    <row r="8" spans="1:3">
      <c r="A8" s="4" t="s">
        <v>846</v>
      </c>
      <c r="B8" s="6" t="n">
        <v>56619</v>
      </c>
      <c r="C8" s="6" t="n">
        <v>447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848</v>
      </c>
    </row>
    <row r="3" spans="1:3">
      <c r="A3" s="4" t="s">
        <v>38</v>
      </c>
      <c r="B3" s="6" t="n">
        <v>19445</v>
      </c>
      <c r="C3" s="6" t="n">
        <v>17578</v>
      </c>
    </row>
    <row r="4" spans="1:3">
      <c r="A4" s="4" t="s">
        <v>849</v>
      </c>
      <c r="B4" s="5" t="n">
        <v>9628</v>
      </c>
      <c r="C4" s="5" t="n">
        <v>26712</v>
      </c>
    </row>
    <row r="5" spans="1:3">
      <c r="A5" s="4" t="s">
        <v>57</v>
      </c>
      <c r="B5" s="5" t="n">
        <v>8409</v>
      </c>
      <c r="C5" s="5" t="n">
        <v>11918</v>
      </c>
    </row>
    <row r="6" spans="1:3">
      <c r="A6" s="4" t="s">
        <v>850</v>
      </c>
      <c r="B6" s="5" t="n">
        <v>20972</v>
      </c>
      <c r="C6" s="5" t="n">
        <v>24521</v>
      </c>
    </row>
    <row r="7" spans="1:3">
      <c r="A7" s="4" t="s">
        <v>851</v>
      </c>
    </row>
    <row r="8" spans="1:3">
      <c r="A8" s="3" t="s">
        <v>848</v>
      </c>
    </row>
    <row r="9" spans="1:3">
      <c r="A9" s="4" t="s">
        <v>38</v>
      </c>
      <c r="B9" s="5" t="n">
        <v>0</v>
      </c>
      <c r="C9" s="5" t="n">
        <v>0</v>
      </c>
    </row>
    <row r="10" spans="1:3">
      <c r="A10" s="4" t="s">
        <v>849</v>
      </c>
      <c r="B10" s="5" t="n">
        <v>1968</v>
      </c>
      <c r="C10" s="5" t="n">
        <v>40</v>
      </c>
    </row>
    <row r="11" spans="1:3">
      <c r="A11" s="4" t="s">
        <v>57</v>
      </c>
      <c r="B11" s="5" t="n">
        <v>4397</v>
      </c>
      <c r="C11" s="5" t="n">
        <v>8289</v>
      </c>
    </row>
    <row r="12" spans="1:3">
      <c r="A12" s="4" t="s">
        <v>850</v>
      </c>
      <c r="B12" s="5" t="n">
        <v>17961</v>
      </c>
      <c r="C12" s="5" t="n">
        <v>21058</v>
      </c>
    </row>
    <row r="13" spans="1:3">
      <c r="A13" s="4" t="s">
        <v>852</v>
      </c>
    </row>
    <row r="14" spans="1:3">
      <c r="A14" s="3" t="s">
        <v>848</v>
      </c>
    </row>
    <row r="15" spans="1:3">
      <c r="A15" s="4" t="s">
        <v>38</v>
      </c>
      <c r="B15" s="5" t="n">
        <v>0</v>
      </c>
      <c r="C15" s="5" t="n">
        <v>0</v>
      </c>
    </row>
    <row r="16" spans="1:3">
      <c r="A16" s="4" t="s">
        <v>849</v>
      </c>
      <c r="B16" s="5" t="n">
        <v>228</v>
      </c>
      <c r="C16" s="5" t="n">
        <v>1788</v>
      </c>
    </row>
    <row r="17" spans="1:3">
      <c r="A17" s="4" t="s">
        <v>57</v>
      </c>
      <c r="B17" s="5" t="n">
        <v>858</v>
      </c>
      <c r="C17" s="5" t="n">
        <v>3238</v>
      </c>
    </row>
    <row r="18" spans="1:3">
      <c r="A18" s="4" t="s">
        <v>850</v>
      </c>
      <c r="B18" s="5" t="n">
        <v>2542</v>
      </c>
      <c r="C18" s="5" t="n">
        <v>3463</v>
      </c>
    </row>
    <row r="19" spans="1:3">
      <c r="A19" s="4" t="s">
        <v>853</v>
      </c>
    </row>
    <row r="20" spans="1:3">
      <c r="A20" s="3" t="s">
        <v>848</v>
      </c>
    </row>
    <row r="21" spans="1:3">
      <c r="A21" s="4" t="s">
        <v>38</v>
      </c>
      <c r="B21" s="5" t="n">
        <v>19440</v>
      </c>
      <c r="C21" s="5" t="n">
        <v>16209</v>
      </c>
    </row>
    <row r="22" spans="1:3">
      <c r="A22" s="4" t="s">
        <v>849</v>
      </c>
      <c r="B22" s="5" t="n">
        <v>7432</v>
      </c>
      <c r="C22" s="5" t="n">
        <v>24707</v>
      </c>
    </row>
    <row r="23" spans="1:3">
      <c r="A23" s="4" t="s">
        <v>57</v>
      </c>
      <c r="B23" s="5" t="n">
        <v>0</v>
      </c>
      <c r="C23" s="5" t="n">
        <v>0</v>
      </c>
    </row>
    <row r="24" spans="1:3">
      <c r="A24" s="4" t="s">
        <v>850</v>
      </c>
      <c r="B24" s="5" t="n">
        <v>0</v>
      </c>
      <c r="C24" s="5" t="n">
        <v>0</v>
      </c>
    </row>
    <row r="25" spans="1:3">
      <c r="A25" s="4" t="s">
        <v>854</v>
      </c>
    </row>
    <row r="26" spans="1:3">
      <c r="A26" s="3" t="s">
        <v>848</v>
      </c>
    </row>
    <row r="27" spans="1:3">
      <c r="A27" s="4" t="s">
        <v>38</v>
      </c>
      <c r="B27" s="5" t="n">
        <v>5</v>
      </c>
      <c r="C27" s="5" t="n">
        <v>1369</v>
      </c>
    </row>
    <row r="28" spans="1:3">
      <c r="A28" s="4" t="s">
        <v>849</v>
      </c>
      <c r="B28" s="5" t="n">
        <v>0</v>
      </c>
      <c r="C28" s="5" t="n">
        <v>177</v>
      </c>
    </row>
    <row r="29" spans="1:3">
      <c r="A29" s="4" t="s">
        <v>57</v>
      </c>
      <c r="B29" s="5" t="n">
        <v>3154</v>
      </c>
      <c r="C29" s="5" t="n">
        <v>391</v>
      </c>
    </row>
    <row r="30" spans="1:3">
      <c r="A30" s="4" t="s">
        <v>850</v>
      </c>
      <c r="B30" s="6" t="n">
        <v>469</v>
      </c>
      <c r="C3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23"/>
    <col customWidth="1" max="5" min="5" width="19"/>
    <col customWidth="1" max="6" min="6" width="16"/>
  </cols>
  <sheetData>
    <row r="1" spans="1:6">
      <c r="A1" s="1" t="s">
        <v>855</v>
      </c>
      <c r="B1" s="2" t="s">
        <v>856</v>
      </c>
      <c r="C1" s="2" t="s">
        <v>857</v>
      </c>
      <c r="D1" s="2" t="s">
        <v>858</v>
      </c>
      <c r="E1" s="2" t="s">
        <v>859</v>
      </c>
      <c r="F1" s="2" t="s">
        <v>860</v>
      </c>
    </row>
    <row r="2" spans="1:6">
      <c r="A2" s="4" t="s">
        <v>851</v>
      </c>
    </row>
    <row r="3" spans="1:6">
      <c r="A3" s="3" t="s">
        <v>848</v>
      </c>
    </row>
    <row r="4" spans="1:6">
      <c r="A4" s="4" t="s">
        <v>861</v>
      </c>
      <c r="B4" s="6" t="n">
        <v>253271</v>
      </c>
      <c r="C4" s="22" t="n">
        <v>736136</v>
      </c>
      <c r="D4" s="6" t="n">
        <v>365443</v>
      </c>
      <c r="E4" s="22" t="n">
        <v>196425</v>
      </c>
    </row>
    <row r="5" spans="1:6">
      <c r="A5" s="4" t="s">
        <v>852</v>
      </c>
    </row>
    <row r="6" spans="1:6">
      <c r="A6" s="3" t="s">
        <v>848</v>
      </c>
    </row>
    <row r="7" spans="1:6">
      <c r="A7" s="4" t="s">
        <v>862</v>
      </c>
      <c r="B7" s="6" t="n">
        <v>85474</v>
      </c>
      <c r="D7" s="6" t="n">
        <v>257389</v>
      </c>
    </row>
    <row r="8" spans="1:6">
      <c r="A8" s="4" t="s">
        <v>853</v>
      </c>
    </row>
    <row r="9" spans="1:6">
      <c r="A9" s="3" t="s">
        <v>848</v>
      </c>
    </row>
    <row r="10" spans="1:6">
      <c r="A10" s="4" t="s">
        <v>863</v>
      </c>
      <c r="B10" s="5" t="n">
        <v>697471</v>
      </c>
      <c r="C10" s="5" t="n">
        <v>697471</v>
      </c>
      <c r="D10" s="5" t="n">
        <v>1201691</v>
      </c>
      <c r="E10" s="5" t="n">
        <v>1201691</v>
      </c>
      <c r="F10" s="5" t="n">
        <v>504220</v>
      </c>
    </row>
    <row r="11" spans="1:6">
      <c r="A11" s="4" t="s">
        <v>854</v>
      </c>
    </row>
    <row r="12" spans="1:6">
      <c r="A12" s="3" t="s">
        <v>848</v>
      </c>
    </row>
    <row r="13" spans="1:6">
      <c r="A13" s="4" t="s">
        <v>864</v>
      </c>
      <c r="C13" s="22" t="n">
        <v>127500</v>
      </c>
      <c r="E13" s="22" t="n">
        <v>95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9</v>
      </c>
    </row>
    <row r="3" spans="1:4">
      <c r="A3" s="3" t="s">
        <v>866</v>
      </c>
    </row>
    <row r="4" spans="1:4">
      <c r="A4" s="4" t="s">
        <v>867</v>
      </c>
      <c r="B4" s="6" t="n">
        <v>-1980</v>
      </c>
      <c r="C4" s="6" t="n">
        <v>-7584</v>
      </c>
      <c r="D4" s="6" t="n">
        <v>-18023</v>
      </c>
    </row>
    <row r="5" spans="1:4">
      <c r="A5" s="4" t="s">
        <v>106</v>
      </c>
    </row>
    <row r="6" spans="1:4">
      <c r="A6" s="3" t="s">
        <v>866</v>
      </c>
    </row>
    <row r="7" spans="1:4">
      <c r="A7" s="4" t="s">
        <v>868</v>
      </c>
      <c r="B7" s="5" t="n">
        <v>-9995</v>
      </c>
      <c r="C7" s="5" t="n">
        <v>-8411</v>
      </c>
      <c r="D7" s="5" t="n">
        <v>-12904</v>
      </c>
    </row>
    <row r="8" spans="1:4">
      <c r="A8" s="4" t="s">
        <v>869</v>
      </c>
      <c r="B8" s="5" t="n">
        <v>136</v>
      </c>
      <c r="C8" s="5" t="n">
        <v>346</v>
      </c>
      <c r="D8" s="5" t="n">
        <v>-809</v>
      </c>
    </row>
    <row r="9" spans="1:4">
      <c r="A9" s="4" t="s">
        <v>107</v>
      </c>
    </row>
    <row r="10" spans="1:4">
      <c r="A10" s="3" t="s">
        <v>866</v>
      </c>
    </row>
    <row r="11" spans="1:4">
      <c r="A11" s="4" t="s">
        <v>868</v>
      </c>
      <c r="B11" s="5" t="n">
        <v>-2207</v>
      </c>
      <c r="C11" s="5" t="n">
        <v>0</v>
      </c>
      <c r="D11" s="5" t="n">
        <v>-11221</v>
      </c>
    </row>
    <row r="12" spans="1:4">
      <c r="A12" s="4" t="s">
        <v>107</v>
      </c>
    </row>
    <row r="13" spans="1:4">
      <c r="A13" s="3" t="s">
        <v>866</v>
      </c>
    </row>
    <row r="14" spans="1:4">
      <c r="A14" s="4" t="s">
        <v>868</v>
      </c>
      <c r="B14" s="6" t="n">
        <v>0</v>
      </c>
      <c r="C14" s="6" t="n">
        <v>0</v>
      </c>
      <c r="D14" s="6" t="n">
        <v>-59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871</v>
      </c>
      <c r="C1" s="2" t="s">
        <v>2</v>
      </c>
      <c r="D1" s="2" t="s">
        <v>32</v>
      </c>
      <c r="E1" s="2" t="s">
        <v>89</v>
      </c>
    </row>
    <row r="2" spans="1:5">
      <c r="A2" s="4" t="s">
        <v>872</v>
      </c>
    </row>
    <row r="3" spans="1:5">
      <c r="A3" s="3" t="s">
        <v>866</v>
      </c>
    </row>
    <row r="4" spans="1:5">
      <c r="A4" s="4" t="s">
        <v>873</v>
      </c>
      <c r="C4" s="6" t="n">
        <v>-813</v>
      </c>
      <c r="D4" s="6" t="n">
        <v>-1828</v>
      </c>
      <c r="E4" s="6" t="n">
        <v>-10596</v>
      </c>
    </row>
    <row r="5" spans="1:5">
      <c r="A5" s="4" t="s">
        <v>874</v>
      </c>
    </row>
    <row r="6" spans="1:5">
      <c r="A6" s="3" t="s">
        <v>866</v>
      </c>
    </row>
    <row r="7" spans="1:5">
      <c r="A7" s="4" t="s">
        <v>875</v>
      </c>
      <c r="C7" s="5" t="n">
        <v>5155</v>
      </c>
      <c r="D7" s="5" t="n">
        <v>-1181</v>
      </c>
      <c r="E7" s="5" t="n">
        <v>19776</v>
      </c>
    </row>
    <row r="8" spans="1:5">
      <c r="A8" s="4" t="s">
        <v>876</v>
      </c>
    </row>
    <row r="9" spans="1:5">
      <c r="A9" s="3" t="s">
        <v>866</v>
      </c>
    </row>
    <row r="10" spans="1:5">
      <c r="A10" s="4" t="s">
        <v>877</v>
      </c>
      <c r="C10" s="6" t="n">
        <v>-6767</v>
      </c>
      <c r="D10" s="6" t="n">
        <v>-1496</v>
      </c>
      <c r="E10" s="6" t="n">
        <v>5106</v>
      </c>
    </row>
    <row r="11" spans="1:5">
      <c r="A11" s="4" t="s">
        <v>750</v>
      </c>
    </row>
    <row r="12" spans="1:5">
      <c r="A12" s="3" t="s">
        <v>866</v>
      </c>
    </row>
    <row r="13" spans="1:5">
      <c r="A13" s="4" t="s">
        <v>878</v>
      </c>
      <c r="B13" s="6" t="n">
        <v>5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3"/>
    <col customWidth="1" max="3" min="3" width="23"/>
    <col customWidth="1" max="4" min="4" width="16"/>
  </cols>
  <sheetData>
    <row r="1" spans="1:4">
      <c r="A1" s="1" t="s">
        <v>879</v>
      </c>
      <c r="B1" s="2" t="s">
        <v>1</v>
      </c>
    </row>
    <row r="2" spans="1:4">
      <c r="B2" s="2" t="s">
        <v>856</v>
      </c>
      <c r="C2" s="2" t="s">
        <v>858</v>
      </c>
      <c r="D2" s="2" t="s">
        <v>860</v>
      </c>
    </row>
    <row r="3" spans="1:4">
      <c r="A3" s="3" t="s">
        <v>848</v>
      </c>
    </row>
    <row r="4" spans="1:4">
      <c r="A4" s="4" t="s">
        <v>880</v>
      </c>
      <c r="B4" s="6" t="n">
        <v>-3300</v>
      </c>
    </row>
    <row r="5" spans="1:4">
      <c r="A5" s="4" t="s">
        <v>36</v>
      </c>
      <c r="B5" s="5" t="n">
        <v>29780</v>
      </c>
      <c r="C5" s="6" t="n">
        <v>43635</v>
      </c>
    </row>
    <row r="6" spans="1:4">
      <c r="A6" s="4" t="s">
        <v>54</v>
      </c>
      <c r="B6" s="6" t="n">
        <v>29780</v>
      </c>
      <c r="C6" s="6" t="n">
        <v>43635</v>
      </c>
    </row>
    <row r="7" spans="1:4">
      <c r="A7" s="4" t="s">
        <v>881</v>
      </c>
    </row>
    <row r="8" spans="1:4">
      <c r="A8" s="3" t="s">
        <v>848</v>
      </c>
    </row>
    <row r="9" spans="1:4">
      <c r="A9" s="4" t="s">
        <v>882</v>
      </c>
      <c r="B9" s="4" t="s">
        <v>883</v>
      </c>
    </row>
    <row r="10" spans="1:4">
      <c r="A10" s="4" t="s">
        <v>884</v>
      </c>
    </row>
    <row r="11" spans="1:4">
      <c r="A11" s="3" t="s">
        <v>848</v>
      </c>
    </row>
    <row r="12" spans="1:4">
      <c r="A12" s="4" t="s">
        <v>882</v>
      </c>
      <c r="B12" s="4" t="s">
        <v>885</v>
      </c>
    </row>
    <row r="13" spans="1:4">
      <c r="A13" s="4" t="s">
        <v>886</v>
      </c>
    </row>
    <row r="14" spans="1:4">
      <c r="A14" s="3" t="s">
        <v>848</v>
      </c>
    </row>
    <row r="15" spans="1:4">
      <c r="A15" s="4" t="s">
        <v>882</v>
      </c>
      <c r="B15" s="4" t="s">
        <v>887</v>
      </c>
    </row>
    <row r="16" spans="1:4">
      <c r="A16" s="4" t="s">
        <v>888</v>
      </c>
    </row>
    <row r="17" spans="1:4">
      <c r="A17" s="3" t="s">
        <v>848</v>
      </c>
    </row>
    <row r="18" spans="1:4">
      <c r="A18" s="4" t="s">
        <v>882</v>
      </c>
      <c r="B18" s="4" t="s">
        <v>889</v>
      </c>
    </row>
    <row r="19" spans="1:4">
      <c r="A19" s="4" t="s">
        <v>890</v>
      </c>
    </row>
    <row r="20" spans="1:4">
      <c r="A20" s="3" t="s">
        <v>848</v>
      </c>
    </row>
    <row r="21" spans="1:4">
      <c r="A21" s="4" t="s">
        <v>882</v>
      </c>
      <c r="B21" s="4" t="s">
        <v>891</v>
      </c>
    </row>
    <row r="22" spans="1:4">
      <c r="A22" s="4" t="s">
        <v>892</v>
      </c>
    </row>
    <row r="23" spans="1:4">
      <c r="A23" s="3" t="s">
        <v>848</v>
      </c>
    </row>
    <row r="24" spans="1:4">
      <c r="A24" s="4" t="s">
        <v>863</v>
      </c>
      <c r="B24" s="5" t="n">
        <v>697471</v>
      </c>
      <c r="C24" s="5" t="n">
        <v>1201691</v>
      </c>
      <c r="D24" s="5" t="n">
        <v>5042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9</v>
      </c>
    </row>
    <row r="3" spans="1:4">
      <c r="A3" s="3" t="s">
        <v>894</v>
      </c>
    </row>
    <row r="4" spans="1:4">
      <c r="A4" s="4" t="s">
        <v>895</v>
      </c>
      <c r="B4" s="6" t="n">
        <v>1878744</v>
      </c>
      <c r="C4" s="6" t="n">
        <v>1775762</v>
      </c>
      <c r="D4" s="6" t="n">
        <v>1164734</v>
      </c>
    </row>
    <row r="5" spans="1:4">
      <c r="A5" s="4" t="s">
        <v>896</v>
      </c>
      <c r="B5" s="5" t="n">
        <v>8935</v>
      </c>
      <c r="C5" s="5" t="n">
        <v>7462</v>
      </c>
      <c r="D5" s="5" t="n">
        <v>12234</v>
      </c>
    </row>
    <row r="6" spans="1:4">
      <c r="A6" s="4" t="s">
        <v>897</v>
      </c>
      <c r="B6" s="5" t="n">
        <v>37530</v>
      </c>
      <c r="C6" s="5" t="n">
        <v>11129</v>
      </c>
      <c r="D6" s="5" t="n">
        <v>-19965</v>
      </c>
    </row>
    <row r="7" spans="1:4">
      <c r="A7" s="4" t="s">
        <v>898</v>
      </c>
      <c r="B7" s="5" t="n">
        <v>2348142</v>
      </c>
      <c r="C7" s="5" t="n">
        <v>1878744</v>
      </c>
      <c r="D7" s="5" t="n">
        <v>1775762</v>
      </c>
    </row>
    <row r="8" spans="1:4">
      <c r="A8" s="4" t="s">
        <v>899</v>
      </c>
    </row>
    <row r="9" spans="1:4">
      <c r="A9" s="3" t="s">
        <v>894</v>
      </c>
    </row>
    <row r="10" spans="1:4">
      <c r="A10" s="4" t="s">
        <v>895</v>
      </c>
      <c r="B10" s="5" t="n">
        <v>-43500</v>
      </c>
      <c r="C10" s="5" t="n">
        <v>-48285</v>
      </c>
      <c r="D10" s="5" t="n">
        <v>-19338</v>
      </c>
    </row>
    <row r="11" spans="1:4">
      <c r="A11" s="4" t="s">
        <v>900</v>
      </c>
      <c r="B11" s="5" t="n">
        <v>15313</v>
      </c>
      <c r="C11" s="5" t="n">
        <v>4785</v>
      </c>
      <c r="D11" s="5" t="n">
        <v>-28947</v>
      </c>
    </row>
    <row r="12" spans="1:4">
      <c r="A12" s="4" t="s">
        <v>896</v>
      </c>
      <c r="B12" s="5" t="n">
        <v>0</v>
      </c>
      <c r="D12" s="5" t="n">
        <v>0</v>
      </c>
    </row>
    <row r="13" spans="1:4">
      <c r="A13" s="4" t="s">
        <v>901</v>
      </c>
      <c r="B13" s="5" t="n">
        <v>0</v>
      </c>
      <c r="C13" s="5" t="n">
        <v>0</v>
      </c>
      <c r="D13" s="5" t="n">
        <v>0</v>
      </c>
    </row>
    <row r="14" spans="1:4">
      <c r="A14" s="4" t="s">
        <v>897</v>
      </c>
      <c r="B14" s="5" t="n">
        <v>15313</v>
      </c>
      <c r="C14" s="5" t="n">
        <v>4785</v>
      </c>
      <c r="D14" s="5" t="n">
        <v>-28947</v>
      </c>
    </row>
    <row r="15" spans="1:4">
      <c r="A15" s="4" t="s">
        <v>898</v>
      </c>
      <c r="B15" s="5" t="n">
        <v>-28187</v>
      </c>
      <c r="C15" s="5" t="n">
        <v>-43500</v>
      </c>
      <c r="D15" s="5" t="n">
        <v>-48285</v>
      </c>
    </row>
    <row r="16" spans="1:4">
      <c r="A16" s="4" t="s">
        <v>902</v>
      </c>
    </row>
    <row r="17" spans="1:4">
      <c r="A17" s="3" t="s">
        <v>894</v>
      </c>
    </row>
    <row r="18" spans="1:4">
      <c r="A18" s="4" t="s">
        <v>895</v>
      </c>
      <c r="B18" s="5" t="n">
        <v>-12751</v>
      </c>
      <c r="C18" s="5" t="n">
        <v>-13462</v>
      </c>
      <c r="D18" s="5" t="n">
        <v>-26672</v>
      </c>
    </row>
    <row r="19" spans="1:4">
      <c r="A19" s="4" t="s">
        <v>900</v>
      </c>
      <c r="B19" s="5" t="n">
        <v>-2738</v>
      </c>
      <c r="C19" s="5" t="n">
        <v>-6751</v>
      </c>
      <c r="D19" s="5" t="n">
        <v>-16163</v>
      </c>
    </row>
    <row r="20" spans="1:4">
      <c r="A20" s="4" t="s">
        <v>896</v>
      </c>
      <c r="B20" s="5" t="n">
        <v>-2207</v>
      </c>
      <c r="D20" s="5" t="n">
        <v>-17139</v>
      </c>
    </row>
    <row r="21" spans="1:4">
      <c r="A21" s="4" t="s">
        <v>901</v>
      </c>
      <c r="B21" s="5" t="n">
        <v>-8935</v>
      </c>
      <c r="C21" s="5" t="n">
        <v>-7462</v>
      </c>
      <c r="D21" s="5" t="n">
        <v>-12234</v>
      </c>
    </row>
    <row r="22" spans="1:4">
      <c r="A22" s="4" t="s">
        <v>897</v>
      </c>
      <c r="B22" s="5" t="n">
        <v>8404</v>
      </c>
      <c r="C22" s="5" t="n">
        <v>711</v>
      </c>
      <c r="D22" s="5" t="n">
        <v>13210</v>
      </c>
    </row>
    <row r="23" spans="1:4">
      <c r="A23" s="4" t="s">
        <v>898</v>
      </c>
      <c r="B23" s="5" t="n">
        <v>-4347</v>
      </c>
      <c r="C23" s="5" t="n">
        <v>-12751</v>
      </c>
      <c r="D23" s="5" t="n">
        <v>-13462</v>
      </c>
    </row>
    <row r="24" spans="1:4">
      <c r="A24" s="4" t="s">
        <v>903</v>
      </c>
    </row>
    <row r="25" spans="1:4">
      <c r="A25" s="3" t="s">
        <v>894</v>
      </c>
    </row>
    <row r="26" spans="1:4">
      <c r="A26" s="4" t="s">
        <v>895</v>
      </c>
      <c r="B26" s="5" t="n">
        <v>-6498</v>
      </c>
      <c r="C26" s="5" t="n">
        <v>-12131</v>
      </c>
      <c r="D26" s="5" t="n">
        <v>-7903</v>
      </c>
    </row>
    <row r="27" spans="1:4">
      <c r="A27" s="4" t="s">
        <v>900</v>
      </c>
      <c r="B27" s="5" t="n">
        <v>5807</v>
      </c>
      <c r="C27" s="5" t="n">
        <v>1039</v>
      </c>
      <c r="D27" s="5" t="n">
        <v>-6640</v>
      </c>
    </row>
    <row r="28" spans="1:4">
      <c r="A28" s="4" t="s">
        <v>896</v>
      </c>
      <c r="B28" s="5" t="n">
        <v>0</v>
      </c>
      <c r="D28" s="5" t="n">
        <v>0</v>
      </c>
    </row>
    <row r="29" spans="1:4">
      <c r="A29" s="4" t="s">
        <v>901</v>
      </c>
      <c r="B29" s="5" t="n">
        <v>-8006</v>
      </c>
      <c r="C29" s="5" t="n">
        <v>-4594</v>
      </c>
      <c r="D29" s="5" t="n">
        <v>-2412</v>
      </c>
    </row>
    <row r="30" spans="1:4">
      <c r="A30" s="4" t="s">
        <v>897</v>
      </c>
      <c r="B30" s="5" t="n">
        <v>13813</v>
      </c>
      <c r="C30" s="5" t="n">
        <v>5633</v>
      </c>
      <c r="D30" s="5" t="n">
        <v>-4228</v>
      </c>
    </row>
    <row r="31" spans="1:4">
      <c r="A31" s="4" t="s">
        <v>898</v>
      </c>
      <c r="B31" s="5" t="n">
        <v>7315</v>
      </c>
      <c r="C31" s="5" t="n">
        <v>-6498</v>
      </c>
      <c r="D31" s="5" t="n">
        <v>-12131</v>
      </c>
    </row>
    <row r="32" spans="1:4">
      <c r="A32" s="4" t="s">
        <v>154</v>
      </c>
    </row>
    <row r="33" spans="1:4">
      <c r="A33" s="3" t="s">
        <v>894</v>
      </c>
    </row>
    <row r="34" spans="1:4">
      <c r="A34" s="4" t="s">
        <v>895</v>
      </c>
      <c r="B34" s="5" t="n">
        <v>-62749</v>
      </c>
      <c r="C34" s="5" t="n">
        <v>-73878</v>
      </c>
      <c r="D34" s="5" t="n">
        <v>-53913</v>
      </c>
    </row>
    <row r="35" spans="1:4">
      <c r="A35" s="4" t="s">
        <v>900</v>
      </c>
      <c r="B35" s="5" t="n">
        <v>18382</v>
      </c>
      <c r="C35" s="5" t="n">
        <v>-927</v>
      </c>
      <c r="D35" s="5" t="n">
        <v>-51750</v>
      </c>
    </row>
    <row r="36" spans="1:4">
      <c r="A36" s="4" t="s">
        <v>896</v>
      </c>
      <c r="B36" s="5" t="n">
        <v>-2207</v>
      </c>
      <c r="D36" s="5" t="n">
        <v>-17139</v>
      </c>
    </row>
    <row r="37" spans="1:4">
      <c r="A37" s="4" t="s">
        <v>901</v>
      </c>
      <c r="B37" s="5" t="n">
        <v>-16941</v>
      </c>
      <c r="C37" s="5" t="n">
        <v>-12056</v>
      </c>
      <c r="D37" s="5" t="n">
        <v>-14646</v>
      </c>
    </row>
    <row r="38" spans="1:4">
      <c r="A38" s="4" t="s">
        <v>897</v>
      </c>
      <c r="B38" s="5" t="n">
        <v>37530</v>
      </c>
      <c r="C38" s="5" t="n">
        <v>11129</v>
      </c>
      <c r="D38" s="5" t="n">
        <v>-19965</v>
      </c>
    </row>
    <row r="39" spans="1:4">
      <c r="A39" s="4" t="s">
        <v>898</v>
      </c>
      <c r="B39" s="6" t="n">
        <v>-25219</v>
      </c>
      <c r="C39" s="6" t="n">
        <v>-62749</v>
      </c>
      <c r="D39" s="6" t="n">
        <v>-738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2</v>
      </c>
      <c r="D2" s="2" t="s">
        <v>89</v>
      </c>
    </row>
    <row r="3" spans="1:4">
      <c r="A3" s="3" t="s">
        <v>194</v>
      </c>
    </row>
    <row r="4" spans="1:4">
      <c r="A4" s="4" t="s">
        <v>115</v>
      </c>
      <c r="B4" s="6" t="n">
        <v>-82410</v>
      </c>
      <c r="C4" s="6" t="n">
        <v>-52299</v>
      </c>
      <c r="D4" s="6" t="n">
        <v>-55607</v>
      </c>
    </row>
    <row r="5" spans="1:4">
      <c r="A5" s="3" t="s">
        <v>195</v>
      </c>
    </row>
    <row r="6" spans="1:4">
      <c r="A6" s="4" t="s">
        <v>97</v>
      </c>
      <c r="B6" s="5" t="n">
        <v>198644</v>
      </c>
      <c r="C6" s="5" t="n">
        <v>174490</v>
      </c>
      <c r="D6" s="5" t="n">
        <v>143376</v>
      </c>
    </row>
    <row r="7" spans="1:4">
      <c r="A7" s="4" t="s">
        <v>196</v>
      </c>
      <c r="B7" s="5" t="n">
        <v>7871</v>
      </c>
      <c r="C7" s="5" t="n">
        <v>6968</v>
      </c>
      <c r="D7" s="5" t="n">
        <v>7435</v>
      </c>
    </row>
    <row r="8" spans="1:4">
      <c r="A8" s="4" t="s">
        <v>197</v>
      </c>
      <c r="B8" s="5" t="n">
        <v>4583</v>
      </c>
      <c r="C8" s="5" t="n">
        <v>4226</v>
      </c>
      <c r="D8" s="5" t="n">
        <v>1660</v>
      </c>
    </row>
    <row r="9" spans="1:4">
      <c r="A9" s="4" t="s">
        <v>198</v>
      </c>
      <c r="B9" s="5" t="n">
        <v>3509</v>
      </c>
      <c r="C9" s="5" t="n">
        <v>3049</v>
      </c>
      <c r="D9" s="5" t="n">
        <v>1946</v>
      </c>
    </row>
    <row r="10" spans="1:4">
      <c r="A10" s="4" t="s">
        <v>107</v>
      </c>
      <c r="B10" s="5" t="n">
        <v>16243</v>
      </c>
      <c r="C10" s="5" t="n">
        <v>22239</v>
      </c>
      <c r="D10" s="5" t="n">
        <v>13440</v>
      </c>
    </row>
    <row r="11" spans="1:4">
      <c r="A11" s="4" t="s">
        <v>176</v>
      </c>
      <c r="B11" s="5" t="n">
        <v>5322</v>
      </c>
      <c r="C11" s="5" t="n">
        <v>5391</v>
      </c>
      <c r="D11" s="5" t="n">
        <v>4462</v>
      </c>
    </row>
    <row r="12" spans="1:4">
      <c r="A12" s="4" t="s">
        <v>199</v>
      </c>
      <c r="B12" s="5" t="n">
        <v>15012</v>
      </c>
      <c r="C12" s="5" t="n">
        <v>8247</v>
      </c>
      <c r="D12" s="5" t="n">
        <v>4494</v>
      </c>
    </row>
    <row r="13" spans="1:4">
      <c r="A13" s="4" t="s">
        <v>200</v>
      </c>
      <c r="B13" s="5" t="n">
        <v>-3569</v>
      </c>
      <c r="C13" s="5" t="n">
        <v>0</v>
      </c>
      <c r="D13" s="5" t="n">
        <v>0</v>
      </c>
    </row>
    <row r="14" spans="1:4">
      <c r="A14" s="4" t="s">
        <v>108</v>
      </c>
      <c r="B14" s="5" t="n">
        <v>-41299</v>
      </c>
      <c r="C14" s="5" t="n">
        <v>-30192</v>
      </c>
      <c r="D14" s="5" t="n">
        <v>-16180</v>
      </c>
    </row>
    <row r="15" spans="1:4">
      <c r="A15" s="4" t="s">
        <v>201</v>
      </c>
      <c r="B15" s="5" t="n">
        <v>53930</v>
      </c>
      <c r="C15" s="5" t="n">
        <v>15015</v>
      </c>
      <c r="D15" s="5" t="n">
        <v>0</v>
      </c>
    </row>
    <row r="16" spans="1:4">
      <c r="A16" s="4" t="s">
        <v>109</v>
      </c>
      <c r="B16" s="5" t="n">
        <v>8643</v>
      </c>
      <c r="C16" s="5" t="n">
        <v>0</v>
      </c>
      <c r="D16" s="5" t="n">
        <v>4722</v>
      </c>
    </row>
    <row r="17" spans="1:4">
      <c r="A17" s="4" t="s">
        <v>202</v>
      </c>
      <c r="B17" s="5" t="n">
        <v>-434</v>
      </c>
      <c r="C17" s="5" t="n">
        <v>-4470</v>
      </c>
      <c r="D17" s="5" t="n">
        <v>1221</v>
      </c>
    </row>
    <row r="18" spans="1:4">
      <c r="A18" s="3" t="s">
        <v>203</v>
      </c>
    </row>
    <row r="19" spans="1:4">
      <c r="A19" s="4" t="s">
        <v>36</v>
      </c>
      <c r="B19" s="5" t="n">
        <v>13855</v>
      </c>
      <c r="C19" s="5" t="n">
        <v>-43635</v>
      </c>
      <c r="D19" s="5" t="n">
        <v>0</v>
      </c>
    </row>
    <row r="20" spans="1:4">
      <c r="A20" s="4" t="s">
        <v>204</v>
      </c>
      <c r="B20" s="5" t="n">
        <v>-10342</v>
      </c>
      <c r="C20" s="5" t="n">
        <v>7796</v>
      </c>
      <c r="D20" s="5" t="n">
        <v>-2254</v>
      </c>
    </row>
    <row r="21" spans="1:4">
      <c r="A21" s="4" t="s">
        <v>205</v>
      </c>
      <c r="B21" s="5" t="n">
        <v>-2658</v>
      </c>
      <c r="C21" s="5" t="n">
        <v>709</v>
      </c>
      <c r="D21" s="5" t="n">
        <v>1272</v>
      </c>
    </row>
    <row r="22" spans="1:4">
      <c r="A22" s="4" t="s">
        <v>206</v>
      </c>
      <c r="B22" s="5" t="n">
        <v>-11521</v>
      </c>
      <c r="C22" s="5" t="n">
        <v>-4300</v>
      </c>
      <c r="D22" s="5" t="n">
        <v>-2218</v>
      </c>
    </row>
    <row r="23" spans="1:4">
      <c r="A23" s="4" t="s">
        <v>207</v>
      </c>
      <c r="B23" s="5" t="n">
        <v>1977</v>
      </c>
      <c r="C23" s="5" t="n">
        <v>1379</v>
      </c>
      <c r="D23" s="5" t="n">
        <v>-2336</v>
      </c>
    </row>
    <row r="24" spans="1:4">
      <c r="A24" s="4" t="s">
        <v>208</v>
      </c>
      <c r="B24" s="5" t="n">
        <v>17643</v>
      </c>
      <c r="C24" s="5" t="n">
        <v>-2546</v>
      </c>
      <c r="D24" s="5" t="n">
        <v>4716</v>
      </c>
    </row>
    <row r="25" spans="1:4">
      <c r="A25" s="4" t="s">
        <v>54</v>
      </c>
      <c r="B25" s="5" t="n">
        <v>-13855</v>
      </c>
      <c r="C25" s="5" t="n">
        <v>43635</v>
      </c>
      <c r="D25" s="5" t="n">
        <v>0</v>
      </c>
    </row>
    <row r="26" spans="1:4">
      <c r="A26" s="4" t="s">
        <v>209</v>
      </c>
      <c r="B26" s="5" t="n">
        <v>5550</v>
      </c>
      <c r="C26" s="5" t="n">
        <v>458</v>
      </c>
      <c r="D26" s="5" t="n">
        <v>4489</v>
      </c>
    </row>
    <row r="27" spans="1:4">
      <c r="A27" s="4" t="s">
        <v>210</v>
      </c>
      <c r="B27" s="5" t="n">
        <v>8570</v>
      </c>
      <c r="C27" s="5" t="n">
        <v>876</v>
      </c>
      <c r="D27" s="5" t="n">
        <v>515</v>
      </c>
    </row>
    <row r="28" spans="1:4">
      <c r="A28" s="4" t="s">
        <v>211</v>
      </c>
      <c r="B28" s="5" t="n">
        <v>21222</v>
      </c>
      <c r="C28" s="5" t="n">
        <v>6628</v>
      </c>
      <c r="D28" s="5" t="n">
        <v>2696</v>
      </c>
    </row>
    <row r="29" spans="1:4">
      <c r="A29" s="4" t="s">
        <v>66</v>
      </c>
      <c r="B29" s="5" t="n">
        <v>822</v>
      </c>
      <c r="C29" s="5" t="n">
        <v>0</v>
      </c>
      <c r="D29" s="5" t="n">
        <v>0</v>
      </c>
    </row>
    <row r="30" spans="1:4">
      <c r="A30" s="4" t="s">
        <v>212</v>
      </c>
      <c r="B30" s="5" t="n">
        <v>305</v>
      </c>
      <c r="C30" s="5" t="n">
        <v>0</v>
      </c>
      <c r="D30" s="5" t="n">
        <v>0</v>
      </c>
    </row>
    <row r="31" spans="1:4">
      <c r="A31" s="4" t="s">
        <v>213</v>
      </c>
      <c r="B31" s="5" t="n">
        <v>217613</v>
      </c>
      <c r="C31" s="5" t="n">
        <v>163664</v>
      </c>
      <c r="D31" s="5" t="n">
        <v>117849</v>
      </c>
    </row>
    <row r="32" spans="1:4">
      <c r="A32" s="3" t="s">
        <v>214</v>
      </c>
    </row>
    <row r="33" spans="1:4">
      <c r="A33" s="4" t="s">
        <v>215</v>
      </c>
      <c r="B33" s="5" t="n">
        <v>-227840</v>
      </c>
      <c r="C33" s="5" t="n">
        <v>-135778</v>
      </c>
      <c r="D33" s="5" t="n">
        <v>-422413</v>
      </c>
    </row>
    <row r="34" spans="1:4">
      <c r="A34" s="4" t="s">
        <v>216</v>
      </c>
      <c r="B34" s="5" t="n">
        <v>-43777</v>
      </c>
      <c r="C34" s="5" t="n">
        <v>-32901</v>
      </c>
      <c r="D34" s="5" t="n">
        <v>-380458</v>
      </c>
    </row>
    <row r="35" spans="1:4">
      <c r="A35" s="4" t="s">
        <v>201</v>
      </c>
      <c r="B35" s="5" t="n">
        <v>13358</v>
      </c>
      <c r="C35" s="5" t="n">
        <v>41698</v>
      </c>
      <c r="D35" s="5" t="n">
        <v>38240</v>
      </c>
    </row>
    <row r="36" spans="1:4">
      <c r="A36" s="4" t="s">
        <v>217</v>
      </c>
      <c r="B36" s="5" t="n">
        <v>7997</v>
      </c>
      <c r="C36" s="5" t="n">
        <v>2696</v>
      </c>
      <c r="D36" s="5" t="n">
        <v>5559</v>
      </c>
    </row>
    <row r="37" spans="1:4">
      <c r="A37" s="4" t="s">
        <v>218</v>
      </c>
      <c r="B37" s="5" t="n">
        <v>-68813</v>
      </c>
      <c r="C37" s="5" t="n">
        <v>0</v>
      </c>
      <c r="D37" s="5" t="n">
        <v>0</v>
      </c>
    </row>
    <row r="38" spans="1:4">
      <c r="A38" s="4" t="s">
        <v>219</v>
      </c>
      <c r="B38" s="5" t="n">
        <v>-3</v>
      </c>
      <c r="C38" s="5" t="n">
        <v>31</v>
      </c>
      <c r="D38" s="5" t="n">
        <v>-3</v>
      </c>
    </row>
    <row r="39" spans="1:4">
      <c r="A39" s="4" t="s">
        <v>220</v>
      </c>
      <c r="B39" s="5" t="n">
        <v>-319078</v>
      </c>
      <c r="C39" s="5" t="n">
        <v>-124254</v>
      </c>
      <c r="D39" s="5" t="n">
        <v>-759075</v>
      </c>
    </row>
    <row r="40" spans="1:4">
      <c r="A40" s="3" t="s">
        <v>221</v>
      </c>
    </row>
    <row r="41" spans="1:4">
      <c r="A41" s="4" t="s">
        <v>222</v>
      </c>
      <c r="B41" s="5" t="n">
        <v>237090</v>
      </c>
      <c r="C41" s="5" t="n">
        <v>286298</v>
      </c>
      <c r="D41" s="5" t="n">
        <v>317432</v>
      </c>
    </row>
    <row r="42" spans="1:4">
      <c r="A42" s="4" t="s">
        <v>223</v>
      </c>
      <c r="B42" s="5" t="n">
        <v>0</v>
      </c>
      <c r="C42" s="5" t="n">
        <v>0</v>
      </c>
      <c r="D42" s="5" t="n">
        <v>218929</v>
      </c>
    </row>
    <row r="43" spans="1:4">
      <c r="A43" s="4" t="s">
        <v>224</v>
      </c>
      <c r="B43" s="5" t="n">
        <v>-145207</v>
      </c>
      <c r="C43" s="5" t="n">
        <v>-120207</v>
      </c>
      <c r="D43" s="5" t="n">
        <v>-90582</v>
      </c>
    </row>
    <row r="44" spans="1:4">
      <c r="A44" s="4" t="s">
        <v>225</v>
      </c>
      <c r="B44" s="5" t="n">
        <v>0</v>
      </c>
      <c r="C44" s="5" t="n">
        <v>0</v>
      </c>
      <c r="D44" s="5" t="n">
        <v>-121224</v>
      </c>
    </row>
    <row r="45" spans="1:4">
      <c r="A45" s="4" t="s">
        <v>226</v>
      </c>
      <c r="B45" s="5" t="n">
        <v>0</v>
      </c>
      <c r="C45" s="5" t="n">
        <v>0</v>
      </c>
      <c r="D45" s="5" t="n">
        <v>336043</v>
      </c>
    </row>
    <row r="46" spans="1:4">
      <c r="A46" s="4" t="s">
        <v>227</v>
      </c>
      <c r="B46" s="5" t="n">
        <v>-20250</v>
      </c>
      <c r="C46" s="5" t="n">
        <v>-17896</v>
      </c>
      <c r="D46" s="5" t="n">
        <v>-7882</v>
      </c>
    </row>
    <row r="47" spans="1:4">
      <c r="A47" s="4" t="s">
        <v>228</v>
      </c>
      <c r="B47" s="5" t="n">
        <v>0</v>
      </c>
      <c r="C47" s="5" t="n">
        <v>0</v>
      </c>
      <c r="D47" s="5" t="n">
        <v>3425</v>
      </c>
    </row>
    <row r="48" spans="1:4">
      <c r="A48" s="4" t="s">
        <v>229</v>
      </c>
      <c r="B48" s="5" t="n">
        <v>-15886</v>
      </c>
      <c r="C48" s="5" t="n">
        <v>-542</v>
      </c>
      <c r="D48" s="5" t="n">
        <v>-13667</v>
      </c>
    </row>
    <row r="49" spans="1:4">
      <c r="A49" s="4" t="s">
        <v>230</v>
      </c>
      <c r="B49" s="5" t="n">
        <v>333000</v>
      </c>
      <c r="C49" s="5" t="n">
        <v>175000</v>
      </c>
      <c r="D49" s="5" t="n">
        <v>405000</v>
      </c>
    </row>
    <row r="50" spans="1:4">
      <c r="A50" s="4" t="s">
        <v>231</v>
      </c>
      <c r="B50" s="5" t="n">
        <v>-513000</v>
      </c>
      <c r="C50" s="5" t="n">
        <v>-350000</v>
      </c>
      <c r="D50" s="5" t="n">
        <v>-100000</v>
      </c>
    </row>
    <row r="51" spans="1:4">
      <c r="A51" s="4" t="s">
        <v>232</v>
      </c>
      <c r="B51" s="5" t="n">
        <v>0</v>
      </c>
      <c r="C51" s="5" t="n">
        <v>0</v>
      </c>
      <c r="D51" s="5" t="n">
        <v>329070</v>
      </c>
    </row>
    <row r="52" spans="1:4">
      <c r="A52" s="4" t="s">
        <v>233</v>
      </c>
      <c r="B52" s="5" t="n">
        <v>693735</v>
      </c>
      <c r="C52" s="5" t="n">
        <v>0</v>
      </c>
      <c r="D52" s="5" t="n">
        <v>164973</v>
      </c>
    </row>
    <row r="53" spans="1:4">
      <c r="A53" s="4" t="s">
        <v>234</v>
      </c>
      <c r="B53" s="5" t="n">
        <v>-482974</v>
      </c>
      <c r="C53" s="5" t="n">
        <v>-47634</v>
      </c>
      <c r="D53" s="5" t="n">
        <v>-785923</v>
      </c>
    </row>
    <row r="54" spans="1:4">
      <c r="A54" s="4" t="s">
        <v>235</v>
      </c>
      <c r="B54" s="5" t="n">
        <v>0</v>
      </c>
      <c r="C54" s="5" t="n">
        <v>0</v>
      </c>
      <c r="D54" s="4" t="s">
        <v>70</v>
      </c>
    </row>
    <row r="55" spans="1:4">
      <c r="A55" s="4" t="s">
        <v>236</v>
      </c>
      <c r="B55" s="5" t="n">
        <v>-14056</v>
      </c>
      <c r="C55" s="5" t="n">
        <v>0</v>
      </c>
      <c r="D55" s="5" t="n">
        <v>-11061</v>
      </c>
    </row>
    <row r="56" spans="1:4">
      <c r="A56" s="4" t="s">
        <v>237</v>
      </c>
      <c r="B56" s="5" t="n">
        <v>57846</v>
      </c>
      <c r="C56" s="5" t="n">
        <v>0</v>
      </c>
      <c r="D56" s="5" t="n">
        <v>0</v>
      </c>
    </row>
    <row r="57" spans="1:4">
      <c r="A57" s="4" t="s">
        <v>238</v>
      </c>
      <c r="B57" s="5" t="n">
        <v>-5639</v>
      </c>
      <c r="C57" s="5" t="n">
        <v>-1682</v>
      </c>
      <c r="D57" s="5" t="n">
        <v>-860</v>
      </c>
    </row>
    <row r="58" spans="1:4">
      <c r="A58" s="4" t="s">
        <v>239</v>
      </c>
      <c r="B58" s="5" t="n">
        <v>124659</v>
      </c>
      <c r="C58" s="5" t="n">
        <v>-76663</v>
      </c>
      <c r="D58" s="5" t="n">
        <v>643673</v>
      </c>
    </row>
    <row r="59" spans="1:4">
      <c r="A59" s="4" t="s">
        <v>240</v>
      </c>
      <c r="B59" s="5" t="n">
        <v>5415</v>
      </c>
      <c r="C59" s="5" t="n">
        <v>332</v>
      </c>
      <c r="D59" s="5" t="n">
        <v>-5501</v>
      </c>
    </row>
    <row r="60" spans="1:4">
      <c r="A60" s="4" t="s">
        <v>241</v>
      </c>
      <c r="B60" s="5" t="n">
        <v>28609</v>
      </c>
      <c r="C60" s="5" t="n">
        <v>-36921</v>
      </c>
      <c r="D60" s="5" t="n">
        <v>-3054</v>
      </c>
    </row>
    <row r="61" spans="1:4">
      <c r="A61" s="4" t="s">
        <v>242</v>
      </c>
      <c r="B61" s="5" t="n">
        <v>109371</v>
      </c>
      <c r="C61" s="5" t="n">
        <v>146292</v>
      </c>
      <c r="D61" s="5" t="n">
        <v>149346</v>
      </c>
    </row>
    <row r="62" spans="1:4">
      <c r="A62" s="4" t="s">
        <v>242</v>
      </c>
      <c r="B62" s="5" t="n">
        <v>137980</v>
      </c>
      <c r="C62" s="5" t="n">
        <v>109371</v>
      </c>
      <c r="D62" s="5" t="n">
        <v>146292</v>
      </c>
    </row>
    <row r="63" spans="1:4">
      <c r="A63" s="3" t="s">
        <v>243</v>
      </c>
    </row>
    <row r="64" spans="1:4">
      <c r="A64" s="4" t="s">
        <v>244</v>
      </c>
      <c r="B64" s="5" t="n">
        <v>335</v>
      </c>
      <c r="C64" s="5" t="n">
        <v>375</v>
      </c>
      <c r="D64" s="5" t="n">
        <v>342</v>
      </c>
    </row>
    <row r="65" spans="1:4">
      <c r="A65" s="4" t="s">
        <v>245</v>
      </c>
      <c r="B65" s="5" t="n">
        <v>85930</v>
      </c>
      <c r="C65" s="5" t="n">
        <v>69666</v>
      </c>
      <c r="D65" s="5" t="n">
        <v>62607</v>
      </c>
    </row>
    <row r="66" spans="1:4">
      <c r="A66" s="3" t="s">
        <v>246</v>
      </c>
    </row>
    <row r="67" spans="1:4">
      <c r="A67" s="4" t="s">
        <v>247</v>
      </c>
      <c r="B67" s="5" t="n">
        <v>2071</v>
      </c>
      <c r="C67" s="5" t="n">
        <v>540</v>
      </c>
      <c r="D67" s="5" t="n">
        <v>15695</v>
      </c>
    </row>
    <row r="68" spans="1:4">
      <c r="A68" s="4" t="s">
        <v>248</v>
      </c>
      <c r="B68" s="6" t="n">
        <v>-2003</v>
      </c>
      <c r="C68" s="6" t="n">
        <v>0</v>
      </c>
      <c r="D68" s="6" t="n">
        <v>167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3" t="s">
        <v>905</v>
      </c>
    </row>
    <row r="3" spans="1:3">
      <c r="A3" s="4" t="s">
        <v>906</v>
      </c>
      <c r="B3" s="6" t="n">
        <v>29073</v>
      </c>
      <c r="C3" s="6" t="n">
        <v>44290</v>
      </c>
    </row>
    <row r="4" spans="1:3">
      <c r="A4" s="4" t="s">
        <v>907</v>
      </c>
      <c r="B4" s="5" t="n">
        <v>51324</v>
      </c>
      <c r="C4" s="5" t="n">
        <v>36439</v>
      </c>
    </row>
    <row r="5" spans="1:3">
      <c r="A5" s="4" t="s">
        <v>908</v>
      </c>
    </row>
    <row r="6" spans="1:3">
      <c r="A6" s="3" t="s">
        <v>905</v>
      </c>
    </row>
    <row r="7" spans="1:3">
      <c r="A7" s="4" t="s">
        <v>906</v>
      </c>
      <c r="B7" s="5" t="n">
        <v>2196</v>
      </c>
      <c r="C7" s="5" t="n">
        <v>1828</v>
      </c>
    </row>
    <row r="8" spans="1:3">
      <c r="A8" s="4" t="s">
        <v>907</v>
      </c>
      <c r="B8" s="5" t="n">
        <v>25758</v>
      </c>
      <c r="C8" s="5" t="n">
        <v>36048</v>
      </c>
    </row>
    <row r="9" spans="1:3">
      <c r="A9" s="4" t="s">
        <v>909</v>
      </c>
    </row>
    <row r="10" spans="1:3">
      <c r="A10" s="3" t="s">
        <v>905</v>
      </c>
    </row>
    <row r="11" spans="1:3">
      <c r="A11" s="4" t="s">
        <v>906</v>
      </c>
      <c r="B11" s="5" t="n">
        <v>26872</v>
      </c>
      <c r="C11" s="5" t="n">
        <v>40916</v>
      </c>
    </row>
    <row r="12" spans="1:3">
      <c r="A12" s="4" t="s">
        <v>910</v>
      </c>
    </row>
    <row r="13" spans="1:3">
      <c r="A13" s="3" t="s">
        <v>905</v>
      </c>
    </row>
    <row r="14" spans="1:3">
      <c r="A14" s="4" t="s">
        <v>906</v>
      </c>
      <c r="B14" s="5" t="n">
        <v>5</v>
      </c>
      <c r="C14" s="5" t="n">
        <v>1546</v>
      </c>
    </row>
    <row r="15" spans="1:3">
      <c r="A15" s="4" t="s">
        <v>907</v>
      </c>
      <c r="B15" s="5" t="n">
        <v>3623</v>
      </c>
      <c r="C15" s="5" t="n">
        <v>391</v>
      </c>
    </row>
    <row r="16" spans="1:3">
      <c r="A16" s="4" t="s">
        <v>911</v>
      </c>
    </row>
    <row r="17" spans="1:3">
      <c r="A17" s="3" t="s">
        <v>905</v>
      </c>
    </row>
    <row r="18" spans="1:3">
      <c r="A18" s="4" t="s">
        <v>907</v>
      </c>
      <c r="B18" s="5" t="n">
        <v>21943</v>
      </c>
    </row>
    <row r="19" spans="1:3">
      <c r="A19" s="23" t="n">
        <v>1</v>
      </c>
    </row>
    <row r="20" spans="1:3">
      <c r="A20" s="3" t="s">
        <v>905</v>
      </c>
    </row>
    <row r="21" spans="1:3">
      <c r="A21" s="4" t="s">
        <v>906</v>
      </c>
      <c r="B21" s="5" t="n">
        <v>0</v>
      </c>
      <c r="C21" s="5" t="n">
        <v>0</v>
      </c>
    </row>
    <row r="22" spans="1:3">
      <c r="A22" s="4" t="s">
        <v>907</v>
      </c>
      <c r="B22" s="5" t="n">
        <v>0</v>
      </c>
      <c r="C22" s="5" t="n">
        <v>0</v>
      </c>
    </row>
    <row r="23" spans="1:3">
      <c r="A23" s="4" t="s">
        <v>912</v>
      </c>
    </row>
    <row r="24" spans="1:3">
      <c r="A24" s="3" t="s">
        <v>905</v>
      </c>
    </row>
    <row r="25" spans="1:3">
      <c r="A25" s="4" t="s">
        <v>906</v>
      </c>
      <c r="B25" s="5" t="n">
        <v>0</v>
      </c>
      <c r="C25" s="5" t="n">
        <v>0</v>
      </c>
    </row>
    <row r="26" spans="1:3">
      <c r="A26" s="4" t="s">
        <v>907</v>
      </c>
      <c r="B26" s="5" t="n">
        <v>0</v>
      </c>
      <c r="C26" s="5" t="n">
        <v>0</v>
      </c>
    </row>
    <row r="27" spans="1:3">
      <c r="A27" s="4" t="s">
        <v>913</v>
      </c>
    </row>
    <row r="28" spans="1:3">
      <c r="A28" s="3" t="s">
        <v>905</v>
      </c>
    </row>
    <row r="29" spans="1:3">
      <c r="A29" s="4" t="s">
        <v>906</v>
      </c>
      <c r="B29" s="5" t="n">
        <v>0</v>
      </c>
      <c r="C29" s="5" t="n">
        <v>0</v>
      </c>
    </row>
    <row r="30" spans="1:3">
      <c r="A30" s="4" t="s">
        <v>914</v>
      </c>
    </row>
    <row r="31" spans="1:3">
      <c r="A31" s="3" t="s">
        <v>905</v>
      </c>
    </row>
    <row r="32" spans="1:3">
      <c r="A32" s="4" t="s">
        <v>906</v>
      </c>
      <c r="B32" s="5" t="n">
        <v>0</v>
      </c>
      <c r="C32" s="5" t="n">
        <v>0</v>
      </c>
    </row>
    <row r="33" spans="1:3">
      <c r="A33" s="4" t="s">
        <v>907</v>
      </c>
      <c r="B33" s="5" t="n">
        <v>0</v>
      </c>
      <c r="C33" s="5" t="n">
        <v>0</v>
      </c>
    </row>
    <row r="34" spans="1:3">
      <c r="A34" s="4" t="s">
        <v>915</v>
      </c>
    </row>
    <row r="35" spans="1:3">
      <c r="A35" s="3" t="s">
        <v>905</v>
      </c>
    </row>
    <row r="36" spans="1:3">
      <c r="A36" s="4" t="s">
        <v>907</v>
      </c>
      <c r="B36" s="5" t="n">
        <v>0</v>
      </c>
    </row>
    <row r="37" spans="1:3">
      <c r="A37" s="23" t="n">
        <v>2</v>
      </c>
    </row>
    <row r="38" spans="1:3">
      <c r="A38" s="3" t="s">
        <v>905</v>
      </c>
    </row>
    <row r="39" spans="1:3">
      <c r="A39" s="4" t="s">
        <v>906</v>
      </c>
      <c r="B39" s="5" t="n">
        <v>2201</v>
      </c>
      <c r="C39" s="5" t="n">
        <v>3374</v>
      </c>
    </row>
    <row r="40" spans="1:3">
      <c r="A40" s="4" t="s">
        <v>907</v>
      </c>
      <c r="B40" s="5" t="n">
        <v>29381</v>
      </c>
      <c r="C40" s="5" t="n">
        <v>36439</v>
      </c>
    </row>
    <row r="41" spans="1:3">
      <c r="A41" s="4" t="s">
        <v>916</v>
      </c>
    </row>
    <row r="42" spans="1:3">
      <c r="A42" s="3" t="s">
        <v>905</v>
      </c>
    </row>
    <row r="43" spans="1:3">
      <c r="A43" s="4" t="s">
        <v>906</v>
      </c>
      <c r="B43" s="5" t="n">
        <v>2196</v>
      </c>
      <c r="C43" s="5" t="n">
        <v>1828</v>
      </c>
    </row>
    <row r="44" spans="1:3">
      <c r="A44" s="4" t="s">
        <v>907</v>
      </c>
      <c r="B44" s="5" t="n">
        <v>25758</v>
      </c>
      <c r="C44" s="5" t="n">
        <v>36048</v>
      </c>
    </row>
    <row r="45" spans="1:3">
      <c r="A45" s="4" t="s">
        <v>917</v>
      </c>
    </row>
    <row r="46" spans="1:3">
      <c r="A46" s="3" t="s">
        <v>905</v>
      </c>
    </row>
    <row r="47" spans="1:3">
      <c r="A47" s="4" t="s">
        <v>906</v>
      </c>
      <c r="B47" s="5" t="n">
        <v>0</v>
      </c>
      <c r="C47" s="5" t="n">
        <v>0</v>
      </c>
    </row>
    <row r="48" spans="1:3">
      <c r="A48" s="4" t="s">
        <v>918</v>
      </c>
    </row>
    <row r="49" spans="1:3">
      <c r="A49" s="3" t="s">
        <v>905</v>
      </c>
    </row>
    <row r="50" spans="1:3">
      <c r="A50" s="4" t="s">
        <v>906</v>
      </c>
      <c r="B50" s="5" t="n">
        <v>5</v>
      </c>
      <c r="C50" s="5" t="n">
        <v>1546</v>
      </c>
    </row>
    <row r="51" spans="1:3">
      <c r="A51" s="4" t="s">
        <v>907</v>
      </c>
      <c r="B51" s="5" t="n">
        <v>3623</v>
      </c>
      <c r="C51" s="5" t="n">
        <v>391</v>
      </c>
    </row>
    <row r="52" spans="1:3">
      <c r="A52" s="4" t="s">
        <v>919</v>
      </c>
    </row>
    <row r="53" spans="1:3">
      <c r="A53" s="3" t="s">
        <v>905</v>
      </c>
    </row>
    <row r="54" spans="1:3">
      <c r="A54" s="4" t="s">
        <v>907</v>
      </c>
      <c r="B54" s="5" t="n">
        <v>0</v>
      </c>
    </row>
    <row r="55" spans="1:3">
      <c r="A55" s="23" t="n">
        <v>3</v>
      </c>
    </row>
    <row r="56" spans="1:3">
      <c r="A56" s="3" t="s">
        <v>905</v>
      </c>
    </row>
    <row r="57" spans="1:3">
      <c r="A57" s="4" t="s">
        <v>906</v>
      </c>
      <c r="B57" s="5" t="n">
        <v>26872</v>
      </c>
      <c r="C57" s="5" t="n">
        <v>40916</v>
      </c>
    </row>
    <row r="58" spans="1:3">
      <c r="A58" s="4" t="s">
        <v>907</v>
      </c>
      <c r="B58" s="5" t="n">
        <v>21943</v>
      </c>
      <c r="C58" s="5" t="n">
        <v>0</v>
      </c>
    </row>
    <row r="59" spans="1:3">
      <c r="A59" s="4" t="s">
        <v>920</v>
      </c>
    </row>
    <row r="60" spans="1:3">
      <c r="A60" s="3" t="s">
        <v>905</v>
      </c>
    </row>
    <row r="61" spans="1:3">
      <c r="A61" s="4" t="s">
        <v>906</v>
      </c>
      <c r="B61" s="5" t="n">
        <v>0</v>
      </c>
      <c r="C61" s="5" t="n">
        <v>0</v>
      </c>
    </row>
    <row r="62" spans="1:3">
      <c r="A62" s="4" t="s">
        <v>907</v>
      </c>
      <c r="B62" s="5" t="n">
        <v>0</v>
      </c>
      <c r="C62" s="5" t="n">
        <v>0</v>
      </c>
    </row>
    <row r="63" spans="1:3">
      <c r="A63" s="4" t="s">
        <v>921</v>
      </c>
    </row>
    <row r="64" spans="1:3">
      <c r="A64" s="3" t="s">
        <v>905</v>
      </c>
    </row>
    <row r="65" spans="1:3">
      <c r="A65" s="4" t="s">
        <v>906</v>
      </c>
      <c r="B65" s="5" t="n">
        <v>26872</v>
      </c>
      <c r="C65" s="5" t="n">
        <v>40916</v>
      </c>
    </row>
    <row r="66" spans="1:3">
      <c r="A66" s="4" t="s">
        <v>922</v>
      </c>
    </row>
    <row r="67" spans="1:3">
      <c r="A67" s="3" t="s">
        <v>905</v>
      </c>
    </row>
    <row r="68" spans="1:3">
      <c r="A68" s="4" t="s">
        <v>906</v>
      </c>
      <c r="B68" s="5" t="n">
        <v>0</v>
      </c>
      <c r="C68" s="5" t="n">
        <v>0</v>
      </c>
    </row>
    <row r="69" spans="1:3">
      <c r="A69" s="4" t="s">
        <v>907</v>
      </c>
      <c r="B69" s="5" t="n">
        <v>0</v>
      </c>
      <c r="C69" s="6" t="n">
        <v>0</v>
      </c>
    </row>
    <row r="70" spans="1:3">
      <c r="A70" s="4" t="s">
        <v>923</v>
      </c>
    </row>
    <row r="71" spans="1:3">
      <c r="A71" s="3" t="s">
        <v>905</v>
      </c>
    </row>
    <row r="72" spans="1:3">
      <c r="A72" s="4" t="s">
        <v>907</v>
      </c>
      <c r="B72" s="6" t="n">
        <v>219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89</v>
      </c>
    </row>
    <row r="3" spans="1:4">
      <c r="A3" s="3" t="s">
        <v>925</v>
      </c>
    </row>
    <row r="4" spans="1:4">
      <c r="A4" s="4" t="s">
        <v>926</v>
      </c>
      <c r="B4" s="6" t="n">
        <v>40916</v>
      </c>
      <c r="C4" s="6" t="n">
        <v>63683</v>
      </c>
    </row>
    <row r="5" spans="1:4">
      <c r="A5" s="4" t="s">
        <v>927</v>
      </c>
      <c r="B5" s="5" t="n">
        <v>5155</v>
      </c>
      <c r="C5" s="5" t="n">
        <v>-1181</v>
      </c>
    </row>
    <row r="6" spans="1:4">
      <c r="A6" s="4" t="s">
        <v>928</v>
      </c>
      <c r="B6" s="5" t="n">
        <v>-19199</v>
      </c>
      <c r="C6" s="5" t="n">
        <v>-21586</v>
      </c>
    </row>
    <row r="7" spans="1:4">
      <c r="A7" s="4" t="s">
        <v>929</v>
      </c>
      <c r="B7" s="5" t="n">
        <v>26872</v>
      </c>
      <c r="C7" s="5" t="n">
        <v>40916</v>
      </c>
      <c r="D7" s="6" t="n">
        <v>63683</v>
      </c>
    </row>
    <row r="8" spans="1:4">
      <c r="A8" s="4" t="s">
        <v>930</v>
      </c>
      <c r="B8" s="6" t="n">
        <v>-14000</v>
      </c>
      <c r="C8" s="6" t="n">
        <v>-22800</v>
      </c>
      <c r="D8" s="6" t="n">
        <v>-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1</v>
      </c>
      <c r="B1" s="2" t="s">
        <v>1</v>
      </c>
    </row>
    <row r="2" spans="1:4">
      <c r="B2" s="2" t="s">
        <v>560</v>
      </c>
      <c r="C2" s="2" t="s">
        <v>565</v>
      </c>
      <c r="D2" s="2" t="s">
        <v>561</v>
      </c>
    </row>
    <row r="3" spans="1:4">
      <c r="A3" s="4" t="s">
        <v>932</v>
      </c>
    </row>
    <row r="4" spans="1:4">
      <c r="A4" s="3" t="s">
        <v>933</v>
      </c>
    </row>
    <row r="5" spans="1:4">
      <c r="A5" s="4" t="s">
        <v>934</v>
      </c>
      <c r="B5" s="24" t="n">
        <v>14.44</v>
      </c>
      <c r="C5" s="24" t="n">
        <v>15.83</v>
      </c>
    </row>
    <row r="6" spans="1:4">
      <c r="A6" s="4" t="s">
        <v>935</v>
      </c>
      <c r="B6" s="4" t="s">
        <v>936</v>
      </c>
      <c r="C6" s="4" t="s">
        <v>625</v>
      </c>
    </row>
    <row r="7" spans="1:4">
      <c r="A7" s="4" t="s">
        <v>937</v>
      </c>
    </row>
    <row r="8" spans="1:4">
      <c r="A8" s="3" t="s">
        <v>933</v>
      </c>
    </row>
    <row r="9" spans="1:4">
      <c r="A9" s="4" t="s">
        <v>934</v>
      </c>
      <c r="B9" s="24" t="n">
        <v>71.45</v>
      </c>
      <c r="C9" s="24" t="n">
        <v>81.76000000000001</v>
      </c>
    </row>
    <row r="10" spans="1:4">
      <c r="A10" s="4" t="s">
        <v>935</v>
      </c>
      <c r="B10" s="4" t="s">
        <v>938</v>
      </c>
      <c r="C10" s="4" t="s">
        <v>939</v>
      </c>
    </row>
    <row r="11" spans="1:4">
      <c r="A11" s="4" t="s">
        <v>940</v>
      </c>
    </row>
    <row r="12" spans="1:4">
      <c r="A12" s="3" t="s">
        <v>933</v>
      </c>
    </row>
    <row r="13" spans="1:4">
      <c r="A13" s="4" t="s">
        <v>909</v>
      </c>
      <c r="B13" s="6" t="n">
        <v>26872</v>
      </c>
      <c r="C13" s="6" t="n">
        <v>40916</v>
      </c>
      <c r="D13" s="6" t="n">
        <v>63683</v>
      </c>
    </row>
    <row r="14" spans="1:4">
      <c r="A14" s="4" t="s">
        <v>941</v>
      </c>
    </row>
    <row r="15" spans="1:4">
      <c r="A15" s="3" t="s">
        <v>933</v>
      </c>
    </row>
    <row r="16" spans="1:4">
      <c r="A16" s="4" t="s">
        <v>942</v>
      </c>
      <c r="B16" s="4" t="s">
        <v>625</v>
      </c>
    </row>
    <row r="17" spans="1:4">
      <c r="A17" s="4" t="s">
        <v>943</v>
      </c>
    </row>
    <row r="18" spans="1:4">
      <c r="A18" s="3" t="s">
        <v>933</v>
      </c>
    </row>
    <row r="19" spans="1:4">
      <c r="A19" s="4" t="s">
        <v>935</v>
      </c>
      <c r="B19" s="4" t="s">
        <v>735</v>
      </c>
    </row>
    <row r="20" spans="1:4">
      <c r="A20" s="4" t="s">
        <v>944</v>
      </c>
    </row>
    <row r="21" spans="1:4">
      <c r="A21" s="3" t="s">
        <v>933</v>
      </c>
    </row>
    <row r="22" spans="1:4">
      <c r="A22" s="4" t="s">
        <v>935</v>
      </c>
      <c r="B22" s="4" t="s">
        <v>945</v>
      </c>
    </row>
    <row r="23" spans="1:4">
      <c r="A23" s="4" t="s">
        <v>946</v>
      </c>
    </row>
    <row r="24" spans="1:4">
      <c r="A24" s="3" t="s">
        <v>933</v>
      </c>
    </row>
    <row r="25" spans="1:4">
      <c r="A25" s="4" t="s">
        <v>947</v>
      </c>
      <c r="B25" s="6" t="n">
        <v>21284</v>
      </c>
      <c r="C25" s="5" t="n">
        <v>0</v>
      </c>
    </row>
    <row r="26" spans="1:4">
      <c r="A26" s="4" t="s">
        <v>948</v>
      </c>
      <c r="B26" s="5" t="n">
        <v>21943</v>
      </c>
      <c r="C26" s="6" t="n">
        <v>0</v>
      </c>
      <c r="D26" s="6" t="n">
        <v>0</v>
      </c>
    </row>
    <row r="27" spans="1:4">
      <c r="A27" s="4" t="s">
        <v>949</v>
      </c>
    </row>
    <row r="28" spans="1:4">
      <c r="A28" s="3" t="s">
        <v>933</v>
      </c>
    </row>
    <row r="29" spans="1:4">
      <c r="A29" s="4" t="s">
        <v>948</v>
      </c>
      <c r="B29" s="6" t="n">
        <v>219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6" t="n">
        <v>1930731</v>
      </c>
      <c r="C3" s="6" t="n">
        <v>1563672</v>
      </c>
    </row>
    <row r="4" spans="1:3">
      <c r="A4" s="4" t="s">
        <v>953</v>
      </c>
    </row>
    <row r="5" spans="1:3">
      <c r="A5" s="3" t="s">
        <v>951</v>
      </c>
    </row>
    <row r="6" spans="1:3">
      <c r="A6" s="4" t="s">
        <v>952</v>
      </c>
      <c r="B6" s="5" t="n">
        <v>1930731</v>
      </c>
    </row>
    <row r="7" spans="1:3">
      <c r="A7" s="4" t="s">
        <v>954</v>
      </c>
      <c r="B7" s="5" t="n">
        <v>1937671</v>
      </c>
      <c r="C7" s="5" t="n">
        <v>1562038</v>
      </c>
    </row>
    <row r="8" spans="1:3">
      <c r="A8" s="4" t="s">
        <v>955</v>
      </c>
    </row>
    <row r="9" spans="1:3">
      <c r="A9" s="3" t="s">
        <v>951</v>
      </c>
    </row>
    <row r="10" spans="1:3">
      <c r="A10" s="4" t="s">
        <v>954</v>
      </c>
      <c r="B10" s="5" t="n">
        <v>0</v>
      </c>
      <c r="C10" s="5" t="n">
        <v>0</v>
      </c>
    </row>
    <row r="11" spans="1:3">
      <c r="A11" s="4" t="s">
        <v>956</v>
      </c>
    </row>
    <row r="12" spans="1:3">
      <c r="A12" s="3" t="s">
        <v>951</v>
      </c>
    </row>
    <row r="13" spans="1:3">
      <c r="A13" s="4" t="s">
        <v>954</v>
      </c>
      <c r="B13" s="5" t="n">
        <v>1937671</v>
      </c>
      <c r="C13" s="5" t="n">
        <v>1562038</v>
      </c>
    </row>
    <row r="14" spans="1:3">
      <c r="A14" s="4" t="s">
        <v>957</v>
      </c>
    </row>
    <row r="15" spans="1:3">
      <c r="A15" s="3" t="s">
        <v>951</v>
      </c>
    </row>
    <row r="16" spans="1:3">
      <c r="A16" s="4" t="s">
        <v>954</v>
      </c>
      <c r="B16" s="6" t="n">
        <v>0</v>
      </c>
      <c r="C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3" t="s">
        <v>959</v>
      </c>
    </row>
    <row r="4" spans="1:3">
      <c r="A4" s="4" t="s">
        <v>960</v>
      </c>
      <c r="B4" s="6" t="n">
        <v>0</v>
      </c>
      <c r="C4" s="6" t="n">
        <v>0</v>
      </c>
    </row>
    <row r="5" spans="1:3">
      <c r="A5" s="4" t="s">
        <v>947</v>
      </c>
      <c r="B5" s="5" t="n">
        <v>21284</v>
      </c>
      <c r="C5" s="5" t="n">
        <v>0</v>
      </c>
    </row>
    <row r="6" spans="1:3">
      <c r="A6" s="4" t="s">
        <v>961</v>
      </c>
      <c r="B6" s="5" t="n">
        <v>659</v>
      </c>
      <c r="C6" s="5" t="n">
        <v>0</v>
      </c>
    </row>
    <row r="7" spans="1:3">
      <c r="A7" s="4" t="s">
        <v>962</v>
      </c>
      <c r="B7" s="6" t="n">
        <v>21943</v>
      </c>
      <c r="C7"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3</v>
      </c>
      <c r="B1" s="2" t="s">
        <v>1</v>
      </c>
    </row>
    <row r="2" spans="1:4">
      <c r="B2" s="2" t="s">
        <v>2</v>
      </c>
      <c r="C2" s="2" t="s">
        <v>32</v>
      </c>
      <c r="D2" s="2" t="s">
        <v>89</v>
      </c>
    </row>
    <row r="3" spans="1:4">
      <c r="A3" s="3" t="s">
        <v>964</v>
      </c>
    </row>
    <row r="4" spans="1:4">
      <c r="A4" s="4" t="s">
        <v>965</v>
      </c>
      <c r="B4" s="6" t="n">
        <v>0</v>
      </c>
      <c r="C4" s="6" t="n">
        <v>0</v>
      </c>
      <c r="D4" s="6" t="n">
        <v>0</v>
      </c>
    </row>
    <row r="5" spans="1:4">
      <c r="A5" s="4" t="s">
        <v>966</v>
      </c>
      <c r="B5" s="5" t="n">
        <v>0</v>
      </c>
      <c r="C5" s="5" t="n">
        <v>0</v>
      </c>
      <c r="D5" s="5" t="n">
        <v>0</v>
      </c>
    </row>
    <row r="6" spans="1:4">
      <c r="A6" s="4" t="s">
        <v>967</v>
      </c>
      <c r="B6" s="5" t="n">
        <v>292</v>
      </c>
      <c r="C6" s="5" t="n">
        <v>378</v>
      </c>
      <c r="D6" s="5" t="n">
        <v>489</v>
      </c>
    </row>
    <row r="7" spans="1:4">
      <c r="A7" s="4" t="s">
        <v>968</v>
      </c>
      <c r="B7" s="5" t="n">
        <v>292</v>
      </c>
      <c r="C7" s="5" t="n">
        <v>378</v>
      </c>
      <c r="D7" s="5" t="n">
        <v>489</v>
      </c>
    </row>
    <row r="8" spans="1:4">
      <c r="A8" s="3" t="s">
        <v>969</v>
      </c>
    </row>
    <row r="9" spans="1:4">
      <c r="A9" s="4" t="s">
        <v>965</v>
      </c>
      <c r="B9" s="5" t="n">
        <v>-3751</v>
      </c>
      <c r="C9" s="5" t="n">
        <v>0</v>
      </c>
      <c r="D9" s="5" t="n">
        <v>0</v>
      </c>
    </row>
    <row r="10" spans="1:4">
      <c r="A10" s="4" t="s">
        <v>966</v>
      </c>
      <c r="B10" s="5" t="n">
        <v>0</v>
      </c>
      <c r="C10" s="5" t="n">
        <v>0</v>
      </c>
      <c r="D10" s="5" t="n">
        <v>0</v>
      </c>
    </row>
    <row r="11" spans="1:4">
      <c r="A11" s="4" t="s">
        <v>967</v>
      </c>
      <c r="B11" s="5" t="n">
        <v>15193</v>
      </c>
      <c r="C11" s="5" t="n">
        <v>8301</v>
      </c>
      <c r="D11" s="5" t="n">
        <v>4454</v>
      </c>
    </row>
    <row r="12" spans="1:4">
      <c r="A12" s="4" t="s">
        <v>970</v>
      </c>
      <c r="B12" s="5" t="n">
        <v>11442</v>
      </c>
      <c r="C12" s="5" t="n">
        <v>8301</v>
      </c>
      <c r="D12" s="5" t="n">
        <v>4454</v>
      </c>
    </row>
    <row r="13" spans="1:4">
      <c r="A13" s="4" t="s">
        <v>971</v>
      </c>
      <c r="B13" s="6" t="n">
        <v>11734</v>
      </c>
      <c r="C13" s="6" t="n">
        <v>8679</v>
      </c>
      <c r="D13" s="6" t="n">
        <v>49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9</v>
      </c>
    </row>
    <row r="3" spans="1:4">
      <c r="A3" s="3" t="s">
        <v>288</v>
      </c>
    </row>
    <row r="4" spans="1:4">
      <c r="A4" s="4" t="s">
        <v>973</v>
      </c>
      <c r="B4" s="6" t="n">
        <v>-119067</v>
      </c>
      <c r="C4" s="6" t="n">
        <v>-71405</v>
      </c>
      <c r="D4" s="6" t="n">
        <v>-66883</v>
      </c>
    </row>
    <row r="5" spans="1:4">
      <c r="A5" s="4" t="s">
        <v>967</v>
      </c>
      <c r="B5" s="5" t="n">
        <v>48391</v>
      </c>
      <c r="C5" s="5" t="n">
        <v>27785</v>
      </c>
      <c r="D5" s="5" t="n">
        <v>16219</v>
      </c>
    </row>
    <row r="6" spans="1:4">
      <c r="A6" s="4" t="s">
        <v>154</v>
      </c>
      <c r="B6" s="6" t="n">
        <v>-70676</v>
      </c>
      <c r="C6" s="6" t="n">
        <v>-43620</v>
      </c>
      <c r="D6" s="6" t="n">
        <v>-506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9</v>
      </c>
    </row>
    <row r="3" spans="1:4">
      <c r="A3" s="3" t="s">
        <v>288</v>
      </c>
    </row>
    <row r="4" spans="1:4">
      <c r="A4" s="4" t="s">
        <v>975</v>
      </c>
      <c r="B4" s="4" t="s">
        <v>976</v>
      </c>
      <c r="C4" s="4" t="s">
        <v>976</v>
      </c>
      <c r="D4" s="4" t="s">
        <v>976</v>
      </c>
    </row>
    <row r="5" spans="1:4">
      <c r="A5" s="4" t="s">
        <v>977</v>
      </c>
      <c r="B5" s="4" t="s">
        <v>978</v>
      </c>
      <c r="C5" s="4" t="s">
        <v>979</v>
      </c>
      <c r="D5" s="4" t="s">
        <v>980</v>
      </c>
    </row>
    <row r="6" spans="1:4">
      <c r="A6" s="4" t="s">
        <v>981</v>
      </c>
      <c r="B6" s="4" t="s">
        <v>982</v>
      </c>
      <c r="C6" s="4" t="s">
        <v>983</v>
      </c>
      <c r="D6" s="4" t="s">
        <v>984</v>
      </c>
    </row>
    <row r="7" spans="1:4">
      <c r="A7" s="4" t="s">
        <v>985</v>
      </c>
      <c r="B7" s="4" t="s">
        <v>986</v>
      </c>
      <c r="C7" s="4" t="s">
        <v>731</v>
      </c>
      <c r="D7" s="4" t="s">
        <v>799</v>
      </c>
    </row>
    <row r="8" spans="1:4">
      <c r="A8" s="4" t="s">
        <v>987</v>
      </c>
      <c r="B8" s="4" t="s">
        <v>988</v>
      </c>
      <c r="C8" s="4" t="s">
        <v>989</v>
      </c>
      <c r="D8" s="4" t="s">
        <v>990</v>
      </c>
    </row>
    <row r="9" spans="1:4">
      <c r="A9" s="4" t="s">
        <v>991</v>
      </c>
      <c r="B9" s="4" t="s">
        <v>992</v>
      </c>
      <c r="C9" s="4" t="s">
        <v>993</v>
      </c>
      <c r="D9" s="4" t="s">
        <v>994</v>
      </c>
    </row>
    <row r="10" spans="1:4">
      <c r="A10" s="4" t="s">
        <v>995</v>
      </c>
      <c r="B10" s="4" t="s">
        <v>986</v>
      </c>
      <c r="C10" s="4" t="s">
        <v>996</v>
      </c>
      <c r="D10" s="4" t="s">
        <v>997</v>
      </c>
    </row>
    <row r="11" spans="1:4">
      <c r="A11" s="4" t="s">
        <v>998</v>
      </c>
      <c r="B11" s="4" t="s">
        <v>999</v>
      </c>
      <c r="C11" s="4" t="s">
        <v>1000</v>
      </c>
      <c r="D11" s="4" t="s">
        <v>731</v>
      </c>
    </row>
    <row r="12" spans="1:4">
      <c r="A12" s="4" t="s">
        <v>1001</v>
      </c>
      <c r="B12" s="4" t="s">
        <v>1002</v>
      </c>
      <c r="C12" s="4" t="s">
        <v>731</v>
      </c>
      <c r="D12" s="4" t="s">
        <v>731</v>
      </c>
    </row>
    <row r="13" spans="1:4">
      <c r="A13" s="4" t="s">
        <v>184</v>
      </c>
      <c r="B13" s="4" t="s">
        <v>989</v>
      </c>
      <c r="C13" s="4" t="s">
        <v>1003</v>
      </c>
      <c r="D13" s="4" t="s">
        <v>1004</v>
      </c>
    </row>
    <row r="14" spans="1:4">
      <c r="A14" s="4" t="s">
        <v>1005</v>
      </c>
      <c r="B14" s="4" t="s">
        <v>982</v>
      </c>
      <c r="C14" s="4" t="s">
        <v>1006</v>
      </c>
      <c r="D14" s="4" t="s">
        <v>10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1009</v>
      </c>
    </row>
    <row r="3" spans="1:3">
      <c r="A3" s="4" t="s">
        <v>1010</v>
      </c>
      <c r="B3" s="6" t="n">
        <v>2769</v>
      </c>
      <c r="C3" s="6" t="n">
        <v>2331</v>
      </c>
    </row>
    <row r="4" spans="1:3">
      <c r="A4" s="4" t="s">
        <v>1011</v>
      </c>
      <c r="B4" s="5" t="n">
        <v>0</v>
      </c>
      <c r="C4" s="5" t="n">
        <v>3411</v>
      </c>
    </row>
    <row r="5" spans="1:3">
      <c r="A5" s="4" t="s">
        <v>1012</v>
      </c>
      <c r="B5" s="5" t="n">
        <v>17351</v>
      </c>
      <c r="C5" s="5" t="n">
        <v>27521</v>
      </c>
    </row>
    <row r="6" spans="1:3">
      <c r="A6" s="4" t="s">
        <v>639</v>
      </c>
      <c r="B6" s="5" t="n">
        <v>6321</v>
      </c>
      <c r="C6" s="5" t="n">
        <v>9012</v>
      </c>
    </row>
    <row r="7" spans="1:3">
      <c r="A7" s="4" t="s">
        <v>1013</v>
      </c>
      <c r="B7" s="5" t="n">
        <v>1570</v>
      </c>
      <c r="C7" s="5" t="n">
        <v>6372</v>
      </c>
    </row>
    <row r="8" spans="1:3">
      <c r="A8" s="4" t="s">
        <v>1014</v>
      </c>
      <c r="B8" s="5" t="n">
        <v>274730</v>
      </c>
      <c r="C8" s="5" t="n">
        <v>344522</v>
      </c>
    </row>
    <row r="9" spans="1:3">
      <c r="A9" s="4" t="s">
        <v>1015</v>
      </c>
      <c r="B9" s="5" t="n">
        <v>3239</v>
      </c>
      <c r="C9" s="5" t="n">
        <v>12314</v>
      </c>
    </row>
    <row r="10" spans="1:3">
      <c r="A10" s="4" t="s">
        <v>1016</v>
      </c>
      <c r="B10" s="5" t="n">
        <v>1490</v>
      </c>
      <c r="C10" s="5" t="n">
        <v>0</v>
      </c>
    </row>
    <row r="11" spans="1:3">
      <c r="A11" s="4" t="s">
        <v>998</v>
      </c>
      <c r="B11" s="5" t="n">
        <v>41563</v>
      </c>
      <c r="C11" s="5" t="n">
        <v>19270</v>
      </c>
    </row>
    <row r="12" spans="1:3">
      <c r="A12" s="4" t="s">
        <v>1017</v>
      </c>
      <c r="B12" s="5" t="n">
        <v>349033</v>
      </c>
      <c r="C12" s="5" t="n">
        <v>424753</v>
      </c>
    </row>
    <row r="13" spans="1:3">
      <c r="A13" s="4" t="s">
        <v>1018</v>
      </c>
      <c r="B13" s="5" t="n">
        <v>-141317</v>
      </c>
      <c r="C13" s="5" t="n">
        <v>-171020</v>
      </c>
    </row>
    <row r="14" spans="1:3">
      <c r="A14" s="3" t="s">
        <v>1019</v>
      </c>
    </row>
    <row r="15" spans="1:3">
      <c r="A15" s="4" t="s">
        <v>1019</v>
      </c>
      <c r="B15" s="5" t="n">
        <v>207716</v>
      </c>
      <c r="C15" s="5" t="n">
        <v>253733</v>
      </c>
    </row>
    <row r="16" spans="1:3">
      <c r="A16" s="3" t="s">
        <v>1020</v>
      </c>
    </row>
    <row r="17" spans="1:3">
      <c r="A17" s="4" t="s">
        <v>633</v>
      </c>
      <c r="B17" s="5" t="n">
        <v>-189342</v>
      </c>
      <c r="C17" s="5" t="n">
        <v>-246267</v>
      </c>
    </row>
    <row r="18" spans="1:3">
      <c r="A18" s="4" t="s">
        <v>1021</v>
      </c>
      <c r="B18" s="5" t="n">
        <v>-65124</v>
      </c>
      <c r="C18" s="5" t="n">
        <v>-27440</v>
      </c>
    </row>
    <row r="19" spans="1:3">
      <c r="A19" s="4" t="s">
        <v>1022</v>
      </c>
      <c r="B19" s="5" t="n">
        <v>-1551</v>
      </c>
      <c r="C19" s="5" t="n">
        <v>-4543</v>
      </c>
    </row>
    <row r="20" spans="1:3">
      <c r="A20" s="4" t="s">
        <v>1023</v>
      </c>
      <c r="B20" s="5" t="n">
        <v>-1087</v>
      </c>
      <c r="C20" s="5" t="n">
        <v>-865</v>
      </c>
    </row>
    <row r="21" spans="1:3">
      <c r="A21" s="4" t="s">
        <v>1011</v>
      </c>
      <c r="B21" s="5" t="n">
        <v>-268</v>
      </c>
      <c r="C21" s="5" t="n">
        <v>0</v>
      </c>
    </row>
    <row r="22" spans="1:3">
      <c r="A22" s="4" t="s">
        <v>1024</v>
      </c>
      <c r="B22" s="5" t="n">
        <v>-486</v>
      </c>
      <c r="C22" s="5" t="n">
        <v>-818</v>
      </c>
    </row>
    <row r="23" spans="1:3">
      <c r="A23" s="4" t="s">
        <v>1025</v>
      </c>
      <c r="B23" s="5" t="n">
        <v>-257858</v>
      </c>
      <c r="C23" s="5" t="n">
        <v>-279933</v>
      </c>
    </row>
    <row r="24" spans="1:3">
      <c r="A24" s="3" t="s">
        <v>1026</v>
      </c>
    </row>
    <row r="25" spans="1:3">
      <c r="A25" s="4" t="s">
        <v>1026</v>
      </c>
      <c r="B25" s="6" t="n">
        <v>-50142</v>
      </c>
      <c r="C25" s="6" t="n">
        <v>-26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89</v>
      </c>
    </row>
    <row r="3" spans="1:4">
      <c r="A3" s="3" t="s">
        <v>1028</v>
      </c>
    </row>
    <row r="4" spans="1:4">
      <c r="A4" s="4" t="s">
        <v>1029</v>
      </c>
      <c r="B4" s="6" t="n">
        <v>55300</v>
      </c>
    </row>
    <row r="5" spans="1:4">
      <c r="A5" s="4" t="s">
        <v>1030</v>
      </c>
      <c r="B5" s="5" t="n">
        <v>28200</v>
      </c>
    </row>
    <row r="6" spans="1:4">
      <c r="A6" s="4" t="s">
        <v>1031</v>
      </c>
      <c r="B6" s="5" t="n">
        <v>3569</v>
      </c>
      <c r="C6" s="6" t="n">
        <v>0</v>
      </c>
      <c r="D6" s="6" t="n">
        <v>0</v>
      </c>
    </row>
    <row r="7" spans="1:4">
      <c r="A7" s="4" t="s">
        <v>1032</v>
      </c>
      <c r="B7" s="5" t="n">
        <v>29700</v>
      </c>
    </row>
    <row r="8" spans="1:4">
      <c r="A8" s="4" t="s">
        <v>1033</v>
      </c>
      <c r="B8" s="5" t="n">
        <v>13700</v>
      </c>
    </row>
    <row r="9" spans="1:4">
      <c r="A9" s="4" t="s">
        <v>1034</v>
      </c>
      <c r="B9" s="5" t="n">
        <v>0</v>
      </c>
      <c r="C9" s="5" t="n">
        <v>0</v>
      </c>
    </row>
    <row r="10" spans="1:4">
      <c r="A10" s="4" t="s">
        <v>1035</v>
      </c>
      <c r="B10" s="6" t="n">
        <v>0</v>
      </c>
      <c r="C10" s="6" t="n">
        <v>0</v>
      </c>
    </row>
    <row r="11" spans="1:4">
      <c r="A11" s="4" t="s">
        <v>1036</v>
      </c>
      <c r="C11" s="4" t="s">
        <v>735</v>
      </c>
    </row>
    <row r="12" spans="1:4">
      <c r="A12" s="4" t="s">
        <v>1037</v>
      </c>
      <c r="B12" s="4" t="s">
        <v>547</v>
      </c>
    </row>
    <row r="13" spans="1:4">
      <c r="A13" s="4" t="s">
        <v>1038</v>
      </c>
      <c r="B13" s="6" t="n">
        <v>600</v>
      </c>
    </row>
    <row r="14" spans="1:4">
      <c r="A14" s="4" t="s">
        <v>118</v>
      </c>
    </row>
    <row r="15" spans="1:4">
      <c r="A15" s="3" t="s">
        <v>1028</v>
      </c>
    </row>
    <row r="16" spans="1:4">
      <c r="A16" s="4" t="s">
        <v>1039</v>
      </c>
      <c r="B16" s="7" t="n">
        <v>0.01</v>
      </c>
    </row>
    <row r="17" spans="1:4">
      <c r="A17" s="4" t="s">
        <v>1040</v>
      </c>
    </row>
    <row r="18" spans="1:4">
      <c r="A18" s="3" t="s">
        <v>1028</v>
      </c>
    </row>
    <row r="19" spans="1:4">
      <c r="A19" s="4" t="s">
        <v>1014</v>
      </c>
      <c r="B19" s="6" t="n">
        <v>1000000</v>
      </c>
    </row>
    <row r="20" spans="1:4">
      <c r="A20" s="4" t="s">
        <v>1041</v>
      </c>
    </row>
    <row r="21" spans="1:4">
      <c r="A21" s="3" t="s">
        <v>1028</v>
      </c>
    </row>
    <row r="22" spans="1:4">
      <c r="A22" s="4" t="s">
        <v>1014</v>
      </c>
      <c r="B22" s="5" t="n">
        <v>197600</v>
      </c>
    </row>
    <row r="23" spans="1:4">
      <c r="A23" s="4" t="s">
        <v>532</v>
      </c>
    </row>
    <row r="24" spans="1:4">
      <c r="A24" s="3" t="s">
        <v>1028</v>
      </c>
    </row>
    <row r="25" spans="1:4">
      <c r="A25" s="4" t="s">
        <v>1014</v>
      </c>
      <c r="B25" s="5" t="n">
        <v>75200</v>
      </c>
    </row>
    <row r="26" spans="1:4">
      <c r="A26" s="4" t="s">
        <v>1042</v>
      </c>
    </row>
    <row r="27" spans="1:4">
      <c r="A27" s="3" t="s">
        <v>1028</v>
      </c>
    </row>
    <row r="28" spans="1:4">
      <c r="A28" s="4" t="s">
        <v>1014</v>
      </c>
      <c r="B28" s="5" t="n">
        <v>9200</v>
      </c>
    </row>
    <row r="29" spans="1:4">
      <c r="A29" s="4" t="s">
        <v>533</v>
      </c>
    </row>
    <row r="30" spans="1:4">
      <c r="A30" s="3" t="s">
        <v>1028</v>
      </c>
    </row>
    <row r="31" spans="1:4">
      <c r="A31" s="4" t="s">
        <v>1014</v>
      </c>
      <c r="B31" s="6" t="n">
        <v>61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80"/>
    <col customWidth="1" max="19" min="19" width="14"/>
    <col customWidth="1" max="20" min="20" width="14"/>
  </cols>
  <sheetData>
    <row r="1" spans="1:20">
      <c r="A1" s="1" t="s">
        <v>1043</v>
      </c>
      <c r="B1" s="2" t="s">
        <v>1044</v>
      </c>
      <c r="C1" s="2" t="s">
        <v>1045</v>
      </c>
      <c r="D1" s="2" t="s">
        <v>1046</v>
      </c>
      <c r="E1" s="2" t="s">
        <v>1046</v>
      </c>
      <c r="F1" s="2" t="s">
        <v>1047</v>
      </c>
      <c r="G1" s="2" t="s">
        <v>1048</v>
      </c>
      <c r="H1" s="2" t="s">
        <v>1049</v>
      </c>
      <c r="I1" s="2" t="s">
        <v>1050</v>
      </c>
      <c r="J1" s="2" t="s">
        <v>2</v>
      </c>
      <c r="K1" s="2" t="s">
        <v>524</v>
      </c>
      <c r="L1" s="2" t="s">
        <v>4</v>
      </c>
      <c r="M1" s="2" t="s">
        <v>525</v>
      </c>
      <c r="N1" s="2" t="s">
        <v>32</v>
      </c>
      <c r="O1" s="2" t="s">
        <v>526</v>
      </c>
      <c r="P1" s="2" t="s">
        <v>527</v>
      </c>
      <c r="Q1" s="2" t="s">
        <v>528</v>
      </c>
      <c r="R1" s="2" t="s">
        <v>2</v>
      </c>
      <c r="S1" s="2" t="s">
        <v>32</v>
      </c>
      <c r="T1" s="2" t="s">
        <v>89</v>
      </c>
    </row>
    <row r="2" spans="1:20">
      <c r="A2" s="3" t="s">
        <v>1051</v>
      </c>
    </row>
    <row r="3" spans="1:20">
      <c r="A3" s="4" t="s">
        <v>1052</v>
      </c>
      <c r="C3" s="5" t="n">
        <v>9200000</v>
      </c>
      <c r="D3" s="5" t="n">
        <v>1300000</v>
      </c>
      <c r="F3" s="5" t="n">
        <v>10000000</v>
      </c>
    </row>
    <row r="4" spans="1:20">
      <c r="A4" s="4" t="s">
        <v>1053</v>
      </c>
      <c r="C4" s="7" t="n">
        <v>23.4</v>
      </c>
    </row>
    <row r="5" spans="1:20">
      <c r="A5" s="4" t="s">
        <v>222</v>
      </c>
      <c r="R5" s="6" t="n">
        <v>237090</v>
      </c>
      <c r="S5" s="6" t="n">
        <v>286298</v>
      </c>
      <c r="T5" s="6" t="n">
        <v>317432</v>
      </c>
    </row>
    <row r="6" spans="1:20">
      <c r="A6" s="4" t="s">
        <v>1054</v>
      </c>
      <c r="C6" s="6" t="n">
        <v>211900</v>
      </c>
      <c r="E6" s="6" t="n">
        <v>258600</v>
      </c>
    </row>
    <row r="7" spans="1:20">
      <c r="A7" s="4" t="s">
        <v>84</v>
      </c>
      <c r="G7" s="7" t="n">
        <v>0.01</v>
      </c>
      <c r="J7" s="7" t="n">
        <v>0.01</v>
      </c>
      <c r="N7" s="7" t="n">
        <v>0.01</v>
      </c>
      <c r="R7" s="7" t="n">
        <v>0.01</v>
      </c>
      <c r="S7" s="7" t="n">
        <v>0.01</v>
      </c>
    </row>
    <row r="8" spans="1:20">
      <c r="A8" s="4" t="s">
        <v>1055</v>
      </c>
      <c r="G8" s="6" t="n">
        <v>200000</v>
      </c>
    </row>
    <row r="9" spans="1:20">
      <c r="A9" s="4" t="s">
        <v>1056</v>
      </c>
      <c r="R9" s="5" t="n">
        <v>1068261</v>
      </c>
      <c r="S9" s="5" t="n">
        <v>1240504</v>
      </c>
    </row>
    <row r="10" spans="1:20">
      <c r="A10" s="4" t="s">
        <v>1057</v>
      </c>
      <c r="R10" s="6" t="n">
        <v>25300</v>
      </c>
      <c r="S10" s="6" t="n">
        <v>27500</v>
      </c>
    </row>
    <row r="11" spans="1:20">
      <c r="A11" s="4" t="s">
        <v>1058</v>
      </c>
      <c r="R11" s="5" t="n">
        <v>300</v>
      </c>
      <c r="S11" s="6" t="n">
        <v>300</v>
      </c>
    </row>
    <row r="12" spans="1:20">
      <c r="A12" s="4" t="s">
        <v>1059</v>
      </c>
      <c r="J12" s="6" t="n">
        <v>144200</v>
      </c>
      <c r="R12" s="6" t="n">
        <v>144200</v>
      </c>
    </row>
    <row r="13" spans="1:20">
      <c r="A13" s="4" t="s">
        <v>1060</v>
      </c>
      <c r="R13" s="4" t="s">
        <v>1061</v>
      </c>
    </row>
    <row r="14" spans="1:20">
      <c r="A14" s="4" t="s">
        <v>1062</v>
      </c>
      <c r="J14" s="7" t="n">
        <v>0.42</v>
      </c>
      <c r="K14" s="7" t="n">
        <v>0.42</v>
      </c>
      <c r="L14" s="7" t="n">
        <v>0.42</v>
      </c>
      <c r="M14" s="7" t="n">
        <v>0.41</v>
      </c>
      <c r="N14" s="7" t="n">
        <v>0.41</v>
      </c>
      <c r="O14" s="7" t="n">
        <v>0.4</v>
      </c>
      <c r="P14" s="7" t="n">
        <v>0.39</v>
      </c>
      <c r="Q14" s="7" t="n">
        <v>0.38</v>
      </c>
    </row>
    <row r="15" spans="1:20">
      <c r="A15" s="4" t="s">
        <v>1063</v>
      </c>
      <c r="J15" s="5" t="n">
        <v>100000000</v>
      </c>
      <c r="R15" s="5" t="n">
        <v>100000000</v>
      </c>
    </row>
    <row r="16" spans="1:20">
      <c r="A16" s="4" t="s">
        <v>1064</v>
      </c>
      <c r="F16" s="5" t="n">
        <v>1500000</v>
      </c>
    </row>
    <row r="17" spans="1:20">
      <c r="A17" s="4" t="s">
        <v>1065</v>
      </c>
      <c r="J17" s="5" t="n">
        <v>0</v>
      </c>
      <c r="N17" s="5" t="n">
        <v>0</v>
      </c>
      <c r="R17" s="5" t="n">
        <v>0</v>
      </c>
      <c r="S17" s="5" t="n">
        <v>0</v>
      </c>
    </row>
    <row r="18" spans="1:20">
      <c r="A18" s="4" t="s">
        <v>1066</v>
      </c>
      <c r="J18" s="5" t="n">
        <v>0</v>
      </c>
      <c r="N18" s="5" t="n">
        <v>0</v>
      </c>
      <c r="R18" s="5" t="n">
        <v>0</v>
      </c>
      <c r="S18" s="5" t="n">
        <v>0</v>
      </c>
    </row>
    <row r="19" spans="1:20">
      <c r="A19" s="4" t="s">
        <v>159</v>
      </c>
    </row>
    <row r="20" spans="1:20">
      <c r="A20" s="3" t="s">
        <v>1051</v>
      </c>
    </row>
    <row r="21" spans="1:20">
      <c r="A21" s="4" t="s">
        <v>222</v>
      </c>
      <c r="R21" s="6" t="n">
        <v>237090</v>
      </c>
      <c r="S21" s="6" t="n">
        <v>286298</v>
      </c>
      <c r="T21" s="6" t="n">
        <v>317432</v>
      </c>
    </row>
    <row r="22" spans="1:20">
      <c r="A22" s="25" t="n">
        <v>2</v>
      </c>
    </row>
    <row r="23" spans="1:20">
      <c r="A23" s="3" t="s">
        <v>1051</v>
      </c>
    </row>
    <row r="24" spans="1:20">
      <c r="A24" s="4" t="s">
        <v>1067</v>
      </c>
      <c r="B24" s="4" t="s">
        <v>1068</v>
      </c>
    </row>
    <row r="25" spans="1:20">
      <c r="A25" s="4" t="s">
        <v>1069</v>
      </c>
      <c r="B25" s="6" t="n">
        <v>58600</v>
      </c>
    </row>
    <row r="26" spans="1:20">
      <c r="A26" s="4" t="s">
        <v>1070</v>
      </c>
      <c r="J26" s="4" t="s">
        <v>1071</v>
      </c>
      <c r="R26" s="4" t="s">
        <v>1071</v>
      </c>
    </row>
    <row r="27" spans="1:20">
      <c r="A27" s="4" t="s">
        <v>118</v>
      </c>
    </row>
    <row r="28" spans="1:20">
      <c r="A28" s="3" t="s">
        <v>1051</v>
      </c>
    </row>
    <row r="29" spans="1:20">
      <c r="A29" s="4" t="s">
        <v>1052</v>
      </c>
      <c r="H29" s="5" t="n">
        <v>5435000</v>
      </c>
      <c r="I29" s="5" t="n">
        <v>12000000</v>
      </c>
    </row>
    <row r="30" spans="1:20">
      <c r="A30" s="4" t="s">
        <v>1054</v>
      </c>
      <c r="H30" s="6" t="n">
        <v>120800</v>
      </c>
      <c r="I30" s="6" t="n">
        <v>196200</v>
      </c>
    </row>
    <row r="31" spans="1:20">
      <c r="A31" s="4" t="s">
        <v>1062</v>
      </c>
      <c r="J31" s="26" t="n">
        <v>0.422</v>
      </c>
      <c r="K31" s="7" t="n">
        <v>0.42</v>
      </c>
      <c r="L31" s="26" t="n">
        <v>0.418</v>
      </c>
      <c r="M31" s="27" t="n">
        <v>0.41375</v>
      </c>
      <c r="R31" s="7" t="n">
        <v>1.67</v>
      </c>
      <c r="S31" s="7" t="n">
        <v>1.58</v>
      </c>
      <c r="T31" s="7" t="n">
        <v>1.43</v>
      </c>
    </row>
    <row r="32" spans="1:20">
      <c r="A32" s="4" t="s">
        <v>1072</v>
      </c>
      <c r="J32" s="4" t="s">
        <v>1073</v>
      </c>
      <c r="K32" s="4" t="s">
        <v>1074</v>
      </c>
      <c r="L32" s="4" t="s">
        <v>1075</v>
      </c>
      <c r="M32" s="4" t="s">
        <v>1076</v>
      </c>
    </row>
    <row r="33" spans="1:20">
      <c r="A33" s="4" t="s">
        <v>1077</v>
      </c>
      <c r="J33" s="4" t="s">
        <v>1078</v>
      </c>
      <c r="K33" s="4" t="s">
        <v>1079</v>
      </c>
      <c r="L33" s="4" t="s">
        <v>1080</v>
      </c>
      <c r="M33" s="4" t="s">
        <v>1081</v>
      </c>
    </row>
    <row r="34" spans="1:20">
      <c r="A34" s="4" t="s">
        <v>1082</v>
      </c>
      <c r="J34" s="4" t="s">
        <v>1083</v>
      </c>
      <c r="K34" s="4" t="s">
        <v>1084</v>
      </c>
      <c r="L34" s="4" t="s">
        <v>1085</v>
      </c>
      <c r="M34" s="4" t="s">
        <v>1086</v>
      </c>
    </row>
    <row r="35" spans="1:20">
      <c r="A35" s="4" t="s">
        <v>1087</v>
      </c>
    </row>
    <row r="36" spans="1:20">
      <c r="A36" s="3" t="s">
        <v>1051</v>
      </c>
    </row>
    <row r="37" spans="1:20">
      <c r="A37" s="4" t="s">
        <v>1052</v>
      </c>
      <c r="I37" s="5" t="n">
        <v>7000000</v>
      </c>
    </row>
    <row r="38" spans="1:20">
      <c r="A38" s="4" t="s">
        <v>84</v>
      </c>
      <c r="J38" s="7" t="n">
        <v>0.01</v>
      </c>
      <c r="N38" s="7" t="n">
        <v>0.01</v>
      </c>
      <c r="R38" s="7" t="n">
        <v>0.01</v>
      </c>
      <c r="S38" s="7" t="n">
        <v>0.01</v>
      </c>
    </row>
    <row r="39" spans="1:20">
      <c r="A39" s="4" t="s">
        <v>1088</v>
      </c>
    </row>
    <row r="40" spans="1:20">
      <c r="A40" s="3" t="s">
        <v>1051</v>
      </c>
    </row>
    <row r="41" spans="1:20">
      <c r="A41" s="4" t="s">
        <v>1052</v>
      </c>
      <c r="I41" s="5" t="n">
        <v>5000000</v>
      </c>
    </row>
    <row r="42" spans="1:20">
      <c r="A42" s="4" t="s">
        <v>1089</v>
      </c>
    </row>
    <row r="43" spans="1:20">
      <c r="A43" s="3" t="s">
        <v>1051</v>
      </c>
    </row>
    <row r="44" spans="1:20">
      <c r="A44" s="4" t="s">
        <v>1052</v>
      </c>
      <c r="C44" s="5" t="n">
        <v>12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3" t="s">
        <v>1091</v>
      </c>
    </row>
    <row r="3" spans="1:3">
      <c r="A3" s="4" t="s">
        <v>78</v>
      </c>
      <c r="B3" s="6" t="n">
        <v>1253693</v>
      </c>
      <c r="C3" s="6" t="n">
        <v>891246</v>
      </c>
    </row>
    <row r="4" spans="1:3">
      <c r="A4" s="4" t="s">
        <v>1092</v>
      </c>
    </row>
    <row r="5" spans="1:3">
      <c r="A5" s="3" t="s">
        <v>1091</v>
      </c>
    </row>
    <row r="6" spans="1:3">
      <c r="A6" s="4" t="s">
        <v>78</v>
      </c>
      <c r="B6" s="5" t="n">
        <v>31828</v>
      </c>
      <c r="C6" s="5" t="n">
        <v>32237</v>
      </c>
    </row>
    <row r="7" spans="1:3">
      <c r="A7" s="4" t="s">
        <v>1093</v>
      </c>
    </row>
    <row r="8" spans="1:3">
      <c r="A8" s="3" t="s">
        <v>1091</v>
      </c>
    </row>
    <row r="9" spans="1:3">
      <c r="A9" s="4" t="s">
        <v>78</v>
      </c>
      <c r="B9" s="5" t="n">
        <v>171137</v>
      </c>
      <c r="C9" s="5" t="n">
        <v>180092</v>
      </c>
    </row>
    <row r="10" spans="1:3">
      <c r="A10" s="25" t="n">
        <v>1</v>
      </c>
    </row>
    <row r="11" spans="1:3">
      <c r="A11" s="3" t="s">
        <v>1091</v>
      </c>
    </row>
    <row r="12" spans="1:3">
      <c r="A12" s="4" t="s">
        <v>78</v>
      </c>
      <c r="B12" s="5" t="n">
        <v>174518</v>
      </c>
      <c r="C12" s="5" t="n">
        <v>190415</v>
      </c>
    </row>
    <row r="13" spans="1:3">
      <c r="A13" s="25" t="n">
        <v>2</v>
      </c>
    </row>
    <row r="14" spans="1:3">
      <c r="A14" s="3" t="s">
        <v>1091</v>
      </c>
    </row>
    <row r="15" spans="1:3">
      <c r="A15" s="4" t="s">
        <v>78</v>
      </c>
      <c r="B15" s="5" t="n">
        <v>208397</v>
      </c>
      <c r="C15" s="5" t="n">
        <v>170139</v>
      </c>
    </row>
    <row r="16" spans="1:3">
      <c r="A16" s="4" t="s">
        <v>1094</v>
      </c>
    </row>
    <row r="17" spans="1:3">
      <c r="A17" s="3" t="s">
        <v>1091</v>
      </c>
    </row>
    <row r="18" spans="1:3">
      <c r="A18" s="4" t="s">
        <v>78</v>
      </c>
      <c r="B18" s="5" t="n">
        <v>160206</v>
      </c>
      <c r="C18" s="5" t="n">
        <v>178676</v>
      </c>
    </row>
    <row r="19" spans="1:3">
      <c r="A19" s="4" t="s">
        <v>1095</v>
      </c>
    </row>
    <row r="20" spans="1:3">
      <c r="A20" s="3" t="s">
        <v>1091</v>
      </c>
    </row>
    <row r="21" spans="1:3">
      <c r="A21" s="4" t="s">
        <v>78</v>
      </c>
      <c r="B21" s="5" t="n">
        <v>133950</v>
      </c>
      <c r="C21" s="5" t="n">
        <v>139687</v>
      </c>
    </row>
    <row r="22" spans="1:3">
      <c r="A22" s="4" t="s">
        <v>381</v>
      </c>
    </row>
    <row r="23" spans="1:3">
      <c r="A23" s="3" t="s">
        <v>1091</v>
      </c>
    </row>
    <row r="24" spans="1:3">
      <c r="A24" s="4" t="s">
        <v>78</v>
      </c>
      <c r="B24" s="5" t="n">
        <v>307672</v>
      </c>
      <c r="C24" s="5" t="n">
        <v>0</v>
      </c>
    </row>
    <row r="25" spans="1:3">
      <c r="A25" s="4" t="s">
        <v>386</v>
      </c>
    </row>
    <row r="26" spans="1:3">
      <c r="A26" s="3" t="s">
        <v>1091</v>
      </c>
    </row>
    <row r="27" spans="1:3">
      <c r="A27" s="4" t="s">
        <v>78</v>
      </c>
      <c r="B27" s="6" t="n">
        <v>65985</v>
      </c>
      <c r="C27"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523</v>
      </c>
      <c r="J1" s="2" t="s">
        <v>1</v>
      </c>
    </row>
    <row r="2" spans="1:12">
      <c r="B2" s="2" t="s">
        <v>2</v>
      </c>
      <c r="C2" s="2" t="s">
        <v>524</v>
      </c>
      <c r="D2" s="2" t="s">
        <v>4</v>
      </c>
      <c r="E2" s="2" t="s">
        <v>525</v>
      </c>
      <c r="F2" s="2" t="s">
        <v>32</v>
      </c>
      <c r="G2" s="2" t="s">
        <v>526</v>
      </c>
      <c r="H2" s="2" t="s">
        <v>527</v>
      </c>
      <c r="I2" s="2" t="s">
        <v>528</v>
      </c>
      <c r="J2" s="2" t="s">
        <v>2</v>
      </c>
      <c r="K2" s="2" t="s">
        <v>32</v>
      </c>
      <c r="L2" s="2" t="s">
        <v>89</v>
      </c>
    </row>
    <row r="3" spans="1:12">
      <c r="A3" s="3" t="s">
        <v>1097</v>
      </c>
    </row>
    <row r="4" spans="1:12">
      <c r="A4" s="4" t="s">
        <v>895</v>
      </c>
      <c r="E4" s="6" t="n">
        <v>891246</v>
      </c>
      <c r="J4" s="6" t="n">
        <v>891246</v>
      </c>
    </row>
    <row r="5" spans="1:12">
      <c r="A5" s="4" t="s">
        <v>179</v>
      </c>
      <c r="J5" s="5" t="n">
        <v>390388</v>
      </c>
      <c r="L5" s="6" t="n">
        <v>205100</v>
      </c>
    </row>
    <row r="6" spans="1:12">
      <c r="A6" s="4" t="s">
        <v>183</v>
      </c>
      <c r="J6" s="5" t="n">
        <v>-20250</v>
      </c>
      <c r="K6" s="6" t="n">
        <v>-17896</v>
      </c>
      <c r="L6" s="5" t="n">
        <v>-7882</v>
      </c>
    </row>
    <row r="7" spans="1:12">
      <c r="A7" s="4" t="s">
        <v>190</v>
      </c>
      <c r="J7" s="5" t="n">
        <v>54171</v>
      </c>
    </row>
    <row r="8" spans="1:12">
      <c r="A8" s="4" t="s">
        <v>115</v>
      </c>
      <c r="B8" s="6" t="n">
        <v>-13939</v>
      </c>
      <c r="C8" s="6" t="n">
        <v>-18548</v>
      </c>
      <c r="D8" s="6" t="n">
        <v>-28904</v>
      </c>
      <c r="E8" s="5" t="n">
        <v>-3114</v>
      </c>
      <c r="F8" s="6" t="n">
        <v>-10350</v>
      </c>
      <c r="G8" s="6" t="n">
        <v>-7037</v>
      </c>
      <c r="H8" s="6" t="n">
        <v>-12423</v>
      </c>
      <c r="I8" s="6" t="n">
        <v>-5378</v>
      </c>
      <c r="J8" s="5" t="n">
        <v>-64505</v>
      </c>
      <c r="K8" s="5" t="n">
        <v>-35188</v>
      </c>
      <c r="L8" s="5" t="n">
        <v>-23074</v>
      </c>
    </row>
    <row r="9" spans="1:12">
      <c r="A9" s="4" t="s">
        <v>898</v>
      </c>
      <c r="B9" s="5" t="n">
        <v>1253693</v>
      </c>
      <c r="F9" s="5" t="n">
        <v>891246</v>
      </c>
      <c r="J9" s="5" t="n">
        <v>1253693</v>
      </c>
      <c r="K9" s="5" t="n">
        <v>891246</v>
      </c>
    </row>
    <row r="10" spans="1:12">
      <c r="A10" s="4" t="s">
        <v>1098</v>
      </c>
    </row>
    <row r="11" spans="1:12">
      <c r="A11" s="3" t="s">
        <v>1097</v>
      </c>
    </row>
    <row r="12" spans="1:12">
      <c r="A12" s="4" t="s">
        <v>895</v>
      </c>
      <c r="E12" s="5" t="n">
        <v>954242</v>
      </c>
      <c r="I12" s="5" t="n">
        <v>972241</v>
      </c>
      <c r="J12" s="5" t="n">
        <v>954242</v>
      </c>
      <c r="K12" s="5" t="n">
        <v>972241</v>
      </c>
      <c r="L12" s="5" t="n">
        <v>529539</v>
      </c>
    </row>
    <row r="13" spans="1:12">
      <c r="A13" s="4" t="s">
        <v>179</v>
      </c>
      <c r="J13" s="5" t="n">
        <v>390388</v>
      </c>
      <c r="L13" s="5" t="n">
        <v>205100</v>
      </c>
    </row>
    <row r="14" spans="1:12">
      <c r="A14" s="4" t="s">
        <v>225</v>
      </c>
      <c r="L14" s="5" t="n">
        <v>-88747</v>
      </c>
    </row>
    <row r="15" spans="1:12">
      <c r="A15" s="4" t="s">
        <v>1099</v>
      </c>
      <c r="L15" s="5" t="n">
        <v>334231</v>
      </c>
    </row>
    <row r="16" spans="1:12">
      <c r="A16" s="4" t="s">
        <v>183</v>
      </c>
      <c r="J16" s="5" t="n">
        <v>-20250</v>
      </c>
      <c r="K16" s="5" t="n">
        <v>-17896</v>
      </c>
      <c r="L16" s="5" t="n">
        <v>-7882</v>
      </c>
    </row>
    <row r="17" spans="1:12">
      <c r="A17" s="4" t="s">
        <v>190</v>
      </c>
      <c r="J17" s="5" t="n">
        <v>56174</v>
      </c>
    </row>
    <row r="18" spans="1:12">
      <c r="A18" s="4" t="s">
        <v>184</v>
      </c>
      <c r="J18" s="5" t="n">
        <v>-214</v>
      </c>
      <c r="K18" s="5" t="n">
        <v>-103</v>
      </c>
    </row>
    <row r="19" spans="1:12">
      <c r="A19" s="4" t="s">
        <v>898</v>
      </c>
      <c r="B19" s="5" t="n">
        <v>1380340</v>
      </c>
      <c r="F19" s="5" t="n">
        <v>954242</v>
      </c>
      <c r="J19" s="5" t="n">
        <v>1380340</v>
      </c>
      <c r="K19" s="5" t="n">
        <v>954242</v>
      </c>
      <c r="L19" s="5" t="n">
        <v>972241</v>
      </c>
    </row>
    <row r="20" spans="1:12">
      <c r="A20" s="4" t="s">
        <v>1100</v>
      </c>
    </row>
    <row r="21" spans="1:12">
      <c r="A21" s="3" t="s">
        <v>1097</v>
      </c>
    </row>
    <row r="22" spans="1:12">
      <c r="A22" s="4" t="s">
        <v>895</v>
      </c>
      <c r="E22" s="5" t="n">
        <v>-62614</v>
      </c>
      <c r="I22" s="5" t="n">
        <v>-27426</v>
      </c>
      <c r="J22" s="5" t="n">
        <v>-62614</v>
      </c>
      <c r="K22" s="5" t="n">
        <v>-27426</v>
      </c>
      <c r="L22" s="5" t="n">
        <v>9892</v>
      </c>
    </row>
    <row r="23" spans="1:12">
      <c r="A23" s="4" t="s">
        <v>225</v>
      </c>
      <c r="L23" s="5" t="n">
        <v>-14244</v>
      </c>
    </row>
    <row r="24" spans="1:12">
      <c r="A24" s="4" t="s">
        <v>115</v>
      </c>
      <c r="J24" s="5" t="n">
        <v>-64505</v>
      </c>
      <c r="K24" s="5" t="n">
        <v>-35188</v>
      </c>
      <c r="L24" s="5" t="n">
        <v>-23074</v>
      </c>
    </row>
    <row r="25" spans="1:12">
      <c r="A25" s="4" t="s">
        <v>898</v>
      </c>
      <c r="B25" s="5" t="n">
        <v>-127119</v>
      </c>
      <c r="F25" s="5" t="n">
        <v>-62614</v>
      </c>
      <c r="J25" s="5" t="n">
        <v>-127119</v>
      </c>
      <c r="K25" s="5" t="n">
        <v>-62614</v>
      </c>
      <c r="L25" s="5" t="n">
        <v>-27426</v>
      </c>
    </row>
    <row r="26" spans="1:12">
      <c r="A26" s="4" t="s">
        <v>1101</v>
      </c>
    </row>
    <row r="27" spans="1:12">
      <c r="A27" s="3" t="s">
        <v>1097</v>
      </c>
    </row>
    <row r="28" spans="1:12">
      <c r="A28" s="4" t="s">
        <v>895</v>
      </c>
      <c r="E28" s="5" t="n">
        <v>-382</v>
      </c>
      <c r="I28" s="5" t="n">
        <v>-553</v>
      </c>
      <c r="J28" s="5" t="n">
        <v>-382</v>
      </c>
      <c r="K28" s="5" t="n">
        <v>-553</v>
      </c>
      <c r="L28" s="5" t="n">
        <v>-8845</v>
      </c>
    </row>
    <row r="29" spans="1:12">
      <c r="A29" s="4" t="s">
        <v>225</v>
      </c>
      <c r="L29" s="5" t="n">
        <v>7944</v>
      </c>
    </row>
    <row r="30" spans="1:12">
      <c r="A30" s="4" t="s">
        <v>1099</v>
      </c>
      <c r="J30" s="5" t="n">
        <v>854</v>
      </c>
      <c r="K30" s="5" t="n">
        <v>171</v>
      </c>
      <c r="L30" s="5" t="n">
        <v>348</v>
      </c>
    </row>
    <row r="31" spans="1:12">
      <c r="A31" s="4" t="s">
        <v>898</v>
      </c>
      <c r="B31" s="5" t="n">
        <v>472</v>
      </c>
      <c r="F31" s="5" t="n">
        <v>-382</v>
      </c>
      <c r="J31" s="5" t="n">
        <v>472</v>
      </c>
      <c r="K31" s="5" t="n">
        <v>-382</v>
      </c>
      <c r="L31" s="5" t="n">
        <v>-553</v>
      </c>
    </row>
    <row r="32" spans="1:12">
      <c r="A32" s="4" t="s">
        <v>158</v>
      </c>
    </row>
    <row r="33" spans="1:12">
      <c r="A33" s="3" t="s">
        <v>1097</v>
      </c>
    </row>
    <row r="34" spans="1:12">
      <c r="A34" s="4" t="s">
        <v>895</v>
      </c>
      <c r="E34" s="6" t="n">
        <v>891246</v>
      </c>
      <c r="I34" s="6" t="n">
        <v>944262</v>
      </c>
      <c r="J34" s="5" t="n">
        <v>891246</v>
      </c>
      <c r="K34" s="5" t="n">
        <v>944262</v>
      </c>
      <c r="L34" s="5" t="n">
        <v>530586</v>
      </c>
    </row>
    <row r="35" spans="1:12">
      <c r="A35" s="4" t="s">
        <v>179</v>
      </c>
      <c r="J35" s="5" t="n">
        <v>390388</v>
      </c>
      <c r="L35" s="5" t="n">
        <v>205100</v>
      </c>
    </row>
    <row r="36" spans="1:12">
      <c r="A36" s="4" t="s">
        <v>225</v>
      </c>
      <c r="L36" s="5" t="n">
        <v>-95047</v>
      </c>
    </row>
    <row r="37" spans="1:12">
      <c r="A37" s="4" t="s">
        <v>1099</v>
      </c>
      <c r="L37" s="5" t="n">
        <v>334231</v>
      </c>
    </row>
    <row r="38" spans="1:12">
      <c r="A38" s="4" t="s">
        <v>183</v>
      </c>
      <c r="J38" s="5" t="n">
        <v>-20250</v>
      </c>
      <c r="K38" s="5" t="n">
        <v>-17896</v>
      </c>
      <c r="L38" s="5" t="n">
        <v>-7882</v>
      </c>
    </row>
    <row r="39" spans="1:12">
      <c r="A39" s="4" t="s">
        <v>190</v>
      </c>
      <c r="J39" s="5" t="n">
        <v>56174</v>
      </c>
    </row>
    <row r="40" spans="1:12">
      <c r="A40" s="4" t="s">
        <v>184</v>
      </c>
      <c r="J40" s="5" t="n">
        <v>-214</v>
      </c>
      <c r="K40" s="5" t="n">
        <v>-103</v>
      </c>
    </row>
    <row r="41" spans="1:12">
      <c r="A41" s="4" t="s">
        <v>115</v>
      </c>
      <c r="J41" s="5" t="n">
        <v>-64505</v>
      </c>
      <c r="K41" s="5" t="n">
        <v>-35188</v>
      </c>
      <c r="L41" s="5" t="n">
        <v>-23074</v>
      </c>
    </row>
    <row r="42" spans="1:12">
      <c r="A42" s="4" t="s">
        <v>1099</v>
      </c>
      <c r="J42" s="5" t="n">
        <v>854</v>
      </c>
      <c r="K42" s="5" t="n">
        <v>171</v>
      </c>
      <c r="L42" s="5" t="n">
        <v>348</v>
      </c>
    </row>
    <row r="43" spans="1:12">
      <c r="A43" s="4" t="s">
        <v>898</v>
      </c>
      <c r="B43" s="6" t="n">
        <v>1253693</v>
      </c>
      <c r="F43" s="6" t="n">
        <v>891246</v>
      </c>
      <c r="J43" s="6" t="n">
        <v>1253693</v>
      </c>
      <c r="K43" s="6" t="n">
        <v>891246</v>
      </c>
      <c r="L43" s="6" t="n">
        <v>9442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02</v>
      </c>
      <c r="B1" s="2" t="s">
        <v>1</v>
      </c>
    </row>
    <row r="2" spans="1:4">
      <c r="B2" s="2" t="s">
        <v>2</v>
      </c>
      <c r="C2" s="2" t="s">
        <v>32</v>
      </c>
      <c r="D2" s="2" t="s">
        <v>89</v>
      </c>
    </row>
    <row r="3" spans="1:4">
      <c r="A3" s="3" t="s">
        <v>1103</v>
      </c>
    </row>
    <row r="4" spans="1:4">
      <c r="A4" s="4" t="s">
        <v>1104</v>
      </c>
      <c r="B4" s="4" t="s">
        <v>1105</v>
      </c>
      <c r="C4" s="4" t="s">
        <v>976</v>
      </c>
      <c r="D4" s="4" t="s">
        <v>612</v>
      </c>
    </row>
    <row r="5" spans="1:4">
      <c r="A5" s="4" t="s">
        <v>1106</v>
      </c>
      <c r="B5" s="4" t="s">
        <v>1107</v>
      </c>
      <c r="C5" s="4" t="s">
        <v>1108</v>
      </c>
      <c r="D5" s="4" t="s">
        <v>1109</v>
      </c>
    </row>
    <row r="6" spans="1:4">
      <c r="A6" s="4" t="s">
        <v>1110</v>
      </c>
      <c r="B6" s="4" t="s">
        <v>1111</v>
      </c>
      <c r="C6" s="4" t="s">
        <v>1111</v>
      </c>
      <c r="D6" s="4" t="s">
        <v>11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89</v>
      </c>
    </row>
    <row r="3" spans="1:4">
      <c r="A3" s="4" t="s">
        <v>1114</v>
      </c>
    </row>
    <row r="4" spans="1:4">
      <c r="A4" s="3" t="s">
        <v>1115</v>
      </c>
    </row>
    <row r="5" spans="1:4">
      <c r="A5" s="4" t="s">
        <v>1116</v>
      </c>
      <c r="B5" s="5" t="n">
        <v>147804</v>
      </c>
    </row>
    <row r="6" spans="1:4">
      <c r="A6" s="4" t="s">
        <v>1117</v>
      </c>
      <c r="B6" s="5" t="n">
        <v>71073</v>
      </c>
    </row>
    <row r="7" spans="1:4">
      <c r="A7" s="4" t="s">
        <v>1118</v>
      </c>
      <c r="B7" s="5" t="n">
        <v>218877</v>
      </c>
      <c r="C7" s="5" t="n">
        <v>147804</v>
      </c>
    </row>
    <row r="8" spans="1:4">
      <c r="A8" s="3" t="s">
        <v>1119</v>
      </c>
    </row>
    <row r="9" spans="1:4">
      <c r="A9" s="4" t="s">
        <v>1120</v>
      </c>
      <c r="B9" s="7" t="n">
        <v>27.76</v>
      </c>
    </row>
    <row r="10" spans="1:4">
      <c r="A10" s="4" t="s">
        <v>1121</v>
      </c>
      <c r="B10" s="24" t="n">
        <v>19.48</v>
      </c>
      <c r="C10" s="7" t="n">
        <v>20.63</v>
      </c>
      <c r="D10" s="7" t="n">
        <v>39.16</v>
      </c>
    </row>
    <row r="11" spans="1:4">
      <c r="A11" s="4" t="s">
        <v>1122</v>
      </c>
      <c r="B11" s="7" t="n">
        <v>25.07</v>
      </c>
      <c r="C11" s="7" t="n">
        <v>27.76</v>
      </c>
    </row>
    <row r="12" spans="1:4">
      <c r="A12" s="4" t="s">
        <v>1123</v>
      </c>
    </row>
    <row r="13" spans="1:4">
      <c r="A13" s="3" t="s">
        <v>1115</v>
      </c>
    </row>
    <row r="14" spans="1:4">
      <c r="A14" s="4" t="s">
        <v>1116</v>
      </c>
      <c r="B14" s="5" t="n">
        <v>126365</v>
      </c>
    </row>
    <row r="15" spans="1:4">
      <c r="A15" s="4" t="s">
        <v>1117</v>
      </c>
      <c r="B15" s="5" t="n">
        <v>125597</v>
      </c>
    </row>
    <row r="16" spans="1:4">
      <c r="A16" s="4" t="s">
        <v>1124</v>
      </c>
      <c r="B16" s="5" t="n">
        <v>-137123</v>
      </c>
    </row>
    <row r="17" spans="1:4">
      <c r="A17" s="4" t="s">
        <v>1125</v>
      </c>
      <c r="B17" s="5" t="n">
        <v>-4260</v>
      </c>
    </row>
    <row r="18" spans="1:4">
      <c r="A18" s="4" t="s">
        <v>1118</v>
      </c>
      <c r="B18" s="5" t="n">
        <v>110579</v>
      </c>
      <c r="C18" s="5" t="n">
        <v>126365</v>
      </c>
    </row>
    <row r="19" spans="1:4">
      <c r="A19" s="3" t="s">
        <v>1119</v>
      </c>
    </row>
    <row r="20" spans="1:4">
      <c r="A20" s="4" t="s">
        <v>1120</v>
      </c>
      <c r="B20" s="7" t="n">
        <v>21.31</v>
      </c>
    </row>
    <row r="21" spans="1:4">
      <c r="A21" s="4" t="s">
        <v>1121</v>
      </c>
      <c r="B21" s="24" t="n">
        <v>20.35</v>
      </c>
      <c r="C21" s="7" t="n">
        <v>18.76</v>
      </c>
      <c r="D21" s="24" t="n">
        <v>29.58</v>
      </c>
    </row>
    <row r="22" spans="1:4">
      <c r="A22" s="4" t="s">
        <v>1126</v>
      </c>
      <c r="B22" s="24" t="n">
        <v>22.29</v>
      </c>
    </row>
    <row r="23" spans="1:4">
      <c r="A23" s="4" t="s">
        <v>1127</v>
      </c>
      <c r="B23" s="24" t="n">
        <v>14.81</v>
      </c>
    </row>
    <row r="24" spans="1:4">
      <c r="A24" s="4" t="s">
        <v>1122</v>
      </c>
      <c r="B24" s="7" t="n">
        <v>19.26</v>
      </c>
      <c r="C24" s="24" t="n">
        <v>21.31</v>
      </c>
    </row>
    <row r="25" spans="1:4">
      <c r="A25" s="4" t="s">
        <v>1128</v>
      </c>
    </row>
    <row r="26" spans="1:4">
      <c r="A26" s="3" t="s">
        <v>1115</v>
      </c>
    </row>
    <row r="27" spans="1:4">
      <c r="A27" s="4" t="s">
        <v>1117</v>
      </c>
      <c r="B27" s="5" t="n">
        <v>27714</v>
      </c>
    </row>
    <row r="28" spans="1:4">
      <c r="A28" s="4" t="s">
        <v>1118</v>
      </c>
      <c r="B28" s="5" t="n">
        <v>0</v>
      </c>
    </row>
    <row r="29" spans="1:4">
      <c r="A29" s="3" t="s">
        <v>1119</v>
      </c>
    </row>
    <row r="30" spans="1:4">
      <c r="A30" s="4" t="s">
        <v>1121</v>
      </c>
      <c r="B30" s="7" t="n">
        <v>18.99</v>
      </c>
      <c r="C30" s="7" t="n">
        <v>20.29</v>
      </c>
      <c r="D30" s="7" t="n">
        <v>25.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29</v>
      </c>
      <c r="B1" s="2" t="s">
        <v>1</v>
      </c>
    </row>
    <row r="2" spans="1:4">
      <c r="B2" s="2" t="s">
        <v>2</v>
      </c>
      <c r="C2" s="2" t="s">
        <v>32</v>
      </c>
      <c r="D2" s="2" t="s">
        <v>89</v>
      </c>
    </row>
    <row r="3" spans="1:4">
      <c r="A3" s="3" t="s">
        <v>1103</v>
      </c>
    </row>
    <row r="4" spans="1:4">
      <c r="A4" s="4" t="s">
        <v>1130</v>
      </c>
      <c r="B4" s="5" t="n">
        <v>3000000</v>
      </c>
    </row>
    <row r="5" spans="1:4">
      <c r="A5" s="4" t="s">
        <v>1131</v>
      </c>
      <c r="B5" s="5" t="n">
        <v>411323</v>
      </c>
      <c r="C5" s="5" t="n">
        <v>429962</v>
      </c>
    </row>
    <row r="6" spans="1:4">
      <c r="A6" s="4" t="s">
        <v>1132</v>
      </c>
      <c r="B6" s="6" t="n">
        <v>5322</v>
      </c>
      <c r="C6" s="6" t="n">
        <v>5391</v>
      </c>
      <c r="D6" s="6" t="n">
        <v>4462</v>
      </c>
    </row>
    <row r="7" spans="1:4">
      <c r="A7" s="4" t="s">
        <v>1133</v>
      </c>
      <c r="B7" s="5" t="n">
        <v>0</v>
      </c>
      <c r="C7" s="5" t="n">
        <v>0</v>
      </c>
      <c r="D7" s="5" t="n">
        <v>0</v>
      </c>
    </row>
    <row r="8" spans="1:4">
      <c r="A8" s="4" t="s">
        <v>1134</v>
      </c>
      <c r="B8" s="5" t="n">
        <v>18639</v>
      </c>
    </row>
    <row r="9" spans="1:4">
      <c r="A9" s="4" t="s">
        <v>1135</v>
      </c>
      <c r="B9" s="4" t="s">
        <v>1136</v>
      </c>
    </row>
    <row r="10" spans="1:4">
      <c r="A10" s="4" t="s">
        <v>1137</v>
      </c>
      <c r="C10" s="6" t="n">
        <v>22</v>
      </c>
      <c r="D10" s="6" t="n">
        <v>22</v>
      </c>
    </row>
    <row r="11" spans="1:4">
      <c r="A11" s="4" t="s">
        <v>1138</v>
      </c>
      <c r="B11" s="6" t="n">
        <v>0</v>
      </c>
    </row>
    <row r="12" spans="1:4">
      <c r="A12" s="4" t="s">
        <v>1139</v>
      </c>
      <c r="B12" s="6" t="n">
        <v>0</v>
      </c>
    </row>
    <row r="13" spans="1:4">
      <c r="A13" s="4" t="s">
        <v>1140</v>
      </c>
      <c r="B13" s="5" t="n">
        <v>0</v>
      </c>
      <c r="C13" s="5" t="n">
        <v>0</v>
      </c>
      <c r="D13" s="5" t="n">
        <v>0</v>
      </c>
    </row>
    <row r="14" spans="1:4">
      <c r="A14" s="4" t="s">
        <v>118</v>
      </c>
    </row>
    <row r="15" spans="1:4">
      <c r="A15" s="3" t="s">
        <v>1103</v>
      </c>
    </row>
    <row r="16" spans="1:4">
      <c r="A16" s="4" t="s">
        <v>1141</v>
      </c>
      <c r="B16" s="5" t="n">
        <v>2036815</v>
      </c>
    </row>
    <row r="17" spans="1:4">
      <c r="A17" s="4" t="s">
        <v>1114</v>
      </c>
    </row>
    <row r="18" spans="1:4">
      <c r="A18" s="3" t="s">
        <v>1103</v>
      </c>
    </row>
    <row r="19" spans="1:4">
      <c r="A19" s="4" t="s">
        <v>1142</v>
      </c>
      <c r="B19" s="5" t="n">
        <v>71073</v>
      </c>
    </row>
    <row r="20" spans="1:4">
      <c r="A20" s="4" t="s">
        <v>1143</v>
      </c>
      <c r="B20" s="6" t="n">
        <v>1900</v>
      </c>
    </row>
    <row r="21" spans="1:4">
      <c r="A21" s="4" t="s">
        <v>1144</v>
      </c>
      <c r="B21" s="4" t="s">
        <v>1145</v>
      </c>
    </row>
    <row r="22" spans="1:4">
      <c r="A22" s="4" t="s">
        <v>1146</v>
      </c>
      <c r="B22" s="7" t="n">
        <v>19.48</v>
      </c>
      <c r="C22" s="7" t="n">
        <v>20.63</v>
      </c>
      <c r="D22" s="7" t="n">
        <v>39.16</v>
      </c>
    </row>
    <row r="23" spans="1:4">
      <c r="A23" s="4" t="s">
        <v>1147</v>
      </c>
      <c r="B23" s="5" t="n">
        <v>218877</v>
      </c>
      <c r="C23" s="5" t="n">
        <v>147804</v>
      </c>
    </row>
    <row r="24" spans="1:4">
      <c r="A24" s="4" t="s">
        <v>1148</v>
      </c>
      <c r="B24" s="4" t="s">
        <v>1149</v>
      </c>
    </row>
    <row r="25" spans="1:4">
      <c r="A25" s="4" t="s">
        <v>1123</v>
      </c>
    </row>
    <row r="26" spans="1:4">
      <c r="A26" s="3" t="s">
        <v>1103</v>
      </c>
    </row>
    <row r="27" spans="1:4">
      <c r="A27" s="4" t="s">
        <v>1142</v>
      </c>
      <c r="B27" s="5" t="n">
        <v>125597</v>
      </c>
    </row>
    <row r="28" spans="1:4">
      <c r="A28" s="4" t="s">
        <v>1143</v>
      </c>
      <c r="B28" s="6" t="n">
        <v>2100</v>
      </c>
    </row>
    <row r="29" spans="1:4">
      <c r="A29" s="4" t="s">
        <v>1144</v>
      </c>
      <c r="B29" s="4" t="s">
        <v>1150</v>
      </c>
    </row>
    <row r="30" spans="1:4">
      <c r="A30" s="4" t="s">
        <v>1151</v>
      </c>
      <c r="B30" s="6" t="n">
        <v>3000</v>
      </c>
      <c r="C30" s="6" t="n">
        <v>2100</v>
      </c>
      <c r="D30" s="6" t="n">
        <v>1700</v>
      </c>
    </row>
    <row r="31" spans="1:4">
      <c r="A31" s="4" t="s">
        <v>1146</v>
      </c>
      <c r="B31" s="7" t="n">
        <v>20.35</v>
      </c>
      <c r="C31" s="7" t="n">
        <v>18.76</v>
      </c>
      <c r="D31" s="7" t="n">
        <v>29.58</v>
      </c>
    </row>
    <row r="32" spans="1:4">
      <c r="A32" s="4" t="s">
        <v>1152</v>
      </c>
      <c r="B32" s="5" t="n">
        <v>137123</v>
      </c>
    </row>
    <row r="33" spans="1:4">
      <c r="A33" s="4" t="s">
        <v>1126</v>
      </c>
      <c r="B33" s="7" t="n">
        <v>22.29</v>
      </c>
    </row>
    <row r="34" spans="1:4">
      <c r="A34" s="4" t="s">
        <v>1147</v>
      </c>
      <c r="B34" s="5" t="n">
        <v>110579</v>
      </c>
      <c r="C34" s="5" t="n">
        <v>126365</v>
      </c>
    </row>
    <row r="35" spans="1:4">
      <c r="A35" s="4" t="s">
        <v>1128</v>
      </c>
    </row>
    <row r="36" spans="1:4">
      <c r="A36" s="3" t="s">
        <v>1103</v>
      </c>
    </row>
    <row r="37" spans="1:4">
      <c r="A37" s="4" t="s">
        <v>1142</v>
      </c>
      <c r="B37" s="5" t="n">
        <v>27714</v>
      </c>
    </row>
    <row r="38" spans="1:4">
      <c r="A38" s="4" t="s">
        <v>1151</v>
      </c>
      <c r="B38" s="6" t="n">
        <v>600</v>
      </c>
      <c r="C38" s="6" t="n">
        <v>500</v>
      </c>
      <c r="D38" s="6" t="n">
        <v>600</v>
      </c>
    </row>
    <row r="39" spans="1:4">
      <c r="A39" s="4" t="s">
        <v>1146</v>
      </c>
      <c r="B39" s="7" t="n">
        <v>18.99</v>
      </c>
      <c r="C39" s="7" t="n">
        <v>20.29</v>
      </c>
      <c r="D39" s="7" t="n">
        <v>25.94</v>
      </c>
    </row>
    <row r="40" spans="1:4">
      <c r="A40" s="4" t="s">
        <v>1147</v>
      </c>
      <c r="B40"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3</v>
      </c>
      <c r="B1" s="2" t="s">
        <v>1</v>
      </c>
    </row>
    <row r="2" spans="1:4">
      <c r="B2" s="2" t="s">
        <v>2</v>
      </c>
      <c r="C2" s="2" t="s">
        <v>32</v>
      </c>
      <c r="D2" s="2" t="s">
        <v>89</v>
      </c>
    </row>
    <row r="3" spans="1:4">
      <c r="A3" s="3" t="s">
        <v>293</v>
      </c>
    </row>
    <row r="4" spans="1:4">
      <c r="A4" s="4" t="s">
        <v>1131</v>
      </c>
      <c r="B4" s="5" t="n">
        <v>411323</v>
      </c>
      <c r="C4" s="5" t="n">
        <v>429962</v>
      </c>
    </row>
    <row r="5" spans="1:4">
      <c r="A5" s="4" t="s">
        <v>1137</v>
      </c>
      <c r="C5" s="6" t="n">
        <v>22</v>
      </c>
      <c r="D5" s="6" t="n">
        <v>22</v>
      </c>
    </row>
    <row r="6" spans="1:4">
      <c r="A6" s="4" t="s">
        <v>1135</v>
      </c>
      <c r="B6" s="4" t="s">
        <v>1136</v>
      </c>
    </row>
    <row r="7" spans="1:4">
      <c r="A7" s="4" t="s">
        <v>1138</v>
      </c>
      <c r="B7" s="6" t="n">
        <v>0</v>
      </c>
    </row>
    <row r="8" spans="1:4">
      <c r="A8" s="4" t="s">
        <v>1134</v>
      </c>
      <c r="B8" s="5" t="n">
        <v>18639</v>
      </c>
    </row>
    <row r="9" spans="1:4">
      <c r="A9" s="4" t="s">
        <v>1154</v>
      </c>
      <c r="C9" s="6" t="n">
        <v>22</v>
      </c>
    </row>
    <row r="10" spans="1:4">
      <c r="A10" s="4" t="s">
        <v>1139</v>
      </c>
      <c r="B10"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523</v>
      </c>
      <c r="J1" s="2" t="s">
        <v>1</v>
      </c>
    </row>
    <row r="2" spans="1:12">
      <c r="B2" s="2" t="s">
        <v>2</v>
      </c>
      <c r="C2" s="2" t="s">
        <v>524</v>
      </c>
      <c r="D2" s="2" t="s">
        <v>4</v>
      </c>
      <c r="E2" s="2" t="s">
        <v>525</v>
      </c>
      <c r="F2" s="2" t="s">
        <v>32</v>
      </c>
      <c r="G2" s="2" t="s">
        <v>526</v>
      </c>
      <c r="H2" s="2" t="s">
        <v>527</v>
      </c>
      <c r="I2" s="2" t="s">
        <v>528</v>
      </c>
      <c r="J2" s="2" t="s">
        <v>2</v>
      </c>
      <c r="K2" s="2" t="s">
        <v>32</v>
      </c>
      <c r="L2" s="2" t="s">
        <v>89</v>
      </c>
    </row>
    <row r="3" spans="1:12">
      <c r="A3" s="3" t="s">
        <v>1156</v>
      </c>
    </row>
    <row r="4" spans="1:12">
      <c r="A4" s="4" t="s">
        <v>1157</v>
      </c>
      <c r="J4" s="5" t="n">
        <v>8900000</v>
      </c>
      <c r="K4" s="5" t="n">
        <v>8000000</v>
      </c>
      <c r="L4" s="5" t="n">
        <v>3500000</v>
      </c>
    </row>
    <row r="5" spans="1:12">
      <c r="A5" s="3" t="s">
        <v>1158</v>
      </c>
    </row>
    <row r="6" spans="1:12">
      <c r="A6" s="4" t="s">
        <v>117</v>
      </c>
      <c r="B6" s="6" t="n">
        <v>-7950</v>
      </c>
      <c r="C6" s="6" t="n">
        <v>-29828</v>
      </c>
      <c r="D6" s="6" t="n">
        <v>14220</v>
      </c>
      <c r="E6" s="6" t="n">
        <v>5653</v>
      </c>
      <c r="F6" s="6" t="n">
        <v>13795</v>
      </c>
      <c r="G6" s="6" t="n">
        <v>-4013</v>
      </c>
      <c r="H6" s="6" t="n">
        <v>-3223</v>
      </c>
      <c r="I6" s="6" t="n">
        <v>-23670</v>
      </c>
      <c r="J6" s="6" t="n">
        <v>-17905</v>
      </c>
      <c r="K6" s="6" t="n">
        <v>-17111</v>
      </c>
      <c r="L6" s="6" t="n">
        <v>-32533</v>
      </c>
    </row>
    <row r="7" spans="1:12">
      <c r="A7" s="4" t="s">
        <v>1159</v>
      </c>
      <c r="J7" s="5" t="n">
        <v>-104</v>
      </c>
      <c r="K7" s="5" t="n">
        <v>-53</v>
      </c>
      <c r="L7" s="5" t="n">
        <v>-32</v>
      </c>
    </row>
    <row r="8" spans="1:12">
      <c r="A8" s="4" t="s">
        <v>1160</v>
      </c>
      <c r="J8" s="6" t="n">
        <v>-18009</v>
      </c>
      <c r="K8" s="6" t="n">
        <v>-17164</v>
      </c>
      <c r="L8" s="6" t="n">
        <v>-32565</v>
      </c>
    </row>
    <row r="9" spans="1:12">
      <c r="A9" s="3" t="s">
        <v>1161</v>
      </c>
    </row>
    <row r="10" spans="1:12">
      <c r="A10" s="4" t="s">
        <v>123</v>
      </c>
      <c r="B10" s="7" t="n">
        <v>0.42</v>
      </c>
      <c r="C10" s="7" t="n">
        <v>0.42</v>
      </c>
      <c r="D10" s="7" t="n">
        <v>0.42</v>
      </c>
      <c r="E10" s="7" t="n">
        <v>0.41</v>
      </c>
      <c r="F10" s="7" t="n">
        <v>0.41</v>
      </c>
      <c r="G10" s="7" t="n">
        <v>0.4</v>
      </c>
      <c r="H10" s="7" t="n">
        <v>0.39</v>
      </c>
      <c r="I10" s="7" t="n">
        <v>0.38</v>
      </c>
    </row>
    <row r="11" spans="1:12">
      <c r="A11" s="4" t="s">
        <v>118</v>
      </c>
    </row>
    <row r="12" spans="1:12">
      <c r="A12" s="3" t="s">
        <v>1162</v>
      </c>
    </row>
    <row r="13" spans="1:12">
      <c r="A13" s="4" t="s">
        <v>120</v>
      </c>
      <c r="J13" s="5" t="n">
        <v>89179343</v>
      </c>
      <c r="K13" s="5" t="n">
        <v>79382388</v>
      </c>
      <c r="L13" s="5" t="n">
        <v>70535568</v>
      </c>
    </row>
    <row r="14" spans="1:12">
      <c r="A14" s="3" t="s">
        <v>1161</v>
      </c>
    </row>
    <row r="15" spans="1:12">
      <c r="A15" s="4" t="s">
        <v>1163</v>
      </c>
      <c r="J15" s="7" t="n">
        <v>-0.2</v>
      </c>
      <c r="K15" s="7" t="n">
        <v>-0.22</v>
      </c>
      <c r="L15" s="7" t="n">
        <v>-0.46</v>
      </c>
    </row>
    <row r="16" spans="1:12">
      <c r="A16" s="4" t="s">
        <v>123</v>
      </c>
      <c r="B16" s="26" t="n">
        <v>0.422</v>
      </c>
      <c r="C16" s="7" t="n">
        <v>0.42</v>
      </c>
      <c r="D16" s="26" t="n">
        <v>0.418</v>
      </c>
      <c r="E16" s="27" t="n">
        <v>0.41375</v>
      </c>
      <c r="J16" s="7" t="n">
        <v>1.67</v>
      </c>
      <c r="K16" s="7" t="n">
        <v>1.58</v>
      </c>
      <c r="L16" s="7" t="n">
        <v>1.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560</v>
      </c>
    </row>
    <row r="2" spans="1:2">
      <c r="A2" s="3" t="s">
        <v>1165</v>
      </c>
    </row>
    <row r="3" spans="1:2">
      <c r="A3" s="4" t="s">
        <v>1166</v>
      </c>
      <c r="B3" s="6" t="n">
        <v>23600</v>
      </c>
    </row>
    <row r="4" spans="1:2">
      <c r="A4" s="4" t="s">
        <v>1167</v>
      </c>
      <c r="B4" s="5" t="n">
        <v>23600</v>
      </c>
    </row>
    <row r="5" spans="1:2">
      <c r="A5" s="4" t="s">
        <v>1168</v>
      </c>
      <c r="B5" s="5" t="n">
        <v>23600</v>
      </c>
    </row>
    <row r="6" spans="1:2">
      <c r="A6" s="4" t="s">
        <v>1169</v>
      </c>
      <c r="B6" s="5" t="n">
        <v>23600</v>
      </c>
    </row>
    <row r="7" spans="1:2">
      <c r="A7" s="4" t="s">
        <v>1170</v>
      </c>
      <c r="B7" s="5" t="n">
        <v>23600</v>
      </c>
    </row>
    <row r="8" spans="1:2">
      <c r="A8" s="4" t="s">
        <v>1171</v>
      </c>
      <c r="B8" s="5" t="n">
        <v>520465</v>
      </c>
    </row>
    <row r="9" spans="1:2">
      <c r="A9" s="4" t="s">
        <v>1172</v>
      </c>
      <c r="B9" s="5" t="n">
        <v>638465</v>
      </c>
    </row>
    <row r="10" spans="1:2">
      <c r="A10" s="3" t="s">
        <v>1173</v>
      </c>
    </row>
    <row r="11" spans="1:2">
      <c r="A11" s="4" t="s">
        <v>1174</v>
      </c>
      <c r="B11" s="5" t="n">
        <v>15822</v>
      </c>
    </row>
    <row r="12" spans="1:2">
      <c r="A12" s="4" t="s">
        <v>1175</v>
      </c>
      <c r="B12" s="5" t="n">
        <v>15829</v>
      </c>
    </row>
    <row r="13" spans="1:2">
      <c r="A13" s="4" t="s">
        <v>1176</v>
      </c>
      <c r="B13" s="5" t="n">
        <v>15986</v>
      </c>
    </row>
    <row r="14" spans="1:2">
      <c r="A14" s="4" t="s">
        <v>1177</v>
      </c>
      <c r="B14" s="5" t="n">
        <v>16557</v>
      </c>
    </row>
    <row r="15" spans="1:2">
      <c r="A15" s="4" t="s">
        <v>1178</v>
      </c>
      <c r="B15" s="5" t="n">
        <v>16529</v>
      </c>
    </row>
    <row r="16" spans="1:2">
      <c r="A16" s="4" t="s">
        <v>1179</v>
      </c>
      <c r="B16" s="5" t="n">
        <v>320718</v>
      </c>
    </row>
    <row r="17" spans="1:2">
      <c r="A17" s="4" t="s">
        <v>1180</v>
      </c>
      <c r="B17" s="5" t="n">
        <v>401441</v>
      </c>
    </row>
    <row r="18" spans="1:2">
      <c r="A18" s="3" t="s">
        <v>1181</v>
      </c>
    </row>
    <row r="19" spans="1:2">
      <c r="A19" s="4" t="s">
        <v>1182</v>
      </c>
      <c r="B19" s="5" t="n">
        <v>125815</v>
      </c>
    </row>
    <row r="20" spans="1:2">
      <c r="A20" s="4" t="s">
        <v>1183</v>
      </c>
      <c r="B20" s="5" t="n">
        <v>71567</v>
      </c>
    </row>
    <row r="21" spans="1:2">
      <c r="A21" s="4" t="s">
        <v>1184</v>
      </c>
      <c r="B21" s="5" t="n">
        <v>66520</v>
      </c>
    </row>
    <row r="22" spans="1:2">
      <c r="A22" s="4" t="s">
        <v>1184</v>
      </c>
      <c r="B22" s="5" t="n">
        <v>66773</v>
      </c>
    </row>
    <row r="23" spans="1:2">
      <c r="A23" s="4" t="s">
        <v>1185</v>
      </c>
      <c r="B23" s="5" t="n">
        <v>62041</v>
      </c>
    </row>
    <row r="24" spans="1:2">
      <c r="A24" s="4" t="s">
        <v>1186</v>
      </c>
      <c r="B24" s="5" t="n">
        <v>912015</v>
      </c>
    </row>
    <row r="25" spans="1:2">
      <c r="A25" s="4" t="s">
        <v>1187</v>
      </c>
      <c r="B25" s="5" t="n">
        <v>1304731</v>
      </c>
    </row>
    <row r="26" spans="1:2">
      <c r="A26" s="4" t="s">
        <v>1188</v>
      </c>
    </row>
    <row r="27" spans="1:2">
      <c r="A27" s="3" t="s">
        <v>1188</v>
      </c>
    </row>
    <row r="28" spans="1:2">
      <c r="A28" s="4" t="s">
        <v>1189</v>
      </c>
      <c r="B28" s="5" t="n">
        <v>39817</v>
      </c>
    </row>
    <row r="29" spans="1:2">
      <c r="A29" s="4" t="s">
        <v>1190</v>
      </c>
      <c r="B29" s="5" t="n">
        <v>28008</v>
      </c>
    </row>
    <row r="30" spans="1:2">
      <c r="A30" s="4" t="s">
        <v>1191</v>
      </c>
      <c r="B30" s="5" t="n">
        <v>23518</v>
      </c>
    </row>
    <row r="31" spans="1:2">
      <c r="A31" s="4" t="s">
        <v>1192</v>
      </c>
      <c r="B31" s="5" t="n">
        <v>23921</v>
      </c>
    </row>
    <row r="32" spans="1:2">
      <c r="A32" s="4" t="s">
        <v>1193</v>
      </c>
      <c r="B32" s="5" t="n">
        <v>20367</v>
      </c>
    </row>
    <row r="33" spans="1:2">
      <c r="A33" s="4" t="s">
        <v>1194</v>
      </c>
      <c r="B33" s="5" t="n">
        <v>54562</v>
      </c>
    </row>
    <row r="34" spans="1:2">
      <c r="A34" s="4" t="s">
        <v>1195</v>
      </c>
      <c r="B34" s="5" t="n">
        <v>190193</v>
      </c>
    </row>
    <row r="35" spans="1:2">
      <c r="A35" s="4" t="s">
        <v>1196</v>
      </c>
    </row>
    <row r="36" spans="1:2">
      <c r="A36" s="3" t="s">
        <v>1188</v>
      </c>
    </row>
    <row r="37" spans="1:2">
      <c r="A37" s="4" t="s">
        <v>1189</v>
      </c>
      <c r="B37" s="5" t="n">
        <v>46576</v>
      </c>
    </row>
    <row r="38" spans="1:2">
      <c r="A38" s="4" t="s">
        <v>1190</v>
      </c>
      <c r="B38" s="5" t="n">
        <v>4130</v>
      </c>
    </row>
    <row r="39" spans="1:2">
      <c r="A39" s="4" t="s">
        <v>1191</v>
      </c>
      <c r="B39" s="5" t="n">
        <v>3416</v>
      </c>
    </row>
    <row r="40" spans="1:2">
      <c r="A40" s="4" t="s">
        <v>1192</v>
      </c>
      <c r="B40" s="5" t="n">
        <v>2695</v>
      </c>
    </row>
    <row r="41" spans="1:2">
      <c r="A41" s="4" t="s">
        <v>1193</v>
      </c>
      <c r="B41" s="5" t="n">
        <v>1545</v>
      </c>
    </row>
    <row r="42" spans="1:2">
      <c r="A42" s="4" t="s">
        <v>1194</v>
      </c>
      <c r="B42" s="5" t="n">
        <v>16270</v>
      </c>
    </row>
    <row r="43" spans="1:2">
      <c r="A43" s="4" t="s">
        <v>1195</v>
      </c>
      <c r="B43" s="6" t="n">
        <v>746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1"/>
    <col customWidth="1" max="5" min="5" width="21"/>
    <col customWidth="1" max="6" min="6" width="21"/>
  </cols>
  <sheetData>
    <row r="1" spans="1:6">
      <c r="A1" s="1" t="s">
        <v>1197</v>
      </c>
      <c r="B1" s="2" t="s">
        <v>1198</v>
      </c>
      <c r="C1" s="2" t="s">
        <v>1199</v>
      </c>
      <c r="D1" s="2" t="s">
        <v>560</v>
      </c>
      <c r="E1" s="2" t="s">
        <v>565</v>
      </c>
      <c r="F1" s="2" t="s">
        <v>561</v>
      </c>
    </row>
    <row r="2" spans="1:6">
      <c r="A2" s="3" t="s">
        <v>1200</v>
      </c>
    </row>
    <row r="3" spans="1:6">
      <c r="A3" s="4" t="s">
        <v>1201</v>
      </c>
      <c r="D3" s="6" t="n">
        <v>638465</v>
      </c>
    </row>
    <row r="4" spans="1:6">
      <c r="A4" s="4" t="s">
        <v>1202</v>
      </c>
      <c r="D4" s="4" t="s">
        <v>821</v>
      </c>
    </row>
    <row r="5" spans="1:6">
      <c r="A5" s="4" t="s">
        <v>1203</v>
      </c>
      <c r="D5" s="6" t="n">
        <v>47100</v>
      </c>
      <c r="E5" s="6" t="n">
        <v>53400</v>
      </c>
      <c r="F5" s="6" t="n">
        <v>42900</v>
      </c>
    </row>
    <row r="6" spans="1:6">
      <c r="A6" s="4" t="s">
        <v>609</v>
      </c>
    </row>
    <row r="7" spans="1:6">
      <c r="A7" s="3" t="s">
        <v>1200</v>
      </c>
    </row>
    <row r="8" spans="1:6">
      <c r="A8" s="4" t="s">
        <v>481</v>
      </c>
      <c r="B8" s="4" t="s">
        <v>610</v>
      </c>
    </row>
    <row r="9" spans="1:6">
      <c r="A9" s="4" t="s">
        <v>1204</v>
      </c>
    </row>
    <row r="10" spans="1:6">
      <c r="A10" s="3" t="s">
        <v>1200</v>
      </c>
    </row>
    <row r="11" spans="1:6">
      <c r="A11" s="4" t="s">
        <v>481</v>
      </c>
      <c r="B11" s="4" t="s">
        <v>610</v>
      </c>
    </row>
    <row r="12" spans="1:6">
      <c r="A12" s="4" t="s">
        <v>1205</v>
      </c>
    </row>
    <row r="13" spans="1:6">
      <c r="A13" s="3" t="s">
        <v>1200</v>
      </c>
    </row>
    <row r="14" spans="1:6">
      <c r="A14" s="4" t="s">
        <v>481</v>
      </c>
      <c r="B14" s="4" t="s">
        <v>1071</v>
      </c>
    </row>
    <row r="15" spans="1:6">
      <c r="A15" s="4" t="s">
        <v>1206</v>
      </c>
    </row>
    <row r="16" spans="1:6">
      <c r="A16" s="3" t="s">
        <v>1200</v>
      </c>
    </row>
    <row r="17" spans="1:6">
      <c r="A17" s="4" t="s">
        <v>785</v>
      </c>
      <c r="D17" s="5" t="n">
        <v>156500</v>
      </c>
    </row>
    <row r="18" spans="1:6">
      <c r="A18" s="4" t="s">
        <v>1207</v>
      </c>
    </row>
    <row r="19" spans="1:6">
      <c r="A19" s="3" t="s">
        <v>1200</v>
      </c>
    </row>
    <row r="20" spans="1:6">
      <c r="A20" s="4" t="s">
        <v>785</v>
      </c>
      <c r="D20" s="5" t="n">
        <v>171600</v>
      </c>
    </row>
    <row r="21" spans="1:6">
      <c r="A21" s="4" t="s">
        <v>1208</v>
      </c>
    </row>
    <row r="22" spans="1:6">
      <c r="A22" s="3" t="s">
        <v>1200</v>
      </c>
    </row>
    <row r="23" spans="1:6">
      <c r="A23" s="4" t="s">
        <v>1209</v>
      </c>
      <c r="D23" s="5" t="n">
        <v>1600</v>
      </c>
    </row>
    <row r="24" spans="1:6">
      <c r="A24" s="4" t="s">
        <v>1210</v>
      </c>
    </row>
    <row r="25" spans="1:6">
      <c r="A25" s="3" t="s">
        <v>1200</v>
      </c>
    </row>
    <row r="26" spans="1:6">
      <c r="A26" s="4" t="s">
        <v>1211</v>
      </c>
      <c r="D26" s="6" t="n">
        <v>19200</v>
      </c>
    </row>
    <row r="27" spans="1:6">
      <c r="A27" s="4" t="s">
        <v>1188</v>
      </c>
    </row>
    <row r="28" spans="1:6">
      <c r="A28" s="3" t="s">
        <v>1200</v>
      </c>
    </row>
    <row r="29" spans="1:6">
      <c r="A29" s="4" t="s">
        <v>1212</v>
      </c>
      <c r="D29" s="4" t="s">
        <v>1213</v>
      </c>
    </row>
    <row r="30" spans="1:6">
      <c r="A30" s="4" t="s">
        <v>1214</v>
      </c>
    </row>
    <row r="31" spans="1:6">
      <c r="A31" s="3" t="s">
        <v>1200</v>
      </c>
    </row>
    <row r="32" spans="1:6">
      <c r="A32" s="4" t="s">
        <v>581</v>
      </c>
      <c r="B32" s="5" t="n">
        <v>0</v>
      </c>
    </row>
    <row r="33" spans="1:6">
      <c r="A33" s="4" t="s">
        <v>1215</v>
      </c>
      <c r="B33" s="22" t="n">
        <v>53</v>
      </c>
    </row>
    <row r="34" spans="1:6">
      <c r="A34" s="4" t="s">
        <v>1216</v>
      </c>
    </row>
    <row r="35" spans="1:6">
      <c r="A35" s="3" t="s">
        <v>1200</v>
      </c>
    </row>
    <row r="36" spans="1:6">
      <c r="A36" s="4" t="s">
        <v>481</v>
      </c>
      <c r="B36" s="4" t="s">
        <v>482</v>
      </c>
    </row>
    <row r="37" spans="1:6">
      <c r="A37" s="4" t="s">
        <v>381</v>
      </c>
    </row>
    <row r="38" spans="1:6">
      <c r="A38" s="3" t="s">
        <v>1200</v>
      </c>
    </row>
    <row r="39" spans="1:6">
      <c r="A39" s="4" t="s">
        <v>581</v>
      </c>
      <c r="C39" s="5" t="n">
        <v>324</v>
      </c>
    </row>
    <row r="40" spans="1:6">
      <c r="A40" s="4" t="s">
        <v>1217</v>
      </c>
    </row>
    <row r="41" spans="1:6">
      <c r="A41" s="3" t="s">
        <v>1200</v>
      </c>
    </row>
    <row r="42" spans="1:6">
      <c r="A42" s="4" t="s">
        <v>1218</v>
      </c>
      <c r="D42" s="5" t="n">
        <v>2019</v>
      </c>
    </row>
    <row r="43" spans="1:6">
      <c r="A43" s="4" t="s">
        <v>1219</v>
      </c>
    </row>
    <row r="44" spans="1:6">
      <c r="A44" s="3" t="s">
        <v>1200</v>
      </c>
    </row>
    <row r="45" spans="1:6">
      <c r="A45" s="4" t="s">
        <v>1220</v>
      </c>
      <c r="D45" s="4" t="s">
        <v>547</v>
      </c>
    </row>
    <row r="46" spans="1:6">
      <c r="A46" s="4" t="s">
        <v>1221</v>
      </c>
    </row>
    <row r="47" spans="1:6">
      <c r="A47" s="3" t="s">
        <v>1200</v>
      </c>
    </row>
    <row r="48" spans="1:6">
      <c r="A48" s="4" t="s">
        <v>1218</v>
      </c>
      <c r="D48" s="5" t="n">
        <v>2042</v>
      </c>
    </row>
    <row r="49" spans="1:6">
      <c r="A49" s="4" t="s">
        <v>1222</v>
      </c>
    </row>
    <row r="50" spans="1:6">
      <c r="A50" s="3" t="s">
        <v>1200</v>
      </c>
    </row>
    <row r="51" spans="1:6">
      <c r="A51" s="4" t="s">
        <v>1220</v>
      </c>
      <c r="D51" s="4" t="s">
        <v>1223</v>
      </c>
    </row>
    <row r="52" spans="1:6">
      <c r="A52" s="4" t="s">
        <v>1224</v>
      </c>
    </row>
    <row r="53" spans="1:6">
      <c r="A53" s="3" t="s">
        <v>1200</v>
      </c>
    </row>
    <row r="54" spans="1:6">
      <c r="A54" s="4" t="s">
        <v>1225</v>
      </c>
      <c r="D54" s="6" t="n">
        <v>15100</v>
      </c>
      <c r="E54" s="6" t="n">
        <v>13100</v>
      </c>
      <c r="F54" s="6" t="n">
        <v>12000</v>
      </c>
    </row>
    <row r="55" spans="1:6">
      <c r="A55" s="4" t="s">
        <v>588</v>
      </c>
    </row>
    <row r="56" spans="1:6">
      <c r="A56" s="3" t="s">
        <v>1200</v>
      </c>
    </row>
    <row r="57" spans="1:6">
      <c r="A57" s="4" t="s">
        <v>573</v>
      </c>
      <c r="C57" s="6" t="n">
        <v>214700</v>
      </c>
    </row>
    <row r="58" spans="1:6">
      <c r="A58" s="4" t="s">
        <v>638</v>
      </c>
      <c r="C58" s="5" t="n">
        <v>36205</v>
      </c>
    </row>
    <row r="59" spans="1:6">
      <c r="A59" s="4" t="s">
        <v>626</v>
      </c>
    </row>
    <row r="60" spans="1:6">
      <c r="A60" s="3" t="s">
        <v>1200</v>
      </c>
    </row>
    <row r="61" spans="1:6">
      <c r="A61" s="4" t="s">
        <v>638</v>
      </c>
      <c r="D61" s="5" t="n">
        <v>7200</v>
      </c>
    </row>
    <row r="62" spans="1:6">
      <c r="A62" s="4" t="s">
        <v>627</v>
      </c>
    </row>
    <row r="63" spans="1:6">
      <c r="A63" s="3" t="s">
        <v>1200</v>
      </c>
    </row>
    <row r="64" spans="1:6">
      <c r="A64" s="4" t="s">
        <v>638</v>
      </c>
      <c r="C64" s="6" t="n">
        <v>29000</v>
      </c>
      <c r="D64" s="5" t="n">
        <v>29000</v>
      </c>
    </row>
    <row r="65" spans="1:6">
      <c r="A65" s="25" t="n">
        <v>2</v>
      </c>
    </row>
    <row r="66" spans="1:6">
      <c r="A66" s="3" t="s">
        <v>1200</v>
      </c>
    </row>
    <row r="67" spans="1:6">
      <c r="A67" s="4" t="s">
        <v>1209</v>
      </c>
      <c r="D67" s="5" t="n">
        <v>3700</v>
      </c>
    </row>
    <row r="68" spans="1:6">
      <c r="A68" s="4" t="s">
        <v>1226</v>
      </c>
    </row>
    <row r="69" spans="1:6">
      <c r="A69" s="3" t="s">
        <v>1200</v>
      </c>
    </row>
    <row r="70" spans="1:6">
      <c r="A70" s="4" t="s">
        <v>1209</v>
      </c>
      <c r="D70" s="6" t="n">
        <v>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08:55Z</dcterms:created>
  <dcterms:modified xmlns:dcterms="http://purl.org/dc/terms/" xmlns:xsi="http://www.w3.org/2001/XMLSchema-instance" xsi:type="dcterms:W3CDTF">2018-03-01T15:08:55Z</dcterms:modified>
</cp:coreProperties>
</file>